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al Estate" sheetId="13" state="visible" r:id="rId13"/>
    <sheet xmlns:r="http://schemas.openxmlformats.org/officeDocument/2006/relationships" name="Equity Investments" sheetId="14" state="visible" r:id="rId14"/>
    <sheet xmlns:r="http://schemas.openxmlformats.org/officeDocument/2006/relationships" name="Goodwill, Deferred Leasing Cost"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Assets and Related Liabilities " sheetId="20" state="visible" r:id="rId20"/>
    <sheet xmlns:r="http://schemas.openxmlformats.org/officeDocument/2006/relationships" name="Discontinued Operations" sheetId="21" state="visible" r:id="rId21"/>
    <sheet xmlns:r="http://schemas.openxmlformats.org/officeDocument/2006/relationships" name="Fair Value" sheetId="22" state="visible" r:id="rId22"/>
    <sheet xmlns:r="http://schemas.openxmlformats.org/officeDocument/2006/relationships" name="Variable Interest Entities" sheetId="23" state="visible" r:id="rId23"/>
    <sheet xmlns:r="http://schemas.openxmlformats.org/officeDocument/2006/relationships" name="Earnings per Share" sheetId="24" state="visible" r:id="rId24"/>
    <sheet xmlns:r="http://schemas.openxmlformats.org/officeDocument/2006/relationships" name="Fee Income" sheetId="25" state="visible" r:id="rId25"/>
    <sheet xmlns:r="http://schemas.openxmlformats.org/officeDocument/2006/relationships" name="Equity-Based Compensation" sheetId="26" state="visible" r:id="rId26"/>
    <sheet xmlns:r="http://schemas.openxmlformats.org/officeDocument/2006/relationships" name="Transactions with Affiliate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pplemental Disclosure of Cash"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Real Estate (Tables)" sheetId="34" state="visible" r:id="rId34"/>
    <sheet xmlns:r="http://schemas.openxmlformats.org/officeDocument/2006/relationships" name="Equity Investments (Tables)" sheetId="35" state="visible" r:id="rId35"/>
    <sheet xmlns:r="http://schemas.openxmlformats.org/officeDocument/2006/relationships" name="Goodwill, Deferred Leasing Co_2" sheetId="36" state="visible" r:id="rId36"/>
    <sheet xmlns:r="http://schemas.openxmlformats.org/officeDocument/2006/relationships" name="Restricted Cash, Other Assets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Noncontrolling Interests (Table" sheetId="40" state="visible" r:id="rId40"/>
    <sheet xmlns:r="http://schemas.openxmlformats.org/officeDocument/2006/relationships" name="Assets and Related Liabilitie_2" sheetId="41" state="visible" r:id="rId41"/>
    <sheet xmlns:r="http://schemas.openxmlformats.org/officeDocument/2006/relationships" name="Discontinued Operations (Tables" sheetId="42" state="visible" r:id="rId42"/>
    <sheet xmlns:r="http://schemas.openxmlformats.org/officeDocument/2006/relationships" name="Fair Value (Tables)" sheetId="43" state="visible" r:id="rId43"/>
    <sheet xmlns:r="http://schemas.openxmlformats.org/officeDocument/2006/relationships" name="Earnings per Share (Tables)" sheetId="44" state="visible" r:id="rId44"/>
    <sheet xmlns:r="http://schemas.openxmlformats.org/officeDocument/2006/relationships" name="Fee Income (Tables)" sheetId="45" state="visible" r:id="rId45"/>
    <sheet xmlns:r="http://schemas.openxmlformats.org/officeDocument/2006/relationships" name="Equity-Based Compensation (Tabl" sheetId="46" state="visible" r:id="rId46"/>
    <sheet xmlns:r="http://schemas.openxmlformats.org/officeDocument/2006/relationships" name="Transactions with Affiliates (T" sheetId="47" state="visible" r:id="rId47"/>
    <sheet xmlns:r="http://schemas.openxmlformats.org/officeDocument/2006/relationships" name="Segment Reporting (Tables)" sheetId="48" state="visible" r:id="rId48"/>
    <sheet xmlns:r="http://schemas.openxmlformats.org/officeDocument/2006/relationships" name="Supplemental Disclosure of Ca_2" sheetId="49" state="visible" r:id="rId49"/>
    <sheet xmlns:r="http://schemas.openxmlformats.org/officeDocument/2006/relationships" name="Business and Organization (Deta" sheetId="50" state="visible" r:id="rId50"/>
    <sheet xmlns:r="http://schemas.openxmlformats.org/officeDocument/2006/relationships" name="Summary of Significant Accoun_3" sheetId="51" state="visible" r:id="rId51"/>
    <sheet xmlns:r="http://schemas.openxmlformats.org/officeDocument/2006/relationships" name="Acquisitions - Narrative (Detai" sheetId="52" state="visible" r:id="rId52"/>
    <sheet xmlns:r="http://schemas.openxmlformats.org/officeDocument/2006/relationships" name="Acquisitions - Allocation of Co" sheetId="53" state="visible" r:id="rId53"/>
    <sheet xmlns:r="http://schemas.openxmlformats.org/officeDocument/2006/relationships" name="Real Estate - Components of Rea" sheetId="54" state="visible" r:id="rId54"/>
    <sheet xmlns:r="http://schemas.openxmlformats.org/officeDocument/2006/relationships" name="Real Estate - Narrative (Detail" sheetId="55" state="visible" r:id="rId55"/>
    <sheet xmlns:r="http://schemas.openxmlformats.org/officeDocument/2006/relationships" name="Real Estate - Components of Pro" sheetId="56" state="visible" r:id="rId56"/>
    <sheet xmlns:r="http://schemas.openxmlformats.org/officeDocument/2006/relationships" name="Equity Investments - Summary of" sheetId="57" state="visible" r:id="rId57"/>
    <sheet xmlns:r="http://schemas.openxmlformats.org/officeDocument/2006/relationships" name="Equity Investments - Narrative " sheetId="58" state="visible" r:id="rId58"/>
    <sheet xmlns:r="http://schemas.openxmlformats.org/officeDocument/2006/relationships" name="Goodwill, Deferred Leasing Co_3" sheetId="59" state="visible" r:id="rId59"/>
    <sheet xmlns:r="http://schemas.openxmlformats.org/officeDocument/2006/relationships" name="Goodwill, Deferred Leasing Co_4" sheetId="60" state="visible" r:id="rId60"/>
    <sheet xmlns:r="http://schemas.openxmlformats.org/officeDocument/2006/relationships" name="Goodwill, Deferred Leasing Co_5" sheetId="61" state="visible" r:id="rId61"/>
    <sheet xmlns:r="http://schemas.openxmlformats.org/officeDocument/2006/relationships" name="Goodwill, Deferred Leasing Co_6" sheetId="62" state="visible" r:id="rId62"/>
    <sheet xmlns:r="http://schemas.openxmlformats.org/officeDocument/2006/relationships" name="Goodwill, Deferred Leasing Co_7" sheetId="63" state="visible" r:id="rId63"/>
    <sheet xmlns:r="http://schemas.openxmlformats.org/officeDocument/2006/relationships" name="Restricted Cash, Other Assets_3" sheetId="64" state="visible" r:id="rId64"/>
    <sheet xmlns:r="http://schemas.openxmlformats.org/officeDocument/2006/relationships" name="Restricted Cash, Other Assets_4" sheetId="65" state="visible" r:id="rId65"/>
    <sheet xmlns:r="http://schemas.openxmlformats.org/officeDocument/2006/relationships" name="Restricted Cash, Other Assets_5" sheetId="66" state="visible" r:id="rId66"/>
    <sheet xmlns:r="http://schemas.openxmlformats.org/officeDocument/2006/relationships" name="Debt - Schedule of Debt (Detail" sheetId="67" state="visible" r:id="rId67"/>
    <sheet xmlns:r="http://schemas.openxmlformats.org/officeDocument/2006/relationships" name="Debt - Components of Debt (Deta" sheetId="68" state="visible" r:id="rId68"/>
    <sheet xmlns:r="http://schemas.openxmlformats.org/officeDocument/2006/relationships" name="Debt - Corporate Credit Facilit" sheetId="69" state="visible" r:id="rId69"/>
    <sheet xmlns:r="http://schemas.openxmlformats.org/officeDocument/2006/relationships" name="Debt - Securitized Financing Fa" sheetId="70" state="visible" r:id="rId70"/>
    <sheet xmlns:r="http://schemas.openxmlformats.org/officeDocument/2006/relationships" name="Debt - Convertible and Exchange" sheetId="71" state="visible" r:id="rId71"/>
    <sheet xmlns:r="http://schemas.openxmlformats.org/officeDocument/2006/relationships" name="Debt - Secured Debt (Details)" sheetId="72" state="visible" r:id="rId72"/>
    <sheet xmlns:r="http://schemas.openxmlformats.org/officeDocument/2006/relationships" name="Stockholders' Equity - Preferre" sheetId="73" state="visible" r:id="rId73"/>
    <sheet xmlns:r="http://schemas.openxmlformats.org/officeDocument/2006/relationships" name="Stockholders' Equity - Prefer_2" sheetId="74" state="visible" r:id="rId74"/>
    <sheet xmlns:r="http://schemas.openxmlformats.org/officeDocument/2006/relationships" name="Stockholders' Equity - Narrativ" sheetId="75" state="visible" r:id="rId75"/>
    <sheet xmlns:r="http://schemas.openxmlformats.org/officeDocument/2006/relationships" name="Stockholders' Equity - Accumula" sheetId="76" state="visible" r:id="rId76"/>
    <sheet xmlns:r="http://schemas.openxmlformats.org/officeDocument/2006/relationships" name="Stockholders' Equity - Reclassi" sheetId="77" state="visible" r:id="rId77"/>
    <sheet xmlns:r="http://schemas.openxmlformats.org/officeDocument/2006/relationships" name="Noncontrolling Interests - Chan" sheetId="78" state="visible" r:id="rId78"/>
    <sheet xmlns:r="http://schemas.openxmlformats.org/officeDocument/2006/relationships" name="Noncontrolling Interests - Narr" sheetId="79" state="visible" r:id="rId79"/>
    <sheet xmlns:r="http://schemas.openxmlformats.org/officeDocument/2006/relationships" name="Assets and Related Liabilitie_3" sheetId="80" state="visible" r:id="rId80"/>
    <sheet xmlns:r="http://schemas.openxmlformats.org/officeDocument/2006/relationships" name="Assets and Related Liabilitie_4" sheetId="81" state="visible" r:id="rId81"/>
    <sheet xmlns:r="http://schemas.openxmlformats.org/officeDocument/2006/relationships" name="Discontinued Operations (Detail" sheetId="82" state="visible" r:id="rId82"/>
    <sheet xmlns:r="http://schemas.openxmlformats.org/officeDocument/2006/relationships" name="Fair Value - Summary of Recurri" sheetId="83" state="visible" r:id="rId83"/>
    <sheet xmlns:r="http://schemas.openxmlformats.org/officeDocument/2006/relationships" name="Fair Value - Summary of N-Star " sheetId="84" state="visible" r:id="rId84"/>
    <sheet xmlns:r="http://schemas.openxmlformats.org/officeDocument/2006/relationships" name="Fair Value - Schedule of Change" sheetId="85" state="visible" r:id="rId85"/>
    <sheet xmlns:r="http://schemas.openxmlformats.org/officeDocument/2006/relationships" name="Fair Value - Narrative (Details" sheetId="86" state="visible" r:id="rId86"/>
    <sheet xmlns:r="http://schemas.openxmlformats.org/officeDocument/2006/relationships" name="Fair Value - Schedule of Realiz" sheetId="87" state="visible" r:id="rId87"/>
    <sheet xmlns:r="http://schemas.openxmlformats.org/officeDocument/2006/relationships" name="Fair Value - Loans Receivable, " sheetId="88" state="visible" r:id="rId88"/>
    <sheet xmlns:r="http://schemas.openxmlformats.org/officeDocument/2006/relationships" name="Fair Value - Level 3 Valuation " sheetId="89" state="visible" r:id="rId89"/>
    <sheet xmlns:r="http://schemas.openxmlformats.org/officeDocument/2006/relationships" name="Fair Value - Changes in Level 3" sheetId="90" state="visible" r:id="rId90"/>
    <sheet xmlns:r="http://schemas.openxmlformats.org/officeDocument/2006/relationships" name="Fair Value - Investments Carrie" sheetId="91" state="visible" r:id="rId91"/>
    <sheet xmlns:r="http://schemas.openxmlformats.org/officeDocument/2006/relationships" name="Fair Value - Estimated Fair Val" sheetId="92" state="visible" r:id="rId92"/>
    <sheet xmlns:r="http://schemas.openxmlformats.org/officeDocument/2006/relationships" name="Variable Interest Entities (Det" sheetId="93" state="visible" r:id="rId93"/>
    <sheet xmlns:r="http://schemas.openxmlformats.org/officeDocument/2006/relationships" name="Earnings per Share (Details)" sheetId="94" state="visible" r:id="rId94"/>
    <sheet xmlns:r="http://schemas.openxmlformats.org/officeDocument/2006/relationships" name="Fee Income - Summary of Fee Inc" sheetId="95" state="visible" r:id="rId95"/>
    <sheet xmlns:r="http://schemas.openxmlformats.org/officeDocument/2006/relationships" name="Fee Income - Narrative (Details" sheetId="96" state="visible" r:id="rId96"/>
    <sheet xmlns:r="http://schemas.openxmlformats.org/officeDocument/2006/relationships" name="Equity-Based Compensation - Nar" sheetId="97" state="visible" r:id="rId97"/>
    <sheet xmlns:r="http://schemas.openxmlformats.org/officeDocument/2006/relationships" name="Equity-Based Compensation - Val" sheetId="98" state="visible" r:id="rId98"/>
    <sheet xmlns:r="http://schemas.openxmlformats.org/officeDocument/2006/relationships" name="Equity-Based Compensation - Com" sheetId="99" state="visible" r:id="rId99"/>
    <sheet xmlns:r="http://schemas.openxmlformats.org/officeDocument/2006/relationships" name="Equity-Based Compensation - Non" sheetId="100" state="visible" r:id="rId100"/>
    <sheet xmlns:r="http://schemas.openxmlformats.org/officeDocument/2006/relationships" name="Transactions with Affiliates - " sheetId="101" state="visible" r:id="rId101"/>
    <sheet xmlns:r="http://schemas.openxmlformats.org/officeDocument/2006/relationships" name="Transactions with Affiliates _2" sheetId="102" state="visible" r:id="rId102"/>
    <sheet xmlns:r="http://schemas.openxmlformats.org/officeDocument/2006/relationships" name="Segment Reporting - Narrative (" sheetId="103" state="visible" r:id="rId103"/>
    <sheet xmlns:r="http://schemas.openxmlformats.org/officeDocument/2006/relationships" name="Segment Reporting - Summary of " sheetId="104" state="visible" r:id="rId104"/>
    <sheet xmlns:r="http://schemas.openxmlformats.org/officeDocument/2006/relationships" name="Segment Reporting - Assets and " sheetId="105" state="visible" r:id="rId105"/>
    <sheet xmlns:r="http://schemas.openxmlformats.org/officeDocument/2006/relationships" name="Supplemental Disclosure of Ca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72"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80</t>
        </is>
      </c>
    </row>
    <row r="9">
      <c r="A9" s="4" t="inlineStr">
        <is>
          <t>Entity Registrant Name</t>
        </is>
      </c>
      <c r="B9" s="4" t="inlineStr">
        <is>
          <t>DigitalBridge Group, Inc.</t>
        </is>
      </c>
    </row>
    <row r="10">
      <c r="A10" s="4" t="inlineStr">
        <is>
          <t>Entity Incorporation, State or Country Code</t>
        </is>
      </c>
      <c r="B10" s="4" t="inlineStr">
        <is>
          <t>MD</t>
        </is>
      </c>
    </row>
    <row r="11">
      <c r="A11" s="4" t="inlineStr">
        <is>
          <t>Entity Tax Identification Number</t>
        </is>
      </c>
      <c r="B11" s="4" t="inlineStr">
        <is>
          <t>46-4591526</t>
        </is>
      </c>
    </row>
    <row r="12">
      <c r="A12" s="4" t="inlineStr">
        <is>
          <t>Entity Address, Address Line One</t>
        </is>
      </c>
      <c r="B12" s="4" t="inlineStr">
        <is>
          <t>750 Park of Commerce Drive</t>
        </is>
      </c>
    </row>
    <row r="13">
      <c r="A13" s="4" t="inlineStr">
        <is>
          <t>Entity Address, Address Line Two</t>
        </is>
      </c>
      <c r="B13" s="4" t="inlineStr">
        <is>
          <t>Suite 2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561</t>
        </is>
      </c>
    </row>
    <row r="18">
      <c r="A18" s="4" t="inlineStr">
        <is>
          <t>Local Phone Number</t>
        </is>
      </c>
      <c r="B18" s="4" t="inlineStr">
        <is>
          <t>570-46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79688</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0.01 par value</t>
        </is>
      </c>
    </row>
    <row r="33">
      <c r="A33" s="4" t="inlineStr">
        <is>
          <t>Trading Symbol</t>
        </is>
      </c>
      <c r="B33" s="4" t="inlineStr">
        <is>
          <t>DBRG</t>
        </is>
      </c>
    </row>
    <row r="34">
      <c r="A34" s="4" t="inlineStr">
        <is>
          <t>Security Exchange Name</t>
        </is>
      </c>
      <c r="B34" s="4" t="inlineStr">
        <is>
          <t>NYSE</t>
        </is>
      </c>
    </row>
    <row r="35">
      <c r="A35" s="4" t="inlineStr">
        <is>
          <t>Entity Common Stock, Shares Outstanding</t>
        </is>
      </c>
      <c r="C35" s="5" t="n">
        <v>513483510</v>
      </c>
    </row>
    <row r="36">
      <c r="A36" s="4" t="inlineStr">
        <is>
          <t>Series H</t>
        </is>
      </c>
    </row>
    <row r="37">
      <c r="A37" s="3" t="inlineStr">
        <is>
          <t>Entity Information [Line Items]</t>
        </is>
      </c>
    </row>
    <row r="38">
      <c r="A38" s="4" t="inlineStr">
        <is>
          <t>Title of 12(b) Security</t>
        </is>
      </c>
      <c r="B38" s="4" t="inlineStr">
        <is>
          <t>Preferred Stock, 7.125% Series H Cumulative Redeemable, $0.01 par value</t>
        </is>
      </c>
    </row>
    <row r="39">
      <c r="A39" s="4" t="inlineStr">
        <is>
          <t>Trading Symbol</t>
        </is>
      </c>
      <c r="B39" s="4" t="inlineStr">
        <is>
          <t>DBRG.PRH</t>
        </is>
      </c>
    </row>
    <row r="40">
      <c r="A40" s="4" t="inlineStr">
        <is>
          <t>Security Exchange Name</t>
        </is>
      </c>
      <c r="B40" s="4" t="inlineStr">
        <is>
          <t>NYSE</t>
        </is>
      </c>
    </row>
    <row r="41">
      <c r="A41" s="4" t="inlineStr">
        <is>
          <t>Series I</t>
        </is>
      </c>
    </row>
    <row r="42">
      <c r="A42" s="3" t="inlineStr">
        <is>
          <t>Entity Information [Line Items]</t>
        </is>
      </c>
    </row>
    <row r="43">
      <c r="A43" s="4" t="inlineStr">
        <is>
          <t>Title of 12(b) Security</t>
        </is>
      </c>
      <c r="B43" s="4" t="inlineStr">
        <is>
          <t>Preferred Stock, 7.15% Series I Cumulative Redeemable, $0.01 par value</t>
        </is>
      </c>
    </row>
    <row r="44">
      <c r="A44" s="4" t="inlineStr">
        <is>
          <t>Trading Symbol</t>
        </is>
      </c>
      <c r="B44" s="4" t="inlineStr">
        <is>
          <t>DBRG.PRI</t>
        </is>
      </c>
    </row>
    <row r="45">
      <c r="A45" s="4" t="inlineStr">
        <is>
          <t>Security Exchange Name</t>
        </is>
      </c>
      <c r="B45" s="4" t="inlineStr">
        <is>
          <t>NYSE</t>
        </is>
      </c>
    </row>
    <row r="46">
      <c r="A46" s="4" t="inlineStr">
        <is>
          <t>Series J</t>
        </is>
      </c>
    </row>
    <row r="47">
      <c r="A47" s="3" t="inlineStr">
        <is>
          <t>Entity Information [Line Items]</t>
        </is>
      </c>
    </row>
    <row r="48">
      <c r="A48" s="4" t="inlineStr">
        <is>
          <t>Title of 12(b) Security</t>
        </is>
      </c>
      <c r="B48" s="4" t="inlineStr">
        <is>
          <t>Preferred Stock, 7.125% Series J Cumulative Redeemable, $0.01 par value</t>
        </is>
      </c>
    </row>
    <row r="49">
      <c r="A49" s="4" t="inlineStr">
        <is>
          <t>Trading Symbol</t>
        </is>
      </c>
      <c r="B49" s="4" t="inlineStr">
        <is>
          <t>DBRG.PRJ</t>
        </is>
      </c>
    </row>
    <row r="50">
      <c r="A50" s="4" t="inlineStr">
        <is>
          <t>Security Exchange Name</t>
        </is>
      </c>
      <c r="B50" s="4" t="inlineStr">
        <is>
          <t>NYSE</t>
        </is>
      </c>
    </row>
    <row r="51">
      <c r="A51" s="4" t="inlineStr">
        <is>
          <t>Class B Common Stock</t>
        </is>
      </c>
    </row>
    <row r="52">
      <c r="A52" s="3" t="inlineStr">
        <is>
          <t>Entity Information [Line Items]</t>
        </is>
      </c>
    </row>
    <row r="53">
      <c r="A53" s="4" t="inlineStr">
        <is>
          <t>Entity Common Stock, Shares Outstanding</t>
        </is>
      </c>
      <c r="C53" s="5" t="n">
        <v>665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Business and Organization DigitalBridge Group, Inc. or DBRG (together with its consolidated subsidiaries, the "Company") is a leading global investment firm with a focus on identifying and capitalizing on key secular trends in digital infrastructure. The Company is currently the only global real estate investment trust ("REIT") that owns, manages, and/or operates across all major infrastructure components of the digital ecosystem including data centers, cell towers, fiber networks and small cells . Effective June 22, 2021, the Company changed its name to DigitalBridge Group, Inc. (formerly Colony Capital, Inc.) and trades under the ticker symbol, DBRG, signifying the Company's transformation to digital infrastructure. At September 30, 2021, the Company has $49 billion of total assets under management, including both third party capital and the Company's balance sheet, of which $38 billion is dedicated to digital real estate and infrastructure. Organization The Company conducts all of its activities and holds substantially all of its assets and liabilities through its operating subsidiary, DigitalBridge Operating Company, LLC (the "Operating Company" or the "OP") . At September 30, 2021, the Company owned 90.5% of the OP , as its sole managing member. The remaining 9.5% is owned primarily by certain current and former employees of the Company as noncontrolling interests. The Company elected to be taxed as a REIT under the Internal Revenue Code for U.S. federal income tax purposes. Digital Transformation Significant healthcare and economic challenges arising from the coronavirus disease 2019 pandemic, or COVID-19, reinforced the critical role and the resilience of the digital infrastructure sector in a global economy that is increasingly reliant on telecommunications and data transmission. Accordingly, in the second quarter of 2020, the Company determined to accelerate its previously announced shift to a digitally-focused strategy in order to better position the Company for growth. This digital transformation requires a rotation of the Company's traditional non-digital assets into digital-focused investments. Following the successful exit of its hotel business in March 2021, the Company is now in the final stages of monetizing the remainder of its non-digital business to complete its digital transformation. This encompasses the Company's Wellness Infrastructure segment, and a substantial majority of the Company's other equity and debt ("OED") investments and its non-digital investment management ("Other IM") business, both of which previously resided in the Other segment. The Company's completed disposition of its hotel business, and pending disposition of its OED investments, Other IM business and Wellness Infrastructure segment each represents a strategic shift in the Company's business that has or is expected to have a significant effect on the Company’s operations and financial results, and accordingly, each has met the criteria as discontinued operations. For all current and prior periods presented, the related assets and liabilities, to the extent they have not been disposed at the respective balance sheet dates, are presented as assets and liabilities held for disposition on the consolidated balance sheets (Note 11) and the related operating results are presented as discontinued operations on the consolidated statements of operations (Note 12). Accelerating the Monetization of Wellness Infrastructure and Other Segments In September 2021 and June 2021, the Company entered into separate definitive agreements with third parties to sell (a) its Wellness Infrastructure business, that, along with other non-core assets, are held by the Company's subsidiary, NRF Holdco, LLC ("NRF Holdco"); and (b) a substantial majority of its OED investments and Other IM business. In assessing the recovery of assets classified as held for disposition and discontinued operations, in particular considering the sales price for the Wellness Infrastructure assets, and for the OED investments and Other IM business, the Company wrote down the carrying value of these assets by $645.6 million in aggregate, of which $294.2 million was attributable to the OP. This was recorded within impairment loss, equity method loss and other loss in discontinued operations, as discussed further in Note 11. Consummation of these dispositions is subject to customary closing conditions, including third party consents and additionally, regulatory approvals in relation to OED and Other IM, with no financing conditions attached to both dispositions. There can be no assurance that these dispositions will close in the timeframe contemplated or on the terms anticipated, if at all. Wellness Infrastructure The Wellness Infrastructure business is composed of senior housing, skilled nursing facilities, medical office buildings, and hospitals. Other assets and obligations held by NRF Holdco include primarily: (i) the Company's equity interest in and management of its sponsored non-traded REIT, NorthStar Healthcare Income, Inc. ("NorthStar Healthcare"), debt securities collateralized largely by certain debt and preferred equity within the capital structure of the Wellness Infrastructure portfolio, limited partner interests in private equity real estate funds; and (ii) the 5.375% exchangeable senior notes, trust preferred securities and corresponding junior subordinated debt, all of which were issued by NRF Holdco and its subsidiaries. The sales price for 100% of the equity of NRF Holdco is $281.0 million, composed of $190.7 million in cash and $90.3 million unsecured promissory note (the "Seller Note"). The sale includes the acquirer's assumption of $2.6 billion of consolidated investment level debt, for which we own between 69.6% and 81.3% of the various healthcare portfolios, and $293.7 million of debt at NRF Holdco. The sales price will be adjusted for certain amounts contributed to, or distributed from, NRF Holdco prior to closing of the sale, with any adjustment to be applied pro rata to the cash portion and the Seller Note. The Seller Note matures five years from closing of the sale, accruing interest at a per annum rate of 6.5% in the period prior to two years from the closing date and 8.5% thereafter. OED and Other IM The OED investments and Other IM business that are under contract for sale are composed of the Company's interests in various non-digital real estate, real estate-related equity and debt investments, and the Company's general partner interests and management rights with respect to these assets. The aggregate sales price is approximately $535 million, subject to customary adjustments, including adjustments if consents with respect to certain assets cannot be obtained. Internalization of BrightSpire Capital, Inc. (NYSE: BRSP) In early April 2021, the Company and BRSP (formerly Colony Credit Real Estate, Inc. or CLNC) agreed to terminate the BRSP management agreement for a one-time termination payment of $102.3 million in cash. The transaction closed on April 30, 2021, resulting in the internalization of BRSP's management and operating functions (the "BRSP Internalization"), with certain of the Company's employees previously dedicated wholly or substantially to BRSP becoming employees of BRSP. In connection with the BRSP Internalization, BRSP's board of directors ceased to include Company-affiliated directors upon the expiration of such directors' terms in May 2021. The Company also entered into a stockholders agreement with BRSP, pursuant to which the Company agreed, for so long as the Company owns at least 10% of BRSP's outstanding common shares, to vote in BRSP director elections as recommended by BRSP’s board of directors at any stockholders' meeting that occurs prior to BRSP's 2023 annual stockholders' meeting. In addition, the Company is subject to customary standstill restrictions, including an obligation not to initiate or make stockholder proposals, nominate directors or participate in proxy solicitations, until the beginning of the advance notice window for BRSP's 2023 annual meeting. Except as aforementioned, the Company may vote its shares in its sole discretion in any votes of BRSP’s stockholders. The Company is prohibited from acquiring additional BRSP shares and currently holds a 29% equity ownership in BRSP following the sale of a portion of its BRSP shares in August 2021. Exit of the Hotel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Nonvested Shares Under Director Stock Plan and Equity Incentive Plan (Details) - $ / shares</t>
        </is>
      </c>
      <c r="B1" s="2" t="inlineStr">
        <is>
          <t>1 Months Ended</t>
        </is>
      </c>
      <c r="C1" s="2" t="inlineStr">
        <is>
          <t>9 Months Ended</t>
        </is>
      </c>
    </row>
    <row r="2">
      <c r="B2" s="2" t="inlineStr">
        <is>
          <t>Jul. 31, 2019</t>
        </is>
      </c>
      <c r="C2" s="2" t="inlineStr">
        <is>
          <t>Sep. 30, 2021</t>
        </is>
      </c>
    </row>
    <row r="3">
      <c r="A3" s="3" t="inlineStr">
        <is>
          <t>Number of Shares [Roll Forward]</t>
        </is>
      </c>
    </row>
    <row r="4">
      <c r="A4" s="4" t="inlineStr">
        <is>
          <t>Unvested shares and units beginning period (in shares)</t>
        </is>
      </c>
      <c r="C4" s="5" t="n">
        <v>42424062</v>
      </c>
    </row>
    <row r="5">
      <c r="A5" s="4" t="inlineStr">
        <is>
          <t>Granted (in shares)</t>
        </is>
      </c>
      <c r="C5" s="5" t="n">
        <v>7744594</v>
      </c>
    </row>
    <row r="6">
      <c r="A6" s="4" t="inlineStr">
        <is>
          <t>Vested (in shares)</t>
        </is>
      </c>
      <c r="C6" s="5" t="n">
        <v>-9334163</v>
      </c>
    </row>
    <row r="7">
      <c r="A7" s="4" t="inlineStr">
        <is>
          <t>Forfeited (in shares)</t>
        </is>
      </c>
      <c r="C7" s="5" t="n">
        <v>-1038020</v>
      </c>
    </row>
    <row r="8">
      <c r="A8" s="4" t="inlineStr">
        <is>
          <t>Unvested shares and units period end (in shares)</t>
        </is>
      </c>
      <c r="C8" s="5" t="n">
        <v>39796473</v>
      </c>
    </row>
    <row r="9">
      <c r="A9" s="3" t="inlineStr">
        <is>
          <t>Weighted Average Grant Date Fair Value [Roll Forward]</t>
        </is>
      </c>
    </row>
    <row r="10">
      <c r="A10" s="4" t="inlineStr">
        <is>
          <t>Unvested shares and units beginning period (in dollars per share)</t>
        </is>
      </c>
      <c r="C10" s="7" t="n">
        <v>2.1</v>
      </c>
    </row>
    <row r="11">
      <c r="A11" s="4" t="inlineStr">
        <is>
          <t>Granted (in dollars per share)</t>
        </is>
      </c>
      <c r="C11" s="8" t="n">
        <v>6.78</v>
      </c>
    </row>
    <row r="12">
      <c r="A12" s="4" t="inlineStr">
        <is>
          <t>Vested (in dollars per share)</t>
        </is>
      </c>
      <c r="C12" s="8" t="n">
        <v>3.26</v>
      </c>
    </row>
    <row r="13">
      <c r="A13" s="4" t="inlineStr">
        <is>
          <t>Forfeited (in dollars per share)</t>
        </is>
      </c>
      <c r="C13" s="8" t="n">
        <v>3.21</v>
      </c>
    </row>
    <row r="14">
      <c r="A14" s="4" t="inlineStr">
        <is>
          <t>Unvested shares and units period end (in dollars per share)</t>
        </is>
      </c>
      <c r="C14" s="7" t="n">
        <v>2.59</v>
      </c>
    </row>
    <row r="15">
      <c r="A15" s="4" t="inlineStr">
        <is>
          <t>Restricted Stock</t>
        </is>
      </c>
    </row>
    <row r="16">
      <c r="A16" s="3" t="inlineStr">
        <is>
          <t>Number of Shares [Roll Forward]</t>
        </is>
      </c>
    </row>
    <row r="17">
      <c r="A17" s="4" t="inlineStr">
        <is>
          <t>Unvested shares and units beginning period (in shares)</t>
        </is>
      </c>
      <c r="C17" s="5" t="n">
        <v>10728712</v>
      </c>
    </row>
    <row r="18">
      <c r="A18" s="4" t="inlineStr">
        <is>
          <t>Granted (in shares)</t>
        </is>
      </c>
      <c r="C18" s="5" t="n">
        <v>4980210</v>
      </c>
    </row>
    <row r="19">
      <c r="A19" s="4" t="inlineStr">
        <is>
          <t>Vested (in shares)</t>
        </is>
      </c>
      <c r="C19" s="5" t="n">
        <v>-6424981</v>
      </c>
    </row>
    <row r="20">
      <c r="A20" s="4" t="inlineStr">
        <is>
          <t>Forfeited (in shares)</t>
        </is>
      </c>
      <c r="C20" s="5" t="n">
        <v>-166553</v>
      </c>
    </row>
    <row r="21">
      <c r="A21" s="4" t="inlineStr">
        <is>
          <t>Unvested shares and units period end (in shares)</t>
        </is>
      </c>
      <c r="C21" s="5" t="n">
        <v>9117388</v>
      </c>
    </row>
    <row r="22">
      <c r="A22" s="4" t="inlineStr">
        <is>
          <t>LTIP Units</t>
        </is>
      </c>
    </row>
    <row r="23">
      <c r="A23" s="3" t="inlineStr">
        <is>
          <t>Number of Shares [Roll Forward]</t>
        </is>
      </c>
    </row>
    <row r="24">
      <c r="A24" s="4" t="inlineStr">
        <is>
          <t>Unvested shares and units beginning period (in shares)</t>
        </is>
      </c>
      <c r="C24" s="5" t="n">
        <v>11845018</v>
      </c>
    </row>
    <row r="25">
      <c r="A25" s="4" t="inlineStr">
        <is>
          <t>Granted (in shares)</t>
        </is>
      </c>
      <c r="B25" s="5" t="n">
        <v>10000000</v>
      </c>
      <c r="C25" s="5" t="n">
        <v>0</v>
      </c>
    </row>
    <row r="26">
      <c r="A26" s="4" t="inlineStr">
        <is>
          <t>Vested (in shares)</t>
        </is>
      </c>
      <c r="C26" s="5" t="n">
        <v>-1383762</v>
      </c>
    </row>
    <row r="27">
      <c r="A27" s="4" t="inlineStr">
        <is>
          <t>Forfeited (in shares)</t>
        </is>
      </c>
      <c r="C27" s="5" t="n">
        <v>0</v>
      </c>
    </row>
    <row r="28">
      <c r="A28" s="4" t="inlineStr">
        <is>
          <t>Unvested shares and units period end (in shares)</t>
        </is>
      </c>
      <c r="C28" s="5" t="n">
        <v>10461256</v>
      </c>
    </row>
    <row r="29">
      <c r="A29" s="4" t="inlineStr">
        <is>
          <t>DSUs</t>
        </is>
      </c>
    </row>
    <row r="30">
      <c r="A30" s="3" t="inlineStr">
        <is>
          <t>Number of Shares [Roll Forward]</t>
        </is>
      </c>
    </row>
    <row r="31">
      <c r="A31" s="4" t="inlineStr">
        <is>
          <t>Unvested shares and units beginning period (in shares)</t>
        </is>
      </c>
      <c r="C31" s="5" t="n">
        <v>324877</v>
      </c>
    </row>
    <row r="32">
      <c r="A32" s="4" t="inlineStr">
        <is>
          <t>Granted (in shares)</t>
        </is>
      </c>
      <c r="C32" s="5" t="n">
        <v>152395</v>
      </c>
    </row>
    <row r="33">
      <c r="A33" s="4" t="inlineStr">
        <is>
          <t>Vested (in shares)</t>
        </is>
      </c>
      <c r="C33" s="5" t="n">
        <v>-350087</v>
      </c>
    </row>
    <row r="34">
      <c r="A34" s="4" t="inlineStr">
        <is>
          <t>Forfeited (in shares)</t>
        </is>
      </c>
      <c r="C34" s="5" t="n">
        <v>0</v>
      </c>
    </row>
    <row r="35">
      <c r="A35" s="4" t="inlineStr">
        <is>
          <t>Unvested shares and units period end (in shares)</t>
        </is>
      </c>
      <c r="C35" s="5" t="n">
        <v>127185</v>
      </c>
    </row>
    <row r="36">
      <c r="A36" s="4" t="inlineStr">
        <is>
          <t>RSUs</t>
        </is>
      </c>
    </row>
    <row r="37">
      <c r="A37" s="3" t="inlineStr">
        <is>
          <t>Number of Shares [Roll Forward]</t>
        </is>
      </c>
    </row>
    <row r="38">
      <c r="A38" s="4" t="inlineStr">
        <is>
          <t>Unvested shares and units beginning period (in shares)</t>
        </is>
      </c>
      <c r="C38" s="5" t="n">
        <v>9589564</v>
      </c>
    </row>
    <row r="39">
      <c r="A39" s="4" t="inlineStr">
        <is>
          <t>Granted (in shares)</t>
        </is>
      </c>
      <c r="C39" s="5" t="n">
        <v>0</v>
      </c>
    </row>
    <row r="40">
      <c r="A40" s="4" t="inlineStr">
        <is>
          <t>Vested (in shares)</t>
        </is>
      </c>
      <c r="C40" s="5" t="n">
        <v>0</v>
      </c>
    </row>
    <row r="41">
      <c r="A41" s="4" t="inlineStr">
        <is>
          <t>Forfeited (in shares)</t>
        </is>
      </c>
      <c r="C41" s="5" t="n">
        <v>0</v>
      </c>
    </row>
    <row r="42">
      <c r="A42" s="4" t="inlineStr">
        <is>
          <t>Unvested shares and units period end (in shares)</t>
        </is>
      </c>
      <c r="C42" s="5" t="n">
        <v>9589564</v>
      </c>
    </row>
    <row r="43">
      <c r="A43" s="4" t="inlineStr">
        <is>
          <t>PSUs</t>
        </is>
      </c>
    </row>
    <row r="44">
      <c r="A44" s="3" t="inlineStr">
        <is>
          <t>Number of Shares [Roll Forward]</t>
        </is>
      </c>
    </row>
    <row r="45">
      <c r="A45" s="4" t="inlineStr">
        <is>
          <t>Unvested shares and units beginning period (in shares)</t>
        </is>
      </c>
      <c r="C45" s="5" t="n">
        <v>9935891</v>
      </c>
    </row>
    <row r="46">
      <c r="A46" s="4" t="inlineStr">
        <is>
          <t>Granted (in shares)</t>
        </is>
      </c>
      <c r="C46" s="5" t="n">
        <v>2611989</v>
      </c>
    </row>
    <row r="47">
      <c r="A47" s="4" t="inlineStr">
        <is>
          <t>Vested (in shares)</t>
        </is>
      </c>
      <c r="C47" s="5" t="n">
        <v>-1175333</v>
      </c>
    </row>
    <row r="48">
      <c r="A48" s="4" t="inlineStr">
        <is>
          <t>Forfeited (in shares)</t>
        </is>
      </c>
      <c r="C48" s="5" t="n">
        <v>-871467</v>
      </c>
    </row>
    <row r="49">
      <c r="A49" s="4" t="inlineStr">
        <is>
          <t>Unvested shares and units period end (in shares)</t>
        </is>
      </c>
      <c r="C49" s="5" t="n">
        <v>10501080</v>
      </c>
    </row>
    <row r="50">
      <c r="A50" s="3" t="inlineStr">
        <is>
          <t>Weighted Average Grant Date Fair Value [Roll Forward]</t>
        </is>
      </c>
    </row>
    <row r="51">
      <c r="A51" s="4" t="inlineStr">
        <is>
          <t>Unvested shares and units beginning period (in dollars per share)</t>
        </is>
      </c>
      <c r="C51" s="7" t="n">
        <v>2.78</v>
      </c>
    </row>
    <row r="52">
      <c r="A52" s="4" t="inlineStr">
        <is>
          <t>Granted (in dollars per share)</t>
        </is>
      </c>
      <c r="C52" s="8" t="n">
        <v>8.18</v>
      </c>
    </row>
    <row r="53">
      <c r="A53" s="4" t="inlineStr">
        <is>
          <t>Vested (in dollars per share)</t>
        </is>
      </c>
      <c r="C53" s="8" t="n">
        <v>5.09</v>
      </c>
    </row>
    <row r="54">
      <c r="A54" s="4" t="inlineStr">
        <is>
          <t>Forfeited (in dollars per share)</t>
        </is>
      </c>
      <c r="C54" s="8" t="n">
        <v>4.88</v>
      </c>
    </row>
    <row r="55">
      <c r="A55" s="4" t="inlineStr">
        <is>
          <t>Unvested shares and units period end (in dollars per share)</t>
        </is>
      </c>
      <c r="C55" s="7" t="n">
        <v>3.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Sep. 30, 2021</t>
        </is>
      </c>
      <c r="C1" s="2" t="inlineStr">
        <is>
          <t>Dec. 31, 2020</t>
        </is>
      </c>
    </row>
    <row r="2">
      <c r="A2" s="3" t="inlineStr">
        <is>
          <t>Related Party Transaction [Line Items]</t>
        </is>
      </c>
    </row>
    <row r="3">
      <c r="A3" s="4" t="inlineStr">
        <is>
          <t>Due from affiliates</t>
        </is>
      </c>
      <c r="B3" s="6" t="n">
        <v>45527</v>
      </c>
      <c r="C3" s="6" t="n">
        <v>23227</v>
      </c>
    </row>
    <row r="4">
      <c r="A4" s="4" t="inlineStr">
        <is>
          <t>Due to affiliates</t>
        </is>
      </c>
      <c r="B4" s="5" t="n">
        <v>228</v>
      </c>
      <c r="C4" s="5" t="n">
        <v>601</v>
      </c>
    </row>
    <row r="5">
      <c r="A5" s="4" t="inlineStr">
        <is>
          <t>Fee income</t>
        </is>
      </c>
    </row>
    <row r="6">
      <c r="A6" s="3" t="inlineStr">
        <is>
          <t>Related Party Transaction [Line Items]</t>
        </is>
      </c>
    </row>
    <row r="7">
      <c r="A7" s="4" t="inlineStr">
        <is>
          <t>Due from affiliates</t>
        </is>
      </c>
      <c r="B7" s="5" t="n">
        <v>37360</v>
      </c>
      <c r="C7" s="5" t="n">
        <v>17141</v>
      </c>
    </row>
    <row r="8">
      <c r="A8" s="4" t="inlineStr">
        <is>
          <t>Cost reimbursements and recoverable expenses</t>
        </is>
      </c>
    </row>
    <row r="9">
      <c r="A9" s="3" t="inlineStr">
        <is>
          <t>Related Party Transaction [Line Items]</t>
        </is>
      </c>
    </row>
    <row r="10">
      <c r="A10" s="4" t="inlineStr">
        <is>
          <t>Due from affiliates</t>
        </is>
      </c>
      <c r="B10" s="5" t="n">
        <v>7919</v>
      </c>
      <c r="C10" s="5" t="n">
        <v>5545</v>
      </c>
    </row>
    <row r="11">
      <c r="A11" s="4" t="inlineStr">
        <is>
          <t>Employees and other affiliates</t>
        </is>
      </c>
    </row>
    <row r="12">
      <c r="A12" s="3" t="inlineStr">
        <is>
          <t>Related Party Transaction [Line Items]</t>
        </is>
      </c>
    </row>
    <row r="13">
      <c r="A13" s="4" t="inlineStr">
        <is>
          <t>Due from affiliates</t>
        </is>
      </c>
      <c r="B13" s="5" t="n">
        <v>248</v>
      </c>
      <c r="C13" s="5" t="n">
        <v>541</v>
      </c>
    </row>
    <row r="14">
      <c r="A14" s="4" t="inlineStr">
        <is>
          <t>Due to affiliates</t>
        </is>
      </c>
      <c r="B14" s="6" t="n">
        <v>228</v>
      </c>
      <c r="C14" s="6" t="n">
        <v>6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Transactions with Affiliates - Narrative (Details) - USD ($)</t>
        </is>
      </c>
      <c r="B1" s="2" t="inlineStr">
        <is>
          <t>1 Months Ended</t>
        </is>
      </c>
      <c r="C1" s="2" t="inlineStr">
        <is>
          <t>3 Months Ended</t>
        </is>
      </c>
      <c r="E1" s="2" t="inlineStr">
        <is>
          <t>9 Months Ended</t>
        </is>
      </c>
      <c r="G1" s="2" t="inlineStr">
        <is>
          <t>12 Months Ended</t>
        </is>
      </c>
    </row>
    <row r="2">
      <c r="B2" s="2" t="inlineStr">
        <is>
          <t>Jul. 31, 2020</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Equity method investments</t>
        </is>
      </c>
      <c r="C4" s="6" t="n">
        <v>597437000</v>
      </c>
      <c r="E4" s="6" t="n">
        <v>597437000</v>
      </c>
      <c r="G4" s="6" t="n">
        <v>574511000</v>
      </c>
    </row>
    <row r="5">
      <c r="A5" s="4" t="inlineStr">
        <is>
          <t>Noncontrolling Interest Net Income</t>
        </is>
      </c>
    </row>
    <row r="6">
      <c r="A6" s="3" t="inlineStr">
        <is>
          <t>Related Party Transaction [Line Items]</t>
        </is>
      </c>
    </row>
    <row r="7">
      <c r="A7" s="4" t="inlineStr">
        <is>
          <t>Carried interest allocation</t>
        </is>
      </c>
      <c r="C7" s="5" t="n">
        <v>18300000</v>
      </c>
      <c r="D7" s="6" t="n">
        <v>0</v>
      </c>
      <c r="E7" s="5" t="n">
        <v>19000000</v>
      </c>
      <c r="F7" s="6" t="n">
        <v>0</v>
      </c>
    </row>
    <row r="8">
      <c r="A8" s="4" t="inlineStr">
        <is>
          <t>Cost reimbursements | Corporate Aircraft Use Reimbursement</t>
        </is>
      </c>
    </row>
    <row r="9">
      <c r="A9" s="3" t="inlineStr">
        <is>
          <t>Related Party Transaction [Line Items]</t>
        </is>
      </c>
    </row>
    <row r="10">
      <c r="A10" s="4" t="inlineStr">
        <is>
          <t>Revenue from contract with customer</t>
        </is>
      </c>
      <c r="D10" s="5" t="n">
        <v>200000</v>
      </c>
      <c r="F10" s="5" t="n">
        <v>600000</v>
      </c>
    </row>
    <row r="11">
      <c r="A11" s="4" t="inlineStr">
        <is>
          <t>Cost reimbursements | Affiliated Entity</t>
        </is>
      </c>
    </row>
    <row r="12">
      <c r="A12" s="3" t="inlineStr">
        <is>
          <t>Related Party Transaction [Line Items]</t>
        </is>
      </c>
    </row>
    <row r="13">
      <c r="A13" s="4" t="inlineStr">
        <is>
          <t>Revenue from contract with customer</t>
        </is>
      </c>
      <c r="C13" s="5" t="n">
        <v>3100000</v>
      </c>
      <c r="D13" s="5" t="n">
        <v>2500000</v>
      </c>
      <c r="E13" s="5" t="n">
        <v>4600000</v>
      </c>
      <c r="F13" s="5" t="n">
        <v>8500000</v>
      </c>
    </row>
    <row r="14">
      <c r="A14" s="4" t="inlineStr">
        <is>
          <t>Secured Fund Fee Revenue Notes | Revolving Credit Facility</t>
        </is>
      </c>
    </row>
    <row r="15">
      <c r="A15" s="3" t="inlineStr">
        <is>
          <t>Related Party Transaction [Line Items]</t>
        </is>
      </c>
    </row>
    <row r="16">
      <c r="A16" s="4" t="inlineStr">
        <is>
          <t>Maximum principal amount of credit facility</t>
        </is>
      </c>
      <c r="C16" s="5" t="n">
        <v>50000000</v>
      </c>
      <c r="E16" s="5" t="n">
        <v>50000000</v>
      </c>
    </row>
    <row r="17">
      <c r="A17" s="4" t="inlineStr">
        <is>
          <t>Affiliated Entity</t>
        </is>
      </c>
    </row>
    <row r="18">
      <c r="A18" s="3" t="inlineStr">
        <is>
          <t>Related Party Transaction [Line Items]</t>
        </is>
      </c>
    </row>
    <row r="19">
      <c r="A19" s="4" t="inlineStr">
        <is>
          <t>Revenue from contract with customer</t>
        </is>
      </c>
      <c r="C19" s="5" t="n">
        <v>3124000</v>
      </c>
      <c r="D19" s="5" t="n">
        <v>2485000</v>
      </c>
      <c r="E19" s="5" t="n">
        <v>4551000</v>
      </c>
      <c r="F19" s="5" t="n">
        <v>8538000</v>
      </c>
    </row>
    <row r="20">
      <c r="A20" s="4" t="inlineStr">
        <is>
          <t>Affiliated Entity | Investment Vehicles | Redeemable noncontrolling interests</t>
        </is>
      </c>
    </row>
    <row r="21">
      <c r="A21" s="3" t="inlineStr">
        <is>
          <t>Related Party Transaction [Line Items]</t>
        </is>
      </c>
    </row>
    <row r="22">
      <c r="A22" s="4" t="inlineStr">
        <is>
          <t>Investments</t>
        </is>
      </c>
      <c r="C22" s="5" t="n">
        <v>19000000</v>
      </c>
      <c r="E22" s="5" t="n">
        <v>19000000</v>
      </c>
      <c r="G22" s="5" t="n">
        <v>10200000</v>
      </c>
    </row>
    <row r="23">
      <c r="A23" s="4" t="inlineStr">
        <is>
          <t>Net income (loss) attributable to noncontrolling interest</t>
        </is>
      </c>
      <c r="C23" s="5" t="n">
        <v>600000</v>
      </c>
      <c r="D23" s="5" t="n">
        <v>100000</v>
      </c>
      <c r="E23" s="5" t="n">
        <v>1100000</v>
      </c>
      <c r="F23" s="5" t="n">
        <v>100000</v>
      </c>
    </row>
    <row r="24">
      <c r="A24" s="4" t="inlineStr">
        <is>
          <t>Affiliated Entity | NorthStar Healthcare | DigitalBridge Operating Company | Secured Fund Fee Revenue Notes | Revolving Credit Facility</t>
        </is>
      </c>
    </row>
    <row r="25">
      <c r="A25" s="3" t="inlineStr">
        <is>
          <t>Related Party Transaction [Line Items]</t>
        </is>
      </c>
    </row>
    <row r="26">
      <c r="A26" s="4" t="inlineStr">
        <is>
          <t>Maximum principal amount of credit facility</t>
        </is>
      </c>
      <c r="C26" s="5" t="n">
        <v>35000000</v>
      </c>
      <c r="E26" s="6" t="n">
        <v>35000000</v>
      </c>
    </row>
    <row r="27">
      <c r="A27" s="4" t="inlineStr">
        <is>
          <t>Extension option, term</t>
        </is>
      </c>
      <c r="E27" s="4" t="inlineStr">
        <is>
          <t>6 months</t>
        </is>
      </c>
    </row>
    <row r="28">
      <c r="A28" s="4" t="inlineStr">
        <is>
          <t>Commitment fee on unused portion of facility</t>
        </is>
      </c>
      <c r="E28" s="6" t="n">
        <v>0</v>
      </c>
    </row>
    <row r="29">
      <c r="A29" s="4" t="inlineStr">
        <is>
          <t>Affiliated Entity | NorthStar Healthcare | DigitalBridge Operating Company | Secured Fund Fee Revenue Notes | Revolving Credit Facility | LIBOR</t>
        </is>
      </c>
    </row>
    <row r="30">
      <c r="A30" s="3" t="inlineStr">
        <is>
          <t>Related Party Transaction [Line Items]</t>
        </is>
      </c>
    </row>
    <row r="31">
      <c r="A31" s="4" t="inlineStr">
        <is>
          <t>Basis spread on variable rate</t>
        </is>
      </c>
      <c r="E31" s="4" t="inlineStr">
        <is>
          <t>3.50%</t>
        </is>
      </c>
    </row>
    <row r="32">
      <c r="A32" s="4" t="inlineStr">
        <is>
          <t>Chief Executive Officer | Cost reimbursements</t>
        </is>
      </c>
    </row>
    <row r="33">
      <c r="A33" s="3" t="inlineStr">
        <is>
          <t>Related Party Transaction [Line Items]</t>
        </is>
      </c>
    </row>
    <row r="34">
      <c r="A34" s="4" t="inlineStr">
        <is>
          <t>Reimbursement of chartered flight cost</t>
        </is>
      </c>
      <c r="C34" s="5" t="n">
        <v>500000</v>
      </c>
      <c r="D34" s="6" t="n">
        <v>500000</v>
      </c>
      <c r="E34" s="6" t="n">
        <v>2600000</v>
      </c>
      <c r="F34" s="6" t="n">
        <v>900000</v>
      </c>
    </row>
    <row r="35">
      <c r="A35" s="4" t="inlineStr">
        <is>
          <t>Chief Executive Officer | Vantage SDC</t>
        </is>
      </c>
    </row>
    <row r="36">
      <c r="A36" s="3" t="inlineStr">
        <is>
          <t>Related Party Transaction [Line Items]</t>
        </is>
      </c>
    </row>
    <row r="37">
      <c r="A37" s="4" t="inlineStr">
        <is>
          <t>Invested by related party</t>
        </is>
      </c>
      <c r="B37" s="6" t="n">
        <v>8700000</v>
      </c>
    </row>
    <row r="38">
      <c r="A38" s="4" t="inlineStr">
        <is>
          <t>Percent of carried interest payments</t>
        </is>
      </c>
      <c r="B38" s="4" t="inlineStr">
        <is>
          <t>40.00%</t>
        </is>
      </c>
    </row>
    <row r="39">
      <c r="A39" s="4" t="inlineStr">
        <is>
          <t>Chief Investment Officer | Vantage SDC</t>
        </is>
      </c>
    </row>
    <row r="40">
      <c r="A40" s="3" t="inlineStr">
        <is>
          <t>Related Party Transaction [Line Items]</t>
        </is>
      </c>
    </row>
    <row r="41">
      <c r="A41" s="4" t="inlineStr">
        <is>
          <t>Invested by related party</t>
        </is>
      </c>
      <c r="B41" s="6" t="n">
        <v>2100000</v>
      </c>
    </row>
    <row r="42">
      <c r="A42" s="4" t="inlineStr">
        <is>
          <t>Percent of carried interest payments</t>
        </is>
      </c>
      <c r="B42" s="4" t="inlineStr">
        <is>
          <t>40.00%</t>
        </is>
      </c>
    </row>
    <row r="43">
      <c r="A43" s="4" t="inlineStr">
        <is>
          <t>Former Owner</t>
        </is>
      </c>
    </row>
    <row r="44">
      <c r="A44" s="3" t="inlineStr">
        <is>
          <t>Related Party Transaction [Line Items]</t>
        </is>
      </c>
    </row>
    <row r="45">
      <c r="A45" s="4" t="inlineStr">
        <is>
          <t>Carried interest allocation</t>
        </is>
      </c>
      <c r="C45" s="5" t="n">
        <v>22200000</v>
      </c>
      <c r="G45" s="6" t="n">
        <v>3200000</v>
      </c>
    </row>
    <row r="46">
      <c r="A46" s="4" t="inlineStr">
        <is>
          <t>Former Employee | Investment Venture</t>
        </is>
      </c>
    </row>
    <row r="47">
      <c r="A47" s="3" t="inlineStr">
        <is>
          <t>Related Party Transaction [Line Items]</t>
        </is>
      </c>
    </row>
    <row r="48">
      <c r="A48" s="4" t="inlineStr">
        <is>
          <t>Equity method investments</t>
        </is>
      </c>
      <c r="C48" s="6" t="n">
        <v>26000000</v>
      </c>
      <c r="E48" s="6" t="n">
        <v>26000000</v>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s>
  <sheetData>
    <row r="1">
      <c r="A1" s="1" t="inlineStr">
        <is>
          <t>Segment Reporting - Narrative (Details) $ in Millions</t>
        </is>
      </c>
      <c r="B1" s="2" t="inlineStr">
        <is>
          <t>3 Months Ended</t>
        </is>
      </c>
      <c r="D1" s="2" t="inlineStr">
        <is>
          <t>9 Months Ended</t>
        </is>
      </c>
    </row>
    <row r="2">
      <c r="B2" s="2" t="inlineStr">
        <is>
          <t>Sep. 30, 2021USD ($)</t>
        </is>
      </c>
      <c r="C2" s="2" t="inlineStr">
        <is>
          <t>Sep. 30, 2020USD ($)</t>
        </is>
      </c>
      <c r="D2" s="2" t="inlineStr">
        <is>
          <t>Sep. 30, 2021USD ($)segmentportfolioCompany</t>
        </is>
      </c>
      <c r="E2" s="2" t="inlineStr">
        <is>
          <t>Sep. 30, 2020USD ($)</t>
        </is>
      </c>
    </row>
    <row r="3">
      <c r="A3" s="3" t="inlineStr">
        <is>
          <t>Segment Reporting Information [Line Items]</t>
        </is>
      </c>
    </row>
    <row r="4">
      <c r="A4" s="4" t="inlineStr">
        <is>
          <t>Number of reportable segments | segment</t>
        </is>
      </c>
      <c r="D4" s="5" t="n">
        <v>2</v>
      </c>
    </row>
    <row r="5">
      <c r="A5" s="4" t="inlineStr">
        <is>
          <t>Number of companies in which the company has equity interest | portfolioCompany</t>
        </is>
      </c>
      <c r="D5" s="5" t="n">
        <v>2</v>
      </c>
    </row>
    <row r="6">
      <c r="A6" s="4" t="inlineStr">
        <is>
          <t>Digital Investment Management | Investor</t>
        </is>
      </c>
    </row>
    <row r="7">
      <c r="A7" s="3" t="inlineStr">
        <is>
          <t>Segment Reporting Information [Line Items]</t>
        </is>
      </c>
    </row>
    <row r="8">
      <c r="A8" s="4" t="inlineStr">
        <is>
          <t>Revenue, percentage of earnings</t>
        </is>
      </c>
      <c r="D8" s="4" t="inlineStr">
        <is>
          <t>31.50%</t>
        </is>
      </c>
    </row>
    <row r="9">
      <c r="A9" s="4" t="inlineStr">
        <is>
          <t>Digital Investment Management | Intersegment Eliminations</t>
        </is>
      </c>
    </row>
    <row r="10">
      <c r="A10" s="3" t="inlineStr">
        <is>
          <t>Segment Reporting Information [Line Items]</t>
        </is>
      </c>
    </row>
    <row r="11">
      <c r="A11" s="4" t="inlineStr">
        <is>
          <t>Property management fee revenue | $</t>
        </is>
      </c>
      <c r="B11" s="9" t="n">
        <v>1.6</v>
      </c>
      <c r="C11" s="9" t="n">
        <v>0.4</v>
      </c>
      <c r="D11" s="9" t="n">
        <v>4.9</v>
      </c>
      <c r="E11" s="9" t="n">
        <v>0.6</v>
      </c>
    </row>
    <row r="12">
      <c r="A12" s="4" t="inlineStr">
        <is>
          <t>Digital Operating | zColo US and UK</t>
        </is>
      </c>
    </row>
    <row r="13">
      <c r="A13" s="3" t="inlineStr">
        <is>
          <t>Segment Reporting Information [Line Items]</t>
        </is>
      </c>
    </row>
    <row r="14">
      <c r="A14" s="4" t="inlineStr">
        <is>
          <t>Ownership percentage</t>
        </is>
      </c>
      <c r="B14" s="4" t="inlineStr">
        <is>
          <t>20.00%</t>
        </is>
      </c>
      <c r="D14" s="4" t="inlineStr">
        <is>
          <t>20.00%</t>
        </is>
      </c>
    </row>
    <row r="15">
      <c r="A15" s="4" t="inlineStr">
        <is>
          <t>Digital Operating | Vantage SDC</t>
        </is>
      </c>
    </row>
    <row r="16">
      <c r="A16" s="3" t="inlineStr">
        <is>
          <t>Segment Reporting Information [Line Items]</t>
        </is>
      </c>
    </row>
    <row r="17">
      <c r="A17" s="4" t="inlineStr">
        <is>
          <t>Ownership percentage</t>
        </is>
      </c>
      <c r="B17" s="4" t="inlineStr">
        <is>
          <t>13.00%</t>
        </is>
      </c>
      <c r="D17" s="4" t="inlineStr">
        <is>
          <t>13.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Operating Results for Each Reportable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252174</v>
      </c>
      <c r="C4" s="6" t="n">
        <v>123017</v>
      </c>
      <c r="D4" s="6" t="n">
        <v>709942</v>
      </c>
      <c r="E4" s="6" t="n">
        <v>261040</v>
      </c>
    </row>
    <row r="5">
      <c r="A5" s="4" t="inlineStr">
        <is>
          <t>Property operating expense</t>
        </is>
      </c>
      <c r="B5" s="5" t="n">
        <v>80226</v>
      </c>
      <c r="C5" s="5" t="n">
        <v>37544</v>
      </c>
      <c r="D5" s="5" t="n">
        <v>237228</v>
      </c>
      <c r="E5" s="5" t="n">
        <v>72505</v>
      </c>
    </row>
    <row r="6">
      <c r="A6" s="4" t="inlineStr">
        <is>
          <t>Interest expense</t>
        </is>
      </c>
      <c r="B6" s="5" t="n">
        <v>39895</v>
      </c>
      <c r="C6" s="5" t="n">
        <v>29999</v>
      </c>
      <c r="D6" s="5" t="n">
        <v>117613</v>
      </c>
      <c r="E6" s="5" t="n">
        <v>69935</v>
      </c>
    </row>
    <row r="7">
      <c r="A7" s="4" t="inlineStr">
        <is>
          <t>Depreciation and amortization</t>
        </is>
      </c>
      <c r="B7" s="5" t="n">
        <v>129186</v>
      </c>
      <c r="C7" s="5" t="n">
        <v>80564</v>
      </c>
      <c r="D7" s="5" t="n">
        <v>406840</v>
      </c>
      <c r="E7" s="5" t="n">
        <v>155387</v>
      </c>
    </row>
    <row r="8">
      <c r="A8" s="4" t="inlineStr">
        <is>
          <t>Impairment loss</t>
        </is>
      </c>
      <c r="B8" s="5" t="n">
        <v>0</v>
      </c>
      <c r="C8" s="5" t="n">
        <v>3832</v>
      </c>
      <c r="D8" s="5" t="n">
        <v>0</v>
      </c>
      <c r="E8" s="5" t="n">
        <v>16129</v>
      </c>
    </row>
    <row r="9">
      <c r="A9" s="4" t="inlineStr">
        <is>
          <t>Equity method earnings, including carried interest</t>
        </is>
      </c>
      <c r="B9" s="5" t="n">
        <v>65369</v>
      </c>
      <c r="C9" s="5" t="n">
        <v>23371</v>
      </c>
      <c r="D9" s="5" t="n">
        <v>111380</v>
      </c>
      <c r="E9" s="5" t="n">
        <v>-303493</v>
      </c>
    </row>
    <row r="10">
      <c r="A10" s="4" t="inlineStr">
        <is>
          <t>Income tax benefit (expense)</t>
        </is>
      </c>
      <c r="B10" s="5" t="n">
        <v>10973</v>
      </c>
      <c r="C10" s="5" t="n">
        <v>13226</v>
      </c>
      <c r="D10" s="5" t="n">
        <v>109408</v>
      </c>
      <c r="E10" s="5" t="n">
        <v>28360</v>
      </c>
    </row>
    <row r="11">
      <c r="A11" s="4" t="inlineStr">
        <is>
          <t>Income (loss) from continuing operations</t>
        </is>
      </c>
      <c r="B11" s="5" t="n">
        <v>-40935</v>
      </c>
      <c r="C11" s="5" t="n">
        <v>-52649</v>
      </c>
      <c r="D11" s="5" t="n">
        <v>-183451</v>
      </c>
      <c r="E11" s="5" t="n">
        <v>-524116</v>
      </c>
    </row>
    <row r="12">
      <c r="A12" s="4" t="inlineStr">
        <is>
          <t>Net income (loss) from continuing operations attributable to DigitalBridge Group, Inc.</t>
        </is>
      </c>
      <c r="B12" s="5" t="n">
        <v>-6778</v>
      </c>
      <c r="C12" s="5" t="n">
        <v>-17665</v>
      </c>
      <c r="D12" s="5" t="n">
        <v>-86641</v>
      </c>
      <c r="E12" s="5" t="n">
        <v>-410658</v>
      </c>
    </row>
    <row r="13">
      <c r="A13" s="4" t="inlineStr">
        <is>
          <t>Net income from discontinued operations attributable to DigitalBridge Group, Inc.</t>
        </is>
      </c>
      <c r="B13" s="5" t="n">
        <v>68135</v>
      </c>
      <c r="C13" s="5" t="n">
        <v>-169602</v>
      </c>
      <c r="D13" s="5" t="n">
        <v>-221036</v>
      </c>
      <c r="E13" s="5" t="n">
        <v>-2143043</v>
      </c>
    </row>
    <row r="14">
      <c r="A14" s="4" t="inlineStr">
        <is>
          <t>Net loss attributable to DigitalBridge Group, Inc.</t>
        </is>
      </c>
      <c r="B14" s="5" t="n">
        <v>61357</v>
      </c>
      <c r="C14" s="5" t="n">
        <v>-187267</v>
      </c>
      <c r="D14" s="5" t="n">
        <v>-307677</v>
      </c>
      <c r="E14" s="5" t="n">
        <v>-2553701</v>
      </c>
    </row>
    <row r="15">
      <c r="A15" s="4" t="inlineStr">
        <is>
          <t>Operating Segments | Digital Investment Management</t>
        </is>
      </c>
    </row>
    <row r="16">
      <c r="A16" s="3" t="inlineStr">
        <is>
          <t>Segment Reporting Information [Line Items]</t>
        </is>
      </c>
    </row>
    <row r="17">
      <c r="A17" s="4" t="inlineStr">
        <is>
          <t>Total revenues</t>
        </is>
      </c>
      <c r="B17" s="5" t="n">
        <v>53796</v>
      </c>
      <c r="C17" s="5" t="n">
        <v>20397</v>
      </c>
      <c r="D17" s="5" t="n">
        <v>131789</v>
      </c>
      <c r="E17" s="5" t="n">
        <v>60545</v>
      </c>
    </row>
    <row r="18">
      <c r="A18" s="4" t="inlineStr">
        <is>
          <t>Property operating expense</t>
        </is>
      </c>
      <c r="B18" s="5" t="n">
        <v>0</v>
      </c>
      <c r="C18" s="5" t="n">
        <v>0</v>
      </c>
      <c r="D18" s="5" t="n">
        <v>0</v>
      </c>
      <c r="E18" s="5" t="n">
        <v>0</v>
      </c>
    </row>
    <row r="19">
      <c r="A19" s="4" t="inlineStr">
        <is>
          <t>Interest expense</t>
        </is>
      </c>
      <c r="B19" s="5" t="n">
        <v>2250</v>
      </c>
      <c r="C19" s="5" t="n">
        <v>0</v>
      </c>
      <c r="D19" s="5" t="n">
        <v>2250</v>
      </c>
      <c r="E19" s="5" t="n">
        <v>0</v>
      </c>
    </row>
    <row r="20">
      <c r="A20" s="4" t="inlineStr">
        <is>
          <t>Depreciation and amortization</t>
        </is>
      </c>
      <c r="B20" s="5" t="n">
        <v>8242</v>
      </c>
      <c r="C20" s="5" t="n">
        <v>6427</v>
      </c>
      <c r="D20" s="5" t="n">
        <v>20808</v>
      </c>
      <c r="E20" s="5" t="n">
        <v>19635</v>
      </c>
    </row>
    <row r="21">
      <c r="A21" s="4" t="inlineStr">
        <is>
          <t>Impairment loss</t>
        </is>
      </c>
      <c r="C21" s="5" t="n">
        <v>3832</v>
      </c>
      <c r="E21" s="5" t="n">
        <v>3832</v>
      </c>
    </row>
    <row r="22">
      <c r="A22" s="4" t="inlineStr">
        <is>
          <t>Equity method earnings, including carried interest</t>
        </is>
      </c>
      <c r="B22" s="5" t="n">
        <v>59196</v>
      </c>
      <c r="C22" s="5" t="n">
        <v>6134</v>
      </c>
      <c r="D22" s="5" t="n">
        <v>70203</v>
      </c>
      <c r="E22" s="5" t="n">
        <v>6295</v>
      </c>
    </row>
    <row r="23">
      <c r="A23" s="4" t="inlineStr">
        <is>
          <t>Income tax benefit (expense)</t>
        </is>
      </c>
      <c r="B23" s="5" t="n">
        <v>-3089</v>
      </c>
      <c r="C23" s="5" t="n">
        <v>-144</v>
      </c>
      <c r="D23" s="5" t="n">
        <v>-7970</v>
      </c>
      <c r="E23" s="5" t="n">
        <v>-817</v>
      </c>
    </row>
    <row r="24">
      <c r="A24" s="4" t="inlineStr">
        <is>
          <t>Income (loss) from continuing operations</t>
        </is>
      </c>
      <c r="B24" s="5" t="n">
        <v>39272</v>
      </c>
      <c r="C24" s="5" t="n">
        <v>3799</v>
      </c>
      <c r="D24" s="5" t="n">
        <v>62721</v>
      </c>
      <c r="E24" s="5" t="n">
        <v>8453</v>
      </c>
    </row>
    <row r="25">
      <c r="A25" s="4" t="inlineStr">
        <is>
          <t>Net income (loss) from continuing operations attributable to DigitalBridge Group, Inc.</t>
        </is>
      </c>
      <c r="B25" s="5" t="n">
        <v>16870</v>
      </c>
      <c r="C25" s="5" t="n">
        <v>1964</v>
      </c>
      <c r="D25" s="5" t="n">
        <v>35849</v>
      </c>
      <c r="E25" s="5" t="n">
        <v>6047</v>
      </c>
    </row>
    <row r="26">
      <c r="A26" s="4" t="inlineStr">
        <is>
          <t>Operating Segments | Digital Operating</t>
        </is>
      </c>
    </row>
    <row r="27">
      <c r="A27" s="3" t="inlineStr">
        <is>
          <t>Segment Reporting Information [Line Items]</t>
        </is>
      </c>
    </row>
    <row r="28">
      <c r="A28" s="4" t="inlineStr">
        <is>
          <t>Total revenues</t>
        </is>
      </c>
      <c r="B28" s="5" t="n">
        <v>194966</v>
      </c>
      <c r="C28" s="5" t="n">
        <v>98549</v>
      </c>
      <c r="D28" s="5" t="n">
        <v>573261</v>
      </c>
      <c r="E28" s="5" t="n">
        <v>185737</v>
      </c>
    </row>
    <row r="29">
      <c r="A29" s="4" t="inlineStr">
        <is>
          <t>Property operating expense</t>
        </is>
      </c>
      <c r="B29" s="5" t="n">
        <v>80226</v>
      </c>
      <c r="C29" s="5" t="n">
        <v>37544</v>
      </c>
      <c r="D29" s="5" t="n">
        <v>237228</v>
      </c>
      <c r="E29" s="5" t="n">
        <v>72505</v>
      </c>
    </row>
    <row r="30">
      <c r="A30" s="4" t="inlineStr">
        <is>
          <t>Interest expense</t>
        </is>
      </c>
      <c r="B30" s="5" t="n">
        <v>29839</v>
      </c>
      <c r="C30" s="5" t="n">
        <v>18589</v>
      </c>
      <c r="D30" s="5" t="n">
        <v>90243</v>
      </c>
      <c r="E30" s="5" t="n">
        <v>36161</v>
      </c>
    </row>
    <row r="31">
      <c r="A31" s="4" t="inlineStr">
        <is>
          <t>Depreciation and amortization</t>
        </is>
      </c>
      <c r="B31" s="5" t="n">
        <v>120458</v>
      </c>
      <c r="C31" s="5" t="n">
        <v>73032</v>
      </c>
      <c r="D31" s="5" t="n">
        <v>368906</v>
      </c>
      <c r="E31" s="5" t="n">
        <v>131634</v>
      </c>
    </row>
    <row r="32">
      <c r="A32" s="4" t="inlineStr">
        <is>
          <t>Impairment loss</t>
        </is>
      </c>
      <c r="C32" s="5" t="n">
        <v>0</v>
      </c>
      <c r="E32" s="5" t="n">
        <v>0</v>
      </c>
    </row>
    <row r="33">
      <c r="A33" s="4" t="inlineStr">
        <is>
          <t>Equity method earnings, including carried interest</t>
        </is>
      </c>
      <c r="B33" s="5" t="n">
        <v>0</v>
      </c>
      <c r="C33" s="5" t="n">
        <v>0</v>
      </c>
      <c r="D33" s="5" t="n">
        <v>0</v>
      </c>
      <c r="E33" s="5" t="n">
        <v>0</v>
      </c>
    </row>
    <row r="34">
      <c r="A34" s="4" t="inlineStr">
        <is>
          <t>Income tax benefit (expense)</t>
        </is>
      </c>
      <c r="B34" s="5" t="n">
        <v>-1922</v>
      </c>
      <c r="C34" s="5" t="n">
        <v>6091</v>
      </c>
      <c r="D34" s="5" t="n">
        <v>77134</v>
      </c>
      <c r="E34" s="5" t="n">
        <v>14494</v>
      </c>
    </row>
    <row r="35">
      <c r="A35" s="4" t="inlineStr">
        <is>
          <t>Income (loss) from continuing operations</t>
        </is>
      </c>
      <c r="B35" s="5" t="n">
        <v>-71822</v>
      </c>
      <c r="C35" s="5" t="n">
        <v>-38795</v>
      </c>
      <c r="D35" s="5" t="n">
        <v>-146932</v>
      </c>
      <c r="E35" s="5" t="n">
        <v>-78472</v>
      </c>
    </row>
    <row r="36">
      <c r="A36" s="4" t="inlineStr">
        <is>
          <t>Net income (loss) from continuing operations attributable to DigitalBridge Group, Inc.</t>
        </is>
      </c>
      <c r="B36" s="5" t="n">
        <v>-12142</v>
      </c>
      <c r="C36" s="5" t="n">
        <v>-5082</v>
      </c>
      <c r="D36" s="5" t="n">
        <v>-22592</v>
      </c>
      <c r="E36" s="5" t="n">
        <v>-12885</v>
      </c>
    </row>
    <row r="37">
      <c r="A37" s="4" t="inlineStr">
        <is>
          <t>Corporate, Non-Segment</t>
        </is>
      </c>
    </row>
    <row r="38">
      <c r="A38" s="3" t="inlineStr">
        <is>
          <t>Segment Reporting Information [Line Items]</t>
        </is>
      </c>
    </row>
    <row r="39">
      <c r="A39" s="4" t="inlineStr">
        <is>
          <t>Total revenues</t>
        </is>
      </c>
      <c r="B39" s="5" t="n">
        <v>3412</v>
      </c>
      <c r="C39" s="5" t="n">
        <v>4071</v>
      </c>
      <c r="D39" s="5" t="n">
        <v>4892</v>
      </c>
      <c r="E39" s="5" t="n">
        <v>14758</v>
      </c>
    </row>
    <row r="40">
      <c r="A40" s="4" t="inlineStr">
        <is>
          <t>Property operating expense</t>
        </is>
      </c>
      <c r="B40" s="5" t="n">
        <v>0</v>
      </c>
      <c r="C40" s="5" t="n">
        <v>0</v>
      </c>
      <c r="D40" s="5" t="n">
        <v>0</v>
      </c>
      <c r="E40" s="5" t="n">
        <v>0</v>
      </c>
    </row>
    <row r="41">
      <c r="A41" s="4" t="inlineStr">
        <is>
          <t>Interest expense</t>
        </is>
      </c>
      <c r="B41" s="5" t="n">
        <v>7806</v>
      </c>
      <c r="C41" s="5" t="n">
        <v>11410</v>
      </c>
      <c r="D41" s="5" t="n">
        <v>25120</v>
      </c>
      <c r="E41" s="5" t="n">
        <v>33774</v>
      </c>
    </row>
    <row r="42">
      <c r="A42" s="4" t="inlineStr">
        <is>
          <t>Depreciation and amortization</t>
        </is>
      </c>
      <c r="B42" s="5" t="n">
        <v>486</v>
      </c>
      <c r="C42" s="5" t="n">
        <v>1105</v>
      </c>
      <c r="D42" s="5" t="n">
        <v>17126</v>
      </c>
      <c r="E42" s="5" t="n">
        <v>4118</v>
      </c>
    </row>
    <row r="43">
      <c r="A43" s="4" t="inlineStr">
        <is>
          <t>Impairment loss</t>
        </is>
      </c>
      <c r="C43" s="5" t="n">
        <v>0</v>
      </c>
      <c r="E43" s="5" t="n">
        <v>12297</v>
      </c>
    </row>
    <row r="44">
      <c r="A44" s="4" t="inlineStr">
        <is>
          <t>Equity method earnings, including carried interest</t>
        </is>
      </c>
      <c r="B44" s="5" t="n">
        <v>6173</v>
      </c>
      <c r="C44" s="5" t="n">
        <v>17237</v>
      </c>
      <c r="D44" s="5" t="n">
        <v>41177</v>
      </c>
      <c r="E44" s="5" t="n">
        <v>-309788</v>
      </c>
    </row>
    <row r="45">
      <c r="A45" s="4" t="inlineStr">
        <is>
          <t>Income tax benefit (expense)</t>
        </is>
      </c>
      <c r="B45" s="5" t="n">
        <v>15984</v>
      </c>
      <c r="C45" s="5" t="n">
        <v>7279</v>
      </c>
      <c r="D45" s="5" t="n">
        <v>40244</v>
      </c>
      <c r="E45" s="5" t="n">
        <v>14683</v>
      </c>
    </row>
    <row r="46">
      <c r="A46" s="4" t="inlineStr">
        <is>
          <t>Income (loss) from continuing operations</t>
        </is>
      </c>
      <c r="B46" s="5" t="n">
        <v>-8385</v>
      </c>
      <c r="C46" s="5" t="n">
        <v>-17653</v>
      </c>
      <c r="D46" s="5" t="n">
        <v>-99240</v>
      </c>
      <c r="E46" s="5" t="n">
        <v>-454097</v>
      </c>
    </row>
    <row r="47">
      <c r="A47" s="4" t="inlineStr">
        <is>
          <t>Net income (loss) from continuing operations attributable to DigitalBridge Group, Inc.</t>
        </is>
      </c>
      <c r="B47" s="6" t="n">
        <v>-11506</v>
      </c>
      <c r="C47" s="6" t="n">
        <v>-14547</v>
      </c>
      <c r="D47" s="6" t="n">
        <v>-99898</v>
      </c>
      <c r="E47" s="6" t="n">
        <v>-40382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Sep. 30, 2021</t>
        </is>
      </c>
      <c r="C1" s="2" t="inlineStr">
        <is>
          <t>Dec. 31, 2020</t>
        </is>
      </c>
    </row>
    <row r="2">
      <c r="A2" s="3" t="inlineStr">
        <is>
          <t>Segment Reporting Information [Line Items]</t>
        </is>
      </c>
    </row>
    <row r="3">
      <c r="A3" s="4" t="inlineStr">
        <is>
          <t>Total Assets</t>
        </is>
      </c>
      <c r="B3" s="6" t="n">
        <v>15442981</v>
      </c>
      <c r="C3" s="6" t="n">
        <v>20200560</v>
      </c>
    </row>
    <row r="4">
      <c r="A4" s="4" t="inlineStr">
        <is>
          <t>Equity Method Investments</t>
        </is>
      </c>
      <c r="B4" s="5" t="n">
        <v>597437</v>
      </c>
      <c r="C4" s="5" t="n">
        <v>574511</v>
      </c>
    </row>
    <row r="5">
      <c r="A5" s="4" t="inlineStr">
        <is>
          <t>Equity Method Investments, including discontinued operations</t>
        </is>
      </c>
      <c r="B5" s="5" t="n">
        <v>1311470</v>
      </c>
      <c r="C5" s="5" t="n">
        <v>1454240</v>
      </c>
    </row>
    <row r="6">
      <c r="A6" s="4" t="inlineStr">
        <is>
          <t>Held for disposition</t>
        </is>
      </c>
    </row>
    <row r="7">
      <c r="A7" s="3" t="inlineStr">
        <is>
          <t>Segment Reporting Information [Line Items]</t>
        </is>
      </c>
    </row>
    <row r="8">
      <c r="A8" s="4" t="inlineStr">
        <is>
          <t>Total Assets</t>
        </is>
      </c>
      <c r="B8" s="5" t="n">
        <v>5470027</v>
      </c>
      <c r="C8" s="5" t="n">
        <v>11237319</v>
      </c>
    </row>
    <row r="9">
      <c r="A9" s="4" t="inlineStr">
        <is>
          <t>Equity Method Investments</t>
        </is>
      </c>
      <c r="B9" s="5" t="n">
        <v>714033</v>
      </c>
      <c r="C9" s="5" t="n">
        <v>879729</v>
      </c>
    </row>
    <row r="10">
      <c r="A10" s="4" t="inlineStr">
        <is>
          <t>Operating Segments | Digital Investment Management</t>
        </is>
      </c>
    </row>
    <row r="11">
      <c r="A11" s="3" t="inlineStr">
        <is>
          <t>Segment Reporting Information [Line Items]</t>
        </is>
      </c>
    </row>
    <row r="12">
      <c r="A12" s="4" t="inlineStr">
        <is>
          <t>Total Assets, excluding discontinued operations</t>
        </is>
      </c>
      <c r="B12" s="5" t="n">
        <v>600362</v>
      </c>
      <c r="C12" s="5" t="n">
        <v>490632</v>
      </c>
    </row>
    <row r="13">
      <c r="A13" s="4" t="inlineStr">
        <is>
          <t>Equity Method Investments</t>
        </is>
      </c>
      <c r="B13" s="5" t="n">
        <v>100468</v>
      </c>
      <c r="C13" s="5" t="n">
        <v>19167</v>
      </c>
    </row>
    <row r="14">
      <c r="A14" s="4" t="inlineStr">
        <is>
          <t>Operating Segments | Digital Operating</t>
        </is>
      </c>
    </row>
    <row r="15">
      <c r="A15" s="3" t="inlineStr">
        <is>
          <t>Segment Reporting Information [Line Items]</t>
        </is>
      </c>
    </row>
    <row r="16">
      <c r="A16" s="4" t="inlineStr">
        <is>
          <t>Total Assets, excluding discontinued operations</t>
        </is>
      </c>
      <c r="B16" s="5" t="n">
        <v>7382098</v>
      </c>
      <c r="C16" s="5" t="n">
        <v>6926634</v>
      </c>
    </row>
    <row r="17">
      <c r="A17" s="4" t="inlineStr">
        <is>
          <t>Equity Method Investments</t>
        </is>
      </c>
      <c r="B17" s="5" t="n">
        <v>0</v>
      </c>
      <c r="C17" s="5" t="n">
        <v>0</v>
      </c>
    </row>
    <row r="18">
      <c r="A18" s="4" t="inlineStr">
        <is>
          <t>Corporate, Non-Segment</t>
        </is>
      </c>
    </row>
    <row r="19">
      <c r="A19" s="3" t="inlineStr">
        <is>
          <t>Segment Reporting Information [Line Items]</t>
        </is>
      </c>
    </row>
    <row r="20">
      <c r="A20" s="4" t="inlineStr">
        <is>
          <t>Total Assets, excluding discontinued operations</t>
        </is>
      </c>
      <c r="B20" s="5" t="n">
        <v>1990494</v>
      </c>
      <c r="C20" s="5" t="n">
        <v>1545975</v>
      </c>
    </row>
    <row r="21">
      <c r="A21" s="4" t="inlineStr">
        <is>
          <t>Equity Method Investments</t>
        </is>
      </c>
      <c r="B21" s="5" t="n">
        <v>496969</v>
      </c>
      <c r="C21" s="5" t="n">
        <v>555344</v>
      </c>
    </row>
    <row r="22">
      <c r="A22" s="4" t="inlineStr">
        <is>
          <t>Operating Segments And Corporate, Non-Segment</t>
        </is>
      </c>
    </row>
    <row r="23">
      <c r="A23" s="3" t="inlineStr">
        <is>
          <t>Segment Reporting Information [Line Items]</t>
        </is>
      </c>
    </row>
    <row r="24">
      <c r="A24" s="4" t="inlineStr">
        <is>
          <t>Total Assets, excluding discontinued operations</t>
        </is>
      </c>
      <c r="B24" s="5" t="n">
        <v>9972954</v>
      </c>
      <c r="C24" s="5" t="n">
        <v>8963241</v>
      </c>
    </row>
    <row r="25">
      <c r="A25" s="4" t="inlineStr">
        <is>
          <t>Equity Method Investments</t>
        </is>
      </c>
      <c r="B25" s="6" t="n">
        <v>597437</v>
      </c>
      <c r="C25" s="6" t="n">
        <v>5745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9 Months Ended</t>
        </is>
      </c>
    </row>
    <row r="2">
      <c r="B2" s="2" t="inlineStr">
        <is>
          <t>Sep. 30, 2021</t>
        </is>
      </c>
      <c r="C2" s="2" t="inlineStr">
        <is>
          <t>Sep. 30, 2020</t>
        </is>
      </c>
      <c r="D2" s="2" t="inlineStr">
        <is>
          <t>Dec. 31, 2020</t>
        </is>
      </c>
    </row>
    <row r="3">
      <c r="A3" s="3" t="inlineStr">
        <is>
          <t>Supplemental Disclosure of Cash Flow Information</t>
        </is>
      </c>
    </row>
    <row r="4">
      <c r="A4" s="4" t="inlineStr">
        <is>
          <t>Cash paid for interest, net of amounts capitalized of $1,025 and $655</t>
        </is>
      </c>
      <c r="B4" s="6" t="n">
        <v>332703</v>
      </c>
      <c r="C4" s="6" t="n">
        <v>258508</v>
      </c>
    </row>
    <row r="5">
      <c r="A5" s="4" t="inlineStr">
        <is>
          <t>Interest capitalized</t>
        </is>
      </c>
      <c r="B5" s="5" t="n">
        <v>1025</v>
      </c>
      <c r="C5" s="5" t="n">
        <v>655</v>
      </c>
    </row>
    <row r="6">
      <c r="A6" s="4" t="inlineStr">
        <is>
          <t>Cash received for income tax, net</t>
        </is>
      </c>
      <c r="B6" s="5" t="n">
        <v>7913</v>
      </c>
      <c r="C6" s="5" t="n">
        <v>36098</v>
      </c>
    </row>
    <row r="7">
      <c r="A7" s="4" t="inlineStr">
        <is>
          <t>Operating lease payments</t>
        </is>
      </c>
      <c r="B7" s="5" t="n">
        <v>51088</v>
      </c>
      <c r="C7" s="5" t="n">
        <v>21022</v>
      </c>
    </row>
    <row r="8">
      <c r="A8" s="4" t="inlineStr">
        <is>
          <t>Finance lease payments</t>
        </is>
      </c>
      <c r="B8" s="5" t="n">
        <v>11481</v>
      </c>
      <c r="C8" s="5" t="n">
        <v>0</v>
      </c>
    </row>
    <row r="9">
      <c r="A9" s="3" t="inlineStr">
        <is>
          <t>Supplemental Disclosure of Cash Flows from Discontinued Operations</t>
        </is>
      </c>
    </row>
    <row r="10">
      <c r="A10" s="4" t="inlineStr">
        <is>
          <t>Net cash provided by operating activities of discontinued operations</t>
        </is>
      </c>
      <c r="B10" s="5" t="n">
        <v>165178</v>
      </c>
      <c r="C10" s="5" t="n">
        <v>109597</v>
      </c>
    </row>
    <row r="11">
      <c r="A11" s="4" t="inlineStr">
        <is>
          <t>Net cash provided by investing activities of discontinued operations</t>
        </is>
      </c>
      <c r="B11" s="5" t="n">
        <v>676579</v>
      </c>
      <c r="C11" s="5" t="n">
        <v>65735</v>
      </c>
    </row>
    <row r="12">
      <c r="A12" s="4" t="inlineStr">
        <is>
          <t>Net cash used in financing activities of discontinued operations</t>
        </is>
      </c>
      <c r="B12" s="5" t="n">
        <v>-528035</v>
      </c>
      <c r="C12" s="5" t="n">
        <v>-293805</v>
      </c>
    </row>
    <row r="13">
      <c r="A13" s="3" t="inlineStr">
        <is>
          <t>Supplemental Disclosure of Noncash Investing and Financing Activities</t>
        </is>
      </c>
    </row>
    <row r="14">
      <c r="A14" s="4" t="inlineStr">
        <is>
          <t>Dividends and distributions payable</t>
        </is>
      </c>
      <c r="B14" s="5" t="n">
        <v>16899</v>
      </c>
      <c r="C14" s="5" t="n">
        <v>18516</v>
      </c>
      <c r="D14" s="6" t="n">
        <v>18516</v>
      </c>
    </row>
    <row r="15">
      <c r="A15" s="4" t="inlineStr">
        <is>
          <t>Improvements in operating real estate in accrued and other liabilities</t>
        </is>
      </c>
      <c r="B15" s="5" t="n">
        <v>29324</v>
      </c>
      <c r="C15" s="5" t="n">
        <v>19806</v>
      </c>
    </row>
    <row r="16">
      <c r="A16" s="4" t="inlineStr">
        <is>
          <t>Receivable from loan repayments and asset sales held in escrow</t>
        </is>
      </c>
      <c r="B16" s="5" t="n">
        <v>53948</v>
      </c>
      <c r="C16" s="5" t="n">
        <v>3049</v>
      </c>
    </row>
    <row r="17">
      <c r="A17" s="4" t="inlineStr">
        <is>
          <t>Operating lease right-of-use assets and lease liabilities established</t>
        </is>
      </c>
      <c r="B17" s="5" t="n">
        <v>23366</v>
      </c>
      <c r="C17" s="5" t="n">
        <v>14683</v>
      </c>
    </row>
    <row r="18">
      <c r="A18" s="4" t="inlineStr">
        <is>
          <t>Finance lease payments accrued</t>
        </is>
      </c>
      <c r="B18" s="5" t="n">
        <v>5401</v>
      </c>
      <c r="C18" s="5" t="n">
        <v>0</v>
      </c>
    </row>
    <row r="19">
      <c r="A19" s="4" t="inlineStr">
        <is>
          <t>Redemption of OP Units for common stock</t>
        </is>
      </c>
      <c r="B19" s="5" t="n">
        <v>1107</v>
      </c>
      <c r="C19" s="5" t="n">
        <v>1423</v>
      </c>
    </row>
    <row r="20">
      <c r="A20" s="4" t="inlineStr">
        <is>
          <t>Assets and liabilities of investment entities liquidated or conveyed to lender</t>
        </is>
      </c>
      <c r="B20" s="5" t="n">
        <v>0</v>
      </c>
      <c r="C20" s="5" t="n">
        <v>172927</v>
      </c>
    </row>
    <row r="21">
      <c r="A21" s="4" t="inlineStr">
        <is>
          <t>Assets from real estate acquisitions, net of cash and restricted cash</t>
        </is>
      </c>
      <c r="B21" s="5" t="n">
        <v>0</v>
      </c>
      <c r="C21" s="5" t="n">
        <v>3597271</v>
      </c>
    </row>
    <row r="22">
      <c r="A22" s="4" t="inlineStr">
        <is>
          <t>Liabilities assumed in real estate acquisitions</t>
        </is>
      </c>
      <c r="B22" s="5" t="n">
        <v>0</v>
      </c>
      <c r="C22" s="5" t="n">
        <v>2142657</v>
      </c>
    </row>
    <row r="23">
      <c r="A23" s="4" t="inlineStr">
        <is>
          <t>Noncontrolling interests assumed in real estate acquisitions</t>
        </is>
      </c>
      <c r="B23" s="5" t="n">
        <v>0</v>
      </c>
      <c r="C23" s="5" t="n">
        <v>366136</v>
      </c>
    </row>
    <row r="24">
      <c r="A24" s="4" t="inlineStr">
        <is>
          <t>Debt assumed by buyer in sale of real estate</t>
        </is>
      </c>
      <c r="B24" s="5" t="n">
        <v>44148</v>
      </c>
      <c r="C24" s="5" t="n">
        <v>0</v>
      </c>
    </row>
    <row r="25">
      <c r="A25" s="4" t="inlineStr">
        <is>
          <t>Assets disposed in sale of equity of investment entities or sale by receiver (Note 12)</t>
        </is>
      </c>
      <c r="B25" s="5" t="n">
        <v>3572825</v>
      </c>
      <c r="C25" s="5" t="n">
        <v>0</v>
      </c>
    </row>
    <row r="26">
      <c r="A26" s="4" t="inlineStr">
        <is>
          <t>Liabilities disposed in sale of equity of investment entities or sale by receiver (Note 12)</t>
        </is>
      </c>
      <c r="B26" s="5" t="n">
        <v>3644226</v>
      </c>
      <c r="C26" s="5" t="n">
        <v>0</v>
      </c>
    </row>
    <row r="27">
      <c r="A27" s="4" t="inlineStr">
        <is>
          <t>Assets of investment entities deconsolidated</t>
        </is>
      </c>
      <c r="B27" s="5" t="n">
        <v>351022</v>
      </c>
      <c r="C27" s="5" t="n">
        <v>0</v>
      </c>
    </row>
    <row r="28">
      <c r="A28" s="4" t="inlineStr">
        <is>
          <t>Noncontrolling interests of investment entities deconsolidated</t>
        </is>
      </c>
      <c r="B28" s="6" t="n">
        <v>374815</v>
      </c>
      <c r="C28"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 .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pending dispositions of the Wellness Infrastructure segment and a substantial majority of the OED investments and Other IM business in the Other segment; disposition of the hotel business, composed of the Hospitality segment and the THL Hotel Portfolio in the Other segment in March 2021; and disposition of the bulk industrial portfolio in December 2020, all represent strategic shifts that have or are expected to have major effects on the Company’s operations and financial results, and have met the criteria as discontinued operations as of June 2021, March 2021, September 2020, and June 2019, respectively. Accordingly, for all prior periods presented, the related assets and liabilities are presented as assets and liabilities held for disposition on the consolidated balance sheets (Note 11) and the related operating results are presented as income (loss) from discontinued operations on the consolidated statements of operations (Note 12). Discontinued operations in prior periods include investments in the respective segments that have been disposed or otherwise resolved in those periods. Reclassifications Reclassifications were made related to discontinued operations as discussed in "—Discontinued Operations" above and to prior period segment reporting presentation as discussed in Note 19. Additionally, costs related to unconsummated transactions that were previously included within investment and servicing expense in prior periods have been reclassified into transaction-related costs on the consolidated statement of operations to conform to current period presentation. These reclassifications did not affect the Company's financial position, results of operations or cash flows. Adjustment to Accumulated Deficit On January 1, 2020, upon adoption of Accounting Standards Update ("ASU") No. 2016-13, Financial Instruments— Credit Losses , the Company recorded a $5.1 million increase to accumulated deficit, composed of: (i) an $8.4 million increase to accumulated deficit, representing the Company's share of the cumulative effect adjustment of adopting the lifetime current expected credit loss model by its equity method investee, BRSP; partially offset by (ii) a $3.3 million decrease to accumulated deficit, reflecting the cumulative effect adjustment of the Company's election of the fair value option for all of its then outstanding loans receivable. Accounting Standards Pending Adoption Amendment to Lessor Accounting In July 2021, the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ASU is effective January 1, 2022 and can be applied either retrospectively to leases that commenced or were modified upon adoption of Topic 842, Leases, or prospectively to new or modified leases. The Company, as lessor, does not currently have any leases that would be subject to this amendment. 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the new guidance on January 1, 2021, with no resulting effect upon adoption.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The Company adopted the new guidance on January 1, 2021, with no resulting effect upon adoption.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The Company early adopted the new guidance on January 1, 2021 using a modified retrospective approach, with no resulting effect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sset Acquisitions Vantage SDC Hyperscale Data Centers In July 2020 and following an additional investment in October 2020, the Company, alongside fee bearing third party capital, invested $1.36 billion for an approximately 90% equity interest in entities that hold Vantage Data Centers Holdings, LLC's ("Vantage") portfolio of 12 stabilized hyperscale data centers in North America and $2.0 billion of secured indebtedness (“Vantage SDC”). The remaining equity interest in Vantage SDC is held by the existing investors of Vantage, and together with the third party capital raised by the Company, represent noncontrolling interests. The Company's balance sheet investment is approximately $200 million or a 13% equity interest in Vantage SDC. Vantage SDC is a carve-out from Vantage's data center business. The acquisition excluded Vantage's remaining portfolio of development-stage data centers and its employees, all of whom were retained by Vantage. The day-to-day operations of Vantage SDC continue to be managed by Vantage's existing management company in exchange for management fees, and subject to certain approval rights held by the Company and the co-investors in connection with material actions. The Company and its co-investors have also committed to acquire the future build-out of expansion capacity, along with lease-up of the expanded capacity and existing inventory, including those associated with an add-on acquisition to the Vantage SDC portfolio described below, the costs of which will be borne by the previous owners of Vantage SDC, for estimated payments of approximately $350 million. It is anticipated that most, if not all, of the payments will be funded by Vantage SDC from borrowings under its credit facilities and/or cash from operations. Pursuant to this arrangement, Vantage SDC entered into two tenant leases in 2021 related to a portion of the expansion capacity which triggered aggregate payments of $73.6 million. As part of the July 2020 acquisition, the Company had an option to purchase an additional data center in Santa Clara, California. In September 2021, the Company exercised the option and purchased the data center for $404.5 million in cash, funded through borrowings by Vantage SDC, and a deferred amount of $56.9 million to be paid upon future lease-up. All of these payments were made to the previous owners of Vantage SDC and are treated as asset acquisitions. zColo Colocation Data Centers In December 2020, the Company's DataBank subsidiary acquired zColo, the colocation business of Zayo Group Holdings, Inc. ("Zayo"), composed of 39 data centers in the U.S. and the U.K., for approximately $1.2 billion through a combination of debt and equity financing, including $0.5 billion of third party co-invest capital raised by the Company. The Company's balance sheet investment is $145 million ($188 million at the time of closing), which maintained the Company's 20% equity interest in DataBank. Acquisition of zColo's remaining five data centers in France for $33.0 million closed in February 2021. Zayo is an anchor tenant within the zColo facilities and is a significant customer of DataBank. Acquisitions by DataBank In the third quarter of 2021, DataBank and its zColo portfolio each acquired a building in the U.S. for a combined $38.5 million, to be redeveloped into data centers. Allocation of Consideration Transferred The following table summarizes the consideration and allocation to assets acquired, liabilities assumed and noncontrolling interests at acquisition. Consideration for asset acquisitions incorporates capitalized transaction costs, which may include incentive payments to employees for successful closing of the acquisitions. Asset Acquisitions 2021 2020 (In thousands) Vantage SDC Expansion Capacity and Add-On Acquisition Acquisitions by DataBank / zColo US zColo France Vantage SDC zColo US and UK Assets acquired and liabilities assumed Cash $ — $ — $ — $ — $ 266 Real estate 453,304 38,500 26,083 2,720,870 882,327 Intangible assets 81,728 — 8,702 765,137 303,119 Lease right-of-use ("ROU") and other assets — — 9,536 181,260 415,038 Debt — — — (2,060,307) — Intangible, lease and other liabilities (56,889) — (11,303) (82,350) (419,262) Fair value of net assets acquired $ 478,143 $ 38,500 $ 33,018 $ 1,524,610 $ 1,181,488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recent comparable sales or current listings for land; and (iv) contracted price net of estimated selling costs for real estate held for sale. Useful lives of real estate acquired range from 30 to 50 years for buildings and improvements, 7 to 21 years for site improvements, 12 to 20 years for data center infrastructure, and 1 to 5 years for furniture, fixtures and equipment. • Lease-related intangibles for real estate acquisitions were composed of the following: • In-place leases reflect the value of rental income forgone if the properties had been acquired vacant, and the leasing commissions, legal and marketing costs that would have been incurred to lease up the properties, with remaining lease terms ranging between 3 and 15 years. • Above- and below-market leases represent the rent differential for the remaining lease term between contractual rents of acquired leases and market rents at the time of acquisition, discounted at rates between 6% and 7.5%, with remaining lease terms ranging between 2 and 15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5.5% and 11.5%, with estimated useful lives between 5 and 15 years. • Other intangible assets acquired were as follows: • Customer service contracts were valued based upon estimated net cash flows generated from the zColo customer service contracts that would have been forgone if such contracts were not in place, taking into consideration the time it would require to execute a new contract, with remaining term of the contracts ranging between 3 and 15 years. • Customer relationships were valued as the incremental net cash flows to the zColo business attributable to the in-place customer relationships, discounted at 10%, with estimated useful life of 12 years. • Trade name of zColo was valued based upon estimated savings from avoided royalty at a rate of 1%, discounted at 10.0%, with useful life of 1 year. • Assembled workforce was valued based upon the estimated cost of recruiting and training new data center employees for zColo, with a 3 year useful life. • Other assets acquired and liabilities assumed include primarily lease ROU assets associated with leasehold data centers and corresponding lease liabilities. Lease liabilities were measured based upon the present value of future lease payments over the lease term, discounted at the incremental borrowing rate of the respective acquirees. • Assumed debt was valued based upon market rates and spreads that prevailed at the time of acquisition for debt with similar terms and remaining maturities. Other Real Estate Asset Acquisitions Other real estate acquisitions include the following. Some of the acquired assets have been disposed, and all other remaining assets and associated liabilities were classified as held for disposition in 2021. • Hotel properties in France that are under receivership, for which the Company's bid was accepted by the French courts in 2019. The acquisitions closed throughout 2020 and 2021 for total purchase price of $37.9 million and $38.8 million, respectively, including $2.2 million and $3.4 million of assumed debt, respectively. This includes the acquisition of hotel operations pursuant to operating leases on hotels owned by third parties. • Office properties in the U.K. and Ireland in 2020, valued at approximately $33.0 million, including the assumption of approximately $125.0 million of debt. The Company had acquired a controlling equity interest in a borrower upon the borrower's default of an acquisition, development and construction ("ADC") loan, which was previously accounted for as an equity method investment. This resulted in the Company's acquisition of the borrower's real estate assets and assumption of its underlying mortgage debt, some of which is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Real Estate The following table summarizes the Company's real estate held for investment. Real estate held for disposition is presented in Note 11. (In thousands) September 30, 2021 December 31, 2020 Land $ 206,296 $ 168,145 Buildings and improvements 1,221,810 966,839 Data center infrastructure 3,727,791 3,396,854 Construction in progress 76,683 38,210 5,232,580 4,570,048 Less: Accumulated depreciation (317,767) (118,184) Real estate assets, net $ 4,914,813 $ 4,451,864 Real Estate Depreciation Depreciation of real estate held for investment was $69.7 million and $36.6 million for the three months ended September 30, 2021 and 2020, respectively, and $211.3 million and $65.9 million for the nine months ended September 30, 2021 and 2020, respectively. Property Operating Income Components of property operating income are as follows, excluding amounts related to discontinued operations (Note 12). Three Months Ended September 30, Nine Months Ended September 30, (In thousands) 2021 2020 2021 2020 Lease income: Fixed lease income $ 153,173 $ 71,885 $ 454,560 $ 130,088 Variable lease income 22,065 15,075 68,152 20,871 175,238 86,960 522,712 150,959 Data center service revenue 19,616 11,562 50,129 34,729 $ 194,854 $ 98,522 $ 572,841 $ 185,688 For the nine months ended September 30, 2021, property operating income from a single tenant accounted for approximately 16.2% of the Company's total revenues from continuing operations, or approximately 7.8% based upon the Company's share of total revenues from continuing operations, net of amounts attributable to noncontrolling interests in investment entities. There was no similar tenant concentration in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1</t>
        </is>
      </c>
    </row>
    <row r="3">
      <c r="A3" s="3" t="inlineStr">
        <is>
          <t>Equity Method Investments and Joint Ventures [Abstract]</t>
        </is>
      </c>
    </row>
    <row r="4">
      <c r="A4" s="4" t="inlineStr">
        <is>
          <t>Equity Investments</t>
        </is>
      </c>
      <c r="B4" s="4" t="inlineStr">
        <is>
          <t>Equity Investments The Company's equity investments, excluding investments held for disposition (Note 11), are represented by the following: (In thousands) September 30, 2021 December 31, 2020 Equity method investments BRSP (1) $ 269,444 $ 356,772 Other investment ventures 13,220 16,160 Company-sponsored private funds (2) 314,773 173,039 Investments under fair value option — 28,540 597,437 574,511 Other equity investments Marketable securities 180,112 218,485 Other 15,516 — $ 793,065 $ 792,996 __________ (1) Excludes approximately 461,000 shares and 3.1 million units in BRSP held by NRF Holdco that are included in assets held for disposition (Note 11), of the Company's aggregate holdings of 38.5 million shares and units in BRSP at September 30, 2021 (47.9 million at December 31, 2020). (2) Includes unrealized carried interest of approximately $82.0 million at September 30, 2021 and $12.7 million at December 31, 2020, a portion of which is shared with certain employees. The Company's equity investments represent noncontrolling equity interests in various entities, primarily BRSP, interests in the Company's sponsored digital investment vehicles, and marketable securities held largely by private open-end digital funds sponsored and consolidated by the Company. For equity method investments, the liabilities of the investment entities may only be settled using the assets of these entities and there is no recourse to the general credit of the Company for the obligations of these entities. The Company is not required to provide financial or other support in excess of its capital commitments, where applicable, and its exposure is limited to its investment balance. The Company evaluates its equity method investments for other-than-temporary impairment ("OTTI") at each reporting period. Other than BRSP, OTTI was recorded only on equity method investments held for disposition, as discussed in Note 11. BRSP The Company owns a 29% interest in BRSP at September 30, 2021 (36.4% at December 31, 2020), accounted for under the equity method as it exercises significant influence over BRSP's operating and financial policies through its substantial ownership interest. The following discussion encompasses all of the Company's interest in BRSP, including such interest held by NRF Holdco that is presented as held for disposition and discontinued operations. Disposition —In August 2021, the Company sold 9,487,500 BRSP shares through a secondary offering by BRSP for net proceeds of approximately $81.8 million, after underwriting discounts. A net gain was recognized in equity method earnings within continuing operations of $7.6 million (including a proportion of basis difference associated with the BRSP shares disposed, as discussed below). OTTI —The Company determined there was no OTTI on its investment in BRSP in 2021. At September 30, 2021, the fair value of the Company's investment in BRSP, based upon its closing stock price of $9.39 per share, was in excess of its carrying value. In the second quarter of 2020, the Company had determined that its investment in BRSP was other-than-temporarily impaired and recorded an impairment charge, included in equity method losses, of $274.7 million, measured as the excess of carrying value of its investment in BRSP over market value of $336.5 million based upon BRSP's closing stock price of $7.02 per share on June 30, 2020. Basis Difference —The impairment charges recorded by the Company on its investment in BRSP in 2020 and 2019 resulted in a basis difference between the Company's carrying value of its investment in BRSP (based upon BRSP's share price at the time of impairment) and the Company's proportionate share of BRSP's book value of equity at the time of impairment. The impairment charges were applied to the Company's investment in BRSP as a whole and were not determined based upon an impairment assessment of individual assets held by BRSP. Therefore, the impairment charges were generally allocated on a relative fair value basis across BRSP's various investments. Accordingly, for any subsequent resolutions or write-downs taken by BRSP on these investments, the Company's share thereof is not recorded as an equity method loss but is applied to reduce the basis difference until such time the basis difference in connection with the respective investments has been fully eliminated. Upon resolution of these investments by BRSP or upon the Company's disposition of its shares in BRSP, the basis difference related to resolved investments or the proportion of basis difference associated with the BRSP shares disposed is applied to calculate the Company's share of net gain or loss resulting from such resolution or disposition. The Company increased its share of net earnings or reduced its share of net losses from BRSP by $41.4 million and $21.9 million for the three months ended September 30, 2021 and 2020, respectively, and $100.5 million and $49.8 million for the nine months ended September 30, 2021 and 2020 , respectively, representing the basis difference allocated to investments that were resolved or impaired by BRSP during these periods and the basis difference proportionate to the Company's ownership in BRSP that was disposed in August 2021. The remaining basis difference at September 30, 2021 was $177.0 million. Investment and Lending Commitments Sponsored Funds— At September 30, 2021, the Company has unfunded commitments of $116.7 million to the Company's sponsored funds in its flagship digital opportunistic strategy, Digital Colony Partners, LP ("DCP I") and Digital Colony Partners II, LP ("DCP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9 Months Ended</t>
        </is>
      </c>
    </row>
    <row r="2">
      <c r="B2" s="2" t="inlineStr">
        <is>
          <t>Sep. 30, 2021</t>
        </is>
      </c>
    </row>
    <row r="3">
      <c r="A3" s="3" t="inlineStr">
        <is>
          <t>Goodwill and Intangible Assets Disclosure [Abstract]</t>
        </is>
      </c>
    </row>
    <row r="4">
      <c r="A4" s="4" t="inlineStr">
        <is>
          <t>Goodwill, Deferred Leasing Costs and Other Intangibles</t>
        </is>
      </c>
      <c r="B4" s="4" t="inlineStr">
        <is>
          <t xml:space="preserve">Goodwill, Deferred Leasing Costs and Other Intangibles Goodwill Goodwill balance by reportable segment is as follows at September 30, 2021 and December 31, 2020. (In thousands) Balance by reportable segment: Digital Investment Management (1) $ 298,248 Digital Operating 463,120 $ 761,368 __________ (1) Goodwill of $140.5 million is deductible for income tax purposes. Deferred Leasing Costs, Other Intangible Assets and Intangible Liabilities Deferred leasing costs and identifiable intangible assets and liabilities, excluding those related to assets held for disposition, are as follows. September 30,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144,710 $ (215,224) $ 929,486 $ 1,046,095 $ (81,547) $ 964,548 Investment management intangibles (3) 164,188 (55,690) 108,498 164,188 (35,405) 128,783 Customer relationships and service contracts (4) 218,080 (36,998) 181,082 217,808 (13,546) 204,262 Trade names 26,400 (9,621) 16,779 41,900 (4,713) 37,187 Other (5) 6,818 (1,621) 5,197 6,200 (220) 5,980 Total deferred leasing costs and intangible assets $ 1,560,196 $ (319,154) $ 1,241,042 $ 1,476,191 $ (135,431) $ 1,340,760 Intangible Liabilities Lease intangible liabilities (2) $ 44,080 $ (9,321) $ 34,759 $ 44,224 $ (4,436) $ 39,788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 (5) Represents primarily the value of an acquired domain name and assembled workforce in an asset acquisition. Impairment of Identifiable Intangible Assets During the year ended December 31, 2020, an investment management contract was impaired by $3.8 million to a fair value of $4.0 million at the time of impairment. Fair value was based upon the revised future net cash flows over the remaining life of the contract, and represents fair value using Level 3 inputs. In 2021, impairment was recorded only on identifiable intangible assets held for disposition, as discussed in Note 11. Amortization of Intangible Assets and Liabilities The following table summarizes amortization of deferred leasing costs and finite-lived intangible assets and intangible liabilities, excluding amounts related to discontinued operations (Note 12): Three Months Ended September 30, Nine Months Ended September 30, (In thousands) 2021 2020 2021 2020 Net decrease to rental income (1) $ (726) $ (791) $ (2,169) $ (1,016) Amortization expense Deferred leasing costs and lease-related intangibles $ 40,251 $ 32,532 $ 126,418 $ 52,629 Investment management intangibles 8,056 6,185 20,284 19,049 Customer relationships and service contracts 7,671 2,919 23,421 9,912 Trade name 1,645 1,098 20,408 3,294 Other 477 22 1,405 66 $ 58,100 $ 42,756 $ 191,936 $ 84,950 __________ (1) Represents the net effect of amortizing above- and below-market leases. The following table presents the future amortization of deferred leasing costs and finite-lived intangible assets and intangible liabilities, excluding those related to assets and liabilities held for disposition. Year Ending December 31, (In thousands) Remaining 2021 2022 2023 2024 2025 2026 and Thereafter Total Net decrease to rental income $ (893) $ (1,401) $ (645) $ (522) $ (1,031) $ (62) $ (4,554) Amortization expense 59,690 159,737 142,691 115,032 103,467 621,112 1,201,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9 Months Ended</t>
        </is>
      </c>
    </row>
    <row r="2">
      <c r="B2" s="2" t="inlineStr">
        <is>
          <t>Sep. 30, 2021</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Restricted cash represents principally cash reserve accounts that are maintained pursuant to requirements under the respective agreements governing the various securitized debt of the Company and its subsidiaries. Other Assets The following table summarizes the Company's other assets: (In thousands) September 30, 2021 December 31, 2020 Straight-line rents $ 22,315 $ 8,991 Investment deposits and pending deal costs 736 33,802 Prefunded capital expenditures for Vantage SDC 28,468 48,881 Deferred financing costs, net (1) 1,516 1,186 Derivative assets 1,179 99 Prepaid taxes and deferred tax assets, net 51,293 49,729 Operating lease right-of-use asset, net (2) 365,846 363,829 Finance lease right-of-use asset, net 134,449 143,182 Accounts receivable, net (3) 67,157 50,808 Prepaid expenses 24,108 19,897 Other assets 24,284 43,262 Fixed assets, net 18,252 21,246 Total other assets $ 739,603 $ 784,912 __________ (1) Deferred financing costs relate to revolving credit arrangements. (2) Net of impairment of $9.4 million at December 31, 2020 for corporate office leases as the Company determined there is a reduced need for office space based upon the Company's current operations and has abandoned certain leased spaces. (3) Includes primarily receivables from tenants and is presented net of immaterial allowance for doubtful accounts, where applicable. Accrued and Other Liabilities The following table summarizes the Company's accrued and other liabilities: (In thousands) September 30, 2021 December 31, 2020 Deferred income (1) $ 24,601 $ 23,870 Interest payable 21,902 13,653 Derivative liabilities — 103,772 Current and deferred income tax liability 5,879 99,470 Operating lease liability 353,352 341,561 Finance lease liability 143,573 148,974 Accrued compensation 45,501 75,666 Accrued carried interest and incentive fee compensation 32,620 1,907 Accrued real estate and other taxes 15,808 6,658 Payable for Vantage SDC expansion capacity (Note 3) 115,713 — Accounts payable and accrued expenses 129,172 120,683 Other liabilities 63,761 98,068 Accrued and other liabilities $ 951,882 $ 1,034,282 __________ (1) Represents primarily prepaid rental income and deferred management fees from digital investment vehicles. Deferred management fees of $4.3 million at September 30, 2021 and $6.1 million at December 31, 2020 is expected to be recognized as fee income over a weighted average period of 4.2 years and 1.9 years, respectively. Deferred Income Tax In the second quarter of 2021, the Company's DataBank subsidiary completed a restructuring of its operations to qualify as a REIT and anticipates electing REIT status for U.S. federal income tax purposes for the 2021 taxable year. As a REIT, DataBank would generally not be subject to U.S. federal income taxes on its taxable income to the extent that it annually distributes such taxable income to its stockholders and maintains certain asset and income requirements. However, DataBank would continue to be subject to U.S. federal income taxes on income earned by any of its taxable subsidiaries. DataBank recorded a net deferred tax benefit of $66.8 million in the second quarter of 2021, reflecting principally the write-off of its deferred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Secured Debt Total Debt September 30, 2021 Debt at amortized cost Principal $ 300,000 $ 500,000 $ 3,821,240 $ 4,621,240 Premium (discount), net — (7,099) 19,358 12,259 Deferred financing costs (9,061) (2,046) (51,182) (62,289) $ 290,939 $ 490,855 $ 3,789,416 $ 4,571,210 December 31, 2020 Debt at amortized cost Principal $ — $ 531,502 $ 3,424,130 $ 3,955,632 Premium (discount), net — (8,310) 24,544 16,234 Deferred financing costs — (2,670) (38,207) (40,877) $ — $ 520,522 $ 3,410,467 $ 3,930,989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September 30, 2021 Recourse Secured Fund Fee Revenue Notes (3) $ 300,000 3.93 % 5.0 $ — N/A — $ 300,000 3.93 % 5.0 Convertible and exchangeable senior notes (4) 500,000 5.45 % 2.9 — N/A N/A 500,000 5.45 % 2.9 800,000 — 800,000 Non-recourse Secured Debt Digital Operating 2,786,223 2.49 % 4.1 1,031,017 4.06 % 2.7 3,817,240 2.91 % 3.7 Corporate and Other — N/A N/A 4,000 1.23 % 1.8 4,000 1.23 % 1.8 2,786,223 1,035,017 3,821,240 $ 3,586,223 $ 1,035,017 $ 4,621,240 December 31, 2020 Recourse Convertible and exchangeable senior notes (4) $ 531,502 5.36 % 3.4 $ — N/A N/A $ 531,502 5.36 % 3.4 Secured debt (5) 32,815 5.02 % — — N/A N/A 32,815 5.02 % — 564,317 — 564,317 Non-recourse Secured Debt Digital Operating 2,132,852 2.54 % 4.8 1,093,991 5.92 % 4.4 3,226,843 3.69 % 4.7 Corporate and Other — N/A N/A 164,472 3.85 % 0.1 164,472 3.85 % 0.1 2,132,852 1,258,463 3,391,315 $ 2,697,169 $ 1,258,463 $ 3,955,63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and extension is available at the Company's option. (3) Represent obligations of special-purpose subsidiaries of the OP as co-issuers and certain other special-purpose subsidiaries of DBRG, as further described below. (4) Excludes the 5.375% exchangeable senior notes issued by NRF Holdco as they are classified as held for disposition (Note 11). (5) The fixed rate recourse debt was secured by the Company's aircraft and was repaid in January 2021 upon sale of the aircraft. Corporate Credit Facility In July 2021, the Company repaid the outstanding balance and terminated its corporate credit facility, which was replaced with the Company's new securitized financing facility, as discussed below. Prior to termination, the credit facility provided revolving commitments of $300 million based upon terms amended in May 2021 ($450 million at December 31, 2020), with the maximum amount available to be drawn limited by a borrowing base of certain investment assets, generally valued based upon a percentage of adjusted net book value or a multiple of base management fee EBITDA (as defined in the credit agreement). Advances under the credit facility accrued interest at a per annum rate equal to, at the Company’s election, either the 1-month London Interbank Offered Rate ("LIBOR") plus a margin of 2.75%, or a base rate determined according to a prime rate or federal funds rate plus a margin of 1.75%. Unused commitments under the credit facility were subject to a commitment fee of 0.35% per annum. Securitized Financing Facility In July 2021, special-purpose subsidiaries of the OP (the "Co-Issuers") issued $500 million aggregate principal amount of Series 2021-1 Secured Fund Fee Revenue Notes, composed of: (i) $300 million aggregate principal amount of 3.933% Secured Fund Fee Revenue Notes, Series 2021-1, Class A-2 (the “Class A-2 Notes”); and (ii) up to $200 million Secured Fund Fee Revenue Variable Funding Notes, Series 2021-1, Class A-1 (the “VFN Notes” and, together with the Class A-2 Notes, the “Series 2021-1 Notes”). The VFN Notes allow the Co-Issuers to borrow on a revolving basis. The Series 2021-1 Notes were issued under an Indenture that allows the Co-Issuers to issue additional series of notes in the future, subject to certain conditions. The Series 2021-1 Notes represent obligations of the Co-Issuers and certain other special-purpose subsidiaries of DBRG, and neither DBRG, the OP nor any of its other subsidiaries are liable for the obligations of the Co-Issuers. The Series 2021-1 Notes are secured by investment management fees earned by subsidiaries of DBRG, equity interests in certain digital portfolio companies and limited partnership interests in certain digital funds managed by subsidiaries of DBRG, as collateral. The Class A-2 Notes bear interest at a rate of 3.933% per annum, payable quarterly. The VFN Notes bear interest generally based upon 3-month LIBOR (or an alternate benchmark as set forth in the purchase agreement of the VFN Notes) plus 3%. Unused amounts under the VFN Notes facility is subject to a commitment fee of 0.5% per annum. The final maturity date of the Class A-2 Notes is in September 2051, with an anticipated repayment date in September 2026. The anticipated repayment date of the VFN Notes is in September 2024, subject to two one The Series 2021-1 Notes may be optionally prepaid, in whole or in part, prior to their anticipated repayment dates. There is no prepayment penalty on the VFN Notes.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Issuance of the Class A-2 Notes generated proceeds of $285.1 million, net of offering expenses and $5.4 million of interest reserve deposits. The Series 2021-1 Notes will provide funding for acquisition of digital infrastructure investments, satisfying commitments to sponsored funds, redemption or repayment of the Company's other higher cost corporate securities, and/or general corporate utilization. As of the date of this filing, the full $200 million under the VFN Notes is available to be drawn. Convertible and Exchangeable Senior Notes 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1 December 31, 2020 Issued by DigitalBridge Group, Inc. 5.00% Convertible Senior Notes April 2013 April 15, 2023 5.00 % $ 15.76 63.4700 12,694 April 22, 2020 $ 200,000 $ 200,000 3.875% Convertible Senior Notes January and June 2014 January 15, 2021 3.875 % 16.57 60.3431 1,901 January 22, 2019 — 31,502 Issued by DigitalBridge Operating Company, LLC 5.75% Exchangeable Senior Notes July 2020 July 15, 2025 5.750 % 2.30 434.7826 130,435 July 21, 2023 300,000 300,000 $ 500,000 $ 531,502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applicable issuer to purchase all or part of such holder's senior notes for cash in accordance with terms of the governing documents of the respective senior notes. Repurchase and Repayment of Senior Notes The 3.875% convertible senior notes were fully extinguished following a $31.5 million repayment upon maturity in January 2021 and a $371.0 million repurchase in the third quarter of 2020, primarily funded by net proceeds from the July 2020 issuance of the 5.75% exchangeable senior notes by the OP. Exchange of Senior Notes into Common Shares In October 2021, DBRG and the OP entered into a privately negotiated exchange agreement (the "Early Exchange Agreement") with certain noteholders of the 5.75% exchangeable notes. The parties to the Early Exchange Agreement agreed to an exchange transaction for which the original exchange ratio of 434.7826 shares per $1,000 of principal amount of notes was adjusted to account for savings on avoided future interest payments otherwise due to the noteholders. Pursuant to the Early Exchange Agreement, in October 2021, the Company exchanged approximately $44.0 million of the outstanding principal of the 5.75% exchangeable notes into 20,040,072 shares of the Company's class A common stock and paid approximately $0.7 million for accrued but unpaid interest. Secured Debt These are primarily investment level financing, which are non-recourse to the Company, and secured by underlying commercial real estate or loans receivable. Digital Operating —In March 2021 and October 2020, DataBank and Vantage SDC, the Company's subsidiaries in the Digital Operating segment, raised $657.9 million and $1.3 billion of securitized notes at blended fixed rates of 2.32% and 1.81% per annum, with 5-year and 6-year maturities, respectively. In both instances, the proceeds were applied principally to refinance outstanding debt, which meaningfully reduced the overall cost of debt and extended debt maturities at DataBank and Vantage SD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The table below summarizes the share activities of the Company's preferred and common stock. Number of Shares (In thousands) Preferred Stock Class A Common Stock Class B Common Stock Shares outstanding at December 31, 2019 41,350 487,044 734 Shares issued upon redemption of OP Units — 184 — Repurchase of common stock, net (1) — (12,733) — Equity awards issued, net of forfeitures — 9,721 — Shares canceled for tax withholding on vested equity awards — (2,554) — Shares outstanding at September 30, 2020 41,350 481,662 734 Shares outstanding at December 31, 2020 41,350 483,406 734 Redemption of preferred stock (3,450) — — Shares issued upon redemption of OP Units — 505 — Conversion of class B to class A common stock — 68 (68) Shares issued pursuant to settlement liability (1) — 5,954 — Equity awards issued, net of forfeitures — 6,198 — Shares canceled for tax withholding on vested equity awards — (2,675) — Shares outstanding at September 30, 2021 37,900 493,456 6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3). Shares repurchased and not reissued were cancelled.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21: Description Dividend Rate Per Annum Initial Issuance Date Shares Outstanding (in thousands) Par Value (in thousands) Liquidation Preference (in thousands) Earliest Redemption Date Series H 7.125 % April 2015 11,500 115 $ 287,500 Currently redeemable Series I 7.15 % June 2017 13,800 138 345,000 June 5, 2022 Series J 7.125 % September 2017 12,600 126 315,000 September 22, 2022 37,900 $ 379 $ 947,500 All series of preferred stock are at parity with respect to dividends and distributions, including distributions upon liquidation, dissolution or winding up of the Company. Dividends on Series H, I and J of preferred stock are payable quarterly in arrears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In August 2021, the Company redeemed all of its outstanding 7.5% Series G preferred stock for $86.8 million using proceeds from its securitized financing facility. In October 2021, the Company issued notices of redemption for 2,560,000 shares of its 7.125% Series H preferred stock with redemption to be settled in November 2021 for approximately $64.4 million. In January 2020, the Company settled the December 2019 redemption of its outstanding Series B and Series E preferred stock for $402.9 million. All preferred stock redemptions are at $25.00 per share liquidation preference plus accrued and unpaid dividends prorated to their redemption dates. The excess or deficit of the $25.00 per share liquidation preference over the carrying value of the preferred stock redeemed results in an increase or decrease to net loss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Payment of common dividends was previously subject to certain restrictions under the terms of the corporate credit facility, which was terminated in July 2021. The Company continues to monitor its financial performance and liquidity position, and will reevaluate its dividend policy as conditions improve. Common Stock Repurchases During the first quarter of 2020, the Company repurchased 12,733,204 shares of its class A common stock at an aggregate cost of $24.6 million, or a weighted average price of $1.93 per share, pursuant to a $300 million share repurchase program that expired in May 2020.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2021 and 2020.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3,053 395 (3) 13,961 15,821 33,227 Amounts reclassified from AOCI — (3,585) — 225 (925) (4,285) AOCI at September 30, 2020 $ 12,334 $ 4,633 $ (229) $ 14,325 $ 45,547 $ 76,610 AOCI at December 31, 2020 $ 17,718 $ 6,072 $ (233) $ 52,832 $ 45,734 $ 122,123 Other comprehensive income (loss) before reclassifications (2,948) (297) — (28,950) 1,313 (30,882) Amounts reclassified from AOCI (2,998) — 233 (20,221) (1,375) (24,361) AOCI at September 30, 2021 $ 11,772 $ 5,775 $ — $ 3,661 $ 45,672 $ 66,880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12) 43,170 5,313 48,471 Amounts reclassified from AOCI — (95) (873) (968) AOCI at September 30, 2020 $ (1,017) $ 25,162 $ 15,099 $ 39,244 AOCI at December 31, 2020 $ (1,030) $ 83,845 $ 15,099 $ 97,914 Other comprehensive loss before reclassifications — (58,995) — (58,995) Amounts reclassified from AOCI 1,030 810 — 1,840 AOCI at September 30, 2021 $ — $ 25,660 $ 15,099 $ 40,759 Reclassifications out of AOCI—Stockholders 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1 2020 2021 2020 Relief of basis of AFS debt securities $ — $ 41 $ — $ 3,585 Release of foreign currency cumulative translation adjustments — 21 20,221 (225) Unrealized gain on dedesignated net investment hedges — — — 552 Realized gain on net investment hedges — 373 1,375 373 Realized loss on cash flow hedges — — (233) — Release of equity in AOCI of equity method investments 2,998 — 2,9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the Company's digital investment management business, as discussed below, and in open-end funds sponsored and consolidated by the Company. Nine Months Ended September 30, (In thousands) 2021 2020 Redeemable noncontrolling interests Beginning balance $ 305,278 $ 6,107 Contributions 41,014 286,215 Distributions and redemptions (13,865) (2,775) Net income (loss) 15,743 (2,316) Ending balance $ 348,170 $ 287,231 Strategic Partnership in the Company's Digital Investment Management Business In July 2020, the Company formed a strategic partnership with affiliates of Wafra, Inc. (collectively, "Wafra"), a private investment firm and a global partner for alternative asset managers, in which Wafra made a minority investment in substantially all of the Company's digital investment management business (as defined for purposes of this transaction, the "Digital IM Business"). The investment entitles Wafra to participate in approximately 31.5% of the net management fees and carried interest generated by the Digital IM Business. Pursuant to this strategic partnership, Wafra has assumed directly and also indirectly through a participation interest $124.9 million of the Company's commitments to DCP I, and has a $125.0 million commitment to DCP II that has been partially funded to-date.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f the Company’s class A common stock (5% at the time of the transaction, on a fully-diluted, post-transaction basis). Each warrant entitles Wafra to purchase up to 5,352,000 shares of the Company's class A common stock, with staggered strike prices between $2.43 and $6.00 for each warrant, exercisable until July 17, 2026. No warrants have been exercised to-date. Wafra paid cash consideration of $253.6 million at closing in exchange for its investment in the Digital IM Business and for the warrants. As previously agreed, Wafra paid additional consideration of $29.9 million in the Digital IM Business in April 2021 based upon the Digital IM Business having achieved a minimum run-rate of earnings before interest, tax, depreciation and amortization (as defined for the purpose of this computation) of $72.0 million as of December 31, 2020. The Compensation Committee of the Board of Directors has approved an allocation of 50% of the contingent consideration received from Wafra as additional bonus compensation to management, to be paid on behalf of certain employees to fund a portion of their share of capital contributions to the DCP funds as capital calls are made for these funds. Compensation expense is recognized over time based upon an estimated timeline for deployment of capital by the funds, which will correspond to the timing of capital calls to be funded by the Company on behalf of management. Under certain circumstances following such time as the Digital IM Business comprises 90% or more of the Company's assets, the Company has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and for a limited period, upon Marc Ganzi, the Company's Chief Executive Officer, and Ben Jenkins, Chief Investment Officer of the Company's digital real estate and infrastructure platform, ceasing to fulfill certain time and attention commitments to the Digital IM business. To further enhance the alignment of interests, the Company entered into an amended and restated restrictive covenant agreement with each of Mr. Ganzi and Mr. Jenkins, pursuant to which they agreed to certain enhanced non-solicitation provisions and extension of the term of existing non-competition agreements. Wafra’s investment provides the Company with permanent capital to pursue strategic digital infrastructure investments and further grow the Digital IM Business.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1277733</v>
      </c>
      <c r="C3" s="6" t="n">
        <v>703544</v>
      </c>
    </row>
    <row r="4">
      <c r="A4" s="4" t="inlineStr">
        <is>
          <t>Restricted cash</t>
        </is>
      </c>
      <c r="B4" s="5" t="n">
        <v>87551</v>
      </c>
      <c r="C4" s="5" t="n">
        <v>67772</v>
      </c>
    </row>
    <row r="5">
      <c r="A5" s="4" t="inlineStr">
        <is>
          <t>Real estate, net</t>
        </is>
      </c>
      <c r="B5" s="5" t="n">
        <v>4914813</v>
      </c>
      <c r="C5" s="5" t="n">
        <v>4451864</v>
      </c>
    </row>
    <row r="6">
      <c r="A6" s="4" t="inlineStr">
        <is>
          <t>Loans receivable (at fair value)</t>
        </is>
      </c>
      <c r="B6" s="5" t="n">
        <v>112252</v>
      </c>
      <c r="C6" s="5" t="n">
        <v>36798</v>
      </c>
    </row>
    <row r="7">
      <c r="A7" s="4" t="inlineStr">
        <is>
          <t>Equity investments ($180,112 and $247,025 at fair value)</t>
        </is>
      </c>
      <c r="B7" s="5" t="n">
        <v>793065</v>
      </c>
      <c r="C7" s="5" t="n">
        <v>792996</v>
      </c>
    </row>
    <row r="8">
      <c r="A8" s="4" t="inlineStr">
        <is>
          <t>Goodwill</t>
        </is>
      </c>
      <c r="B8" s="5" t="n">
        <v>761368</v>
      </c>
      <c r="C8" s="5" t="n">
        <v>761368</v>
      </c>
    </row>
    <row r="9">
      <c r="A9" s="4" t="inlineStr">
        <is>
          <t>Deferred leasing costs and intangible assets, net</t>
        </is>
      </c>
      <c r="B9" s="5" t="n">
        <v>1241042</v>
      </c>
      <c r="C9" s="5" t="n">
        <v>1340760</v>
      </c>
    </row>
    <row r="10">
      <c r="A10" s="4" t="inlineStr">
        <is>
          <t>Assets held for disposition</t>
        </is>
      </c>
      <c r="B10" s="5" t="n">
        <v>5470027</v>
      </c>
      <c r="C10" s="5" t="n">
        <v>11237319</v>
      </c>
    </row>
    <row r="11">
      <c r="A11" s="4" t="inlineStr">
        <is>
          <t>Other assets ($1,179 and $99 at fair value)</t>
        </is>
      </c>
      <c r="B11" s="5" t="n">
        <v>739603</v>
      </c>
      <c r="C11" s="5" t="n">
        <v>784912</v>
      </c>
    </row>
    <row r="12">
      <c r="A12" s="4" t="inlineStr">
        <is>
          <t>Due from affiliates</t>
        </is>
      </c>
      <c r="B12" s="5" t="n">
        <v>45527</v>
      </c>
      <c r="C12" s="5" t="n">
        <v>23227</v>
      </c>
    </row>
    <row r="13">
      <c r="A13" s="4" t="inlineStr">
        <is>
          <t>Total assets</t>
        </is>
      </c>
      <c r="B13" s="5" t="n">
        <v>15442981</v>
      </c>
      <c r="C13" s="5" t="n">
        <v>20200560</v>
      </c>
    </row>
    <row r="14">
      <c r="A14" s="3" t="inlineStr">
        <is>
          <t>Liabilities</t>
        </is>
      </c>
    </row>
    <row r="15">
      <c r="A15" s="4" t="inlineStr">
        <is>
          <t>Debt, net</t>
        </is>
      </c>
      <c r="B15" s="5" t="n">
        <v>4571210</v>
      </c>
      <c r="C15" s="5" t="n">
        <v>3930989</v>
      </c>
    </row>
    <row r="16">
      <c r="A16" s="4" t="inlineStr">
        <is>
          <t>Accrued and other liabilities ($0 and $128,057 at fair value)</t>
        </is>
      </c>
      <c r="B16" s="5" t="n">
        <v>951882</v>
      </c>
      <c r="C16" s="5" t="n">
        <v>1034282</v>
      </c>
    </row>
    <row r="17">
      <c r="A17" s="4" t="inlineStr">
        <is>
          <t>Intangible liabilities, net</t>
        </is>
      </c>
      <c r="B17" s="5" t="n">
        <v>34759</v>
      </c>
      <c r="C17" s="5" t="n">
        <v>39788</v>
      </c>
    </row>
    <row r="18">
      <c r="A18" s="4" t="inlineStr">
        <is>
          <t>Liabilities related to assets held for disposition</t>
        </is>
      </c>
      <c r="B18" s="5" t="n">
        <v>3831563</v>
      </c>
      <c r="C18" s="5" t="n">
        <v>7886516</v>
      </c>
    </row>
    <row r="19">
      <c r="A19" s="4" t="inlineStr">
        <is>
          <t>Due to affiliates</t>
        </is>
      </c>
      <c r="B19" s="5" t="n">
        <v>228</v>
      </c>
      <c r="C19" s="5" t="n">
        <v>601</v>
      </c>
    </row>
    <row r="20">
      <c r="A20" s="4" t="inlineStr">
        <is>
          <t>Dividends and distributions payable</t>
        </is>
      </c>
      <c r="B20" s="5" t="n">
        <v>16899</v>
      </c>
      <c r="C20" s="5" t="n">
        <v>18516</v>
      </c>
    </row>
    <row r="21">
      <c r="A21" s="4" t="inlineStr">
        <is>
          <t>Total liabilities</t>
        </is>
      </c>
      <c r="B21" s="5" t="n">
        <v>9406541</v>
      </c>
      <c r="C21" s="5" t="n">
        <v>12910692</v>
      </c>
    </row>
    <row r="22">
      <c r="A22" s="4" t="inlineStr">
        <is>
          <t>Commitments and contingencies (Note 20)</t>
        </is>
      </c>
      <c r="B22" s="4" t="inlineStr">
        <is>
          <t xml:space="preserve"> </t>
        </is>
      </c>
      <c r="C22" s="4" t="inlineStr">
        <is>
          <t xml:space="preserve"> </t>
        </is>
      </c>
    </row>
    <row r="23">
      <c r="A23" s="4" t="inlineStr">
        <is>
          <t>Redeemable noncontrolling interests</t>
        </is>
      </c>
      <c r="B23" s="5" t="n">
        <v>348170</v>
      </c>
      <c r="C23" s="5" t="n">
        <v>305278</v>
      </c>
    </row>
    <row r="24">
      <c r="A24" s="3" t="inlineStr">
        <is>
          <t>Stockholders’ equity:</t>
        </is>
      </c>
    </row>
    <row r="25">
      <c r="A25" s="4" t="inlineStr">
        <is>
          <t>Preferred stock, $0.01 par value per share; $947,500 and $1,033,750 liquidation preference; 250,000 shares authorized; 37,900 and 41,350 shares issued and outstanding</t>
        </is>
      </c>
      <c r="B25" s="5" t="n">
        <v>916105</v>
      </c>
      <c r="C25" s="5" t="n">
        <v>999490</v>
      </c>
    </row>
    <row r="26">
      <c r="A26" s="4" t="inlineStr">
        <is>
          <t>Additional paid-in capital</t>
        </is>
      </c>
      <c r="B26" s="5" t="n">
        <v>7625552</v>
      </c>
      <c r="C26" s="5" t="n">
        <v>7570473</v>
      </c>
    </row>
    <row r="27">
      <c r="A27" s="4" t="inlineStr">
        <is>
          <t>Accumulated deficit</t>
        </is>
      </c>
      <c r="B27" s="5" t="n">
        <v>-6557621</v>
      </c>
      <c r="C27" s="5" t="n">
        <v>-6195456</v>
      </c>
    </row>
    <row r="28">
      <c r="A28" s="4" t="inlineStr">
        <is>
          <t>Accumulated other comprehensive income</t>
        </is>
      </c>
      <c r="B28" s="5" t="n">
        <v>66880</v>
      </c>
      <c r="C28" s="5" t="n">
        <v>122123</v>
      </c>
    </row>
    <row r="29">
      <c r="A29" s="4" t="inlineStr">
        <is>
          <t>Total stockholders’ equity</t>
        </is>
      </c>
      <c r="B29" s="5" t="n">
        <v>2055857</v>
      </c>
      <c r="C29" s="5" t="n">
        <v>2501471</v>
      </c>
    </row>
    <row r="30">
      <c r="A30" s="4" t="inlineStr">
        <is>
          <t>Noncontrolling interests in investment entities</t>
        </is>
      </c>
      <c r="B30" s="5" t="n">
        <v>3515888</v>
      </c>
      <c r="C30" s="5" t="n">
        <v>4327372</v>
      </c>
    </row>
    <row r="31">
      <c r="A31" s="4" t="inlineStr">
        <is>
          <t>Noncontrolling interests in Operating Company</t>
        </is>
      </c>
      <c r="B31" s="5" t="n">
        <v>116525</v>
      </c>
      <c r="C31" s="5" t="n">
        <v>155747</v>
      </c>
    </row>
    <row r="32">
      <c r="A32" s="4" t="inlineStr">
        <is>
          <t>Total equity</t>
        </is>
      </c>
      <c r="B32" s="5" t="n">
        <v>5688270</v>
      </c>
      <c r="C32" s="5" t="n">
        <v>6984590</v>
      </c>
    </row>
    <row r="33">
      <c r="A33" s="4" t="inlineStr">
        <is>
          <t>Total liabilities, redeemable noncontrolling interests and equity</t>
        </is>
      </c>
      <c r="B33" s="5" t="n">
        <v>15442981</v>
      </c>
      <c r="C33" s="5" t="n">
        <v>20200560</v>
      </c>
    </row>
    <row r="34">
      <c r="A34" s="4" t="inlineStr">
        <is>
          <t>Class A Common Stock</t>
        </is>
      </c>
    </row>
    <row r="35">
      <c r="A35" s="3" t="inlineStr">
        <is>
          <t>Stockholders’ equity:</t>
        </is>
      </c>
    </row>
    <row r="36">
      <c r="A36" s="4" t="inlineStr">
        <is>
          <t>Common stock, $0.01 par value per share</t>
        </is>
      </c>
      <c r="B36" s="5" t="n">
        <v>4934</v>
      </c>
      <c r="C36" s="5" t="n">
        <v>4834</v>
      </c>
    </row>
    <row r="37">
      <c r="A37" s="4" t="inlineStr">
        <is>
          <t>Class B Common Stock</t>
        </is>
      </c>
    </row>
    <row r="38">
      <c r="A38" s="3" t="inlineStr">
        <is>
          <t>Stockholders’ equity:</t>
        </is>
      </c>
    </row>
    <row r="39">
      <c r="A39" s="4" t="inlineStr">
        <is>
          <t>Common stock, $0.01 par value per share</t>
        </is>
      </c>
      <c r="B39" s="6" t="n">
        <v>7</v>
      </c>
      <c r="C3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9 Months Ended</t>
        </is>
      </c>
    </row>
    <row r="2">
      <c r="B2" s="2" t="inlineStr">
        <is>
          <t>Sep. 30, 2021</t>
        </is>
      </c>
    </row>
    <row r="3">
      <c r="A3" s="3" t="inlineStr">
        <is>
          <t>Discontinued Operations and Disposal Groups [Abstract]</t>
        </is>
      </c>
    </row>
    <row r="4">
      <c r="A4" s="4" t="inlineStr">
        <is>
          <t>Assets and Related Liabilities Held For Disposition</t>
        </is>
      </c>
      <c r="B4" s="4" t="inlineStr">
        <is>
          <t>Assets and Related Liabilities Held for Disposition Total assets and related liabilities held for disposition are summarized below, all of which relate to discontinued operations (Note 12). These assets and liabilities are composed of: (i) those held by NRF Holdco, predominantly related to Wellness Infrastructure assets and obligations; (ii) OED investments and intangible assets of the Other IM business, both of which previously resided in the Other segment; and (iii) prior to its disposition in March 2021, the Company's hotel business, with the remaining hotel portfolio that was in receivership sold by the lender in September 2021. (In thousands) September 30, 2021 December 31, 2020 Assets Restricted cash $ 63,645 $ 191,692 Real estate, net 3,814,809 8,179,025 Loans receivable 387,664 1,258,539 Equity and debt investments 791,418 944,483 Goodwill, deferred leasing costs and other intangible assets, net 144,048 275,954 Other assets 250,132 327,309 Due from affiliates 18,311 60,317 Total assets held for disposition $ 5,470,027 $ 11,237,319 Liabilities Debt, net (1) $ 3,443,376 $ 7,352,828 Lease intangibles and other liabilities 388,187 533,688 Total liabilities related to assets held for disposition $ 3,831,563 $ 7,886,516 __________ (1) Represents debt related to assets held for disposition if the debt is expected to be assumed by the acquirer upon sale or if the debt is expected to be extinguished through lender's assumption of underlying collateral, and includes debt that is in receivership, in payment default or not in compliance with certain debt covenants. Includes the 5.375% exchangeable senior notes and junior subordinated debt (as described in Note 14) which are obligations of NRF Holdco as the issuer. Impairment of Assets Classified as Held for Disposition and Discontinued Operations Real Estate and Related Intangible Assets —Real estate classified as held for disposition and discontinued operations that has been written down and carried at fair value totaled $3.7 billion at September 30, 2021 and $4.7 billion at December 31, 2020, generally representing fair value using Level 3 inputs. Impairment of real estate and related intangibles held for disposition was a reversal of $8.2 million and a charge of $143.4 million for the three months ended September 30, 2021 and 2020, respectively, and charges of $354.1 million and $1.93 billion for the nine months ended September 30, 2021 and 2020, respectively, reflected in discontinued operations (Note 12). Properties that were written down to estimated fair value at the time they were classified as held for disposition in both years were valued using either estimated recoverable value, sales price, broker opinions of value, or third-party appraisals, and in certain cases, adjusted as deemed appropriate by management to account for the inherent risk associated with specific properties. The impairment assessment in 2020 also factored in the economic effects of COVID-19 on real estate values. Fair value of these properties was generally reduced for estimated selling costs, ranging from 1% to 3% of fair value. For properties that were impaired prior to being classified as held for sale and discontinued operations, largely in 2020, impairment was attributed primarily to shortened hold period assumptions, particularly in the hotel and wellness infrastructure portfolios, driven by the Company's accelerated digital transformation in the second quarter of 2020, and/or to a lesser extent, decline in property operating performance, in part from the economic effects of COVID-19. Fair value of these properties was estimated based upon: (i) third party appraisals, (ii) broker opinions of value with discounts applied based upon management judgment, (iii) income capitalization approach, using net operating income for each property and applying capitalization rates between 10.0% and 12.0%; or (iv) discounted cash flow analyses with terminal values determined using terminal capitalization rates between 7.3% and 11.3%, and discount rates between 8.5% and 9.5%. The Company considered the risk characteristics of the properties and adjusted the capitalization rates and/or discount rates as applicable. Goodwill —Upon termination of the BRSP management contract on April 30, 2021, the Other IM goodwill balance of $81.6 million was fully written off as the remaining value of the Other IM reporting unit represented principally the BRSP management contract. The receipt of a one-time termination payment of $102.3 million at closing consequently resulted in a net gain of $20.7 million, recognized within other gain (loss) in discontinued operations (Note 12). The Company had previously recognized impairment loss on its Other IM goodwill of $79.0 million in the first quarter of 2020 and $515.0 million in the second quarter of 2020. In light of the economic effects of COVID-19 and the Company's acceleration of its digital transformation in the second quarter of 2020, both of which represented indicators of impairment, the Company's quantitative tests indicated that the carrying value of the Other IM reporting unit, including goodwill, was in excess of its estimated fair value at March 31, 2020 and at June 30, 2020. The remaining fair value of the Other IM reporting unit was determined to be principally in the BRSP management contract, as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Other Intangible Assets —In the first quarter of 2021, investor relationship intangible asset in Other IM was impaired by $4.0 million (Note 12) to a fair value of $5.5 million at the time of impairment based upon estimated recoverable value in a potential monetization of the Company's Other IM business. During the year ended December 31, 2020, management contracts were impaired by $4.3 million to an aggregate fair value of $8.4 million at the time of impairment. Fair value was based upon the revised future net cash flows over the remaining life of the contracts, generally discounted at 10%, and represent fair value using Level 3 inputs. Equity Method Investments —Impairment on equity method investments classified as held for disposition and discontinued operations was $125.3 million and $26.0 million in the three months ended September 30, 2021 and 2020, respectively, and $182.9 million and $49.1 million in the nine months ended September 30, 2021 and 2020, respectively, reflected within equity method losses in discontinued operations (Note 12). Equity method investments that were impaired and written down to fair value during the nine months ended September 30, 2021 and year ended December 31, 2020 totaled $496.0 million and $701.8 million, respectively, at the time of impairment, representing fair value using Level 3 inputs. Impairment recorded in 2021 was based upon estimated recoverable values, including ADC loans accounted for as equity method investments. Significant impairment was also recorded on these ADC loans in the fourth quarter of 2020, previously driven by reduced future cash flow streams expected from these investments, primarily taking into consideration a combination of lower land values, delayed leasing, and/or offer prices in the current market, generally discounted at rates between 10% to 20%. Other impairment charges during 2020 were generally determined using estimated recoverable values for investments resolved or sold, investment values based upon projected exit strategies, or fair values based upon discounted expected future cash flows from the investments. Assets Carried at Fair Value —These assets are composed of equity investments valued based upon NAV, and equity method investments and loans receivable for which the fair value option was elected. During the nine months ended September 30, 2021 when these assets were classified as held for disposition and discontinued operations, unrealized fair value losses were recognized in other loss of $3.1 million for equity investments and $94.3 million for loans receivable, and in equity method losses of $24.3 million for equity method investments (Note 12). Additional information is included in Note 13 under " —Level 3 Recurring Fair Values. " Discontinued operations represent the following: • Wellness Infrastructure —operations of the Wellness Infrastructure business, along with other non-core assets held by NRF Holdco, primarily: (i) the Company's equity interest in and management of NorthStar Healthcare,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 Other —operations of substantially all of the OED investments and Other IM business that were previously in the Other segment, composed of various non-digital real estate, real estate-related equity and debt investments, general partner interests and management rights with respect to these assets, management of BRSP prior to termination of its contract, and underlying compensation and administrative costs for managing these assets. • Hotel —operations of the Company's Hospitality segment and the THL Hotel Portfolio that was previously in the Other segment. In March 2021, the Company sold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 Industrial —operations of the bulk industrial portfolio prior to the sale of the Company's 50% interest and deconsolidation in December 2020. Income (loss) from discontinued operations is presented below. Three Months Ended September 30, Nine Months Ended September 30, (In thousands) 2021 2020 2021 2020 Revenues Property operating income $ 196,302 $ 297,594 $ 607,172 $ 939,962 Interest income 4,469 13,578 17,703 64,975 Fee income 12,248 24,006 46,348 71,800 Other income 5,437 8,523 23,963 19,194 Revenues from discontinued operations 218,456 343,701 695,186 1,095,931 Expenses Property operating expense 114,593 192,429 391,418 617,609 Interest expense 50,376 78,126 216,812 272,500 Transaction-related costs and investment expense 11,800 36,614 29,856 55,517 Depreciation and amortization 8,909 85,787 91,673 284,076 (Reversal of) impairment loss (8,210) 148,130 358,137 2,524,658 Compensation and administrative expense 21,901 25,646 74,617 62,626 Expenses from discontinued operations 199,369 566,732 1,162,513 3,816,986 Other income (loss) Gain on sale of real estate 514 12,248 49,232 15,261 Other gain (loss), net 98,286 (14,428) 40,262 (188,956) Equity method losses (125,565) (80,289) (189,824) (31,155) Loss from discontinued operations before income taxes (7,678) (305,500) (567,657) (2,925,905) Income tax expense (2,751) (3,081) (22,938) (34,259) Loss from discontinued operations (10,429) (308,581) (590,595) (2,960,164) Income (loss) from discontinued operations attributable to: Noncontrolling interests in investment entities (85,741) (120,299) (346,205) (581,204) Noncontrolling interests in Operating Company 7,177 (18,680) (23,354) (235,917) Income (loss) from discontinued operations attributable to DigitalBridge Group, Inc. $ 68,135 $ (169,602) $ (221,036) $ (2,143,0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Assets and Related Liabilities Held for Disposition Total assets and related liabilities held for disposition are summarized below, all of which relate to discontinued operations (Note 12). These assets and liabilities are composed of: (i) those held by NRF Holdco, predominantly related to Wellness Infrastructure assets and obligations; (ii) OED investments and intangible assets of the Other IM business, both of which previously resided in the Other segment; and (iii) prior to its disposition in March 2021, the Company's hotel business, with the remaining hotel portfolio that was in receivership sold by the lender in September 2021. (In thousands) September 30, 2021 December 31, 2020 Assets Restricted cash $ 63,645 $ 191,692 Real estate, net 3,814,809 8,179,025 Loans receivable 387,664 1,258,539 Equity and debt investments 791,418 944,483 Goodwill, deferred leasing costs and other intangible assets, net 144,048 275,954 Other assets 250,132 327,309 Due from affiliates 18,311 60,317 Total assets held for disposition $ 5,470,027 $ 11,237,319 Liabilities Debt, net (1) $ 3,443,376 $ 7,352,828 Lease intangibles and other liabilities 388,187 533,688 Total liabilities related to assets held for disposition $ 3,831,563 $ 7,886,516 __________ (1) Represents debt related to assets held for disposition if the debt is expected to be assumed by the acquirer upon sale or if the debt is expected to be extinguished through lender's assumption of underlying collateral, and includes debt that is in receivership, in payment default or not in compliance with certain debt covenants. Includes the 5.375% exchangeable senior notes and junior subordinated debt (as described in Note 14) which are obligations of NRF Holdco as the issuer. Impairment of Assets Classified as Held for Disposition and Discontinued Operations Real Estate and Related Intangible Assets —Real estate classified as held for disposition and discontinued operations that has been written down and carried at fair value totaled $3.7 billion at September 30, 2021 and $4.7 billion at December 31, 2020, generally representing fair value using Level 3 inputs. Impairment of real estate and related intangibles held for disposition was a reversal of $8.2 million and a charge of $143.4 million for the three months ended September 30, 2021 and 2020, respectively, and charges of $354.1 million and $1.93 billion for the nine months ended September 30, 2021 and 2020, respectively, reflected in discontinued operations (Note 12). Properties that were written down to estimated fair value at the time they were classified as held for disposition in both years were valued using either estimated recoverable value, sales price, broker opinions of value, or third-party appraisals, and in certain cases, adjusted as deemed appropriate by management to account for the inherent risk associated with specific properties. The impairment assessment in 2020 also factored in the economic effects of COVID-19 on real estate values. Fair value of these properties was generally reduced for estimated selling costs, ranging from 1% to 3% of fair value. For properties that were impaired prior to being classified as held for sale and discontinued operations, largely in 2020, impairment was attributed primarily to shortened hold period assumptions, particularly in the hotel and wellness infrastructure portfolios, driven by the Company's accelerated digital transformation in the second quarter of 2020, and/or to a lesser extent, decline in property operating performance, in part from the economic effects of COVID-19. Fair value of these properties was estimated based upon: (i) third party appraisals, (ii) broker opinions of value with discounts applied based upon management judgment, (iii) income capitalization approach, using net operating income for each property and applying capitalization rates between 10.0% and 12.0%; or (iv) discounted cash flow analyses with terminal values determined using terminal capitalization rates between 7.3% and 11.3%, and discount rates between 8.5% and 9.5%. The Company considered the risk characteristics of the properties and adjusted the capitalization rates and/or discount rates as applicable. Goodwill —Upon termination of the BRSP management contract on April 30, 2021, the Other IM goodwill balance of $81.6 million was fully written off as the remaining value of the Other IM reporting unit represented principally the BRSP management contract. The receipt of a one-time termination payment of $102.3 million at closing consequently resulted in a net gain of $20.7 million, recognized within other gain (loss) in discontinued operations (Note 12). The Company had previously recognized impairment loss on its Other IM goodwill of $79.0 million in the first quarter of 2020 and $515.0 million in the second quarter of 2020. In light of the economic effects of COVID-19 and the Company's acceleration of its digital transformation in the second quarter of 2020, both of which represented indicators of impairment, the Company's quantitative tests indicated that the carrying value of the Other IM reporting unit, including goodwill, was in excess of its estimated fair value at March 31, 2020 and at June 30, 2020. The remaining fair value of the Other IM reporting unit was determined to be principally in the BRSP management contract, as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Other Intangible Assets —In the first quarter of 2021, investor relationship intangible asset in Other IM was impaired by $4.0 million (Note 12) to a fair value of $5.5 million at the time of impairment based upon estimated recoverable value in a potential monetization of the Company's Other IM business. During the year ended December 31, 2020, management contracts were impaired by $4.3 million to an aggregate fair value of $8.4 million at the time of impairment. Fair value was based upon the revised future net cash flows over the remaining life of the contracts, generally discounted at 10%, and represent fair value using Level 3 inputs. Equity Method Investments —Impairment on equity method investments classified as held for disposition and discontinued operations was $125.3 million and $26.0 million in the three months ended September 30, 2021 and 2020, respectively, and $182.9 million and $49.1 million in the nine months ended September 30, 2021 and 2020, respectively, reflected within equity method losses in discontinued operations (Note 12). Equity method investments that were impaired and written down to fair value during the nine months ended September 30, 2021 and year ended December 31, 2020 totaled $496.0 million and $701.8 million, respectively, at the time of impairment, representing fair value using Level 3 inputs. Impairment recorded in 2021 was based upon estimated recoverable values, including ADC loans accounted for as equity method investments. Significant impairment was also recorded on these ADC loans in the fourth quarter of 2020, previously driven by reduced future cash flow streams expected from these investments, primarily taking into consideration a combination of lower land values, delayed leasing, and/or offer prices in the current market, generally discounted at rates between 10% to 20%. Other impairment charges during 2020 were generally determined using estimated recoverable values for investments resolved or sold, investment values based upon projected exit strategies, or fair values based upon discounted expected future cash flows from the investments. Assets Carried at Fair Value —These assets are composed of equity investments valued based upon NAV, and equity method investments and loans receivable for which the fair value option was elected. During the nine months ended September 30, 2021 when these assets were classified as held for disposition and discontinued operations, unrealized fair value losses were recognized in other loss of $3.1 million for equity investments and $94.3 million for loans receivable, and in equity method losses of $24.3 million for equity method investments (Note 12). Additional information is included in Note 13 under " —Level 3 Recurring Fair Values. " Discontinued operations represent the following: • Wellness Infrastructure —operations of the Wellness Infrastructure business, along with other non-core assets held by NRF Holdco, primarily: (i) the Company's equity interest in and management of NorthStar Healthcare,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 Other —operations of substantially all of the OED investments and Other IM business that were previously in the Other segment, composed of various non-digital real estate, real estate-related equity and debt investments, general partner interests and management rights with respect to these assets, management of BRSP prior to termination of its contract, and underlying compensation and administrative costs for managing these assets. • Hotel —operations of the Company's Hospitality segment and the THL Hotel Portfolio that was previously in the Other segment. In March 2021, the Company sold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 Industrial —operations of the bulk industrial portfolio prior to the sale of the Company's 50% interest and deconsolidation in December 2020. Income (loss) from discontinued operations is presented below. Three Months Ended September 30, Nine Months Ended September 30, (In thousands) 2021 2020 2021 2020 Revenues Property operating income $ 196,302 $ 297,594 $ 607,172 $ 939,962 Interest income 4,469 13,578 17,703 64,975 Fee income 12,248 24,006 46,348 71,800 Other income 5,437 8,523 23,963 19,194 Revenues from discontinued operations 218,456 343,701 695,186 1,095,931 Expenses Property operating expense 114,593 192,429 391,418 617,609 Interest expense 50,376 78,126 216,812 272,500 Transaction-related costs and investment expense 11,800 36,614 29,856 55,517 Depreciation and amortization 8,909 85,787 91,673 284,076 (Reversal of) impairment loss (8,210) 148,130 358,137 2,524,658 Compensation and administrative expense 21,901 25,646 74,617 62,626 Expenses from discontinued operations 199,369 566,732 1,162,513 3,816,986 Other income (loss) Gain on sale of real estate 514 12,248 49,232 15,261 Other gain (loss), net 98,286 (14,428) 40,262 (188,956) Equity method losses (125,565) (80,289) (189,824) (31,155) Loss from discontinued operations before income taxes (7,678) (305,500) (567,657) (2,925,905) Income tax expense (2,751) (3,081) (22,938) (34,259) Loss from discontinued operations (10,429) (308,581) (590,595) (2,960,164) Income (loss) from discontinued operations attributable to: Noncontrolling interests in investment entities (85,741) (120,299) (346,205) (581,204) Noncontrolling interests in Operating Company 7,177 (18,680) (23,354) (235,917) Income (loss) from discontinued operations attributable to DigitalBridge Group, Inc. $ 68,135 $ (169,602) $ (221,036) $ (2,143,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 Hierarchy (In thousands) Level 1 Level 2 Level 3 Total September 30, 2021 Assets Marketable equity securities $ 180,112 $ — $ — $ 180,112 AFS debt securities held for disposition — — 37,108 37,108 Other assets—derivative assets — 1,179 — 1,179 Fair Value Option: Loans held for investment — — 112,252 112,252 Loans held for disposition — — 387,664 387,664 Equity method investments held for disposition — — 115,753 115,753 December 31, 2020 Assets Marketable equity securities $ 218,485 $ — $ — $ 218,485 AFS debt securities held for disposition — — 28,576 28,576 Other assets—derivative assets — 99 — 99 Fair Value Option: Loans held for investment — — 36,797 36,797 Loans held for disposition — — 1,258,539 1,258,539 Equity method investments — — 28,540 28,540 Equity method investments held for disposition — — 153,259 153,259 Liabilities Other liabilities — derivative liabilities — 103,772 — 103,772 Other liabilities—settlement liability — — 24,285 24,285 Marketable Equity Securities Marketable equity securities consist of publicly traded equity securities held largely by private open-end funds sponsored and consolidated by the Company, and prior to January 2021, equity investment in a third party mutual fund. The equity securities of the consolidated funds comprise listed stocks primarily in the U.S. and to a lesser extent, in Europe, and predominantly in the digital real estate and telecommunication sectors. These marketable equity securities are valued based upon listed prices in active markets and classified as Level 1 of the fair value hierarchy. Debt Securities The Company's investment in debt securities is composed of available-for-sale ("AFS") N-Star CDO bonds, which are subordinate bonds retained by NRF Holdco from its sponsored collateralized debt obligations ("CDOs"), and CDO bonds originally issued by NRF Holdco that it subsequently repurchased at a discount. These CDOs are collateralized primarily by commercial real estate debt and securities. The following tables summarize the balance of the N-Star CDO bonds. Amortized Cost without Allowance for Credit Loss Allowance for Credit Loss Gross Cumulative Unrealized (in thousands) Gains Losses Fair Value September 30, 2021 $ 55,618 $ (24,882) $ 6,372 $ — $ 37,108 December 31, 2020 46,561 (24,688) 6,703 — 28,576 The N-Star CDO bonds are included in the pending sale of NRF Holdco. There were no sales of N-Star CDO bonds during the nine months ended September 30, 2021 and year ended December 31, 2020. These CDOs have long-dated stated maturities through 2037 and 2041, however, the Company expects the N-Star CDO bonds to have remaining future cash flows up to 2.3 years from September 30, 2021. Fair value of N-Star CDO bonds, classified as Level 3, are determined using an internal price interpolated based upon third party prices of the senior N-Star CDO bonds of the respective CDOs, and applying the Company's knowledge of the underlying collateral and recent trades, if any within the securitizations. Impairment of AFS Debt Securities AFS debt securities are considered to be impaired if their fair value is less than their amortized cost basis. If the Company intends to sell or is more likely than not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is more likely than not required to sell the security, or if the Company deems the security to be uncollectible. Changes in allowance for credit losses for AFS debt securities are presented below: Nine Months Ended September 30, (In thousands) 2021 2020 Allowance for credit losses Beginning balance $ 24,688 $ — Provision for credit losses 194 23,973 Ending balance $ 24,882 $ 23,973 Credit losses were determined based upon an analysis of the present value of contractual cash flows expected to be collected from the underlying collateral as compared to the amortized cost basis of the security. At September 30, 2021 and December 31, 2020, there were no AFS debt securities in unrealized loss position without allowance for credit loss. Derivatives The Company's derivative instruments generally consist of: (i) foreign currency put options, forward contracts and costless collars to hedge the foreign currency exposure of certain investments in foreign subsidiaries or equity method joint ventures (in EUR and in GBP), with notional amounts and termination dates based upon the anticipated return of capital from these investments; and (ii) interest rate caps to limit the exposure to changes in interest rates on various floating rate debt obligations (indexed primarily to LIBOR and to a lesser extent, EURIBOR and GBP LIBOR). These derivative contracts may be designated as qualifying hedge accounting relationships, specifically as net investment hedges and cash flow hedges, respectively. At September 30, 2021 and December 31, 2020, notional amounts aggregated to the equivalent of $184.9 million and $350.5 million, respectively, for foreign exchange contracts, and the equivalent of $2.8 billion and $4.6 billion, respectively, for interest rate contracts, all of which were composed predominantly of non-designated economic hedges.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Realized and unrealized gains and losses on derivative instruments are recorded in other gain (loss) on the consolidated statement of operations, other than interest expense, as follows: Three Months Ended September 30, Nine Months Ended September 30, (In thousands) 2021 2020 2021 2020 Foreign currency contracts: Realized gain transferred from AOCI to earnings $ — $ 414 $ 1,520 $ 414 Unrealized gain transferred from AOCI to earnings (1) — — — 1,485 Unrealized gain (loss) in earnings on non-designated contracts 1,457 (840) 1,129 (1,616) Interest rate contracts: Interest expense on designated contracts (2) — 6 (20) 12 Unrealized loss in earnings on non-designated contracts (13) (197) (248) (123) Realized loss transferred from AOCI to earnings — — (1,328) —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 Prior to January 2021, the Company had entered into a series of forward contracts on its shares in a third party real estate mutual fund in an aggregate notional amount of $119 million and a series of swap contracts with the same counterparty to pay the return of the Dow Jones U.S. Select REIT Total Return Index. The forward and swap contracts were settled upon expiration in January 2021 through delivery of all of the Company's shares in the mutual fund, realizing an immaterial net loss upon settlement. The forwards and swaps were not designated accounting hedges. At December 31, 2020, the forwards and swaps were in a liability position of $102.7 million and $0.1 million, respectively. During the three and nine months ended September 30, 2020, the forwards and swaps had realized and unrealized fair value losses totaling $0.2 million and gains totaling $27.0 million, respectively, which were partially offset by an increase in NAV of $2.3 million and a decrease in NAV of $20.0 million, respectively, in the Company's investment in the mutual fund, both of which were recorded in other income on the consolidated statement of operations.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was repurchased by the Company in March 2020 (Note 9). Distributions from the joint venture arrangement upon dissolution effectively represent a settlement of the proxy contest with Blackwells. The initial fair value of the arrangement was recorded as a settlement loss on the statement of operations in March 2020, with a corresponding liability on the balance sheet, subject to remeasurement at each period end. The settlement liability represents the fair value of the disproportionate allocation of profits distribution to Blackwells pursuant to the joint venture arrangement. The profits are derived from dividend payments and appreciation in value of the Company's class A common stock, allocated between the Company and Blackwells based upon specified return hurdles. In June 2021, Blackwells terminated the arrangement and the joint venture was dissolved. The profits distribution allocated to Blackwells was valued at $47.0 million and paid in the form of 5.95 million shares of the Company's class A common stock, with $22.8 million recognized in 2021 through termination as other loss on the consolidated statement of operations. Prior to dissolution of the arrangement, the settlement liability, classified as a Level 3 fair value, was measured using a Monte Carlo simulation under a risk-neutral premise, assuming that the final distribution would occur at the end of the third year in March 2023. At December 31, 2020, the settlement liability was valued at $24.3 million, applying the following assumptions: (a) expected volatility of the Company's class A common stock of 67.2% based upon a combination of historical and implied volatility of the Company's class A common stock; (b) zero expected dividend yield given the Company's suspension of its common stock dividend beginning the second quarter of 2020; and (c) risk free rate of 0.14% per annum based upon a compounded zero-coupon U.S. Treasury yield. During 2020, the settlement liability increased approximately $20.4 million from inception in March 2020, recorded as other loss on the consolidated statement of operations. Fair Value Option Equity Method Investments Equity method investments for which the fair value option was elected are carried at fair value on a recurring basis. Fair values are determined using either indicative sales price, NAV of the underlying funds, or discounted future cash flows based upon expected income and realization events of the underlying assets. Fair value of equity method investments are classified as Level 3 of the fair value hierarchy. Changes in fair value of equity method investments under the fair value option are recorded in equity method earnings (losses). Loans Receivable Loans receivable consist of mortgage loans, mezzanine loans and non-mortgage loans carried at fair value under the fair value option. Loans held for disposition are measured at their selling price. Fair value of loans held for investment is determined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include, but are not limited to, consideration of the financial standing of the borrower or sponsor as well as operating results and/or value of the underlying collateral. Loans that are 90 days or more past due as to principal or interest, or where reasonable doubt exists as to timely collection, are generally considered nonperforming and placed on nonaccrual status, all of which are held for disposition as presented in the table below. Such loans include distressed loan portfolios that are held for disposition, previously acquired by the Company at a discount (classified as purchased credit-impaired loans prior to the election of fair value option). September 30, 2021 December 31, 2020 (In thousands) Fair Value Unpaid Principal Balance Fair Value less Unpaid Principal Balance Fair Value Unpaid Principal Balance Fair Value less Unpaid Principal Balance 90 days or more past due or nonaccrual Loans held for disposition $ 224,274 $ 1,173,066 $ (948,792) $ 873,205 $ 2,159,538 $ (1,286,333) Level 3 Recurring Fair Values Quantitative information about recurring Level 3 fair value assets are as follows. Valuation Technique Key Unobservable Inputs Input Value Effect on Fair Value from Increase in Input Value (2) Financial Instrument Fair Value (In thousands) Weighted Average (1) (Range) September 30, 2021 AFS debt securities held for disposition $ 37,108 Discounted cash flows Discount rate 23.4% Decrease Fair Value Option: Loans held for investment 112,252 Discounted cash flows Discount rate 8.0% Decrease Loans held for disposition 387,664 Transaction price (4) N/A N/A N/A Equity method investments held for disposition 1,553 NAV (3) N/A N/A N/A Equity method investments held for disposition 114,200 Transaction price (4) N/A N/A N/A December 31, 2020 AFS debt securities held for disposition $ 28,576 Discounted cash flows Discount rate 28.9% (18.3% - 57.8%) Decrease Fair Value Option: Loans held for investment 36,797 Discounted cash flows Discount rate 8.7% (7.2% - 8.9%) Decrease Loans held for disposition 1,258,539 Discounted cash flows Discount rate 13.3% Decrease Equity method investments 28,540 Discounted cash flows Discount rate 30% Decrease Equity method investments held for disposition 2,472 NAV (3) N/A N/A N/A Equity method investments held for disposition 8,383 Discounted cash flows Discount rate 19.3% (19.0% - 20.0%) Decrease Equity method investments held for disposition 142,404 Transaction price (4)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upon underlying NAV of the respective funds on a quarter lag, adjusted as deemed appropriate by management, considering the cash flows provided by the general partners of the funds and the implied yields of the funds. (4) Based upon actual or indicative transaction values of the respective loans, investments or underlying assets of the investee. At December 31, 2020, acquisition price was deemed to approximate fair value for investee engaged in real estate development during the development stage. 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Change in accrued interest and capitalization of paid-in-kind interest — 32,544 — Transfer to held for disposition — (42,985) — Allowance for credit losses (23,973) — — Realized and unrealized losses in earnings, net — (289,283) (66,418) Other comprehensive income (loss) (1) (1,425) 30,419 5,599 Fair value at September 30, 2020 $ 27,898 $ 1,325,144 $ 165,770 Net unrealized losses on instruments held at September 30, 2020 In earnings $ — $ (280,822) $ (66,418) In other comprehensive loss $ (1,425) N/A N/A Fair value at December 31, 2020 $ 28,576 $ 1,295,337 $ 181,799 Purchases, drawdowns, contributions and accretion 11,120 92,967 8 Paydowns, distributions and sales (2,063) (436,502) (18,128) Change in accrued interest and capitalization of paid-in-kind interest — 11,630 Change in accounting method for equity interest — — (27,626) Deconsolidation of investment entities (Note 21 ) — (341,577) — Allowance for credit losses (194) — — Realized and unrealized losses in earnings, net — (91,981) (13,846) Other — 4,834 — Other comprehensive loss (1) (331) (34,792) (6,454) Fair value at September 30, 2021 $ 37,108 $ 499,916 $ 115,753 Net unrealized losses on instruments held at September 30, 2021 In earnings $ — $ (42,148) $ (23,031)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Investments Carried at Fair Value Using Net Asset Value Investments in Company-sponsored private fund and non-traded REIT, and limited partnership interest in a third party real estate private fund, all of which are held for disposition (Note 11), are valued using NAV of the respective vehicles. September 30, 2021 December 31, 2020 (In thousands) Fair Value Unfunded Commitments Fair Value Unfunded Commitments Private fund—real estate $ 12,064 $ 7,117 $ 15,680 $ 8,026 Non-traded REIT—real estate 26,041 — 18,272 — Private fund—emerging market private equity 2,172 — 2,224 — The Company's interests in the private funds are not subject to redemption, with distributions to be received through liquidation of underlying investments of the funds. The private funds each have eight ten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are expected to consider alternatives for providing liquidity to the non-traded REIT shares beginning 2021, five years from completion of the offering stage,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 is discussed in Note 11 for real estate, Notes 5 and 11 for equity method investments, and Notes 6 and 11 for intangible assets, including goodwill. Fair Value Information on Financial Instruments Reported at Cost Carrying amounts and estimated fair value of financial instruments reported at amortized cost are presented below. Fair Value Measurements Carrying Value (In thousands) Level 1 Level 2 Level 3 Total September 30, 2021 Liabilities Debt at amortized cost Secured fund fee revenue notes $ — $ — $ 290,939 $ 290,939 $ 290,939 Convertible and exchangeable senior notes 1,055,861 — — 1,055,861 490,855 Secured debt — — 3,789,416 3,789,416 3,789,416 Debt related to assets held for disposition — — 3,443,376 3,443,376 3,443,376 December 31, 2020 Liabilities Debt at amortized cost Convertible and exchangeable senior notes $ 898,231 $ — $ — $ 898,231 $ 520,522 Secured debt — — 3,407,175 3,407,175 3,410,467 Debt related to assets held for disposition — 13,095 7,055,237 7,068,332 7,352,828 Debt —Senior notes were valued using the last trade price in active markets or unadjusted quoted price in non-active market for the senior note that is held for disposition. Fair value of the secured fund fee revenue notes and secured debt, including amounts held for disposition, was estimated by discounting expected future cash outlays at interest rates available to the Company for similar instruments. Junior subordinated debt that is held for disposition was valued based upon unadjusted quotations from a third party valuation firm, with such quotes derived using a combination of internal valuation models, comparable trades in non-active markets and other market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50.5 million at September 30, 2021 and $46.5 million at December 31, 2020. The Company, as general partner, is not obligated to provide any financial support to the consolidated private funds. At September 30, 2021 and December 31, 2020, the consolidated private funds had total assets of $215.3 million and $172.2 million, respectively, and total liabilities of $59.7 million and $41.8 million, respectively,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362.4 million at September 30, 2021 and $214.4 million at December 31, 2020, included within equity and debt investmen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oldco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30.7 million at September 30, 2021 and $21.9 million at December 31, 2020, as described further in Note 13. These CDOs are included within assets held for disposition on the consolidated balance sheet (Note 11). Trusts Wholly-owned subsidiaries of NRF Holdco that were formed as statutory trusts, NorthStar Realty Finance Trust I through VIII (the “Trusts”), previously issued trust preferred securities ("TruPS") in private placement offerings and used the proceeds to purchase junior subordinated notes to evidence loans made to NRF Holdco. The sole assets of the Trusts consist of a like amount of junior subordinated notes issued by the Issuer at the time of the offerings (the "Junior Notes"). Neither the Company nor the OP is an obligor or guarantor on the Junior Notes or the TruPS. NRF Holdco may redeem the Junior Notes at par, in whole or in part, for cash, after five years. To the extent NRF Holdco redeems the Junior Notes, the Trusts are required to redeem a corresponding amount of TruP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ovides the basic and diluted earnings per common share computations: Three Months Ended September 30, Nine Months Ended September 30, (In thousands, except per share data) 2021 2020 2021 2020 Net loss allocated to common stockholders Loss from continuing operations $ (40,935) $ (52,649) $ (183,451) $ (524,116) Loss from continuing operations attributable to noncontrolling interests 34,157 34,984 96,810 113,458 Loss from continuing operations attributable to DigitalBridge Group, Inc. $ (6,778) $ (17,665) $ (86,641) $ (410,658) Income (loss) from discontinued operations attributable to DigitalBridge Group, Inc. 68,135 (169,602) (221,036) (2,143,043) Preferred stock redemption (2,865) — (2,865) — Preferred dividends (17,456) (18,517) (54,488) (56,507) Net income (loss) attributable to common stockholders 41,036 (205,784) (365,030) (2,610,208) Net income allocated to participating securities (736) — — (1,250) Net income (loss) allocated to common stockholders—basic 40,300 (205,784) (365,030) (2,611,458) Interest expense attributable to convertible and exchangeable notes (1) — — — — Net income (loss) allocated to common stockholders—diluted $ 40,300 $ (205,784) $ (365,030) $ (2,611,458) Weighted average common shares outstanding Weighted average number of common shares outstanding—basic 485,833 471,739 480,165 474,081 Weighted average effect of dilutive shares (1)(2)(3) — — — — Weighted average number of common shares outstanding—diluted 485,833 471,739 480,165 474,081 Income (Loss) per share—basic Loss from continuing operations $ (0.06) $ (0.08) $ (0.30) $ (0.99) Income (Loss) from discontinued operations 0.14 (0.36) (0.46) (4.52) Net income (loss) attributable to common stockholders per common share—basic $ 0.08 $ (0.44) $ (0.76) $ (5.51) Income (Loss) per share—diluted Loss from continuing operations $ (0.06) $ (0.08) $ (0.30) $ (0.99) Income (Loss) from discontinued operations 0.14 (0.36) (0.46) (4.52) Net income (loss) attributable to common stockholders per common share—diluted $ 0.08 $ (0.44) $ (0.76) $ (5.51) __________ (1) With respect to the assumed conversion or exchange of the Company's outstanding senior notes, the following are excluded from the calculation of diluted earnings per share as their inclusion would be antidilutive: (a) for the three months ended September 30, 2021 and 2020, the effect of adding back $7.6 million and $8.2 million of interest expense, respectively, and 144,259,100 and 126,454,900 of weighted average dilutive common share equivalents, respectively; and (b) for the nine months ended September 30, 2021 and 2020, the effect of adding back $23.3 million and $22.4 million of interest expense, respectively, and 144,363,600 and 67,774,6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9,891,200 and 5,183,400 for the three months ended September 30, 2021 and 2020, respectively, and 11,170,700 and 4,250,400 for the nine months ended September 30, 2021 and 2020, respectively; and (b) class A common shares that are issuable to net settle the exercise of warrants (Note 10) with weighted average shares of 10,903,700 and 10,111,300 for the three and nine months ended September 30, 2021, respectively. (3) OP Units may be redeemed for registered or unregistered class A common stock on a one-for-one basis and are not dilutive. At September 30, 2021 and 2020, 51,955,100 and 53,076,700 of OP Units, respectively, were not included in the computation of diluted earnings per share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9 Months Ended</t>
        </is>
      </c>
    </row>
    <row r="2">
      <c r="B2" s="2" t="inlineStr">
        <is>
          <t>Sep. 30, 2021</t>
        </is>
      </c>
    </row>
    <row r="3">
      <c r="A3" s="3" t="inlineStr">
        <is>
          <t>Other Income and Expenses [Abstract]</t>
        </is>
      </c>
    </row>
    <row r="4">
      <c r="A4" s="4" t="inlineStr">
        <is>
          <t>Fee Income</t>
        </is>
      </c>
      <c r="B4" s="4" t="inlineStr">
        <is>
          <t xml:space="preserve">Fee Income The Company's digital real estate investment management platform manages capital on behalf of largely institutional investors in private funds and other investment vehicles for which the Company earns fee income. The following table presents the Company's fee income by type, excluding amounts classified as discontinued operations (Note 12): Three Months Ended September 30, Nine Months Ended September 30, (In thousands) 2021 2020 2021 2020 Management fees $ 47,719 $ 18,826 $ 115,185 $ 55,371 Incentive fees 1,313 — 6,396 — Other fee income 1,194 1,088 3,245 3,794 Total fee income—affiliates $ 50,226 $ 19,914 $ 124,826 $ 59,165 Management Fees — The Company earns management fees for the day-to-day operations and administration of its sponsored digital private funds and other digital investment vehicles, generally at an annual rate ranging from 0.3% to 1.5% of investors' committed capital during commitment or investment period, and thereafter, of contributed or invested capital. Incentive Fees —The Company earns incentive fees from various managed accounts based upon the performance of the respective accounts, subject to the achievement of specified return thresholds in accordance with the terms set out in their respective governing agreements. A portion of the incentive fees earned by the Company is allocable to senior management, investment professionals, and certain other employees of the Company, included in carried interest and incentive fee compensation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The Colony Capital,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September 30, 2021, an aggregate 73.8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 Restricted Stock Units — RSUs in the Company's class A common stock are subject to a performance condition. Vesting of performance-based RSUs occur upon achievement of certain Company-specific metrics over a performance measurement period. Only vested RSUs are entitled to accrued dividends declared and paid on the Company's class A common stock during the time period the RSUs are outstanding. Fair value of RSUs are based on the Company's class A common stock price on grant date. Equity-based compensation expense is recognized when it becomes probable that the performance condition will be met.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9). LTIP units issued have either (1) a service condition only, valued based upon the Company's class A common stock price on grant date; or (2) both a service condition and a market condition based upon the Company's class A common stock achieving target prices over predetermined measurement periods, subject to continuous employment to the time of vesting, and valued using a Monte Carlo simulation.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businesses presented as discontinued operations (Note 12), is as follows: Three Months Ended September 30, Nine Months Ended September 30, (In thousands) 2021 2020 2021 2020 Compensation expense (including $50, $358, $1,164 and $1,221 related to dividend equivalent rights) $ 6,914 $ 4,997 $ 30,593 $ 16,439 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4,980,210 — 152,395 — 2,611,989 7,744,594 8.18 6.78 Vested (6,424,981) (1,383,762) (350,087) — (1,175,333) (9,334,163) 5.09 3.26 Forfeited (166,553) — — — (871,467) (1,038,020) 4.88 3.21 Unvested shares and units at September 30, 2021 9,117,388 10,461,256 127,185 9,589,564 10,501,080 39,796,473 3.69 2.59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was $7.5 million and $1.4 million for the three months ended September 30, 2021 and 2020, respectively, and $61.1 million and $14.8 million for the nine months ended September 30, 2021 and 2020, respectively. At September 30, 2021, aggregate unrecognized compensation cost for all unvested equity awards was $72.8 million, which is expected to be recognized over a weighted average period of 2.3 years. Awards Granted by Managed Companies Prior to the termination of the Company’s management agreement with BRSP on April 30, 2021, BRSP granted restricted stock to the Company and certain of the Company's employees ("managed company awards") that typically vest over a three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1</t>
        </is>
      </c>
    </row>
    <row r="3">
      <c r="A3" s="3" t="inlineStr">
        <is>
          <t>Related Party Transactions [Abstract]</t>
        </is>
      </c>
    </row>
    <row r="4">
      <c r="A4" s="4" t="inlineStr">
        <is>
          <t>Transactions with Affiliates</t>
        </is>
      </c>
      <c r="B4" s="4" t="inlineStr">
        <is>
          <t xml:space="preserve">Transactions with Affiliates Affiliates include (i) private fund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excluding amounts related to discontinued operations that are presented as assets held for sale (Note 11): (In thousands) September 30, 2021 December 31, 2020 Due from Affiliates Investment vehicles, portfolio companies and unconsolidated ventures Fee income $ 37,360 $ 17,141 Cost reimbursements and recoverable expenses 7,919 5,545 Employees and other affiliates 248 541 $ 45,527 $ 23,227 Due to Affiliates Employees and other affiliates $ 228 $ 601 Significant transactions with affiliates include the following: Fee Income —Fee income earned from investment vehicles that the Company manages and/or sponsors, and may have an equity interest or co-investment, are presented in Note 16, except for amounts included within discontinued operations (Note 12) and assets held for sale (Note 11). Cost Reimbursements— The Company receives reimbursements related largely to costs incurred in performing investment due diligence for funds and other investment vehicles managed by the Company. Such cost reimbursements, included in other income, totaled $3.1 million and $2.5 million for the three months ended September 30, 2021 and 2020, respectively, and $4.6 million and $8.5 million for the nine months ended September 30, 2021 and 2020, respectively. Reimbursements of direct and indirect operating costs for managing the operations of BRSP prior to April 30, 2021 and NorthStar Healthcare are reflected in other income within discontinued operations (Note 12) and related receivables are reflected as amounts due from affiliates within assets held for sale (Note 11). Recoverable Expenses— The Company pays organization and offering costs associated with the formation and capital raising of investment vehicles sponsored by the Company, for which the Company recovers from these investment vehicles up to specified thresholds, as applicable. NorthStar Healthcare Credit Facility— The Company provided NorthStar Healthcare with an unsecured revolving credit facility at market terms with a maximum principal amount of $35.0 million. In June 2021, the credit facility was extended from December 2022 to June 2023, with a six-month extension option. Advances under the credit facility accrue interest at LIBOR plus 3.5%, with no commitment fee for the unused portion. The credit facility was fully drawn in April 2020, reflected as amounts due from affiliates within assets held for sale at December 31, 2020 (Note 11), and was fully repaid in July 2021. Digital Real Estate Acquisitions— In connection with acquisition of Vantage SDC in July 2020 (Note 3), the Company entered into a series of agreements with Messrs. Ganzi and Jenkins, and their respective affiliates, pursuant to which Messrs. Ganzi and Jenkins invested $8.7 million and $2.1 million, respectively, in Vantage SDC alongside the Company and the co-investors on the same economic terms. Such amounts invested represented 40% of carried interest payments received by each of Messrs. Ganzi and Jenkins in connection with the Vantage SDC acquisition as a result of their respective personal investments in Vantage made prior to the Company’s acquisition of DBH. Payments to be made by the Company and its co-investors to the previous owners of Vantage SDC for future build-out of expansion capacity within the portfolio, including lease-up of the expanded capacity and existing inventory, will trigger additional carried interest payments to Messrs. Ganzi and Jenkins. Separately, DataBank acquired all of zColo's colocation business in December 2020 and February 2021 from Zayo, which is a portfolio company of DCP I and other co-invest vehicles sponsored and managed by the Company. In the aforementioned transactions, t he Company took a series of steps to mitigate conflicts in the transactions, including receiving fairness opinions on the purchase price from a nationally recognized third party valuation firm. Additionally, the transactions, specifically the related party aspects of the transactions, were subject to the approval of either the Company's board of directors or the audit committee of the board of directors. Arrangements with Company-Sponsored Private Funds— The Company co-invests alongside its sponsored private funds through joint ventures between the Company and the sponsored private fund. These co-investment joint ventures are consolidated by the Company. The Company has capital commitments, as general partner, directly into the private funds and as an affiliate of the general partner, capital commitments satisfied through co-investment joint ventures. In connection with the Company's commitments as an affiliate of the general partner, the Company is allocated a proportionate share of the costs of the private funds such as financing and administrative costs. Such costs expensed in the periods presented were immaterial and relate primarily to the Company's share of the funds' operating costs and deferred financing costs on borrowings of the funds. Equity Awards of BRSP —As discussed in Note 17, prior to termination of the Company’s management agreement with BRSP in April 2021, BRSP granted equity awards to the Company and certain of the Company's employees, either directly or indirectly through the Company, are recognized as a gross-up of equity-based compensation expense over the vesting period with a corresponding amount in other income, reflected in discontinued operations.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allocation attributed to such investments by Messrs. Ganzi and Jenkins as general partner do not represent compensatory arrangements to the Company. Such carried interest allocation to Messrs. Ganzi and Jenkins that are unrealized and/or unpaid are included in noncontrolling interests on the balance sheet of $22.2 million at September 30, 2021 and $3.2 million at December 31, 2020. Carried interest allocated during the period are recorded as net income attributable to noncontrolling interests in the income statement totaling $18.3 million and $19.0 million for the three and nine months ended September 30, 2021, respectively. There were no amounts allocated in the corresponding periods in 2020.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September 30, 2021 and December 31, 2020, such investments in consolidated investment vehicles and general partner entities totaled $19.0 million and $10.2 million, respectively, reflected in redeemable noncontrolling interests and noncontrolling interests on the balance sheet. Their share of net income was $0.6 million and $0.1 million for the three months ended September 30, 2021 and 2020, respectively, and $1.1 million and $0.1 million for the nine months ended September 30, 2021 and 2020, respectively.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0.5 million for each of the three months ended September 30, 2021 and 2020, and $2.6 million and $0.9 million for the nine months ended September 30, 2021 and 2020, respectively. Separately, prior to the sale of the Company's aircraft in January 2021, Thomas J. Barrack, Jr., the Company's former Executive Chairman, was provided use of the Company’s aircraft for personal travel. Pursuant to an agreement with a subsidiary of the Company, Mr. Barrack paid the Company for personal usage based upon the incremental cost to the Company, including direct and indirect variable costs, but in no case more than the maximum reimbursement permitted by the Federal Aviation Regulations under the agreement. Mr. Barrack reimbursed the Company $0.2 million and $0.6 million for the three and nine months ended September 30, 2020, respectively. Investment Venture— Pursuant to an investment agreement entered into between a subsidiary of the Company and Mr. Barrack effective April 1, 2021, the Company invested $26.0 million in Mr. Barrack's newly formed investment ent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he Company may be involved in litigation in the ordinary course of business. As of September 30, 2021,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 conducts its business through two reportable segments as follows: • Digital Investment Management ("Digital IM")— This business encompasses the investment and stewardship of third party capital in digital infrastructure and real estate. The Company's flagship opportunistic strategy is conducted through Digital Colony Partners ("DCP") and separately capitalized vehicles, while other strategies, including digital credit and public equities, are conducted through other investment vehicles. The Company earns management fees, generally based on the amount of assets or capital managed in investment vehicles, and has the potential to earn carried interest based upon the performance of such investment vehicles, subject to achievement of minimum return hurdles. Earnings from our Digital IM segment are generally attributed 31.5% to Wafra, a significant investor in our Digital IM business effective July 2020. • Digital Operating— This business is composed of balance sheet equity interests in digital infrastructure and real estate operating companies, which generally earn rental income from providing use of digital asset space and/or capacity through leases, services and other agreements. The Company currently owns interests in two companies: DataBank, including zColo, an edge colocation data center business (20% DBRG ownership); and Vantage SDC, a stabilized hyperscale data center business (13% DBRG ownership). Both DataBank and Vantage are also portfolio companies managed under Digital IM for the equity interests owned by third party capital. The Company's remaining investment activities and corporate level activities are presented as Corporate and Other. • Other investment activities are composed of the Company's equity interests in: (i) digital investment vehicles, the largest of which is in the DCP flagship funds, and seed investments in various strategies such as digital liquid and digital credit; and (ii) remaining non-digital investments, primarily in BRSP. Outside of its general partner interests, the Company's other equity interests in its sponsored and/or managed digital investment vehicles are considered to be incidental to its digital investment management business. The primary economics to the Company are represented by fee income and carried interest as general partner and/or manager, rather than economics from its equity interest in the investment vehicles as a limited partner or equivalent. With respect to seed investments, these are not intended to be a long-term deployment of capital by the Company and are expected to be warehoused temporarily on the Company's balance sheet until sufficient third party capital has been raised. At this time, the remaining non-digital investments are not substantially available for immediate sale and are expected to be monetized over an extended period beyond the near term. These other investment activities generate largely equity method earnings or losses and to a lesser extent, revenues in the form of interest income or dividend income from warehoused investments and consolidated investment vehicles. Effective the third quarter of 2021, these activities are no longer presented separately as the Digital Other and Other segments, which is consistent with and reflects management's focus on its core digital operations and overall simplification of the Company's busines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administrative use, compensation expense not directly attributable to reportable segments, corporate level administrative and overhead costs, and adjustments to eliminate intercompany fees. Costs which are directly attributable, or otherwise can be subjected to a reasonable and systematic allocation, have been allocated to each of the reportable segments. Elimination adjustment pertains to fee income earned by the Digital Investment Management segment from third party capital in investment vehicles managed by the Company and consolidated within the Digital Operating segment and in Corporate and Other. Such adjustments amount to $1.6 million and $0.4 million for the three months ended September 30, 2021 and 2020, respectively, and $4.9 million and $0.6 million for the nine months ended September 30, 2021 and 2020, respectively. Effective the second quarter of 2021, segment results are presented before elimination of intercompany fees. Fee income in Digital IM and fee expense in Digital Operating and in Corporate and Other were previously eliminated within the respective segments. All changes in segment presentation are reflected for all prior periods presented. Segment Results of Operations The following table summarizes results of operations of the Company's reportable segments, including selected income and expense items, reconciled to the consolidated statement of operations. (In thousands) Digital Investment Management Digital Operating Corporate and Other Total Three Months Ended September 30, 2021 Total revenues $ 53,796 $ 194,966 $ 3,412 $ 252,174 Property operating expense — 80,226 — 80,226 Interest expense 2,250 29,839 7,806 39,895 Depreciation and amortization 8,242 120,458 486 129,186 Equity method earnings, including carried interest 59,196 — 6,173 65,369 Income tax benefit (expense) (3,089) (1,922) 15,984 10,973 Income (loss) from continuing operations 39,272 (71,822) (8,385) (40,935) Net income (loss) from continuing operations attributable to DigitalBridge Group, Inc. 16,870 (12,142) (11,506) (6,778) Net income from discontinued operations attributable to DigitalBridge Group, Inc. 68,135 Net income attributable to DigitalBridge Group, Inc. $ 61,357 Three Months Ended September 30, 2020 Total revenues $ 20,397 $ 98,549 $ 4,071 $ 123,017 Property operating expense — 37,544 — 37,544 Interest expense — 18,589 11,410 29,999 Depreciation and amortization 6,427 73,032 1,105 80,564 Impairment loss 3,832 — — 3,832 Equity method earnings, including carried interest 6,134 — 17,237 23,371 Income tax benefit (expense) (144) 6,091 7,279 13,226 Income (loss) from continuing operations 3,799 (38,795) (17,653) (52,649) Net income (loss) from continuing operations attributable to DigitalBridge Group, Inc. 1,964 (5,082) (14,547) (17,665) Net loss from discontinued operations attributable to DigitalBridge Group, Inc. (169,602) Net loss attributable to DigitalBridge Group, Inc. $ (187,267) (In thousands) Digital Investment Management Digital Operating Corporate and Other Total Nine Months Ended September 30, 2021 Total revenues $ 131,789 $ 573,261 $ 4,892 $ 709,942 Property operating expense — 237,228 — 237,228 Interest expense 2,250 90,243 25,120 117,613 Depreciation and amortization 20,808 368,906 17,126 406,840 Equity method earnings, including carried interest 70,203 — 41,177 111,380 Income tax benefit (expense) (7,970) 77,134 40,244 109,408 Income (loss) from continuing operations 62,721 (146,932) (99,240) (183,451) Net income (loss) from continuing operations attributable to DigitalBridge Group, Inc. 35,849 (22,592) (99,898) (86,641) Net loss from discontinued operations attributable to DigitalBridge Group, Inc. (221,036) Net loss attributable to DigitalBridge Group, Inc. $ (307,677) Nine Months Ended September 30, 2020 Total revenues $ 60,545 $ 185,737 $ 14,758 $ 261,040 Property operating expense — 72,505 — 72,505 Interest expense — 36,161 33,774 69,935 Depreciation and amortization 19,635 131,634 4,118 155,387 Impairment loss 3,832 — 12,297 16,129 Equity method earnings (losses), including carried interest 6,295 — (309,788) (303,493) Income tax benefit (expense) (817) 14,494 14,683 28,360 Income (loss) from continuing operations 8,453 (78,472) (454,097) (524,116) Net income (loss) from continuing operations attributable to DigitalBridge Group, Inc. 6,047 (12,885) (403,820) (410,658) Net loss from discontinued operations attributable to DigitalBridge Group, Inc. (2,143,043) Net loss attributable to DigitalBridge Group, Inc. $ (2,553,701) Total assets and equity method investments of the reportable segments are summarized as follows: September 30, 2021 December 31, 2020 (In thousands) Total Assets Equity Method Investments Total Assets Equity Method Investments Digital Investment Management $ 600,362 $ 100,468 $ 490,632 $ 19,167 Digital Operating 7,382,098 — 6,926,634 — Corporate and Other 1,990,494 496,969 1,545,975 555,344 9,972,954 597,437 8,963,241 574,511 Assets held for disposition related to discontinued operations 5,470,027 714,033 11,237,319 879,729 $ 15,442,981 $ 1,311,470 $ 20,200,560 $ 1,454,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4" t="inlineStr">
        <is>
          <t>Equity and debt investments, fair value disclosure</t>
        </is>
      </c>
      <c r="B2" s="6" t="n">
        <v>180112</v>
      </c>
      <c r="C2" s="6" t="n">
        <v>247025</v>
      </c>
    </row>
    <row r="3">
      <c r="A3" s="4" t="inlineStr">
        <is>
          <t>Other assets, fair value</t>
        </is>
      </c>
      <c r="B3" s="5" t="n">
        <v>1179</v>
      </c>
      <c r="C3" s="5" t="n">
        <v>99</v>
      </c>
    </row>
    <row r="4">
      <c r="A4" s="4" t="inlineStr">
        <is>
          <t>Accrued and other liabilities, at fair value</t>
        </is>
      </c>
      <c r="B4" s="6" t="n">
        <v>0</v>
      </c>
      <c r="C4" s="6" t="n">
        <v>128057</v>
      </c>
    </row>
    <row r="5">
      <c r="A5" s="4" t="inlineStr">
        <is>
          <t>Preferred stock, par value (in dollars per share)</t>
        </is>
      </c>
      <c r="B5" s="7" t="n">
        <v>0.01</v>
      </c>
      <c r="C5" s="7" t="n">
        <v>0.01</v>
      </c>
    </row>
    <row r="6">
      <c r="A6" s="4" t="inlineStr">
        <is>
          <t>Preferred stock, liquidation preference</t>
        </is>
      </c>
      <c r="B6" s="6" t="n">
        <v>947500</v>
      </c>
      <c r="C6" s="6" t="n">
        <v>1033750</v>
      </c>
    </row>
    <row r="7">
      <c r="A7" s="4" t="inlineStr">
        <is>
          <t>Preferred stock, shares authorized (in shares)</t>
        </is>
      </c>
      <c r="B7" s="5" t="n">
        <v>250000</v>
      </c>
      <c r="C7" s="5" t="n">
        <v>250000</v>
      </c>
    </row>
    <row r="8">
      <c r="A8" s="4" t="inlineStr">
        <is>
          <t>Preferred stock, shares issued (in shares)</t>
        </is>
      </c>
      <c r="B8" s="5" t="n">
        <v>37900</v>
      </c>
      <c r="C8" s="5" t="n">
        <v>41350</v>
      </c>
    </row>
    <row r="9">
      <c r="A9" s="4" t="inlineStr">
        <is>
          <t>Preferred stock, shares outstanding (in shares)</t>
        </is>
      </c>
      <c r="B9" s="5" t="n">
        <v>37900</v>
      </c>
      <c r="C9" s="5" t="n">
        <v>41350</v>
      </c>
    </row>
    <row r="10">
      <c r="A10" s="4" t="inlineStr">
        <is>
          <t>Class A Common Stock</t>
        </is>
      </c>
    </row>
    <row r="11">
      <c r="A11" s="4" t="inlineStr">
        <is>
          <t>Common stock, par value (in dollars per share)</t>
        </is>
      </c>
      <c r="B11" s="7" t="n">
        <v>0.01</v>
      </c>
      <c r="C11" s="7" t="n">
        <v>0.01</v>
      </c>
    </row>
    <row r="12">
      <c r="A12" s="4" t="inlineStr">
        <is>
          <t>Common stock, shares authorized (in shares)</t>
        </is>
      </c>
      <c r="B12" s="5" t="n">
        <v>949000</v>
      </c>
      <c r="C12" s="5" t="n">
        <v>949000</v>
      </c>
    </row>
    <row r="13">
      <c r="A13" s="4" t="inlineStr">
        <is>
          <t>Common stock, shares issued (in shares)</t>
        </is>
      </c>
      <c r="B13" s="5" t="n">
        <v>493456</v>
      </c>
      <c r="C13" s="5" t="n">
        <v>483406</v>
      </c>
    </row>
    <row r="14">
      <c r="A14" s="4" t="inlineStr">
        <is>
          <t>Common stock, shares outstanding (in shares)</t>
        </is>
      </c>
      <c r="B14" s="5" t="n">
        <v>493456</v>
      </c>
      <c r="C14" s="5" t="n">
        <v>483406</v>
      </c>
    </row>
    <row r="15">
      <c r="A15" s="4" t="inlineStr">
        <is>
          <t>Class B Common Stock</t>
        </is>
      </c>
    </row>
    <row r="16">
      <c r="A16" s="4" t="inlineStr">
        <is>
          <t>Common stock, par value (in dollars per share)</t>
        </is>
      </c>
      <c r="B16" s="7" t="n">
        <v>0.01</v>
      </c>
      <c r="C16" s="7" t="n">
        <v>0.01</v>
      </c>
    </row>
    <row r="17">
      <c r="A17" s="4" t="inlineStr">
        <is>
          <t>Common stock, shares authorized (in shares)</t>
        </is>
      </c>
      <c r="B17" s="5" t="n">
        <v>1000</v>
      </c>
      <c r="C17" s="5" t="n">
        <v>1000</v>
      </c>
    </row>
    <row r="18">
      <c r="A18" s="4" t="inlineStr">
        <is>
          <t>Common stock, shares issued (in shares)</t>
        </is>
      </c>
      <c r="B18" s="5" t="n">
        <v>666</v>
      </c>
      <c r="C18" s="5" t="n">
        <v>734</v>
      </c>
    </row>
    <row r="19">
      <c r="A19" s="4" t="inlineStr">
        <is>
          <t>Common stock, shares outstanding (in shares)</t>
        </is>
      </c>
      <c r="B19" s="5" t="n">
        <v>666</v>
      </c>
      <c r="C19" s="5" t="n">
        <v>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3" t="inlineStr">
        <is>
          <t>Supplemental Cash Flow Elements [Abstract]</t>
        </is>
      </c>
    </row>
    <row r="4">
      <c r="A4" s="4" t="inlineStr">
        <is>
          <t>Supplemental Disclosure of Cash Flow Information</t>
        </is>
      </c>
      <c r="B4" s="4" t="inlineStr">
        <is>
          <t>Supplemental Disclosure of Cash Flow Information Nine Months Ended September 30, (In thousands) 2021 2020 Supplemental Disclosure of Cash Flow Information Cash paid for interest, net of amounts capitalized of $1,025 and $655 $ 332,703 $ 258,508 Cash received for income tax, net 7,913 36,098 Operating lease payments 51,088 21,022 Finance lease payments 11,481 — Supplemental Disclosure of Cash Flows from Discontinued Operations Net cash provided by operating activities of discontinued operations $ 165,178 $ 109,597 Net cash provided by investing activities of discontinued operations 676,579 65,735 Net cash used in financing activities of discontinued operations (528,035) (293,805) Supplemental Disclosure of Noncash Investing and Financing Activities Dividends and distributions payable $ 16,899 $ 18,516 Improvements in operating real estate in accrued and other liabilities 29,324 19,806 Receivable from loan repayments and asset sales held in escrow 53,948 3,049 Operating lease right-of-use assets and lease liabilities established 23,366 14,683 Finance lease payments accrued 5,401 — Redemption of OP Units for common stock 1,107 1,423 Assets and liabilities of investment entities liquidated or conveyed to lender (1) — 172,927 Assets from real estate acquisitions, net of cash and restricted cash — 3,597,271 Liabilities assumed in real estate acquisitions — 2,142,657 Noncontrolling interests assumed in real estate acquisitions — 366,136 Debt assumed by buyer in sale of real estate 44,148 — Assets disposed in sale of equity of investment entities or sale by receiver (Note 12) 3,572,825 — Liabilities disposed in sale of equity of investment entities or sale by receiver (Note 12) 3,644,226 — Assets of investment entities deconsolidated (2) 351,022 — Noncontrolling interests of investment entities deconsolidated (2) 374,815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a) deconsolidation of noncontrolling interests upon sale of the Company's equity interests in investment entities (Note 12); and (b) deconsolidation of investment holding entities for which the Company is no longer the primary beneficiary as a result of reconsideration events in 2021, following which the Company accounts for its interests in these entities under the equity method (presented as held for disposition in Note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t>
        </is>
      </c>
    </row>
    <row r="9">
      <c r="A9" s="4" t="inlineStr">
        <is>
          <t>Discontinued Operations</t>
        </is>
      </c>
      <c r="B9"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10">
      <c r="A10" s="4" t="inlineStr">
        <is>
          <t>Reclassifications and Adjustment to Accumulated Deficit</t>
        </is>
      </c>
      <c r="B10" s="4" t="inlineStr">
        <is>
          <t>Reclassifications Reclassifications were made related to discontinued operations as discussed in "—Discontinued Operations" above and to prior period segment reporting presentation as discussed in Note 19. Additionally, costs related to unconsummated transactions that were previously included within investment and servicing expense in prior periods have been reclassified into transaction-related costs on the consolidated statement of operations to conform to current period presentation. These reclassifications did not affect the Company's financial position, results of operations or cash flows. Adjustment to Accumulated Deficit On January 1, 2020, upon adoption of Accounting Standards Update ("ASU") No. 2016-13, Financial Instruments—</t>
        </is>
      </c>
    </row>
    <row r="11">
      <c r="A11" s="4" t="inlineStr">
        <is>
          <t>Accounting Standards Pending Adoption and Accounting Standards Adopted in 2021</t>
        </is>
      </c>
      <c r="B11" s="4" t="inlineStr">
        <is>
          <t>Accounting Standards Pending Adoption Amendment to Lessor Accounting In July 2021, the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ASU is effective January 1, 2022 and can be applied either retrospectively to leases that commenced or were modified upon adoption of Topic 842, Leases, or prospectively to new or modified leases. The Company, as lessor, does not currently have any leases that would be subject to this amendment. 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the new guidance on January 1, 2021, with no resulting effect upon adoption.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The Company adopted the new guidance on January 1, 2021, with no resulting effect upon adoption.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The Company early adopted the new guidance on January 1, 2021 using a modified retrospective approach, with no resulting effect upon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Consideration and Allocation to Assets Acquired and Liabilities Assumed</t>
        </is>
      </c>
      <c r="B4" s="4" t="inlineStr">
        <is>
          <t xml:space="preserve">The following table summarizes the consideration and allocation to assets acquired, liabilities assumed and noncontrolling interests at acquisition. Consideration for asset acquisitions incorporates capitalized transaction costs, which may include incentive payments to employees for successful closing of the acquisitions. Asset Acquisitions 2021 2020 (In thousands) Vantage SDC Expansion Capacity and Add-On Acquisition Acquisitions by DataBank / zColo US zColo France Vantage SDC zColo US and UK Assets acquired and liabilities assumed Cash $ — $ — $ — $ — $ 266 Real estate 453,304 38,500 26,083 2,720,870 882,327 Intangible assets 81,728 — 8,702 765,137 303,119 Lease right-of-use ("ROU") and other assets — — 9,536 181,260 415,038 Debt — — — (2,060,307) — Intangible, lease and other liabilities (56,889) — (11,303) (82,350) (419,262) Fair value of net assets acquired $ 478,143 $ 38,500 $ 33,018 $ 1,524,610 $ 1,181,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Components of Real Estates</t>
        </is>
      </c>
      <c r="B4" s="4" t="inlineStr">
        <is>
          <t xml:space="preserve">The following table summarizes the Company's real estate held for investment. Real estate held for disposition is presented in Note 11. (In thousands) September 30, 2021 December 31, 2020 Land $ 206,296 $ 168,145 Buildings and improvements 1,221,810 966,839 Data center infrastructure 3,727,791 3,396,854 Construction in progress 76,683 38,210 5,232,580 4,570,048 Less: Accumulated depreciation (317,767) (118,184) Real estate assets, net $ 4,914,813 $ 4,451,864 </t>
        </is>
      </c>
    </row>
    <row r="5">
      <c r="A5" s="4" t="inlineStr">
        <is>
          <t>Schedule of Components of Property Operating Income</t>
        </is>
      </c>
      <c r="B5" s="4" t="inlineStr">
        <is>
          <t xml:space="preserve">Components of property operating income are as follows, excluding amounts related to discontinued operations (Note 12). Three Months Ended September 30, Nine Months Ended September 30, (In thousands) 2021 2020 2021 2020 Lease income: Fixed lease income $ 153,173 $ 71,885 $ 454,560 $ 130,088 Variable lease income 22,065 15,075 68,152 20,871 175,238 86,960 522,712 150,959 Data center service revenue 19,616 11,562 50,129 34,729 $ 194,854 $ 98,522 $ 572,841 $ 185,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1</t>
        </is>
      </c>
    </row>
    <row r="3">
      <c r="A3" s="3" t="inlineStr">
        <is>
          <t>Equity Method Investments and Joint Ventures [Abstract]</t>
        </is>
      </c>
    </row>
    <row r="4">
      <c r="A4" s="4" t="inlineStr">
        <is>
          <t>Investments in Unconsolidated Ventures</t>
        </is>
      </c>
      <c r="B4" s="4" t="inlineStr">
        <is>
          <t>The Company's equity investments, excluding investments held for disposition (Note 11), are represented by the following: (In thousands) September 30, 2021 December 31, 2020 Equity method investments BRSP (1) $ 269,444 $ 356,772 Other investment ventures 13,220 16,160 Company-sponsored private funds (2) 314,773 173,039 Investments under fair value option — 28,540 597,437 574,511 Other equity investments Marketable securities 180,112 218,485 Other 15,516 — $ 793,065 $ 792,996 __________ (1) Excludes approximately 461,000 shares and 3.1 million units in BRSP held by NRF Holdco that are included in assets held for disposition (Note 11), of the Company's aggregate holdings of 38.5 million shares and units in BRSP at September 30, 2021 (47.9 million at December 31, 2020). (2) Includes unrealized carried interest of approximately $82.0 million at September 30, 2021 and $12.7 million at December 31, 2020, a portion of which is shared with certain employ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Goodwill balance by reportable segment is as follows at September 30, 2021 and December 31, 2020. (In thousands) Balance by reportable segment: Digital Investment Management (1) $ 298,248 Digital Operating 463,120 $ 761,368 __________</t>
        </is>
      </c>
    </row>
    <row r="5">
      <c r="A5" s="4" t="inlineStr">
        <is>
          <t>Schedule of Deferred Leasing Costs and Other Intangibles</t>
        </is>
      </c>
      <c r="B5" s="4" t="inlineStr">
        <is>
          <t>Deferred leasing costs and identifiable intangible assets and liabilities, excluding those related to assets held for disposition, are as follows. September 30,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144,710 $ (215,224) $ 929,486 $ 1,046,095 $ (81,547) $ 964,548 Investment management intangibles (3) 164,188 (55,690) 108,498 164,188 (35,405) 128,783 Customer relationships and service contracts (4) 218,080 (36,998) 181,082 217,808 (13,546) 204,262 Trade names 26,400 (9,621) 16,779 41,900 (4,713) 37,187 Other (5) 6,818 (1,621) 5,197 6,200 (220) 5,980 Total deferred leasing costs and intangible assets $ 1,560,196 $ (319,154) $ 1,241,042 $ 1,476,191 $ (135,431) $ 1,340,760 Intangible Liabilities Lease intangible liabilities (2) $ 44,080 $ (9,321) $ 34,759 $ 44,224 $ (4,436) $ 39,788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2): Three Months Ended September 30, Nine Months Ended September 30, (In thousands) 2021 2020 2021 2020 Net decrease to rental income (1) $ (726) $ (791) $ (2,169) $ (1,016) Amortization expense Deferred leasing costs and lease-related intangibles $ 40,251 $ 32,532 $ 126,418 $ 52,629 Investment management intangibles 8,056 6,185 20,284 19,049 Customer relationships and service contracts 7,671 2,919 23,421 9,912 Trade name 1,645 1,098 20,408 3,294 Other 477 22 1,405 66 $ 58,100 $ 42,756 $ 191,936 $ 84,950 __________ (1) Represents the net effect of amortizing above- and below-market leas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Remaining 2021 2022 2023 2024 2025 2026 and Thereafter Total Net decrease to rental income $ (893) $ (1,401) $ (645) $ (522) $ (1,031) $ (62) $ (4,554) Amortization expense 59,690 159,737 142,691 115,032 103,467 621,112 1,201,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9 Months Ended</t>
        </is>
      </c>
    </row>
    <row r="2">
      <c r="B2" s="2" t="inlineStr">
        <is>
          <t>Sep. 30, 2021</t>
        </is>
      </c>
    </row>
    <row r="3">
      <c r="A3" s="3" t="inlineStr">
        <is>
          <t>Restricted Cash, Other Assets And Other Liabilities [Abstract]</t>
        </is>
      </c>
    </row>
    <row r="4">
      <c r="A4" s="4" t="inlineStr">
        <is>
          <t>Schedule of the Company's Other Assets, Net</t>
        </is>
      </c>
      <c r="B4" s="4" t="inlineStr">
        <is>
          <t>The following table summarizes the Company's other assets: (In thousands) September 30, 2021 December 31, 2020 Straight-line rents $ 22,315 $ 8,991 Investment deposits and pending deal costs 736 33,802 Prefunded capital expenditures for Vantage SDC 28,468 48,881 Deferred financing costs, net (1) 1,516 1,186 Derivative assets 1,179 99 Prepaid taxes and deferred tax assets, net 51,293 49,729 Operating lease right-of-use asset, net (2) 365,846 363,829 Finance lease right-of-use asset, net 134,449 143,182 Accounts receivable, net (3) 67,157 50,808 Prepaid expenses 24,108 19,897 Other assets 24,284 43,262 Fixed assets, net 18,252 21,246 Total other assets $ 739,603 $ 784,912 __________ (1) Deferred financing costs relate to revolving credit arrangements. (2) Net of impairment of $9.4 million at December 31, 2020 for corporate office leases as the Company determined there is a reduced need for office space based upon the Company's current operations and has abandoned certain leased spaces. (3) Includes primarily receivables from tenants and is presented net of immaterial allowance for doubtful accounts, where applicable.</t>
        </is>
      </c>
    </row>
    <row r="5">
      <c r="A5" s="4" t="inlineStr">
        <is>
          <t>Schedule of Accrued and Other Liabilities</t>
        </is>
      </c>
      <c r="B5" s="4" t="inlineStr">
        <is>
          <t>The following table summarizes the Company's accrued and other liabilities: (In thousands) September 30, 2021 December 31, 2020 Deferred income (1) $ 24,601 $ 23,870 Interest payable 21,902 13,653 Derivative liabilities — 103,772 Current and deferred income tax liability 5,879 99,470 Operating lease liability 353,352 341,561 Finance lease liability 143,573 148,974 Accrued compensation 45,501 75,666 Accrued carried interest and incentive fee compensation 32,620 1,907 Accrued real estate and other taxes 15,808 6,658 Payable for Vantage SDC expansion capacity (Note 3) 115,713 — Accounts payable and accrued expenses 129,172 120,683 Other liabilities 63,761 98,068 Accrued and other liabilities $ 951,882 $ 1,034,282 __________ (1) Represents primarily prepaid rental income and deferred management fees from digital investment vehicles. Deferred management fees of $4.3 million at September 30, 2021 and $6.1 million at December 31, 2020 is expected to be recognized as fee income over a weighted average period of 4.2 years and 1.9 years,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Secured Debt Total Debt September 30, 2021 Debt at amortized cost Principal $ 300,000 $ 500,000 $ 3,821,240 $ 4,621,240 Premium (discount), net — (7,099) 19,358 12,259 Deferred financing costs (9,061) (2,046) (51,182) (62,289) $ 290,939 $ 490,855 $ 3,789,416 $ 4,571,210 December 31, 2020 Debt at amortized cost Principal $ — $ 531,502 $ 3,424,130 $ 3,955,632 Premium (discount), net — (8,310) 24,544 16,234 Deferred financing costs — (2,670) (38,207) (40,877) $ — $ 520,522 $ 3,410,467 $ 3,930,989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September 30, 2021 Recourse Secured Fund Fee Revenue Notes (3) $ 300,000 3.93 % 5.0 $ — N/A — $ 300,000 3.93 % 5.0 Convertible and exchangeable senior notes (4) 500,000 5.45 % 2.9 — N/A N/A 500,000 5.45 % 2.9 800,000 — 800,000 Non-recourse Secured Debt Digital Operating 2,786,223 2.49 % 4.1 1,031,017 4.06 % 2.7 3,817,240 2.91 % 3.7 Corporate and Other — N/A N/A 4,000 1.23 % 1.8 4,000 1.23 % 1.8 2,786,223 1,035,017 3,821,240 $ 3,586,223 $ 1,035,017 $ 4,621,240 December 31, 2020 Recourse Convertible and exchangeable senior notes (4) $ 531,502 5.36 % 3.4 $ — N/A N/A $ 531,502 5.36 % 3.4 Secured debt (5) 32,815 5.02 % — — N/A N/A 32,815 5.02 % — 564,317 — 564,317 Non-recourse Secured Debt Digital Operating 2,132,852 2.54 % 4.8 1,093,991 5.92 % 4.4 3,226,843 3.69 % 4.7 Corporate and Other — N/A N/A 164,472 3.85 % 0.1 164,472 3.85 % 0.1 2,132,852 1,258,463 3,391,315 $ 2,697,169 $ 1,258,463 $ 3,955,63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and extension is available at the Company's option. (3) Represent obligations of special-purpose subsidiaries of the OP as co-issuers and certain other special-purpose subsidiaries of DBRG, as further described below. (4) Excludes the 5.375% exchangeable senior notes issued by NRF Holdco as they are classified as held for disposition (Note 11). </t>
        </is>
      </c>
    </row>
    <row r="5">
      <c r="A5" s="4" t="inlineStr">
        <is>
          <t>Convertible Senior Notes Issued</t>
        </is>
      </c>
      <c r="B5" s="4" t="inlineStr">
        <is>
          <t>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1 December 31, 2020 Issued by DigitalBridge Group, Inc. 5.00% Convertible Senior Notes April 2013 April 15, 2023 5.00 % $ 15.76 63.4700 12,694 April 22, 2020 $ 200,000 $ 200,000 3.875% Convertible Senior Notes January and June 2014 January 15, 2021 3.875 % 16.57 60.3431 1,901 January 22, 2019 — 31,502 Issued by DigitalBridge Operating Company, LLC 5.75% Exchangeable Senior Notes July 2020 July 15, 2025 5.750 % 2.30 434.7826 130,435 July 21, 2023 300,000 300,000 $ 500,000 $ 531,502 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19 41,350 487,044 734 Shares issued upon redemption of OP Units — 184 — Repurchase of common stock, net (1) — (12,733) — Equity awards issued, net of forfeitures — 9,721 — Shares canceled for tax withholding on vested equity awards — (2,554) — Shares outstanding at September 30, 2020 41,350 481,662 734 Shares outstanding at December 31, 2020 41,350 483,406 734 Redemption of preferred stock (3,450) — — Shares issued upon redemption of OP Units — 505 — Conversion of class B to class A common stock — 68 (68) Shares issued pursuant to settlement liability (1) — 5,954 — Equity awards issued, net of forfeitures — 6,198 — Shares canceled for tax withholding on vested equity awards — (2,675) — Shares outstanding at September 30, 2021 37,900 493,456 6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3). Shares repurchased and not reissued were cancelled. The table below summarizes the preferred stock issued and outstanding at September 30, 2021: Description Dividend Rate Per Annum Initial Issuance Date Shares Outstanding (in thousands) Par Value (in thousands) Liquidation Preference (in thousands) Earliest Redemption Date Series H 7.125 % April 2015 11,500 115 $ 287,500 Currently redeemable Series I 7.15 % June 2017 13,800 138 345,000 June 5, 2022 Series J 7.125 % September 2017 12,600 126 315,000 September 22, 2022 37,900 $ 379 $ 947,500 </t>
        </is>
      </c>
    </row>
    <row r="5">
      <c r="A5" s="4" t="inlineStr">
        <is>
          <t>Components of Accumulated Other Comprehensive Income (Loss) Attributable to Stockholders</t>
        </is>
      </c>
      <c r="B5" s="4" t="inlineStr">
        <is>
          <t xml:space="preserve">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3,053 395 (3) 13,961 15,821 33,227 Amounts reclassified from AOCI — (3,585) — 225 (925) (4,285) AOCI at September 30, 2020 $ 12,334 $ 4,633 $ (229) $ 14,325 $ 45,547 $ 76,610 AOCI at December 31, 2020 $ 17,718 $ 6,072 $ (233) $ 52,832 $ 45,734 $ 122,123 Other comprehensive income (loss) before reclassifications (2,948) (297) — (28,950) 1,313 (30,882) Amounts reclassified from AOCI (2,998) — 233 (20,221) (1,375) (24,361) AOCI at September 30, 2021 $ 11,772 $ 5,775 $ — $ 3,661 $ 45,672 $ 66,880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12) 43,170 5,313 48,471 Amounts reclassified from AOCI — (95) (873) (968) AOCI at September 30, 2020 $ (1,017) $ 25,162 $ 15,099 $ 39,244 AOCI at December 31, 2020 $ (1,030) $ 83,845 $ 15,099 $ 97,914 Other comprehensive loss before reclassifications — (58,995) — (58,995) Amounts reclassified from AOCI 1,030 810 — 1,840 AOCI at September 30, 2021 $ — $ 25,660 $ 15,099 $ 40,759 </t>
        </is>
      </c>
    </row>
    <row r="6">
      <c r="A6" s="4" t="inlineStr">
        <is>
          <t>Reclassification out of Accumulated Other Comprehensive Income</t>
        </is>
      </c>
      <c r="B6" s="4" t="inlineStr">
        <is>
          <t xml:space="preserve">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Three Months Ended September 30, Nine Months Ended September 30, Component of AOCI reclassified into earnings 2021 2020 2021 2020 Relief of basis of AFS debt securities $ — $ 41 $ — $ 3,585 Release of foreign currency cumulative translation adjustments — 21 20,221 (225) Unrealized gain on dedesignated net investment hedges — — — 552 Realized gain on net investment hedges — 373 1,375 373 Realized loss on cash flow hedges — — (233) — Release of equity in AOCI of equity method investments 2,998 — 2,99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Interest income</t>
        </is>
      </c>
      <c r="B4" s="6" t="n">
        <v>3086</v>
      </c>
      <c r="C4" s="6" t="n">
        <v>1258</v>
      </c>
      <c r="D4" s="6" t="n">
        <v>5259</v>
      </c>
      <c r="E4" s="6" t="n">
        <v>5164</v>
      </c>
    </row>
    <row r="5">
      <c r="A5" s="4" t="inlineStr">
        <is>
          <t>Total revenues</t>
        </is>
      </c>
      <c r="B5" s="5" t="n">
        <v>252174</v>
      </c>
      <c r="C5" s="5" t="n">
        <v>123017</v>
      </c>
      <c r="D5" s="5" t="n">
        <v>709942</v>
      </c>
      <c r="E5" s="5" t="n">
        <v>261040</v>
      </c>
    </row>
    <row r="6">
      <c r="A6" s="3" t="inlineStr">
        <is>
          <t>Expenses</t>
        </is>
      </c>
    </row>
    <row r="7">
      <c r="A7" s="4" t="inlineStr">
        <is>
          <t>Property operating expense</t>
        </is>
      </c>
      <c r="B7" s="5" t="n">
        <v>80226</v>
      </c>
      <c r="C7" s="5" t="n">
        <v>37544</v>
      </c>
      <c r="D7" s="5" t="n">
        <v>237228</v>
      </c>
      <c r="E7" s="5" t="n">
        <v>72505</v>
      </c>
    </row>
    <row r="8">
      <c r="A8" s="4" t="inlineStr">
        <is>
          <t>Interest expense</t>
        </is>
      </c>
      <c r="B8" s="5" t="n">
        <v>39895</v>
      </c>
      <c r="C8" s="5" t="n">
        <v>29999</v>
      </c>
      <c r="D8" s="5" t="n">
        <v>117613</v>
      </c>
      <c r="E8" s="5" t="n">
        <v>69935</v>
      </c>
    </row>
    <row r="9">
      <c r="A9" s="4" t="inlineStr">
        <is>
          <t>Investment expense</t>
        </is>
      </c>
      <c r="B9" s="5" t="n">
        <v>7263</v>
      </c>
      <c r="C9" s="5" t="n">
        <v>4489</v>
      </c>
      <c r="D9" s="5" t="n">
        <v>20027</v>
      </c>
      <c r="E9" s="5" t="n">
        <v>9228</v>
      </c>
    </row>
    <row r="10">
      <c r="A10" s="4" t="inlineStr">
        <is>
          <t>Transaction-related costs</t>
        </is>
      </c>
      <c r="B10" s="5" t="n">
        <v>936</v>
      </c>
      <c r="C10" s="5" t="n">
        <v>3311</v>
      </c>
      <c r="D10" s="5" t="n">
        <v>2618</v>
      </c>
      <c r="E10" s="5" t="n">
        <v>3992</v>
      </c>
    </row>
    <row r="11">
      <c r="A11" s="4" t="inlineStr">
        <is>
          <t>Depreciation and amortization</t>
        </is>
      </c>
      <c r="B11" s="5" t="n">
        <v>129186</v>
      </c>
      <c r="C11" s="5" t="n">
        <v>80564</v>
      </c>
      <c r="D11" s="5" t="n">
        <v>406840</v>
      </c>
      <c r="E11" s="5" t="n">
        <v>155387</v>
      </c>
    </row>
    <row r="12">
      <c r="A12" s="4" t="inlineStr">
        <is>
          <t>Impairment loss</t>
        </is>
      </c>
      <c r="B12" s="5" t="n">
        <v>0</v>
      </c>
      <c r="C12" s="5" t="n">
        <v>3832</v>
      </c>
      <c r="D12" s="5" t="n">
        <v>0</v>
      </c>
      <c r="E12" s="5" t="n">
        <v>16129</v>
      </c>
    </row>
    <row r="13">
      <c r="A13" s="4" t="inlineStr">
        <is>
          <t>Compensation expense—cash and equity-based</t>
        </is>
      </c>
      <c r="B13" s="5" t="n">
        <v>55933</v>
      </c>
      <c r="C13" s="5" t="n">
        <v>36400</v>
      </c>
      <c r="D13" s="5" t="n">
        <v>182918</v>
      </c>
      <c r="E13" s="5" t="n">
        <v>119084</v>
      </c>
    </row>
    <row r="14">
      <c r="A14" s="4" t="inlineStr">
        <is>
          <t>Compensation expense—incentive fee and carried interest</t>
        </is>
      </c>
      <c r="B14" s="5" t="n">
        <v>31736</v>
      </c>
      <c r="C14" s="5" t="n">
        <v>912</v>
      </c>
      <c r="D14" s="5" t="n">
        <v>39969</v>
      </c>
      <c r="E14" s="5" t="n">
        <v>912</v>
      </c>
    </row>
    <row r="15">
      <c r="A15" s="4" t="inlineStr">
        <is>
          <t>Administrative expenses</t>
        </is>
      </c>
      <c r="B15" s="5" t="n">
        <v>28933</v>
      </c>
      <c r="C15" s="5" t="n">
        <v>16551</v>
      </c>
      <c r="D15" s="5" t="n">
        <v>75234</v>
      </c>
      <c r="E15" s="5" t="n">
        <v>57129</v>
      </c>
    </row>
    <row r="16">
      <c r="A16" s="4" t="inlineStr">
        <is>
          <t>Settlement loss</t>
        </is>
      </c>
      <c r="B16" s="5" t="n">
        <v>0</v>
      </c>
      <c r="C16" s="5" t="n">
        <v>0</v>
      </c>
      <c r="D16" s="5" t="n">
        <v>0</v>
      </c>
      <c r="E16" s="5" t="n">
        <v>5090</v>
      </c>
    </row>
    <row r="17">
      <c r="A17" s="4" t="inlineStr">
        <is>
          <t>Total expenses</t>
        </is>
      </c>
      <c r="B17" s="5" t="n">
        <v>374108</v>
      </c>
      <c r="C17" s="5" t="n">
        <v>213602</v>
      </c>
      <c r="D17" s="5" t="n">
        <v>1082447</v>
      </c>
      <c r="E17" s="5" t="n">
        <v>509391</v>
      </c>
    </row>
    <row r="18">
      <c r="A18" s="3" t="inlineStr">
        <is>
          <t>Other income (loss)</t>
        </is>
      </c>
    </row>
    <row r="19">
      <c r="A19" s="4" t="inlineStr">
        <is>
          <t>Other gain (loss), net</t>
        </is>
      </c>
      <c r="B19" s="5" t="n">
        <v>4657</v>
      </c>
      <c r="C19" s="5" t="n">
        <v>1339</v>
      </c>
      <c r="D19" s="5" t="n">
        <v>-31734</v>
      </c>
      <c r="E19" s="5" t="n">
        <v>-632</v>
      </c>
    </row>
    <row r="20">
      <c r="A20" s="4" t="inlineStr">
        <is>
          <t>Equity method earnings (losses)</t>
        </is>
      </c>
      <c r="B20" s="5" t="n">
        <v>6987</v>
      </c>
      <c r="C20" s="5" t="n">
        <v>17289</v>
      </c>
      <c r="D20" s="5" t="n">
        <v>42051</v>
      </c>
      <c r="E20" s="5" t="n">
        <v>-309575</v>
      </c>
    </row>
    <row r="21">
      <c r="A21" s="4" t="inlineStr">
        <is>
          <t>Equity method earnings—carried interest</t>
        </is>
      </c>
      <c r="B21" s="5" t="n">
        <v>58382</v>
      </c>
      <c r="C21" s="5" t="n">
        <v>6082</v>
      </c>
      <c r="D21" s="5" t="n">
        <v>69329</v>
      </c>
      <c r="E21" s="5" t="n">
        <v>6082</v>
      </c>
    </row>
    <row r="22">
      <c r="A22" s="4" t="inlineStr">
        <is>
          <t>Loss from continuing operations before income taxes</t>
        </is>
      </c>
      <c r="B22" s="5" t="n">
        <v>-51908</v>
      </c>
      <c r="C22" s="5" t="n">
        <v>-65875</v>
      </c>
      <c r="D22" s="5" t="n">
        <v>-292859</v>
      </c>
      <c r="E22" s="5" t="n">
        <v>-552476</v>
      </c>
    </row>
    <row r="23">
      <c r="A23" s="4" t="inlineStr">
        <is>
          <t>Income tax benefit</t>
        </is>
      </c>
      <c r="B23" s="5" t="n">
        <v>10973</v>
      </c>
      <c r="C23" s="5" t="n">
        <v>13226</v>
      </c>
      <c r="D23" s="5" t="n">
        <v>109408</v>
      </c>
      <c r="E23" s="5" t="n">
        <v>28360</v>
      </c>
    </row>
    <row r="24">
      <c r="A24" s="4" t="inlineStr">
        <is>
          <t>Loss from continuing operations</t>
        </is>
      </c>
      <c r="B24" s="5" t="n">
        <v>-40935</v>
      </c>
      <c r="C24" s="5" t="n">
        <v>-52649</v>
      </c>
      <c r="D24" s="5" t="n">
        <v>-183451</v>
      </c>
      <c r="E24" s="5" t="n">
        <v>-524116</v>
      </c>
    </row>
    <row r="25">
      <c r="A25" s="4" t="inlineStr">
        <is>
          <t>Loss from discontinued operations</t>
        </is>
      </c>
      <c r="B25" s="5" t="n">
        <v>-10429</v>
      </c>
      <c r="C25" s="5" t="n">
        <v>-308581</v>
      </c>
      <c r="D25" s="5" t="n">
        <v>-590595</v>
      </c>
      <c r="E25" s="5" t="n">
        <v>-2960164</v>
      </c>
    </row>
    <row r="26">
      <c r="A26" s="4" t="inlineStr">
        <is>
          <t>Net loss</t>
        </is>
      </c>
      <c r="B26" s="5" t="n">
        <v>-51364</v>
      </c>
      <c r="C26" s="5" t="n">
        <v>-361230</v>
      </c>
      <c r="D26" s="5" t="n">
        <v>-774046</v>
      </c>
      <c r="E26" s="5" t="n">
        <v>-3484280</v>
      </c>
    </row>
    <row r="27">
      <c r="A27" s="3" t="inlineStr">
        <is>
          <t>Net income (loss) attributable to noncontrolling interests:</t>
        </is>
      </c>
    </row>
    <row r="28">
      <c r="A28" s="4" t="inlineStr">
        <is>
          <t>Redeemable noncontrolling interests</t>
        </is>
      </c>
      <c r="B28" s="5" t="n">
        <v>7269</v>
      </c>
      <c r="C28" s="5" t="n">
        <v>-2158</v>
      </c>
      <c r="D28" s="5" t="n">
        <v>15743</v>
      </c>
      <c r="E28" s="5" t="n">
        <v>-2316</v>
      </c>
    </row>
    <row r="29">
      <c r="A29" s="4" t="inlineStr">
        <is>
          <t>Investment entities</t>
        </is>
      </c>
      <c r="B29" s="5" t="n">
        <v>-124301</v>
      </c>
      <c r="C29" s="5" t="n">
        <v>-149154</v>
      </c>
      <c r="D29" s="5" t="n">
        <v>-443547</v>
      </c>
      <c r="E29" s="5" t="n">
        <v>-640955</v>
      </c>
    </row>
    <row r="30">
      <c r="A30" s="4" t="inlineStr">
        <is>
          <t>Operating Company</t>
        </is>
      </c>
      <c r="B30" s="5" t="n">
        <v>4311</v>
      </c>
      <c r="C30" s="5" t="n">
        <v>-22651</v>
      </c>
      <c r="D30" s="5" t="n">
        <v>-38565</v>
      </c>
      <c r="E30" s="5" t="n">
        <v>-287308</v>
      </c>
    </row>
    <row r="31">
      <c r="A31" s="4" t="inlineStr">
        <is>
          <t>Net income (loss) attributable to DigitalBridge Group, Inc.</t>
        </is>
      </c>
      <c r="B31" s="5" t="n">
        <v>61357</v>
      </c>
      <c r="C31" s="5" t="n">
        <v>-187267</v>
      </c>
      <c r="D31" s="5" t="n">
        <v>-307677</v>
      </c>
      <c r="E31" s="5" t="n">
        <v>-2553701</v>
      </c>
    </row>
    <row r="32">
      <c r="A32" s="4" t="inlineStr">
        <is>
          <t>Preferred stock redemption (Note 9)</t>
        </is>
      </c>
      <c r="B32" s="5" t="n">
        <v>2865</v>
      </c>
      <c r="C32" s="5" t="n">
        <v>0</v>
      </c>
      <c r="D32" s="5" t="n">
        <v>2865</v>
      </c>
      <c r="E32" s="5" t="n">
        <v>0</v>
      </c>
    </row>
    <row r="33">
      <c r="A33" s="4" t="inlineStr">
        <is>
          <t>Preferred stock dividends</t>
        </is>
      </c>
      <c r="B33" s="5" t="n">
        <v>17456</v>
      </c>
      <c r="C33" s="5" t="n">
        <v>18517</v>
      </c>
      <c r="D33" s="5" t="n">
        <v>54488</v>
      </c>
      <c r="E33" s="5" t="n">
        <v>56507</v>
      </c>
    </row>
    <row r="34">
      <c r="A34" s="4" t="inlineStr">
        <is>
          <t>Net income (loss) attributable to common stockholders</t>
        </is>
      </c>
      <c r="B34" s="6" t="n">
        <v>41036</v>
      </c>
      <c r="C34" s="6" t="n">
        <v>-205784</v>
      </c>
      <c r="D34" s="6" t="n">
        <v>-365030</v>
      </c>
      <c r="E34" s="6" t="n">
        <v>-2610208</v>
      </c>
    </row>
    <row r="35">
      <c r="A35" s="3" t="inlineStr">
        <is>
          <t>Income (loss) per share—basic</t>
        </is>
      </c>
    </row>
    <row r="36">
      <c r="A36" s="4" t="inlineStr">
        <is>
          <t>Loss from continuing operations per common share - basic (in dollars per share)</t>
        </is>
      </c>
      <c r="B36" s="7" t="n">
        <v>-0.06</v>
      </c>
      <c r="C36" s="7" t="n">
        <v>-0.08</v>
      </c>
      <c r="D36" s="7" t="n">
        <v>-0.3</v>
      </c>
      <c r="E36" s="7" t="n">
        <v>-0.99</v>
      </c>
    </row>
    <row r="37">
      <c r="A37" s="4" t="inlineStr">
        <is>
          <t>Net income (loss) attributable to common stockholders per common share - basic (in dollars per share)</t>
        </is>
      </c>
      <c r="B37" s="8" t="n">
        <v>0.08</v>
      </c>
      <c r="C37" s="8" t="n">
        <v>-0.44</v>
      </c>
      <c r="D37" s="8" t="n">
        <v>-0.76</v>
      </c>
      <c r="E37" s="8" t="n">
        <v>-5.51</v>
      </c>
    </row>
    <row r="38">
      <c r="A38" s="3" t="inlineStr">
        <is>
          <t>Income (loss) per share—diluted</t>
        </is>
      </c>
    </row>
    <row r="39">
      <c r="A39" s="4" t="inlineStr">
        <is>
          <t>Loss from continuing operations per common share - diluted (in dollars per share)</t>
        </is>
      </c>
      <c r="B39" s="8" t="n">
        <v>-0.06</v>
      </c>
      <c r="C39" s="8" t="n">
        <v>-0.08</v>
      </c>
      <c r="D39" s="8" t="n">
        <v>-0.3</v>
      </c>
      <c r="E39" s="8" t="n">
        <v>-0.99</v>
      </c>
    </row>
    <row r="40">
      <c r="A40" s="4" t="inlineStr">
        <is>
          <t>Net income (loss) attributable to common stockholders per common share - diluted (in dollars per share)</t>
        </is>
      </c>
      <c r="B40" s="7" t="n">
        <v>0.08</v>
      </c>
      <c r="C40" s="7" t="n">
        <v>-0.44</v>
      </c>
      <c r="D40" s="7" t="n">
        <v>-0.76</v>
      </c>
      <c r="E40" s="7" t="n">
        <v>-5.51</v>
      </c>
    </row>
    <row r="41">
      <c r="A41" s="3" t="inlineStr">
        <is>
          <t>Weighted average number of shares</t>
        </is>
      </c>
    </row>
    <row r="42">
      <c r="A42" s="4" t="inlineStr">
        <is>
          <t>Basic (in shares)</t>
        </is>
      </c>
      <c r="B42" s="5" t="n">
        <v>485833</v>
      </c>
      <c r="C42" s="5" t="n">
        <v>471739</v>
      </c>
      <c r="D42" s="5" t="n">
        <v>480165</v>
      </c>
      <c r="E42" s="5" t="n">
        <v>474081</v>
      </c>
    </row>
    <row r="43">
      <c r="A43" s="4" t="inlineStr">
        <is>
          <t>Diluted (in shares)</t>
        </is>
      </c>
      <c r="B43" s="5" t="n">
        <v>485833</v>
      </c>
      <c r="C43" s="5" t="n">
        <v>471739</v>
      </c>
      <c r="D43" s="5" t="n">
        <v>480165</v>
      </c>
      <c r="E43" s="5" t="n">
        <v>474081</v>
      </c>
    </row>
    <row r="44">
      <c r="A44" s="4" t="inlineStr">
        <is>
          <t>Dividends declared per common share (in dollars per share)</t>
        </is>
      </c>
      <c r="B44" s="6" t="n">
        <v>0</v>
      </c>
      <c r="C44" s="6" t="n">
        <v>0</v>
      </c>
      <c r="D44" s="6" t="n">
        <v>0</v>
      </c>
      <c r="E44" s="7" t="n">
        <v>0.11</v>
      </c>
    </row>
    <row r="45">
      <c r="A45" s="4" t="inlineStr">
        <is>
          <t>Affiliated Entity</t>
        </is>
      </c>
    </row>
    <row r="46">
      <c r="A46" s="3" t="inlineStr">
        <is>
          <t>Revenues</t>
        </is>
      </c>
    </row>
    <row r="47">
      <c r="A47" s="4" t="inlineStr">
        <is>
          <t>Income</t>
        </is>
      </c>
      <c r="B47" s="6" t="n">
        <v>3124</v>
      </c>
      <c r="C47" s="6" t="n">
        <v>2485</v>
      </c>
      <c r="D47" s="6" t="n">
        <v>4551</v>
      </c>
      <c r="E47" s="6" t="n">
        <v>8538</v>
      </c>
    </row>
    <row r="48">
      <c r="A48" s="4" t="inlineStr">
        <is>
          <t>Property operating income</t>
        </is>
      </c>
    </row>
    <row r="49">
      <c r="A49" s="3" t="inlineStr">
        <is>
          <t>Revenues</t>
        </is>
      </c>
    </row>
    <row r="50">
      <c r="A50" s="4" t="inlineStr">
        <is>
          <t>Income</t>
        </is>
      </c>
      <c r="B50" s="5" t="n">
        <v>194854</v>
      </c>
      <c r="C50" s="5" t="n">
        <v>98522</v>
      </c>
      <c r="D50" s="5" t="n">
        <v>572841</v>
      </c>
      <c r="E50" s="5" t="n">
        <v>185688</v>
      </c>
    </row>
    <row r="51">
      <c r="A51" s="4" t="inlineStr">
        <is>
          <t>Fee income</t>
        </is>
      </c>
    </row>
    <row r="52">
      <c r="A52" s="3" t="inlineStr">
        <is>
          <t>Revenues</t>
        </is>
      </c>
    </row>
    <row r="53">
      <c r="A53" s="4" t="inlineStr">
        <is>
          <t>Income</t>
        </is>
      </c>
      <c r="B53" s="5" t="n">
        <v>50226</v>
      </c>
      <c r="C53" s="5" t="n">
        <v>19914</v>
      </c>
      <c r="D53" s="5" t="n">
        <v>124826</v>
      </c>
      <c r="E53" s="5" t="n">
        <v>59165</v>
      </c>
    </row>
    <row r="54">
      <c r="A54" s="4" t="inlineStr">
        <is>
          <t>Other income</t>
        </is>
      </c>
    </row>
    <row r="55">
      <c r="A55" s="3" t="inlineStr">
        <is>
          <t>Revenues</t>
        </is>
      </c>
    </row>
    <row r="56">
      <c r="A56" s="4" t="inlineStr">
        <is>
          <t>Income</t>
        </is>
      </c>
      <c r="B56" s="6" t="n">
        <v>4008</v>
      </c>
      <c r="C56" s="6" t="n">
        <v>3323</v>
      </c>
      <c r="D56" s="6" t="n">
        <v>7016</v>
      </c>
      <c r="E56" s="6" t="n">
        <v>11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s discussed below, and in open-end funds sponsored and consolidated by the Company. Nine Months Ended September 30, (In thousands) 2021 2020 Redeemable noncontrolling interests Beginning balance $ 305,278 $ 6,107 Contributions 41,014 286,215 Distributions and redemptions (13,865) (2,775) Net income (loss) 15,743 (2,316) Ending balance $ 348,170 $ 287,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9 Months Ended</t>
        </is>
      </c>
    </row>
    <row r="2">
      <c r="B2" s="2" t="inlineStr">
        <is>
          <t>Sep. 30, 2021</t>
        </is>
      </c>
    </row>
    <row r="3">
      <c r="A3" s="3" t="inlineStr">
        <is>
          <t>Discontinued Operations and Disposal Groups [Abstract]</t>
        </is>
      </c>
    </row>
    <row r="4">
      <c r="A4" s="4" t="inlineStr">
        <is>
          <t>Disclosure of Long Lived Assets and Liabilities Held-for-sale</t>
        </is>
      </c>
      <c r="B4" s="4" t="inlineStr">
        <is>
          <t>Total assets and related liabilities held for disposition are summarized below, all of which relate to discontinued operations (Note 12). These assets and liabilities are composed of: (i) those held by NRF Holdco, predominantly related to Wellness Infrastructure assets and obligations; (ii) OED investments and intangible assets of the Other IM business, both of which previously resided in the Other segment; and (iii) prior to its disposition in March 2021, the Company's hotel business, with the remaining hotel portfolio that was in receivership sold by the lender in September 2021. (In thousands) September 30, 2021 December 31, 2020 Assets Restricted cash $ 63,645 $ 191,692 Real estate, net 3,814,809 8,179,025 Loans receivable 387,664 1,258,539 Equity and debt investments 791,418 944,483 Goodwill, deferred leasing costs and other intangible assets, net 144,048 275,954 Other assets 250,132 327,309 Due from affiliates 18,311 60,317 Total assets held for disposition $ 5,470,027 $ 11,237,319 Liabilities Debt, net (1) $ 3,443,376 $ 7,352,828 Lease intangibles and other liabilities 388,187 533,688 Total liabilities related to assets held for disposition $ 3,831,563 $ 7,886,516 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 Net Income (Loss)</t>
        </is>
      </c>
      <c r="B4" s="4" t="inlineStr">
        <is>
          <t>Income (loss) from discontinued operations is presented below. Three Months Ended September 30, Nine Months Ended September 30, (In thousands) 2021 2020 2021 2020 Revenues Property operating income $ 196,302 $ 297,594 $ 607,172 $ 939,962 Interest income 4,469 13,578 17,703 64,975 Fee income 12,248 24,006 46,348 71,800 Other income 5,437 8,523 23,963 19,194 Revenues from discontinued operations 218,456 343,701 695,186 1,095,931 Expenses Property operating expense 114,593 192,429 391,418 617,609 Interest expense 50,376 78,126 216,812 272,500 Transaction-related costs and investment expense 11,800 36,614 29,856 55,517 Depreciation and amortization 8,909 85,787 91,673 284,076 (Reversal of) impairment loss (8,210) 148,130 358,137 2,524,658 Compensation and administrative expense 21,901 25,646 74,617 62,626 Expenses from discontinued operations 199,369 566,732 1,162,513 3,816,986 Other income (loss) Gain on sale of real estate 514 12,248 49,232 15,261 Other gain (loss), net 98,286 (14,428) 40,262 (188,956) Equity method losses (125,565) (80,289) (189,824) (31,155) Loss from discontinued operations before income taxes (7,678) (305,500) (567,657) (2,925,905) Income tax expense (2,751) (3,081) (22,938) (34,259) Loss from discontinued operations (10,429) (308,581) (590,595) (2,960,164) Income (loss) from discontinued operations attributable to: Noncontrolling interests in investment entities (85,741) (120,299) (346,205) (581,204) Noncontrolling interests in Operating Company 7,177 (18,680) (23,354) (235,917) Income (loss) from discontinued operations attributable to DigitalBridge Group, Inc. $ 68,135 $ (169,602) $ (221,036) $ (2,143,0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Recurring Fair Values</t>
        </is>
      </c>
      <c r="B4" s="4" t="inlineStr">
        <is>
          <t xml:space="preserve">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 Hierarchy (In thousands) Level 1 Level 2 Level 3 Total September 30, 2021 Assets Marketable equity securities $ 180,112 $ — $ — $ 180,112 AFS debt securities held for disposition — — 37,108 37,108 Other assets—derivative assets — 1,179 — 1,179 Fair Value Option: Loans held for investment — — 112,252 112,252 Loans held for disposition — — 387,664 387,664 Equity method investments held for disposition — — 115,753 115,753 December 31, 2020 Assets Marketable equity securities $ 218,485 $ — $ — $ 218,485 AFS debt securities held for disposition — — 28,576 28,576 Other assets—derivative assets — 99 — 99 Fair Value Option: Loans held for investment — — 36,797 36,797 Loans held for disposition — — 1,258,539 1,258,539 Equity method investments — — 28,540 28,540 Equity method investments held for disposition — — 153,259 153,259 Liabilities Other liabilities — derivative liabilities — 103,772 — 103,772 Other liabilities—settlement liability — — 24,285 24,285 </t>
        </is>
      </c>
    </row>
    <row r="5">
      <c r="A5" s="4" t="inlineStr">
        <is>
          <t>Available-for-sale Securities</t>
        </is>
      </c>
      <c r="B5" s="4" t="inlineStr">
        <is>
          <t xml:space="preserve">The following tables summarize the balance of the N-Star CDO bonds. Amortized Cost without Allowance for Credit Loss Allowance for Credit Loss Gross Cumulative Unrealized (in thousands) Gains Losses Fair Value September 30, 2021 $ 55,618 $ (24,882) $ 6,372 $ — $ 37,108 December 31, 2020 46,561 (24,688) 6,703 — 28,576 </t>
        </is>
      </c>
    </row>
    <row r="6">
      <c r="A6" s="4" t="inlineStr">
        <is>
          <t>Schedule Of Changes in Allowance For Credit Losses</t>
        </is>
      </c>
      <c r="B6" s="4" t="inlineStr">
        <is>
          <t xml:space="preserve">Changes in allowance for credit losses for AFS debt securities are presented below: Nine Months Ended September 30, (In thousands) 2021 2020 Allowance for credit losses Beginning balance $ 24,688 $ — Provision for credit losses 194 23,973 Ending balance $ 24,882 $ 23,973 </t>
        </is>
      </c>
    </row>
    <row r="7">
      <c r="A7" s="4" t="inlineStr">
        <is>
          <t>Schedule of Realized and Unrealized Gains and Losses on Derivatives Not Designated as Hedges</t>
        </is>
      </c>
      <c r="B7" s="4" t="inlineStr">
        <is>
          <t>Realized and unrealized gains and losses on derivative instruments are recorded in other gain (loss) on the consolidated statement of operations, other than interest expense, as follows: Three Months Ended September 30, Nine Months Ended September 30, (In thousands) 2021 2020 2021 2020 Foreign currency contracts: Realized gain transferred from AOCI to earnings $ — $ 414 $ 1,520 $ 414 Unrealized gain transferred from AOCI to earnings (1) — — — 1,485 Unrealized gain (loss) in earnings on non-designated contracts 1,457 (840) 1,129 (1,616) Interest rate contracts: Interest expense on designated contracts (2) — 6 (20) 12 Unrealized loss in earnings on non-designated contracts (13) (197) (248) (123) Realized loss transferred from AOCI to earnings — — (1,328) —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t>
        </is>
      </c>
    </row>
    <row r="8">
      <c r="A8" s="4" t="inlineStr">
        <is>
          <t>Company Loans Receivable</t>
        </is>
      </c>
      <c r="B8" s="4" t="inlineStr">
        <is>
          <t>Loans that are 90 days or more past due as to principal or interest, or where reasonable doubt exists as to timely collection, are generally considered nonperforming and placed on nonaccrual status, all of which are held for disposition as presented in the table below. Such loans include distressed loan portfolios that are held for disposition, previously acquired by the Company at a discount (classified as purchased credit-impaired loans prior to the election of fair value option). September 30, 2021 December 31, 2020 (In thousands) Fair Value Unpaid Principal Balance Fair Value less Unpaid Principal Balance Fair Value Unpaid Principal Balance Fair Value less Unpaid Principal Balance 90 days or more past due or nonaccrual Loans held for disposition $ 224,274 $ 1,173,066 $ (948,792) $ 873,205 $ 2,159,538 $ (1,286,333)</t>
        </is>
      </c>
    </row>
    <row r="9">
      <c r="A9" s="4" t="inlineStr">
        <is>
          <t>Summary of Quantitative Level 3 Recurring Fair Values</t>
        </is>
      </c>
      <c r="B9" s="4" t="inlineStr">
        <is>
          <t>Quantitative information about recurring Level 3 fair value assets are as follows. Valuation Technique Key Unobservable Inputs Input Value Effect on Fair Value from Increase in Input Value (2) Financial Instrument Fair Value (In thousands) Weighted Average (1) (Range) September 30, 2021 AFS debt securities held for disposition $ 37,108 Discounted cash flows Discount rate 23.4% Decrease Fair Value Option: Loans held for investment 112,252 Discounted cash flows Discount rate 8.0% Decrease Loans held for disposition 387,664 Transaction price (4) N/A N/A N/A Equity method investments held for disposition 1,553 NAV (3) N/A N/A N/A Equity method investments held for disposition 114,200 Transaction price (4) N/A N/A N/A December 31, 2020 AFS debt securities held for disposition $ 28,576 Discounted cash flows Discount rate 28.9% (18.3% - 57.8%) Decrease Fair Value Option: Loans held for investment 36,797 Discounted cash flows Discount rate 8.7% (7.2% - 8.9%) Decrease Loans held for disposition 1,258,539 Discounted cash flows Discount rate 13.3% Decrease Equity method investments 28,540 Discounted cash flows Discount rate 30% Decrease Equity method investments held for disposition 2,472 NAV (3) N/A N/A N/A Equity method investments held for disposition 8,383 Discounted cash flows Discount rate 19.3% (19.0% - 20.0%) Decrease Equity method investments held for disposition 142,404 Transaction price (4)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upon underlying NAV of the respective funds on a quarter lag, adjusted as deemed appropriate by management, considering the cash flows provided by the general partners of the funds and the implied yields of the funds. (4) Based upon actual or indicative transaction values of the respective loans, investments or underlying assets of the investee. At December 31, 2020, acquisition price was deemed to approximate fair value for investee engaged in real estate development during the development stage.</t>
        </is>
      </c>
    </row>
    <row r="10">
      <c r="A10" s="4" t="inlineStr">
        <is>
          <t>Summary of Changes in Recurring Level 3 Fair Values</t>
        </is>
      </c>
      <c r="B10" s="4" t="inlineStr">
        <is>
          <t>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Change in accrued interest and capitalization of paid-in-kind interest — 32,544 — Transfer to held for disposition — (42,985) — Allowance for credit losses (23,973) — — Realized and unrealized losses in earnings, net — (289,283) (66,418) Other comprehensive income (loss) (1) (1,425) 30,419 5,599 Fair value at September 30, 2020 $ 27,898 $ 1,325,144 $ 165,770 Net unrealized losses on instruments held at September 30, 2020 In earnings $ — $ (280,822) $ (66,418) In other comprehensive loss $ (1,425) N/A N/A Fair value at December 31, 2020 $ 28,576 $ 1,295,337 $ 181,799 Purchases, drawdowns, contributions and accretion 11,120 92,967 8 Paydowns, distributions and sales (2,063) (436,502) (18,128) Change in accrued interest and capitalization of paid-in-kind interest — 11,630 Change in accounting method for equity interest — — (27,626) Deconsolidation of investment entities (Note 21 ) — (341,577) — Allowance for credit losses (194) — — Realized and unrealized losses in earnings, net — (91,981) (13,846) Other — 4,834 — Other comprehensive loss (1) (331) (34,792) (6,454) Fair value at September 30, 2021 $ 37,108 $ 499,916 $ 115,753 Net unrealized losses on instruments held at September 30, 2021 In earnings $ — $ (42,148) $ (23,031) In other comprehensive loss $ (331) N/A N/A __________</t>
        </is>
      </c>
    </row>
    <row r="11">
      <c r="A11" s="4" t="inlineStr">
        <is>
          <t>Summary of Changes in Recurring Level 3 Fair Value</t>
        </is>
      </c>
      <c r="B11" s="4" t="inlineStr">
        <is>
          <t>The following table presents changes in recurring Level 3 fair value assets. Loans receivable and equity method investments under the fair value option are predominantly held for disposition. Realized and unrealized gains (losses) are included in AOCI for AFS debt securities and in other gain (loss) on the consolidated statement of operations for other assets carried at fair value. Fair Value Option (In thousands) AFS Debt Securities Loans Held for Investment and Held for Disposition Equity Method Investments (including Held for Disposition)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Change in accrued interest and capitalization of paid-in-kind interest — 32,544 — Transfer to held for disposition — (42,985) — Allowance for credit losses (23,973) — — Realized and unrealized losses in earnings, net — (289,283) (66,418) Other comprehensive income (loss) (1) (1,425) 30,419 5,599 Fair value at September 30, 2020 $ 27,898 $ 1,325,144 $ 165,770 Net unrealized losses on instruments held at September 30, 2020 In earnings $ — $ (280,822) $ (66,418) In other comprehensive loss $ (1,425) N/A N/A Fair value at December 31, 2020 $ 28,576 $ 1,295,337 $ 181,799 Purchases, drawdowns, contributions and accretion 11,120 92,967 8 Paydowns, distributions and sales (2,063) (436,502) (18,128) Change in accrued interest and capitalization of paid-in-kind interest — 11,630 Change in accounting method for equity interest — — (27,626) Deconsolidation of investment entities (Note 21 ) — (341,577) — Allowance for credit losses (194) — — Realized and unrealized losses in earnings, net — (91,981) (13,846) Other — 4,834 — Other comprehensive loss (1) (331) (34,792) (6,454) Fair value at September 30, 2021 $ 37,108 $ 499,916 $ 115,753 Net unrealized losses on instruments held at September 30, 2021 In earnings $ — $ (42,148) $ (23,031) In other comprehensive loss $ (331) N/A N/A __________</t>
        </is>
      </c>
    </row>
    <row r="12">
      <c r="A12" s="4" t="inlineStr">
        <is>
          <t>Summary of Investments Carried at Fair Value Using Net Asset Value</t>
        </is>
      </c>
      <c r="B12" s="4" t="inlineStr">
        <is>
          <t xml:space="preserve">Investments in Company-sponsored private fund and non-traded REIT, and limited partnership interest in a third party real estate private fund, all of which are held for disposition (Note 11), are valued using NAV of the respective vehicles. September 30, 2021 December 31, 2020 (In thousands) Fair Value Unfunded Commitments Fair Value Unfunded Commitments Private fund—real estate $ 12,064 $ 7,117 $ 15,680 $ 8,026 Non-traded REIT—real estate 26,041 — 18,272 — Private fund—emerging market private equity 2,172 — 2,224 — </t>
        </is>
      </c>
    </row>
    <row r="13">
      <c r="A13" s="4" t="inlineStr">
        <is>
          <t>Summary of Fair Value Information on Financial Instruments Reported at Cost</t>
        </is>
      </c>
      <c r="B13" s="4" t="inlineStr">
        <is>
          <t xml:space="preserve">Carrying amounts and estimated fair value of financial instruments reported at amortized cost are presented below. Fair Value Measurements Carrying Value (In thousands) Level 1 Level 2 Level 3 Total September 30, 2021 Liabilities Debt at amortized cost Secured fund fee revenue notes $ — $ — $ 290,939 $ 290,939 $ 290,939 Convertible and exchangeable senior notes 1,055,861 — — 1,055,861 490,855 Secured debt — — 3,789,416 3,789,416 3,789,416 Debt related to assets held for disposition — — 3,443,376 3,443,376 3,443,376 December 31, 2020 Liabilities Debt at amortized cost Convertible and exchangeable senior notes $ 898,231 $ — $ — $ 898,231 $ 520,522 Secured debt — — 3,407,175 3,407,175 3,410,467 Debt related to assets held for disposition — 13,095 7,055,237 7,068,332 7,352,8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 Reconciliation</t>
        </is>
      </c>
      <c r="B4" s="4" t="inlineStr">
        <is>
          <t>The following table provides the basic and diluted earnings per common share computations: Three Months Ended September 30, Nine Months Ended September 30, (In thousands, except per share data) 2021 2020 2021 2020 Net loss allocated to common stockholders Loss from continuing operations $ (40,935) $ (52,649) $ (183,451) $ (524,116) Loss from continuing operations attributable to noncontrolling interests 34,157 34,984 96,810 113,458 Loss from continuing operations attributable to DigitalBridge Group, Inc. $ (6,778) $ (17,665) $ (86,641) $ (410,658) Income (loss) from discontinued operations attributable to DigitalBridge Group, Inc. 68,135 (169,602) (221,036) (2,143,043) Preferred stock redemption (2,865) — (2,865) — Preferred dividends (17,456) (18,517) (54,488) (56,507) Net income (loss) attributable to common stockholders 41,036 (205,784) (365,030) (2,610,208) Net income allocated to participating securities (736) — — (1,250) Net income (loss) allocated to common stockholders—basic 40,300 (205,784) (365,030) (2,611,458) Interest expense attributable to convertible and exchangeable notes (1) — — — — Net income (loss) allocated to common stockholders—diluted $ 40,300 $ (205,784) $ (365,030) $ (2,611,458) Weighted average common shares outstanding Weighted average number of common shares outstanding—basic 485,833 471,739 480,165 474,081 Weighted average effect of dilutive shares (1)(2)(3) — — — — Weighted average number of common shares outstanding—diluted 485,833 471,739 480,165 474,081 Income (Loss) per share—basic Loss from continuing operations $ (0.06) $ (0.08) $ (0.30) $ (0.99) Income (Loss) from discontinued operations 0.14 (0.36) (0.46) (4.52) Net income (loss) attributable to common stockholders per common share—basic $ 0.08 $ (0.44) $ (0.76) $ (5.51) Income (Loss) per share—diluted Loss from continuing operations $ (0.06) $ (0.08) $ (0.30) $ (0.99) Income (Loss) from discontinued operations 0.14 (0.36) (0.46) (4.52) Net income (loss) attributable to common stockholders per common share—diluted $ 0.08 $ (0.44) $ (0.76) $ (5.51) __________ (1) With respect to the assumed conversion or exchange of the Company's outstanding senior notes, the following are excluded from the calculation of diluted earnings per share as their inclusion would be antidilutive: (a) for the three months ended September 30, 2021 and 2020, the effect of adding back $7.6 million and $8.2 million of interest expense, respectively, and 144,259,100 and 126,454,900 of weighted average dilutive common share equivalents, respectively; and (b) for the nine months ended September 30, 2021 and 2020, the effect of adding back $23.3 million and $22.4 million of interest expense, respectively, and 144,363,600 and 67,774,6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9,891,200 and 5,183,400 for the three months ended September 30, 2021 and 2020, respectively, and 11,170,700 and 4,250,400 for the nine months ended September 30, 2021 and 2020, respectively; and (b) class A common shares that are issuable to net settle the exercise of warrants (Note 10) with weighted average shares of 10,903,700 and 10,111,300 for the three and nine months ended September 30, 2021, respectively. (3) OP Units may be redeemed for registered or unregistered class A common stock on a one-for-one basis and are not dilutive. At September 30, 2021 and 2020, 51,955,100 and 53,076,700 of OP Units, respectively, were not included in the computation of diluted earnings per share for all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9 Months Ended</t>
        </is>
      </c>
    </row>
    <row r="2">
      <c r="B2" s="2" t="inlineStr">
        <is>
          <t>Sep. 30, 2021</t>
        </is>
      </c>
    </row>
    <row r="3">
      <c r="A3" s="3" t="inlineStr">
        <is>
          <t>Other Income and Expenses [Abstract]</t>
        </is>
      </c>
    </row>
    <row r="4">
      <c r="A4" s="4" t="inlineStr">
        <is>
          <t>Schedule of Asset Management and Other Fees</t>
        </is>
      </c>
      <c r="B4" s="4" t="inlineStr">
        <is>
          <t xml:space="preserve">The following table presents the Company's fee income by type, excluding amounts classified as discontinued operations (Note 12): Three Months Ended September 30, Nine Months Ended September 30, (In thousands) 2021 2020 2021 2020 Management fees $ 47,719 $ 18,826 $ 115,185 $ 55,371 Incentive fees 1,313 — 6,396 — Other fee income 1,194 1,088 3,245 3,794 Total fee income—affiliates $ 50,226 $ 19,914 $ 124,826 $ 59,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expense, excluding amounts related to businesses presented as discontinued operations (Note 12), is as follows: Three Months Ended September 30, Nine Months Ended September 30, (In thousands) 2021 2020 2021 2020 Compensation expense (including $50, $358, $1,164 and $1,221 related to dividend equivalent rights) $ 6,914 $ 4,997 $ 30,593 $ 16,439 </t>
        </is>
      </c>
    </row>
    <row r="5">
      <c r="A5" s="4" t="inlineStr">
        <is>
          <t>Nonvested Shares Under Director Stock Plan and Equity Incentive Plan</t>
        </is>
      </c>
      <c r="B5" s="4" t="inlineStr">
        <is>
          <t>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4,980,210 — 152,395 — 2,611,989 7,744,594 8.18 6.78 Vested (6,424,981) (1,383,762) (350,087) — (1,175,333) (9,334,163) 5.09 3.26 Forfeited (166,553) — — — (871,467) (1,038,020) 4.88 3.21 Unvested shares and units at September 30, 2021 9,117,388 10,461,256 127,185 9,589,564 10,501,080 39,796,473 3.69 2.59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9 Months Ended</t>
        </is>
      </c>
    </row>
    <row r="2">
      <c r="B2" s="2" t="inlineStr">
        <is>
          <t>Sep. 30, 2021</t>
        </is>
      </c>
    </row>
    <row r="3">
      <c r="A3" s="3" t="inlineStr">
        <is>
          <t>Related Party Transactions [Abstract]</t>
        </is>
      </c>
    </row>
    <row r="4">
      <c r="A4" s="4" t="inlineStr">
        <is>
          <t>Summary of Related Party Disclosures</t>
        </is>
      </c>
      <c r="B4" s="4" t="inlineStr">
        <is>
          <t xml:space="preserve">Amounts due from and due to affiliates consist of the following, excluding amounts related to discontinued operations that are presented as assets held for sale (Note 11): (In thousands) September 30, 2021 December 31, 2020 Due from Affiliates Investment vehicles, portfolio companies and unconsolidated ventures Fee income $ 37,360 $ 17,141 Cost reimbursements and recoverable expenses 7,919 5,545 Employees and other affiliates 248 541 $ 45,527 $ 23,227 Due to Affiliates Employees and other affiliates $ 228 $ 6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Operating Results and Net Investments for Each of Reportable Operating Segment</t>
        </is>
      </c>
      <c r="B4" s="4" t="inlineStr">
        <is>
          <t>The following table summarizes results of operations of the Company's reportable segments, including selected income and expense items, reconciled to the consolidated statement of operations. (In thousands) Digital Investment Management Digital Operating Corporate and Other Total Three Months Ended September 30, 2021 Total revenues $ 53,796 $ 194,966 $ 3,412 $ 252,174 Property operating expense — 80,226 — 80,226 Interest expense 2,250 29,839 7,806 39,895 Depreciation and amortization 8,242 120,458 486 129,186 Equity method earnings, including carried interest 59,196 — 6,173 65,369 Income tax benefit (expense) (3,089) (1,922) 15,984 10,973 Income (loss) from continuing operations 39,272 (71,822) (8,385) (40,935) Net income (loss) from continuing operations attributable to DigitalBridge Group, Inc. 16,870 (12,142) (11,506) (6,778) Net income from discontinued operations attributable to DigitalBridge Group, Inc. 68,135 Net income attributable to DigitalBridge Group, Inc. $ 61,357 Three Months Ended September 30, 2020 Total revenues $ 20,397 $ 98,549 $ 4,071 $ 123,017 Property operating expense — 37,544 — 37,544 Interest expense — 18,589 11,410 29,999 Depreciation and amortization 6,427 73,032 1,105 80,564 Impairment loss 3,832 — — 3,832 Equity method earnings, including carried interest 6,134 — 17,237 23,371 Income tax benefit (expense) (144) 6,091 7,279 13,226 Income (loss) from continuing operations 3,799 (38,795) (17,653) (52,649) Net income (loss) from continuing operations attributable to DigitalBridge Group, Inc. 1,964 (5,082) (14,547) (17,665) Net loss from discontinued operations attributable to DigitalBridge Group, Inc. (169,602) Net loss attributable to DigitalBridge Group, Inc. $ (187,267) (In thousands) Digital Investment Management Digital Operating Corporate and Other Total Nine Months Ended September 30, 2021 Total revenues $ 131,789 $ 573,261 $ 4,892 $ 709,942 Property operating expense — 237,228 — 237,228 Interest expense 2,250 90,243 25,120 117,613 Depreciation and amortization 20,808 368,906 17,126 406,840 Equity method earnings, including carried interest 70,203 — 41,177 111,380 Income tax benefit (expense) (7,970) 77,134 40,244 109,408 Income (loss) from continuing operations 62,721 (146,932) (99,240) (183,451) Net income (loss) from continuing operations attributable to DigitalBridge Group, Inc. 35,849 (22,592) (99,898) (86,641) Net loss from discontinued operations attributable to DigitalBridge Group, Inc. (221,036) Net loss attributable to DigitalBridge Group, Inc. $ (307,677) Nine Months Ended September 30, 2020 Total revenues $ 60,545 $ 185,737 $ 14,758 $ 261,040 Property operating expense — 72,505 — 72,505 Interest expense — 36,161 33,774 69,935 Depreciation and amortization 19,635 131,634 4,118 155,387 Impairment loss 3,832 — 12,297 16,129 Equity method earnings (losses), including carried interest 6,295 — (309,788) (303,493) Income tax benefit (expense) (817) 14,494 14,683 28,360 Income (loss) from continuing operations 8,453 (78,472) (454,097) (524,116) Net income (loss) from continuing operations attributable to DigitalBridge Group, Inc. 6,047 (12,885) (403,820) (410,658) Net loss from discontinued operations attributable to DigitalBridge Group, Inc. (2,143,043) Net loss attributable to DigitalBridge Group, Inc. $ (2,553,701)</t>
        </is>
      </c>
    </row>
    <row r="5">
      <c r="A5" s="4" t="inlineStr">
        <is>
          <t>Assets and Equity Method Investments of Reportable Segments</t>
        </is>
      </c>
      <c r="B5" s="4" t="inlineStr">
        <is>
          <t xml:space="preserve">Total assets and equity method investments of the reportable segments are summarized as follows: September 30, 2021 December 31, 2020 (In thousands) Total Assets Equity Method Investments Total Assets Equity Method Investments Digital Investment Management $ 600,362 $ 100,468 $ 490,632 $ 19,167 Digital Operating 7,382,098 — 6,926,634 — Corporate and Other 1,990,494 496,969 1,545,975 555,344 9,972,954 597,437 8,963,241 574,511 Assets held for disposition related to discontinued operations 5,470,027 714,033 11,237,319 879,729 $ 15,442,981 $ 1,311,470 $ 20,200,560 $ 1,454,2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Nine Months Ended September 30, (In thousands) 2021 2020 Supplemental Disclosure of Cash Flow Information Cash paid for interest, net of amounts capitalized of $1,025 and $655 $ 332,703 $ 258,508 Cash received for income tax, net 7,913 36,098 Operating lease payments 51,088 21,022 Finance lease payments 11,481 — Supplemental Disclosure of Cash Flows from Discontinued Operations Net cash provided by operating activities of discontinued operations $ 165,178 $ 109,597 Net cash provided by investing activities of discontinued operations 676,579 65,735 Net cash used in financing activities of discontinued operations (528,035) (293,805) Supplemental Disclosure of Noncash Investing and Financing Activities Dividends and distributions payable $ 16,899 $ 18,516 Improvements in operating real estate in accrued and other liabilities 29,324 19,806 Receivable from loan repayments and asset sales held in escrow 53,948 3,049 Operating lease right-of-use assets and lease liabilities established 23,366 14,683 Finance lease payments accrued 5,401 — Redemption of OP Units for common stock 1,107 1,423 Assets and liabilities of investment entities liquidated or conveyed to lender (1) — 172,927 Assets from real estate acquisitions, net of cash and restricted cash — 3,597,271 Liabilities assumed in real estate acquisitions — 2,142,657 Noncontrolling interests assumed in real estate acquisitions — 366,136 Debt assumed by buyer in sale of real estate 44,148 — Assets disposed in sale of equity of investment entities or sale by receiver (Note 12) 3,572,825 — Liabilities disposed in sale of equity of investment entities or sale by receiver (Note 12) 3,644,226 — Assets of investment entities deconsolidated (2) 351,022 — Noncontrolling interests of investment entities deconsolidated (2) 374,815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a) deconsolidation of noncontrolling interests upon sale of the Company's equity interests in investment entities (Note 12); and (b) deconsolidation of investment holding entities for which the Company is no longer the primary beneficiary as a result of reconsideration events in 2021, following which the Company accounts for its interests in these entities under the equity method (presented as held for disposition in Note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ffiliated Entity</t>
        </is>
      </c>
    </row>
    <row r="4">
      <c r="A4" s="4" t="inlineStr">
        <is>
          <t>Other income</t>
        </is>
      </c>
      <c r="B4" s="6" t="n">
        <v>3124</v>
      </c>
      <c r="C4" s="6" t="n">
        <v>2485</v>
      </c>
      <c r="D4" s="6" t="n">
        <v>4551</v>
      </c>
      <c r="E4" s="6" t="n">
        <v>8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Business and Organization (Details) $ in Thousands</t>
        </is>
      </c>
      <c r="B1" s="2" t="inlineStr">
        <is>
          <t>1 Months Ended</t>
        </is>
      </c>
      <c r="D1" s="2" t="inlineStr">
        <is>
          <t>3 Months Ended</t>
        </is>
      </c>
      <c r="F1" s="2" t="inlineStr">
        <is>
          <t>6 Months Ended</t>
        </is>
      </c>
      <c r="G1" s="2" t="inlineStr">
        <is>
          <t>9 Months Ended</t>
        </is>
      </c>
    </row>
    <row r="2">
      <c r="B2" s="2" t="inlineStr">
        <is>
          <t>Apr. 30, 2021USD ($)</t>
        </is>
      </c>
      <c r="C2" s="2" t="inlineStr">
        <is>
          <t>Mar. 31, 2021USD ($)securityhotelPortfoliohotel</t>
        </is>
      </c>
      <c r="D2" s="2" t="inlineStr">
        <is>
          <t>Sep. 30, 2021USD ($)</t>
        </is>
      </c>
      <c r="E2" s="2" t="inlineStr">
        <is>
          <t>Sep. 30, 2020USD ($)</t>
        </is>
      </c>
      <c r="F2" s="2" t="inlineStr">
        <is>
          <t>Jun. 30, 2022USD ($)</t>
        </is>
      </c>
      <c r="G2" s="2" t="inlineStr">
        <is>
          <t>Sep. 30, 2021USD ($)</t>
        </is>
      </c>
      <c r="H2" s="2" t="inlineStr">
        <is>
          <t>Sep. 30, 2020USD ($)</t>
        </is>
      </c>
      <c r="I2" s="2" t="inlineStr">
        <is>
          <t>Dec. 31, 2021USD ($)</t>
        </is>
      </c>
      <c r="J2" s="2" t="inlineStr">
        <is>
          <t>Dec. 31, 2020</t>
        </is>
      </c>
    </row>
    <row r="3">
      <c r="A3" s="3" t="inlineStr">
        <is>
          <t>Business Acquisition [Line Items]</t>
        </is>
      </c>
    </row>
    <row r="4">
      <c r="A4" s="4" t="inlineStr">
        <is>
          <t>Impairment loss</t>
        </is>
      </c>
      <c r="D4" s="6" t="n">
        <v>0</v>
      </c>
      <c r="E4" s="6" t="n">
        <v>3832</v>
      </c>
      <c r="G4" s="6" t="n">
        <v>0</v>
      </c>
      <c r="H4" s="6" t="n">
        <v>16129</v>
      </c>
    </row>
    <row r="5">
      <c r="A5" s="4" t="inlineStr">
        <is>
          <t>Digital Operating</t>
        </is>
      </c>
    </row>
    <row r="6">
      <c r="A6" s="3" t="inlineStr">
        <is>
          <t>Business Acquisition [Line Items]</t>
        </is>
      </c>
    </row>
    <row r="7">
      <c r="A7" s="4" t="inlineStr">
        <is>
          <t>Assets under management</t>
        </is>
      </c>
      <c r="D7" s="6" t="n">
        <v>38000000</v>
      </c>
      <c r="G7" s="6" t="n">
        <v>38000000</v>
      </c>
    </row>
    <row r="8">
      <c r="A8" s="4" t="inlineStr">
        <is>
          <t>Senior Notes 5.375 Percent Due June 2033 | Senior Notes</t>
        </is>
      </c>
    </row>
    <row r="9">
      <c r="A9" s="3" t="inlineStr">
        <is>
          <t>Business Acquisition [Line Items]</t>
        </is>
      </c>
    </row>
    <row r="10">
      <c r="A10" s="4" t="inlineStr">
        <is>
          <t>Interest rate</t>
        </is>
      </c>
      <c r="D10" s="4" t="inlineStr">
        <is>
          <t>5.375%</t>
        </is>
      </c>
      <c r="G10" s="4" t="inlineStr">
        <is>
          <t>5.375%</t>
        </is>
      </c>
    </row>
    <row r="11">
      <c r="A11" s="4" t="inlineStr">
        <is>
          <t>Senior Notes 5.375 Percent Due June 2033 | Senior Notes | Forecast</t>
        </is>
      </c>
    </row>
    <row r="12">
      <c r="A12" s="3" t="inlineStr">
        <is>
          <t>Business Acquisition [Line Items]</t>
        </is>
      </c>
    </row>
    <row r="13">
      <c r="A13" s="4" t="inlineStr">
        <is>
          <t>Interest rate</t>
        </is>
      </c>
      <c r="F13" s="4" t="inlineStr">
        <is>
          <t>5.375%</t>
        </is>
      </c>
    </row>
    <row r="14">
      <c r="A14" s="4" t="inlineStr">
        <is>
          <t>Held for disposition | Property operating income | Non-Digital Operating</t>
        </is>
      </c>
    </row>
    <row r="15">
      <c r="A15" s="3" t="inlineStr">
        <is>
          <t>Business Acquisition [Line Items]</t>
        </is>
      </c>
    </row>
    <row r="16">
      <c r="A16" s="4" t="inlineStr">
        <is>
          <t>Impairment loss</t>
        </is>
      </c>
      <c r="G16" s="6" t="n">
        <v>645600</v>
      </c>
    </row>
    <row r="17">
      <c r="A17" s="4" t="inlineStr">
        <is>
          <t>Third-party investor</t>
        </is>
      </c>
    </row>
    <row r="18">
      <c r="A18" s="3" t="inlineStr">
        <is>
          <t>Business Acquisition [Line Items]</t>
        </is>
      </c>
    </row>
    <row r="19">
      <c r="A19" s="4" t="inlineStr">
        <is>
          <t>Assets under management</t>
        </is>
      </c>
      <c r="D19" s="6" t="n">
        <v>49000000</v>
      </c>
      <c r="G19" s="6" t="n">
        <v>49000000</v>
      </c>
    </row>
    <row r="20">
      <c r="A20" s="4" t="inlineStr">
        <is>
          <t>BRSP</t>
        </is>
      </c>
    </row>
    <row r="21">
      <c r="A21" s="3" t="inlineStr">
        <is>
          <t>Business Acquisition [Line Items]</t>
        </is>
      </c>
    </row>
    <row r="22">
      <c r="A22" s="4" t="inlineStr">
        <is>
          <t>Minimum ownership percentage</t>
        </is>
      </c>
      <c r="B22" s="4" t="inlineStr">
        <is>
          <t>10.00%</t>
        </is>
      </c>
    </row>
    <row r="23">
      <c r="A23" s="4" t="inlineStr">
        <is>
          <t>Ownership percentage</t>
        </is>
      </c>
      <c r="B23" s="4" t="inlineStr">
        <is>
          <t>29.00%</t>
        </is>
      </c>
      <c r="D23" s="4" t="inlineStr">
        <is>
          <t>29.00%</t>
        </is>
      </c>
      <c r="G23" s="4" t="inlineStr">
        <is>
          <t>29.00%</t>
        </is>
      </c>
      <c r="J23" s="4" t="inlineStr">
        <is>
          <t>36.40%</t>
        </is>
      </c>
    </row>
    <row r="24">
      <c r="A24" s="4" t="inlineStr">
        <is>
          <t>THL Hotel Portfolio</t>
        </is>
      </c>
    </row>
    <row r="25">
      <c r="A25" s="3" t="inlineStr">
        <is>
          <t>Business Acquisition [Line Items]</t>
        </is>
      </c>
    </row>
    <row r="26">
      <c r="A26" s="4" t="inlineStr">
        <is>
          <t>Interest sold (in percent)</t>
        </is>
      </c>
      <c r="C26" s="4" t="inlineStr">
        <is>
          <t>55.60%</t>
        </is>
      </c>
    </row>
    <row r="27">
      <c r="A27" s="4" t="inlineStr">
        <is>
          <t>Hospitality</t>
        </is>
      </c>
    </row>
    <row r="28">
      <c r="A28" s="3" t="inlineStr">
        <is>
          <t>Business Acquisition [Line Items]</t>
        </is>
      </c>
    </row>
    <row r="29">
      <c r="A29" s="4" t="inlineStr">
        <is>
          <t>Number of hotel portfolios owned prior to sale | security</t>
        </is>
      </c>
      <c r="C29" s="5" t="n">
        <v>6</v>
      </c>
    </row>
    <row r="30">
      <c r="A30" s="4" t="inlineStr">
        <is>
          <t>Exit of Hospitality Business | Discontinued Operations, Disposed of by Sale</t>
        </is>
      </c>
    </row>
    <row r="31">
      <c r="A31" s="3" t="inlineStr">
        <is>
          <t>Business Acquisition [Line Items]</t>
        </is>
      </c>
    </row>
    <row r="32">
      <c r="A32" s="4" t="inlineStr">
        <is>
          <t>Interest sold (in percent)</t>
        </is>
      </c>
      <c r="C32" s="4" t="inlineStr">
        <is>
          <t>100.00%</t>
        </is>
      </c>
    </row>
    <row r="33">
      <c r="A33" s="4" t="inlineStr">
        <is>
          <t>Transaction price</t>
        </is>
      </c>
      <c r="C33" s="6" t="n">
        <v>67500</v>
      </c>
    </row>
    <row r="34">
      <c r="A34" s="4" t="inlineStr">
        <is>
          <t>Hotel portfolios held through joint ventures | hotelPortfolio</t>
        </is>
      </c>
      <c r="C34" s="5" t="n">
        <v>2</v>
      </c>
    </row>
    <row r="35">
      <c r="A35" s="4" t="inlineStr">
        <is>
          <t>Transaction value</t>
        </is>
      </c>
      <c r="C35" s="6" t="n">
        <v>2800000</v>
      </c>
    </row>
    <row r="36">
      <c r="A36" s="4" t="inlineStr">
        <is>
          <t>Debt assumed by acquirer</t>
        </is>
      </c>
      <c r="C36" s="6" t="n">
        <v>2700000</v>
      </c>
    </row>
    <row r="37">
      <c r="A37" s="4" t="inlineStr">
        <is>
          <t>Exit of Hospitality Business | THL Hotel Portfolio | Discontinued Operations, Disposed of by Sale</t>
        </is>
      </c>
    </row>
    <row r="38">
      <c r="A38" s="3" t="inlineStr">
        <is>
          <t>Business Acquisition [Line Items]</t>
        </is>
      </c>
    </row>
    <row r="39">
      <c r="A39" s="4" t="inlineStr">
        <is>
          <t>Interest sold (in percent)</t>
        </is>
      </c>
      <c r="C39" s="4" t="inlineStr">
        <is>
          <t>55.60%</t>
        </is>
      </c>
    </row>
    <row r="40">
      <c r="A40" s="4" t="inlineStr">
        <is>
          <t>Number of hotel properties sold | hotel</t>
        </is>
      </c>
      <c r="C40" s="5" t="n">
        <v>197</v>
      </c>
    </row>
    <row r="41">
      <c r="A41" s="4" t="inlineStr">
        <is>
          <t>Exit of Hospitality Business | Hospitality | Discontinued Operations, Disposed of by Sale</t>
        </is>
      </c>
    </row>
    <row r="42">
      <c r="A42" s="3" t="inlineStr">
        <is>
          <t>Business Acquisition [Line Items]</t>
        </is>
      </c>
    </row>
    <row r="43">
      <c r="A43" s="4" t="inlineStr">
        <is>
          <t>Number of hotel portfolios sold | security</t>
        </is>
      </c>
      <c r="C43" s="5" t="n">
        <v>5</v>
      </c>
    </row>
    <row r="44">
      <c r="A44" s="4" t="inlineStr">
        <is>
          <t>Other Disposal Group | Held for disposition | Forecast</t>
        </is>
      </c>
    </row>
    <row r="45">
      <c r="A45" s="3" t="inlineStr">
        <is>
          <t>Business Acquisition [Line Items]</t>
        </is>
      </c>
    </row>
    <row r="46">
      <c r="A46" s="4" t="inlineStr">
        <is>
          <t>Transaction price</t>
        </is>
      </c>
      <c r="I46" s="6" t="n">
        <v>535000</v>
      </c>
    </row>
    <row r="47">
      <c r="A47" s="4" t="inlineStr">
        <is>
          <t>NRF | Forecast</t>
        </is>
      </c>
    </row>
    <row r="48">
      <c r="A48" s="3" t="inlineStr">
        <is>
          <t>Business Acquisition [Line Items]</t>
        </is>
      </c>
    </row>
    <row r="49">
      <c r="A49" s="4" t="inlineStr">
        <is>
          <t>Interest sold (in percent)</t>
        </is>
      </c>
      <c r="F49" s="4" t="inlineStr">
        <is>
          <t>100.00%</t>
        </is>
      </c>
    </row>
    <row r="50">
      <c r="A50" s="4" t="inlineStr">
        <is>
          <t>NRF | Discontinued Operations, Disposed of by Sale | Forecast</t>
        </is>
      </c>
    </row>
    <row r="51">
      <c r="A51" s="3" t="inlineStr">
        <is>
          <t>Business Acquisition [Line Items]</t>
        </is>
      </c>
    </row>
    <row r="52">
      <c r="A52" s="4" t="inlineStr">
        <is>
          <t>Transaction price</t>
        </is>
      </c>
      <c r="F52" s="6" t="n">
        <v>281000</v>
      </c>
    </row>
    <row r="53">
      <c r="A53" s="4" t="inlineStr">
        <is>
          <t>Proceeds from divestiture of business</t>
        </is>
      </c>
      <c r="F53" s="5" t="n">
        <v>190700</v>
      </c>
    </row>
    <row r="54">
      <c r="A54" s="4" t="inlineStr">
        <is>
          <t>Noncash divestiture, amount of consideration received</t>
        </is>
      </c>
      <c r="F54" s="6" t="n">
        <v>90300</v>
      </c>
    </row>
    <row r="55">
      <c r="A55" s="4" t="inlineStr">
        <is>
          <t>Maturity</t>
        </is>
      </c>
      <c r="F55" s="4" t="inlineStr">
        <is>
          <t>5 years</t>
        </is>
      </c>
    </row>
    <row r="56">
      <c r="A56" s="4" t="inlineStr">
        <is>
          <t>NRF | Discontinued Operations, Disposed of by Sale | Forecast | Minimum</t>
        </is>
      </c>
    </row>
    <row r="57">
      <c r="A57" s="3" t="inlineStr">
        <is>
          <t>Business Acquisition [Line Items]</t>
        </is>
      </c>
    </row>
    <row r="58">
      <c r="A58" s="4" t="inlineStr">
        <is>
          <t>Interest sold (in percent)</t>
        </is>
      </c>
      <c r="F58" s="4" t="inlineStr">
        <is>
          <t>69.60%</t>
        </is>
      </c>
    </row>
    <row r="59">
      <c r="A59" s="4" t="inlineStr">
        <is>
          <t>NRF | Discontinued Operations, Disposed of by Sale | Forecast | Maximum</t>
        </is>
      </c>
    </row>
    <row r="60">
      <c r="A60" s="3" t="inlineStr">
        <is>
          <t>Business Acquisition [Line Items]</t>
        </is>
      </c>
    </row>
    <row r="61">
      <c r="A61" s="4" t="inlineStr">
        <is>
          <t>Interest sold (in percent)</t>
        </is>
      </c>
      <c r="F61" s="4" t="inlineStr">
        <is>
          <t>81.30%</t>
        </is>
      </c>
    </row>
    <row r="62">
      <c r="A62" s="4" t="inlineStr">
        <is>
          <t>NRF | Discontinued Operations, Disposed of by Sale | Sellers Note | Forecast | Debt Instrument, Interest Rate Period One</t>
        </is>
      </c>
    </row>
    <row r="63">
      <c r="A63" s="3" t="inlineStr">
        <is>
          <t>Business Acquisition [Line Items]</t>
        </is>
      </c>
    </row>
    <row r="64">
      <c r="A64" s="4" t="inlineStr">
        <is>
          <t>Interest rate</t>
        </is>
      </c>
      <c r="F64" s="4" t="inlineStr">
        <is>
          <t>6.50%</t>
        </is>
      </c>
    </row>
    <row r="65">
      <c r="A65" s="4" t="inlineStr">
        <is>
          <t>NRF | Discontinued Operations, Disposed of by Sale | Sellers Note | Forecast | Debt Instrument, Interest Rate Period Two</t>
        </is>
      </c>
    </row>
    <row r="66">
      <c r="A66" s="3" t="inlineStr">
        <is>
          <t>Business Acquisition [Line Items]</t>
        </is>
      </c>
    </row>
    <row r="67">
      <c r="A67" s="4" t="inlineStr">
        <is>
          <t>Interest rate</t>
        </is>
      </c>
      <c r="F67" s="4" t="inlineStr">
        <is>
          <t>8.50%</t>
        </is>
      </c>
    </row>
    <row r="68">
      <c r="A68" s="4" t="inlineStr">
        <is>
          <t>NRF | Discontinued Operations, Disposed of by Sale | Nonrecourse | Forecast</t>
        </is>
      </c>
    </row>
    <row r="69">
      <c r="A69" s="3" t="inlineStr">
        <is>
          <t>Business Acquisition [Line Items]</t>
        </is>
      </c>
    </row>
    <row r="70">
      <c r="A70" s="4" t="inlineStr">
        <is>
          <t>Noncash divestiture, amount of consideration received</t>
        </is>
      </c>
      <c r="F70" s="6" t="n">
        <v>293700</v>
      </c>
    </row>
    <row r="71">
      <c r="A71" s="4" t="inlineStr">
        <is>
          <t>NRF | Discontinued Operations, Disposed of by Sale | Recourse | Forecast</t>
        </is>
      </c>
    </row>
    <row r="72">
      <c r="A72" s="3" t="inlineStr">
        <is>
          <t>Business Acquisition [Line Items]</t>
        </is>
      </c>
    </row>
    <row r="73">
      <c r="A73" s="4" t="inlineStr">
        <is>
          <t>Noncash divestiture, amount of consideration received</t>
        </is>
      </c>
      <c r="F73" s="6" t="n">
        <v>2600000</v>
      </c>
    </row>
    <row r="74">
      <c r="A74" s="4" t="inlineStr">
        <is>
          <t>Joint Venture 1 | Exit of Hospitality Business | Discontinued Operations, Disposed of by Sale</t>
        </is>
      </c>
    </row>
    <row r="75">
      <c r="A75" s="3" t="inlineStr">
        <is>
          <t>Business Acquisition [Line Items]</t>
        </is>
      </c>
    </row>
    <row r="76">
      <c r="A76" s="4" t="inlineStr">
        <is>
          <t>Ownership interest in joint venture (in percent)</t>
        </is>
      </c>
      <c r="C76" s="4" t="inlineStr">
        <is>
          <t>90.00%</t>
        </is>
      </c>
    </row>
    <row r="77">
      <c r="A77" s="4" t="inlineStr">
        <is>
          <t>Joint Venture 2 | Exit of Hospitality Business | Discontinued Operations, Disposed of by Sale</t>
        </is>
      </c>
    </row>
    <row r="78">
      <c r="A78" s="3" t="inlineStr">
        <is>
          <t>Business Acquisition [Line Items]</t>
        </is>
      </c>
    </row>
    <row r="79">
      <c r="A79" s="4" t="inlineStr">
        <is>
          <t>Ownership interest in joint venture (in percent)</t>
        </is>
      </c>
      <c r="C79" s="4" t="inlineStr">
        <is>
          <t>97.50%</t>
        </is>
      </c>
    </row>
    <row r="80">
      <c r="A80" s="4" t="inlineStr">
        <is>
          <t>Certain Employees | DigitalBridge Operating Company</t>
        </is>
      </c>
    </row>
    <row r="81">
      <c r="A81" s="3" t="inlineStr">
        <is>
          <t>Business Acquisition [Line Items]</t>
        </is>
      </c>
    </row>
    <row r="82">
      <c r="A82" s="4" t="inlineStr">
        <is>
          <t>Senior management ownership percent</t>
        </is>
      </c>
      <c r="G82" s="4" t="inlineStr">
        <is>
          <t>9.50%</t>
        </is>
      </c>
    </row>
    <row r="83">
      <c r="A83" s="4" t="inlineStr">
        <is>
          <t>BRSP</t>
        </is>
      </c>
    </row>
    <row r="84">
      <c r="A84" s="3" t="inlineStr">
        <is>
          <t>Business Acquisition [Line Items]</t>
        </is>
      </c>
    </row>
    <row r="85">
      <c r="A85" s="4" t="inlineStr">
        <is>
          <t>Cash received from termination fee</t>
        </is>
      </c>
      <c r="B85" s="6" t="n">
        <v>102300</v>
      </c>
    </row>
    <row r="86">
      <c r="A86" s="4" t="inlineStr">
        <is>
          <t>Parent | Held for disposition | Property operating income</t>
        </is>
      </c>
    </row>
    <row r="87">
      <c r="A87" s="3" t="inlineStr">
        <is>
          <t>Business Acquisition [Line Items]</t>
        </is>
      </c>
    </row>
    <row r="88">
      <c r="A88" s="4" t="inlineStr">
        <is>
          <t>Impairment loss</t>
        </is>
      </c>
      <c r="G88" s="6" t="n">
        <v>294200</v>
      </c>
    </row>
    <row r="89">
      <c r="A89" s="4" t="inlineStr">
        <is>
          <t>Parent | DigitalBridge Operating Company</t>
        </is>
      </c>
    </row>
    <row r="90">
      <c r="A90" s="3" t="inlineStr">
        <is>
          <t>Business Acquisition [Line Items]</t>
        </is>
      </c>
    </row>
    <row r="91">
      <c r="A91" s="4" t="inlineStr">
        <is>
          <t>General partner ownership percent</t>
        </is>
      </c>
      <c r="G91" s="4" t="inlineStr">
        <is>
          <t>90.50%</t>
        </is>
      </c>
    </row>
    <row r="92">
      <c r="A92" s="4" t="inlineStr">
        <is>
          <t>Equity Method Investment | Held for disposition</t>
        </is>
      </c>
    </row>
    <row r="93">
      <c r="A93" s="3" t="inlineStr">
        <is>
          <t>Business Acquisition [Line Items]</t>
        </is>
      </c>
    </row>
    <row r="94">
      <c r="A94" s="4" t="inlineStr">
        <is>
          <t>Impairment loss</t>
        </is>
      </c>
      <c r="G94" s="6" t="n">
        <v>24300</v>
      </c>
    </row>
  </sheetData>
  <mergeCells count="4">
    <mergeCell ref="A1:A2"/>
    <mergeCell ref="B1:C1"/>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Narrative (Details) $ in Thousands</t>
        </is>
      </c>
      <c r="B1" s="2" t="inlineStr">
        <is>
          <t>9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Jan. 01, 2020USD ($)</t>
        </is>
      </c>
      <c r="J2" s="2" t="inlineStr">
        <is>
          <t>Dec. 31, 2019USD ($)</t>
        </is>
      </c>
    </row>
    <row r="3">
      <c r="A3" s="3" t="inlineStr">
        <is>
          <t>Share-based Compensation Arrangement by Share-based Payment Award [Line Items]</t>
        </is>
      </c>
    </row>
    <row r="4">
      <c r="A4" s="4" t="inlineStr">
        <is>
          <t>OP units to common stock, conversion ratio</t>
        </is>
      </c>
      <c r="B4" s="5" t="n">
        <v>1</v>
      </c>
    </row>
    <row r="5">
      <c r="A5" s="4" t="inlineStr">
        <is>
          <t>Stockholders' equity</t>
        </is>
      </c>
      <c r="B5" s="6" t="n">
        <v>5688270</v>
      </c>
      <c r="C5" s="6" t="n">
        <v>6059030</v>
      </c>
      <c r="D5" s="6" t="n">
        <v>6350337</v>
      </c>
      <c r="E5" s="6" t="n">
        <v>6984590</v>
      </c>
      <c r="F5" s="6" t="n">
        <v>6842074</v>
      </c>
      <c r="G5" s="6" t="n">
        <v>5704569</v>
      </c>
      <c r="H5" s="6" t="n">
        <v>8391716</v>
      </c>
      <c r="J5" s="6" t="n">
        <v>8926415</v>
      </c>
    </row>
    <row r="6">
      <c r="A6" s="4" t="inlineStr">
        <is>
          <t>Cumulative effect of adoption of new accounting pronouncement</t>
        </is>
      </c>
    </row>
    <row r="7">
      <c r="A7" s="3" t="inlineStr">
        <is>
          <t>Share-based Compensation Arrangement by Share-based Payment Award [Line Items]</t>
        </is>
      </c>
    </row>
    <row r="8">
      <c r="A8" s="4" t="inlineStr">
        <is>
          <t>Stockholders' equity</t>
        </is>
      </c>
      <c r="J8" s="5" t="n">
        <v>-5113</v>
      </c>
    </row>
    <row r="9">
      <c r="A9" s="4" t="inlineStr">
        <is>
          <t>Retained Earnings</t>
        </is>
      </c>
    </row>
    <row r="10">
      <c r="A10" s="3" t="inlineStr">
        <is>
          <t>Share-based Compensation Arrangement by Share-based Payment Award [Line Items]</t>
        </is>
      </c>
    </row>
    <row r="11">
      <c r="A11" s="4" t="inlineStr">
        <is>
          <t>Stockholders' equity</t>
        </is>
      </c>
      <c r="B11" s="6" t="n">
        <v>-6557621</v>
      </c>
      <c r="C11" s="6" t="n">
        <v>-6601522</v>
      </c>
      <c r="D11" s="6" t="n">
        <v>-6460262</v>
      </c>
      <c r="E11" s="6" t="n">
        <v>-6195456</v>
      </c>
      <c r="F11" s="6" t="n">
        <v>-6054881</v>
      </c>
      <c r="G11" s="6" t="n">
        <v>-5849098</v>
      </c>
      <c r="H11" s="6" t="n">
        <v>-3806308</v>
      </c>
      <c r="J11" s="5" t="n">
        <v>-3389592</v>
      </c>
    </row>
    <row r="12">
      <c r="A12" s="4" t="inlineStr">
        <is>
          <t>Retained Earnings | Cumulative effect of adoption of new accounting pronouncement</t>
        </is>
      </c>
    </row>
    <row r="13">
      <c r="A13" s="3" t="inlineStr">
        <is>
          <t>Share-based Compensation Arrangement by Share-based Payment Award [Line Items]</t>
        </is>
      </c>
    </row>
    <row r="14">
      <c r="A14" s="4" t="inlineStr">
        <is>
          <t>Stockholders' equity</t>
        </is>
      </c>
      <c r="J14" s="6" t="n">
        <v>-3187</v>
      </c>
    </row>
    <row r="15">
      <c r="A15" s="4" t="inlineStr">
        <is>
          <t>Retained Earnings | Cumulative effect of adoption of new accounting pronouncement | Accounting Standards Update 2016-13</t>
        </is>
      </c>
    </row>
    <row r="16">
      <c r="A16" s="3" t="inlineStr">
        <is>
          <t>Share-based Compensation Arrangement by Share-based Payment Award [Line Items]</t>
        </is>
      </c>
    </row>
    <row r="17">
      <c r="A17" s="4" t="inlineStr">
        <is>
          <t>Stockholders' equity</t>
        </is>
      </c>
      <c r="I17" s="6" t="n">
        <v>5100</v>
      </c>
    </row>
    <row r="18">
      <c r="A18" s="4" t="inlineStr">
        <is>
          <t>Retained Earnings | Cumulative effect of adoption of new accounting pronouncement | Adoption of credit loss model</t>
        </is>
      </c>
    </row>
    <row r="19">
      <c r="A19" s="3" t="inlineStr">
        <is>
          <t>Share-based Compensation Arrangement by Share-based Payment Award [Line Items]</t>
        </is>
      </c>
    </row>
    <row r="20">
      <c r="A20" s="4" t="inlineStr">
        <is>
          <t>Stockholders' equity</t>
        </is>
      </c>
      <c r="I20" s="5" t="n">
        <v>8400</v>
      </c>
    </row>
    <row r="21">
      <c r="A21" s="4" t="inlineStr">
        <is>
          <t>Retained Earnings | Cumulative effect of adoption of new accounting pronouncement | Election of fair vale option</t>
        </is>
      </c>
    </row>
    <row r="22">
      <c r="A22" s="3" t="inlineStr">
        <is>
          <t>Share-based Compensation Arrangement by Share-based Payment Award [Line Items]</t>
        </is>
      </c>
    </row>
    <row r="23">
      <c r="A23" s="4" t="inlineStr">
        <is>
          <t>Stockholders' equity</t>
        </is>
      </c>
      <c r="I23" s="6" t="n">
        <v>-3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3" customWidth="1" min="1" max="1"/>
    <col width="32" customWidth="1" min="2" max="2"/>
    <col width="31" customWidth="1" min="3" max="3"/>
    <col width="31" customWidth="1" min="4" max="4"/>
    <col width="31" customWidth="1" min="5" max="5"/>
    <col width="32" customWidth="1" min="6" max="6"/>
    <col width="21" customWidth="1" min="7" max="7"/>
    <col width="21" customWidth="1" min="8" max="8"/>
    <col width="21" customWidth="1" min="9" max="9"/>
    <col width="21" customWidth="1" min="10" max="10"/>
    <col width="21" customWidth="1" min="11" max="11"/>
    <col width="32" customWidth="1" min="12" max="12"/>
    <col width="31" customWidth="1" min="13" max="13"/>
  </cols>
  <sheetData>
    <row r="1">
      <c r="A1" s="1" t="inlineStr">
        <is>
          <t>Acquisitions - Narrative (Details) $ in Thousands</t>
        </is>
      </c>
      <c r="B1" s="2" t="inlineStr">
        <is>
          <t>1 Months Ended</t>
        </is>
      </c>
      <c r="F1" s="2" t="inlineStr">
        <is>
          <t>3 Months Ended</t>
        </is>
      </c>
      <c r="L1" s="2" t="inlineStr">
        <is>
          <t>9 Months Ended</t>
        </is>
      </c>
      <c r="M1" s="2" t="inlineStr">
        <is>
          <t>12 Months Ended</t>
        </is>
      </c>
    </row>
    <row r="2">
      <c r="B2" s="2" t="inlineStr">
        <is>
          <t>Sep. 30, 2021USD ($)tenantLease</t>
        </is>
      </c>
      <c r="C2" s="2" t="inlineStr">
        <is>
          <t>Feb. 28, 2021USD ($)dataCenter</t>
        </is>
      </c>
      <c r="D2" s="2" t="inlineStr">
        <is>
          <t>Dec. 31, 2020USD ($)dataCenter</t>
        </is>
      </c>
      <c r="E2" s="2" t="inlineStr">
        <is>
          <t>Oct. 31, 2020USD ($)dataCenter</t>
        </is>
      </c>
      <c r="F2" s="2" t="inlineStr">
        <is>
          <t>Sep. 30, 2021USD ($)tenantLease</t>
        </is>
      </c>
      <c r="G2" s="2" t="inlineStr">
        <is>
          <t>Jun. 30, 2021USD ($)</t>
        </is>
      </c>
      <c r="H2" s="2" t="inlineStr">
        <is>
          <t>Mar. 31, 2021USD ($)</t>
        </is>
      </c>
      <c r="I2" s="2" t="inlineStr">
        <is>
          <t>Sep. 30, 2020USD ($)</t>
        </is>
      </c>
      <c r="J2" s="2" t="inlineStr">
        <is>
          <t>Jun. 30, 2020USD ($)</t>
        </is>
      </c>
      <c r="K2" s="2" t="inlineStr">
        <is>
          <t>Mar. 31, 2020USD ($)</t>
        </is>
      </c>
      <c r="L2" s="2" t="inlineStr">
        <is>
          <t>Sep. 30, 2021USD ($)tenantLease</t>
        </is>
      </c>
      <c r="M2" s="2" t="inlineStr">
        <is>
          <t>Dec. 31, 2020USD ($)dataCenter</t>
        </is>
      </c>
    </row>
    <row r="3">
      <c r="A3" s="3" t="inlineStr">
        <is>
          <t>Business Acquisition [Line Items]</t>
        </is>
      </c>
    </row>
    <row r="4">
      <c r="A4" s="4" t="inlineStr">
        <is>
          <t>Contributions from noncontrolling interests</t>
        </is>
      </c>
      <c r="F4" s="6" t="n">
        <v>24292</v>
      </c>
      <c r="G4" s="6" t="n">
        <v>24540</v>
      </c>
      <c r="H4" s="6" t="n">
        <v>113213</v>
      </c>
      <c r="I4" s="6" t="n">
        <v>1101099</v>
      </c>
      <c r="J4" s="6" t="n">
        <v>112721</v>
      </c>
      <c r="K4" s="6" t="n">
        <v>87736</v>
      </c>
    </row>
    <row r="5">
      <c r="A5" s="4" t="inlineStr">
        <is>
          <t>Affiliated Entity</t>
        </is>
      </c>
    </row>
    <row r="6">
      <c r="A6" s="3" t="inlineStr">
        <is>
          <t>Business Acquisition [Line Items]</t>
        </is>
      </c>
    </row>
    <row r="7">
      <c r="A7" s="4" t="inlineStr">
        <is>
          <t>Number of tenant leases | tenantLease</t>
        </is>
      </c>
      <c r="B7" s="5" t="n">
        <v>2</v>
      </c>
      <c r="F7" s="5" t="n">
        <v>2</v>
      </c>
      <c r="L7" s="5" t="n">
        <v>2</v>
      </c>
    </row>
    <row r="8">
      <c r="A8" s="4" t="inlineStr">
        <is>
          <t>Management Operation Fees | Affiliated Entity</t>
        </is>
      </c>
    </row>
    <row r="9">
      <c r="A9" s="3" t="inlineStr">
        <is>
          <t>Business Acquisition [Line Items]</t>
        </is>
      </c>
    </row>
    <row r="10">
      <c r="A10" s="4" t="inlineStr">
        <is>
          <t>Invested by related party</t>
        </is>
      </c>
      <c r="L10" s="6" t="n">
        <v>350000</v>
      </c>
    </row>
    <row r="11">
      <c r="A11" s="4" t="inlineStr">
        <is>
          <t>Minimum</t>
        </is>
      </c>
    </row>
    <row r="12">
      <c r="A12" s="3" t="inlineStr">
        <is>
          <t>Business Acquisition [Line Items]</t>
        </is>
      </c>
    </row>
    <row r="13">
      <c r="A13" s="4" t="inlineStr">
        <is>
          <t>Royalty rate</t>
        </is>
      </c>
      <c r="L13" s="4" t="inlineStr">
        <is>
          <t>1.00%</t>
        </is>
      </c>
    </row>
    <row r="14">
      <c r="A14" s="4" t="inlineStr">
        <is>
          <t>Maximum</t>
        </is>
      </c>
    </row>
    <row r="15">
      <c r="A15" s="3" t="inlineStr">
        <is>
          <t>Business Acquisition [Line Items]</t>
        </is>
      </c>
    </row>
    <row r="16">
      <c r="A16" s="4" t="inlineStr">
        <is>
          <t>Discount rate for projected future royalty fees</t>
        </is>
      </c>
      <c r="L16" s="4" t="inlineStr">
        <is>
          <t>10.00%</t>
        </is>
      </c>
    </row>
    <row r="17">
      <c r="A17" s="4" t="inlineStr">
        <is>
          <t>In-Place Lease | Minimum</t>
        </is>
      </c>
    </row>
    <row r="18">
      <c r="A18" s="3" t="inlineStr">
        <is>
          <t>Business Acquisition [Line Items]</t>
        </is>
      </c>
    </row>
    <row r="19">
      <c r="A19" s="4" t="inlineStr">
        <is>
          <t>Useful life</t>
        </is>
      </c>
      <c r="L19" s="4" t="inlineStr">
        <is>
          <t>3 years</t>
        </is>
      </c>
    </row>
    <row r="20">
      <c r="A20" s="4" t="inlineStr">
        <is>
          <t>In-Place Lease | Maximum</t>
        </is>
      </c>
    </row>
    <row r="21">
      <c r="A21" s="3" t="inlineStr">
        <is>
          <t>Business Acquisition [Line Items]</t>
        </is>
      </c>
    </row>
    <row r="22">
      <c r="A22" s="4" t="inlineStr">
        <is>
          <t>Useful life</t>
        </is>
      </c>
      <c r="L22" s="4" t="inlineStr">
        <is>
          <t>15 years</t>
        </is>
      </c>
    </row>
    <row r="23">
      <c r="A23" s="4" t="inlineStr">
        <is>
          <t>Above and Below Market Lease | Minimum</t>
        </is>
      </c>
    </row>
    <row r="24">
      <c r="A24" s="3" t="inlineStr">
        <is>
          <t>Business Acquisition [Line Items]</t>
        </is>
      </c>
    </row>
    <row r="25">
      <c r="A25" s="4" t="inlineStr">
        <is>
          <t>Useful life</t>
        </is>
      </c>
      <c r="L25" s="4" t="inlineStr">
        <is>
          <t>2 years</t>
        </is>
      </c>
    </row>
    <row r="26">
      <c r="A26" s="4" t="inlineStr">
        <is>
          <t>Discount rate for projected net cash flow</t>
        </is>
      </c>
      <c r="L26" s="4" t="inlineStr">
        <is>
          <t>6.00%</t>
        </is>
      </c>
    </row>
    <row r="27">
      <c r="A27" s="4" t="inlineStr">
        <is>
          <t>Above and Below Market Lease | Maximum</t>
        </is>
      </c>
    </row>
    <row r="28">
      <c r="A28" s="3" t="inlineStr">
        <is>
          <t>Business Acquisition [Line Items]</t>
        </is>
      </c>
    </row>
    <row r="29">
      <c r="A29" s="4" t="inlineStr">
        <is>
          <t>Useful life</t>
        </is>
      </c>
      <c r="L29" s="4" t="inlineStr">
        <is>
          <t>15 years</t>
        </is>
      </c>
    </row>
    <row r="30">
      <c r="A30" s="4" t="inlineStr">
        <is>
          <t>Discount rate for projected net cash flow</t>
        </is>
      </c>
      <c r="L30" s="4" t="inlineStr">
        <is>
          <t>7.50%</t>
        </is>
      </c>
    </row>
    <row r="31">
      <c r="A31" s="4" t="inlineStr">
        <is>
          <t>Customer relationships and service contracts</t>
        </is>
      </c>
    </row>
    <row r="32">
      <c r="A32" s="3" t="inlineStr">
        <is>
          <t>Business Acquisition [Line Items]</t>
        </is>
      </c>
    </row>
    <row r="33">
      <c r="A33" s="4" t="inlineStr">
        <is>
          <t>Useful life</t>
        </is>
      </c>
      <c r="L33" s="4" t="inlineStr">
        <is>
          <t>12 years</t>
        </is>
      </c>
    </row>
    <row r="34">
      <c r="A34" s="4" t="inlineStr">
        <is>
          <t>Discount rate for projected net cash flow</t>
        </is>
      </c>
      <c r="L34" s="4" t="inlineStr">
        <is>
          <t>10.00%</t>
        </is>
      </c>
    </row>
    <row r="35">
      <c r="A35" s="4" t="inlineStr">
        <is>
          <t>Customer relationships and service contracts | Minimum</t>
        </is>
      </c>
    </row>
    <row r="36">
      <c r="A36" s="3" t="inlineStr">
        <is>
          <t>Business Acquisition [Line Items]</t>
        </is>
      </c>
    </row>
    <row r="37">
      <c r="A37" s="4" t="inlineStr">
        <is>
          <t>Useful life</t>
        </is>
      </c>
      <c r="L37" s="4" t="inlineStr">
        <is>
          <t>5 years</t>
        </is>
      </c>
    </row>
    <row r="38">
      <c r="A38" s="4" t="inlineStr">
        <is>
          <t>Discount rate for projected net cash flow</t>
        </is>
      </c>
      <c r="L38" s="4" t="inlineStr">
        <is>
          <t>5.50%</t>
        </is>
      </c>
    </row>
    <row r="39">
      <c r="A39" s="4" t="inlineStr">
        <is>
          <t>Customer relationships and service contracts | Maximum</t>
        </is>
      </c>
    </row>
    <row r="40">
      <c r="A40" s="3" t="inlineStr">
        <is>
          <t>Business Acquisition [Line Items]</t>
        </is>
      </c>
    </row>
    <row r="41">
      <c r="A41" s="4" t="inlineStr">
        <is>
          <t>Useful life</t>
        </is>
      </c>
      <c r="L41" s="4" t="inlineStr">
        <is>
          <t>15 years</t>
        </is>
      </c>
    </row>
    <row r="42">
      <c r="A42" s="4" t="inlineStr">
        <is>
          <t>Discount rate for projected net cash flow</t>
        </is>
      </c>
      <c r="L42" s="4" t="inlineStr">
        <is>
          <t>11.50%</t>
        </is>
      </c>
    </row>
    <row r="43">
      <c r="A43" s="4" t="inlineStr">
        <is>
          <t>Trade name | Maximum</t>
        </is>
      </c>
    </row>
    <row r="44">
      <c r="A44" s="3" t="inlineStr">
        <is>
          <t>Business Acquisition [Line Items]</t>
        </is>
      </c>
    </row>
    <row r="45">
      <c r="A45" s="4" t="inlineStr">
        <is>
          <t>Useful life</t>
        </is>
      </c>
      <c r="L45" s="4" t="inlineStr">
        <is>
          <t>1 year</t>
        </is>
      </c>
    </row>
    <row r="46">
      <c r="A46" s="4" t="inlineStr">
        <is>
          <t>Customer Contracts | Minimum</t>
        </is>
      </c>
    </row>
    <row r="47">
      <c r="A47" s="3" t="inlineStr">
        <is>
          <t>Business Acquisition [Line Items]</t>
        </is>
      </c>
    </row>
    <row r="48">
      <c r="A48" s="4" t="inlineStr">
        <is>
          <t>Useful life</t>
        </is>
      </c>
      <c r="L48" s="4" t="inlineStr">
        <is>
          <t>3 years</t>
        </is>
      </c>
    </row>
    <row r="49">
      <c r="A49" s="4" t="inlineStr">
        <is>
          <t>Customer Contracts | Maximum</t>
        </is>
      </c>
    </row>
    <row r="50">
      <c r="A50" s="3" t="inlineStr">
        <is>
          <t>Business Acquisition [Line Items]</t>
        </is>
      </c>
    </row>
    <row r="51">
      <c r="A51" s="4" t="inlineStr">
        <is>
          <t>Useful life</t>
        </is>
      </c>
      <c r="L51" s="4" t="inlineStr">
        <is>
          <t>15 years</t>
        </is>
      </c>
    </row>
    <row r="52">
      <c r="A52" s="4" t="inlineStr">
        <is>
          <t>Building | Minimum</t>
        </is>
      </c>
    </row>
    <row r="53">
      <c r="A53" s="3" t="inlineStr">
        <is>
          <t>Business Acquisition [Line Items]</t>
        </is>
      </c>
    </row>
    <row r="54">
      <c r="A54" s="4" t="inlineStr">
        <is>
          <t>Plant, property and equipment acquired, useful life</t>
        </is>
      </c>
      <c r="L54" s="4" t="inlineStr">
        <is>
          <t>30 years</t>
        </is>
      </c>
    </row>
    <row r="55">
      <c r="A55" s="4" t="inlineStr">
        <is>
          <t>Building | Maximum</t>
        </is>
      </c>
    </row>
    <row r="56">
      <c r="A56" s="3" t="inlineStr">
        <is>
          <t>Business Acquisition [Line Items]</t>
        </is>
      </c>
    </row>
    <row r="57">
      <c r="A57" s="4" t="inlineStr">
        <is>
          <t>Plant, property and equipment acquired, useful life</t>
        </is>
      </c>
      <c r="L57" s="4" t="inlineStr">
        <is>
          <t>50 years</t>
        </is>
      </c>
    </row>
    <row r="58">
      <c r="A58" s="4" t="inlineStr">
        <is>
          <t>Land Improvements | Minimum</t>
        </is>
      </c>
    </row>
    <row r="59">
      <c r="A59" s="3" t="inlineStr">
        <is>
          <t>Business Acquisition [Line Items]</t>
        </is>
      </c>
    </row>
    <row r="60">
      <c r="A60" s="4" t="inlineStr">
        <is>
          <t>Plant, property and equipment acquired, useful life</t>
        </is>
      </c>
      <c r="L60" s="4" t="inlineStr">
        <is>
          <t>7 years</t>
        </is>
      </c>
    </row>
    <row r="61">
      <c r="A61" s="4" t="inlineStr">
        <is>
          <t>Land Improvements | Maximum</t>
        </is>
      </c>
    </row>
    <row r="62">
      <c r="A62" s="3" t="inlineStr">
        <is>
          <t>Business Acquisition [Line Items]</t>
        </is>
      </c>
    </row>
    <row r="63">
      <c r="A63" s="4" t="inlineStr">
        <is>
          <t>Plant, property and equipment acquired, useful life</t>
        </is>
      </c>
      <c r="L63" s="4" t="inlineStr">
        <is>
          <t>21 years</t>
        </is>
      </c>
    </row>
    <row r="64">
      <c r="A64" s="4" t="inlineStr">
        <is>
          <t>Data Center Infrastructure | Minimum</t>
        </is>
      </c>
    </row>
    <row r="65">
      <c r="A65" s="3" t="inlineStr">
        <is>
          <t>Business Acquisition [Line Items]</t>
        </is>
      </c>
    </row>
    <row r="66">
      <c r="A66" s="4" t="inlineStr">
        <is>
          <t>Plant, property and equipment acquired, useful life</t>
        </is>
      </c>
      <c r="L66" s="4" t="inlineStr">
        <is>
          <t>12 years</t>
        </is>
      </c>
    </row>
    <row r="67">
      <c r="A67" s="4" t="inlineStr">
        <is>
          <t>Data Center Infrastructure | Maximum</t>
        </is>
      </c>
    </row>
    <row r="68">
      <c r="A68" s="3" t="inlineStr">
        <is>
          <t>Business Acquisition [Line Items]</t>
        </is>
      </c>
    </row>
    <row r="69">
      <c r="A69" s="4" t="inlineStr">
        <is>
          <t>Plant, property and equipment acquired, useful life</t>
        </is>
      </c>
      <c r="L69" s="4" t="inlineStr">
        <is>
          <t>20 years</t>
        </is>
      </c>
    </row>
    <row r="70">
      <c r="A70" s="4" t="inlineStr">
        <is>
          <t>Furniture, Fixtures and Equipment | Minimum</t>
        </is>
      </c>
    </row>
    <row r="71">
      <c r="A71" s="3" t="inlineStr">
        <is>
          <t>Business Acquisition [Line Items]</t>
        </is>
      </c>
    </row>
    <row r="72">
      <c r="A72" s="4" t="inlineStr">
        <is>
          <t>Plant, property and equipment acquired, useful life</t>
        </is>
      </c>
      <c r="L72" s="4" t="inlineStr">
        <is>
          <t>1 year</t>
        </is>
      </c>
    </row>
    <row r="73">
      <c r="A73" s="4" t="inlineStr">
        <is>
          <t>Furniture, Fixtures and Equipment | Maximum</t>
        </is>
      </c>
    </row>
    <row r="74">
      <c r="A74" s="3" t="inlineStr">
        <is>
          <t>Business Acquisition [Line Items]</t>
        </is>
      </c>
    </row>
    <row r="75">
      <c r="A75" s="4" t="inlineStr">
        <is>
          <t>Plant, property and equipment acquired, useful life</t>
        </is>
      </c>
      <c r="L75" s="4" t="inlineStr">
        <is>
          <t>5 years</t>
        </is>
      </c>
    </row>
    <row r="76">
      <c r="A76" s="4" t="inlineStr">
        <is>
          <t>Vantage SDC</t>
        </is>
      </c>
    </row>
    <row r="77">
      <c r="A77" s="3" t="inlineStr">
        <is>
          <t>Business Acquisition [Line Items]</t>
        </is>
      </c>
    </row>
    <row r="78">
      <c r="A78" s="4" t="inlineStr">
        <is>
          <t>Asset acquisition, purchase price</t>
        </is>
      </c>
      <c r="B78" s="6" t="n">
        <v>404500</v>
      </c>
      <c r="E78" s="6" t="n">
        <v>1360000</v>
      </c>
    </row>
    <row r="79">
      <c r="A79" s="4" t="inlineStr">
        <is>
          <t>Asset acquisition, equity interest</t>
        </is>
      </c>
      <c r="E79" s="4" t="inlineStr">
        <is>
          <t>90.00%</t>
        </is>
      </c>
    </row>
    <row r="80">
      <c r="A80" s="4" t="inlineStr">
        <is>
          <t>Asset acquisition, liabilities incurred</t>
        </is>
      </c>
      <c r="E80" s="6" t="n">
        <v>2000000</v>
      </c>
    </row>
    <row r="81">
      <c r="A81" s="4" t="inlineStr">
        <is>
          <t>Balance sheet investment</t>
        </is>
      </c>
      <c r="E81" s="6" t="n">
        <v>200000</v>
      </c>
    </row>
    <row r="82">
      <c r="A82" s="4" t="inlineStr">
        <is>
          <t>Assets acquisition, balance sheet investment, equity interest percentage</t>
        </is>
      </c>
      <c r="E82" s="4" t="inlineStr">
        <is>
          <t>13.00%</t>
        </is>
      </c>
    </row>
    <row r="83">
      <c r="A83" s="4" t="inlineStr">
        <is>
          <t>Asset acquisition, contingent consideration</t>
        </is>
      </c>
      <c r="B83" s="6" t="n">
        <v>56900</v>
      </c>
    </row>
    <row r="84">
      <c r="A84" s="4" t="inlineStr">
        <is>
          <t>Vantage SDC | Affiliated Entity</t>
        </is>
      </c>
    </row>
    <row r="85">
      <c r="A85" s="3" t="inlineStr">
        <is>
          <t>Business Acquisition [Line Items]</t>
        </is>
      </c>
    </row>
    <row r="86">
      <c r="A86" s="4" t="inlineStr">
        <is>
          <t>Asset acquisition, purchase price</t>
        </is>
      </c>
      <c r="L86" s="6" t="n">
        <v>73600</v>
      </c>
    </row>
    <row r="87">
      <c r="A87" s="4" t="inlineStr">
        <is>
          <t>zColo US and UK</t>
        </is>
      </c>
    </row>
    <row r="88">
      <c r="A88" s="3" t="inlineStr">
        <is>
          <t>Business Acquisition [Line Items]</t>
        </is>
      </c>
    </row>
    <row r="89">
      <c r="A89" s="4" t="inlineStr">
        <is>
          <t>Asset acquisition, purchase price</t>
        </is>
      </c>
      <c r="C89" s="6" t="n">
        <v>33000</v>
      </c>
      <c r="D89" s="6" t="n">
        <v>1200000</v>
      </c>
    </row>
    <row r="90">
      <c r="A90" s="4" t="inlineStr">
        <is>
          <t>Asset acquisition, equity interest</t>
        </is>
      </c>
      <c r="B90" s="4" t="inlineStr">
        <is>
          <t>20.00%</t>
        </is>
      </c>
      <c r="F90" s="4" t="inlineStr">
        <is>
          <t>20.00%</t>
        </is>
      </c>
      <c r="L90" s="4" t="inlineStr">
        <is>
          <t>20.00%</t>
        </is>
      </c>
    </row>
    <row r="91">
      <c r="A91" s="4" t="inlineStr">
        <is>
          <t>Number of data centers acquired | dataCenter</t>
        </is>
      </c>
      <c r="C91" s="5" t="n">
        <v>5</v>
      </c>
      <c r="D91" s="5" t="n">
        <v>39</v>
      </c>
      <c r="E91" s="5" t="n">
        <v>12</v>
      </c>
      <c r="M91" s="5" t="n">
        <v>39</v>
      </c>
    </row>
    <row r="92">
      <c r="A92" s="4" t="inlineStr">
        <is>
          <t>Balance sheet investment</t>
        </is>
      </c>
      <c r="B92" s="6" t="n">
        <v>145000</v>
      </c>
      <c r="D92" s="6" t="n">
        <v>188000</v>
      </c>
      <c r="F92" s="6" t="n">
        <v>145000</v>
      </c>
      <c r="L92" s="6" t="n">
        <v>145000</v>
      </c>
      <c r="M92" s="6" t="n">
        <v>188000</v>
      </c>
    </row>
    <row r="93">
      <c r="A93" s="4" t="inlineStr">
        <is>
          <t>Contributions from noncontrolling interests</t>
        </is>
      </c>
      <c r="D93" s="5" t="n">
        <v>500000</v>
      </c>
    </row>
    <row r="94">
      <c r="A94" s="4" t="inlineStr">
        <is>
          <t>zColo US and UK | Employment Contracts</t>
        </is>
      </c>
    </row>
    <row r="95">
      <c r="A95" s="3" t="inlineStr">
        <is>
          <t>Business Acquisition [Line Items]</t>
        </is>
      </c>
    </row>
    <row r="96">
      <c r="A96" s="4" t="inlineStr">
        <is>
          <t>Useful life</t>
        </is>
      </c>
      <c r="L96" s="4" t="inlineStr">
        <is>
          <t>3 years</t>
        </is>
      </c>
    </row>
    <row r="97">
      <c r="A97" s="4" t="inlineStr">
        <is>
          <t>Other Real Estate Asset Acquisition | Hospitality | FRANCE</t>
        </is>
      </c>
    </row>
    <row r="98">
      <c r="A98" s="3" t="inlineStr">
        <is>
          <t>Business Acquisition [Line Items]</t>
        </is>
      </c>
    </row>
    <row r="99">
      <c r="A99" s="4" t="inlineStr">
        <is>
          <t>Asset acquisition, purchase price</t>
        </is>
      </c>
      <c r="L99" s="6" t="n">
        <v>38800</v>
      </c>
      <c r="M99" s="5" t="n">
        <v>37900</v>
      </c>
    </row>
    <row r="100">
      <c r="A100" s="4" t="inlineStr">
        <is>
          <t>Asset acquisition, debt, lease and Other liabilities</t>
        </is>
      </c>
      <c r="B100" s="6" t="n">
        <v>3400</v>
      </c>
      <c r="D100" s="5" t="n">
        <v>2200</v>
      </c>
      <c r="F100" s="5" t="n">
        <v>3400</v>
      </c>
      <c r="L100" s="6" t="n">
        <v>3400</v>
      </c>
      <c r="M100" s="5" t="n">
        <v>2200</v>
      </c>
    </row>
    <row r="101">
      <c r="A101" s="4" t="inlineStr">
        <is>
          <t>Other Real Estate Asset Acquisition | Office | U.K. and Ireland</t>
        </is>
      </c>
    </row>
    <row r="102">
      <c r="A102" s="3" t="inlineStr">
        <is>
          <t>Business Acquisition [Line Items]</t>
        </is>
      </c>
    </row>
    <row r="103">
      <c r="A103" s="4" t="inlineStr">
        <is>
          <t>Asset acquisition, purchase price</t>
        </is>
      </c>
      <c r="M103" s="5" t="n">
        <v>33000</v>
      </c>
    </row>
    <row r="104">
      <c r="A104" s="4" t="inlineStr">
        <is>
          <t>Asset acquisition, debt, lease and Other liabilities</t>
        </is>
      </c>
      <c r="D104" s="6" t="n">
        <v>125000</v>
      </c>
      <c r="M104" s="6" t="n">
        <v>125000</v>
      </c>
    </row>
    <row r="105">
      <c r="A105" s="4" t="inlineStr">
        <is>
          <t>DataBank</t>
        </is>
      </c>
    </row>
    <row r="106">
      <c r="A106" s="3" t="inlineStr">
        <is>
          <t>Business Acquisition [Line Items]</t>
        </is>
      </c>
    </row>
    <row r="107">
      <c r="A107" s="4" t="inlineStr">
        <is>
          <t>Asset acquisition, purchase price</t>
        </is>
      </c>
      <c r="F107" s="6" t="n">
        <v>38500</v>
      </c>
    </row>
  </sheetData>
  <mergeCells count="3">
    <mergeCell ref="A1:A2"/>
    <mergeCell ref="B1:E1"/>
    <mergeCell ref="F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llocation of Consideration Transferred (Details) - USD ($) $ in Thousands</t>
        </is>
      </c>
      <c r="B1" s="2" t="inlineStr">
        <is>
          <t>9 Months Ended</t>
        </is>
      </c>
      <c r="C1" s="2" t="inlineStr">
        <is>
          <t>12 Months Ended</t>
        </is>
      </c>
    </row>
    <row r="2">
      <c r="B2" s="2" t="inlineStr">
        <is>
          <t>Sep. 30, 2021</t>
        </is>
      </c>
      <c r="C2" s="2" t="inlineStr">
        <is>
          <t>Dec. 31, 2020</t>
        </is>
      </c>
    </row>
    <row r="3">
      <c r="A3" s="4" t="inlineStr">
        <is>
          <t>zColo France</t>
        </is>
      </c>
    </row>
    <row r="4">
      <c r="A4" s="3" t="inlineStr">
        <is>
          <t>Business Acquisition [Line Items]</t>
        </is>
      </c>
    </row>
    <row r="5">
      <c r="A5" s="4" t="inlineStr">
        <is>
          <t>Cash</t>
        </is>
      </c>
      <c r="B5" s="6" t="n">
        <v>0</v>
      </c>
    </row>
    <row r="6">
      <c r="A6" s="4" t="inlineStr">
        <is>
          <t>Real estate</t>
        </is>
      </c>
      <c r="B6" s="5" t="n">
        <v>26083</v>
      </c>
    </row>
    <row r="7">
      <c r="A7" s="4" t="inlineStr">
        <is>
          <t>Intangible assets</t>
        </is>
      </c>
      <c r="B7" s="5" t="n">
        <v>8702</v>
      </c>
    </row>
    <row r="8">
      <c r="A8" s="4" t="inlineStr">
        <is>
          <t>Lease right-of-use ("ROU") and other assets</t>
        </is>
      </c>
      <c r="B8" s="5" t="n">
        <v>9536</v>
      </c>
    </row>
    <row r="9">
      <c r="A9" s="4" t="inlineStr">
        <is>
          <t>Debt</t>
        </is>
      </c>
      <c r="B9" s="5" t="n">
        <v>0</v>
      </c>
    </row>
    <row r="10">
      <c r="A10" s="4" t="inlineStr">
        <is>
          <t>Intangible, lease and other liabilities</t>
        </is>
      </c>
      <c r="B10" s="5" t="n">
        <v>-11303</v>
      </c>
    </row>
    <row r="11">
      <c r="A11" s="4" t="inlineStr">
        <is>
          <t>Fair value of net assets acquired</t>
        </is>
      </c>
      <c r="B11" s="5" t="n">
        <v>33018</v>
      </c>
    </row>
    <row r="12">
      <c r="A12" s="4" t="inlineStr">
        <is>
          <t>Vantage SDC</t>
        </is>
      </c>
    </row>
    <row r="13">
      <c r="A13" s="3" t="inlineStr">
        <is>
          <t>Business Acquisition [Line Items]</t>
        </is>
      </c>
    </row>
    <row r="14">
      <c r="A14" s="4" t="inlineStr">
        <is>
          <t>Cash</t>
        </is>
      </c>
      <c r="B14" s="5" t="n">
        <v>0</v>
      </c>
      <c r="C14" s="6" t="n">
        <v>0</v>
      </c>
    </row>
    <row r="15">
      <c r="A15" s="4" t="inlineStr">
        <is>
          <t>Real estate</t>
        </is>
      </c>
      <c r="B15" s="5" t="n">
        <v>453304</v>
      </c>
      <c r="C15" s="5" t="n">
        <v>2720870</v>
      </c>
    </row>
    <row r="16">
      <c r="A16" s="4" t="inlineStr">
        <is>
          <t>Intangible assets</t>
        </is>
      </c>
      <c r="B16" s="5" t="n">
        <v>81728</v>
      </c>
      <c r="C16" s="5" t="n">
        <v>765137</v>
      </c>
    </row>
    <row r="17">
      <c r="A17" s="4" t="inlineStr">
        <is>
          <t>Lease right-of-use ("ROU") and other assets</t>
        </is>
      </c>
      <c r="B17" s="5" t="n">
        <v>0</v>
      </c>
      <c r="C17" s="5" t="n">
        <v>181260</v>
      </c>
    </row>
    <row r="18">
      <c r="A18" s="4" t="inlineStr">
        <is>
          <t>Debt</t>
        </is>
      </c>
      <c r="B18" s="5" t="n">
        <v>0</v>
      </c>
      <c r="C18" s="5" t="n">
        <v>-2060307</v>
      </c>
    </row>
    <row r="19">
      <c r="A19" s="4" t="inlineStr">
        <is>
          <t>Intangible, lease and other liabilities</t>
        </is>
      </c>
      <c r="B19" s="5" t="n">
        <v>-56889</v>
      </c>
      <c r="C19" s="5" t="n">
        <v>-82350</v>
      </c>
    </row>
    <row r="20">
      <c r="A20" s="4" t="inlineStr">
        <is>
          <t>Fair value of net assets acquired</t>
        </is>
      </c>
      <c r="B20" s="5" t="n">
        <v>478143</v>
      </c>
      <c r="C20" s="5" t="n">
        <v>1524610</v>
      </c>
    </row>
    <row r="21">
      <c r="A21" s="4" t="inlineStr">
        <is>
          <t>zColo US and UK</t>
        </is>
      </c>
    </row>
    <row r="22">
      <c r="A22" s="3" t="inlineStr">
        <is>
          <t>Business Acquisition [Line Items]</t>
        </is>
      </c>
    </row>
    <row r="23">
      <c r="A23" s="4" t="inlineStr">
        <is>
          <t>Cash</t>
        </is>
      </c>
      <c r="C23" s="5" t="n">
        <v>266</v>
      </c>
    </row>
    <row r="24">
      <c r="A24" s="4" t="inlineStr">
        <is>
          <t>Real estate</t>
        </is>
      </c>
      <c r="C24" s="5" t="n">
        <v>882327</v>
      </c>
    </row>
    <row r="25">
      <c r="A25" s="4" t="inlineStr">
        <is>
          <t>Intangible assets</t>
        </is>
      </c>
      <c r="C25" s="5" t="n">
        <v>303119</v>
      </c>
    </row>
    <row r="26">
      <c r="A26" s="4" t="inlineStr">
        <is>
          <t>Lease right-of-use ("ROU") and other assets</t>
        </is>
      </c>
      <c r="C26" s="5" t="n">
        <v>415038</v>
      </c>
    </row>
    <row r="27">
      <c r="A27" s="4" t="inlineStr">
        <is>
          <t>Debt</t>
        </is>
      </c>
      <c r="C27" s="5" t="n">
        <v>0</v>
      </c>
    </row>
    <row r="28">
      <c r="A28" s="4" t="inlineStr">
        <is>
          <t>Intangible, lease and other liabilities</t>
        </is>
      </c>
      <c r="C28" s="5" t="n">
        <v>-419262</v>
      </c>
    </row>
    <row r="29">
      <c r="A29" s="4" t="inlineStr">
        <is>
          <t>Fair value of net assets acquired</t>
        </is>
      </c>
      <c r="C29" s="6" t="n">
        <v>1181488</v>
      </c>
    </row>
    <row r="30">
      <c r="A30" s="4" t="inlineStr">
        <is>
          <t>zColo United States</t>
        </is>
      </c>
    </row>
    <row r="31">
      <c r="A31" s="3" t="inlineStr">
        <is>
          <t>Business Acquisition [Line Items]</t>
        </is>
      </c>
    </row>
    <row r="32">
      <c r="A32" s="4" t="inlineStr">
        <is>
          <t>Cash</t>
        </is>
      </c>
      <c r="B32" s="5" t="n">
        <v>0</v>
      </c>
    </row>
    <row r="33">
      <c r="A33" s="4" t="inlineStr">
        <is>
          <t>Real estate</t>
        </is>
      </c>
      <c r="B33" s="5" t="n">
        <v>38500</v>
      </c>
    </row>
    <row r="34">
      <c r="A34" s="4" t="inlineStr">
        <is>
          <t>Intangible assets</t>
        </is>
      </c>
      <c r="B34" s="5" t="n">
        <v>0</v>
      </c>
    </row>
    <row r="35">
      <c r="A35" s="4" t="inlineStr">
        <is>
          <t>Lease right-of-use ("ROU") and other assets</t>
        </is>
      </c>
      <c r="B35" s="5" t="n">
        <v>0</v>
      </c>
    </row>
    <row r="36">
      <c r="A36" s="4" t="inlineStr">
        <is>
          <t>Debt</t>
        </is>
      </c>
      <c r="B36" s="5" t="n">
        <v>0</v>
      </c>
    </row>
    <row r="37">
      <c r="A37" s="4" t="inlineStr">
        <is>
          <t>Intangible, lease and other liabilities</t>
        </is>
      </c>
      <c r="B37" s="5" t="n">
        <v>0</v>
      </c>
    </row>
    <row r="38">
      <c r="A38" s="4" t="inlineStr">
        <is>
          <t>Fair value of net assets acquired</t>
        </is>
      </c>
      <c r="B38" s="6" t="n">
        <v>38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Sep. 30, 2021</t>
        </is>
      </c>
      <c r="C1" s="2" t="inlineStr">
        <is>
          <t>Dec. 31, 2020</t>
        </is>
      </c>
    </row>
    <row r="2">
      <c r="A2" s="3" t="inlineStr">
        <is>
          <t>Real Estate [Abstract]</t>
        </is>
      </c>
    </row>
    <row r="3">
      <c r="A3" s="4" t="inlineStr">
        <is>
          <t>Land</t>
        </is>
      </c>
      <c r="B3" s="6" t="n">
        <v>206296</v>
      </c>
      <c r="C3" s="6" t="n">
        <v>168145</v>
      </c>
    </row>
    <row r="4">
      <c r="A4" s="4" t="inlineStr">
        <is>
          <t>Buildings and improvements</t>
        </is>
      </c>
      <c r="B4" s="5" t="n">
        <v>1221810</v>
      </c>
      <c r="C4" s="5" t="n">
        <v>966839</v>
      </c>
    </row>
    <row r="5">
      <c r="A5" s="4" t="inlineStr">
        <is>
          <t>Data center infrastructure</t>
        </is>
      </c>
      <c r="B5" s="5" t="n">
        <v>3727791</v>
      </c>
      <c r="C5" s="5" t="n">
        <v>3396854</v>
      </c>
    </row>
    <row r="6">
      <c r="A6" s="4" t="inlineStr">
        <is>
          <t>Construction in progress</t>
        </is>
      </c>
      <c r="B6" s="5" t="n">
        <v>76683</v>
      </c>
      <c r="C6" s="5" t="n">
        <v>38210</v>
      </c>
    </row>
    <row r="7">
      <c r="A7" s="4" t="inlineStr">
        <is>
          <t>Real estate held for investment, gross</t>
        </is>
      </c>
      <c r="B7" s="5" t="n">
        <v>5232580</v>
      </c>
      <c r="C7" s="5" t="n">
        <v>4570048</v>
      </c>
    </row>
    <row r="8">
      <c r="A8" s="4" t="inlineStr">
        <is>
          <t>Less: Accumulated depreciation</t>
        </is>
      </c>
      <c r="B8" s="5" t="n">
        <v>-317767</v>
      </c>
      <c r="C8" s="5" t="n">
        <v>-118184</v>
      </c>
    </row>
    <row r="9">
      <c r="A9" s="4" t="inlineStr">
        <is>
          <t>Real estate assets, net</t>
        </is>
      </c>
      <c r="B9" s="6" t="n">
        <v>4914813</v>
      </c>
      <c r="C9" s="6" t="n">
        <v>4451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al Estat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Benchmark | Customer Concentration Risk | Tenant</t>
        </is>
      </c>
    </row>
    <row r="4">
      <c r="A4" s="3" t="inlineStr">
        <is>
          <t>Real Estate [Line Items]</t>
        </is>
      </c>
    </row>
    <row r="5">
      <c r="A5" s="4" t="inlineStr">
        <is>
          <t>Tenant concentration</t>
        </is>
      </c>
      <c r="D5" s="4" t="inlineStr">
        <is>
          <t>16.20%</t>
        </is>
      </c>
      <c r="E5" s="4" t="inlineStr">
        <is>
          <t>0.00%</t>
        </is>
      </c>
    </row>
    <row r="6">
      <c r="A6" s="4" t="inlineStr">
        <is>
          <t>Revenue Benchmark | Customer Concentration Risk | Parent</t>
        </is>
      </c>
    </row>
    <row r="7">
      <c r="A7" s="3" t="inlineStr">
        <is>
          <t>Real Estate [Line Items]</t>
        </is>
      </c>
    </row>
    <row r="8">
      <c r="A8" s="4" t="inlineStr">
        <is>
          <t>Tenant concentration</t>
        </is>
      </c>
      <c r="D8" s="4" t="inlineStr">
        <is>
          <t>7.80%</t>
        </is>
      </c>
    </row>
    <row r="9">
      <c r="A9" s="4" t="inlineStr">
        <is>
          <t>Held for investment | Property operating income</t>
        </is>
      </c>
    </row>
    <row r="10">
      <c r="A10" s="3" t="inlineStr">
        <is>
          <t>Real Estate [Line Items]</t>
        </is>
      </c>
    </row>
    <row r="11">
      <c r="A11" s="4" t="inlineStr">
        <is>
          <t>Depreciation</t>
        </is>
      </c>
      <c r="B11" s="9" t="n">
        <v>69.7</v>
      </c>
      <c r="C11" s="9" t="n">
        <v>36.6</v>
      </c>
      <c r="D11" s="9" t="n">
        <v>211.3</v>
      </c>
      <c r="E11" s="9" t="n">
        <v>65.9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Components of Property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xed lease income</t>
        </is>
      </c>
    </row>
    <row r="4">
      <c r="A4" s="3" t="inlineStr">
        <is>
          <t>Revenue from External Customer [Line Items]</t>
        </is>
      </c>
    </row>
    <row r="5">
      <c r="A5" s="4" t="inlineStr">
        <is>
          <t>Income</t>
        </is>
      </c>
      <c r="B5" s="6" t="n">
        <v>153173</v>
      </c>
      <c r="C5" s="6" t="n">
        <v>71885</v>
      </c>
      <c r="D5" s="6" t="n">
        <v>454560</v>
      </c>
      <c r="E5" s="6" t="n">
        <v>130088</v>
      </c>
    </row>
    <row r="6">
      <c r="A6" s="4" t="inlineStr">
        <is>
          <t>Variable lease income</t>
        </is>
      </c>
    </row>
    <row r="7">
      <c r="A7" s="3" t="inlineStr">
        <is>
          <t>Revenue from External Customer [Line Items]</t>
        </is>
      </c>
    </row>
    <row r="8">
      <c r="A8" s="4" t="inlineStr">
        <is>
          <t>Income</t>
        </is>
      </c>
      <c r="B8" s="5" t="n">
        <v>22065</v>
      </c>
      <c r="C8" s="5" t="n">
        <v>15075</v>
      </c>
      <c r="D8" s="5" t="n">
        <v>68152</v>
      </c>
      <c r="E8" s="5" t="n">
        <v>20871</v>
      </c>
    </row>
    <row r="9">
      <c r="A9" s="4" t="inlineStr">
        <is>
          <t>Lease income:</t>
        </is>
      </c>
    </row>
    <row r="10">
      <c r="A10" s="3" t="inlineStr">
        <is>
          <t>Revenue from External Customer [Line Items]</t>
        </is>
      </c>
    </row>
    <row r="11">
      <c r="A11" s="4" t="inlineStr">
        <is>
          <t>Income</t>
        </is>
      </c>
      <c r="B11" s="5" t="n">
        <v>175238</v>
      </c>
      <c r="C11" s="5" t="n">
        <v>86960</v>
      </c>
      <c r="D11" s="5" t="n">
        <v>522712</v>
      </c>
      <c r="E11" s="5" t="n">
        <v>150959</v>
      </c>
    </row>
    <row r="12">
      <c r="A12" s="4" t="inlineStr">
        <is>
          <t>Data center service revenue</t>
        </is>
      </c>
    </row>
    <row r="13">
      <c r="A13" s="3" t="inlineStr">
        <is>
          <t>Revenue from External Customer [Line Items]</t>
        </is>
      </c>
    </row>
    <row r="14">
      <c r="A14" s="4" t="inlineStr">
        <is>
          <t>Income</t>
        </is>
      </c>
      <c r="B14" s="5" t="n">
        <v>19616</v>
      </c>
      <c r="C14" s="5" t="n">
        <v>11562</v>
      </c>
      <c r="D14" s="5" t="n">
        <v>50129</v>
      </c>
      <c r="E14" s="5" t="n">
        <v>34729</v>
      </c>
    </row>
    <row r="15">
      <c r="A15" s="4" t="inlineStr">
        <is>
          <t>Property operating income</t>
        </is>
      </c>
    </row>
    <row r="16">
      <c r="A16" s="3" t="inlineStr">
        <is>
          <t>Revenue from External Customer [Line Items]</t>
        </is>
      </c>
    </row>
    <row r="17">
      <c r="A17" s="4" t="inlineStr">
        <is>
          <t>Income</t>
        </is>
      </c>
      <c r="B17" s="6" t="n">
        <v>194854</v>
      </c>
      <c r="C17" s="6" t="n">
        <v>98522</v>
      </c>
      <c r="D17" s="6" t="n">
        <v>572841</v>
      </c>
      <c r="E17" s="6" t="n">
        <v>1856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Equity Investments - Summary of Investments and Debt Securities (Details) $ in Thousands, unit in Millions</t>
        </is>
      </c>
      <c r="B1" s="2" t="inlineStr">
        <is>
          <t>9 Months Ended</t>
        </is>
      </c>
      <c r="C1" s="2" t="inlineStr">
        <is>
          <t>12 Months Ended</t>
        </is>
      </c>
    </row>
    <row r="2">
      <c r="B2" s="2" t="inlineStr">
        <is>
          <t>Sep. 30, 2021USD ($)unitshares</t>
        </is>
      </c>
      <c r="C2" s="2" t="inlineStr">
        <is>
          <t>Dec. 31, 2020USD ($)shares</t>
        </is>
      </c>
    </row>
    <row r="3">
      <c r="A3" s="3" t="inlineStr">
        <is>
          <t>Equity method investments</t>
        </is>
      </c>
    </row>
    <row r="4">
      <c r="A4" s="4" t="inlineStr">
        <is>
          <t>Equity method investments</t>
        </is>
      </c>
      <c r="B4" s="6" t="n">
        <v>597437</v>
      </c>
      <c r="C4" s="6" t="n">
        <v>574511</v>
      </c>
    </row>
    <row r="5">
      <c r="A5" s="3" t="inlineStr">
        <is>
          <t>Other equity investments</t>
        </is>
      </c>
    </row>
    <row r="6">
      <c r="A6" s="4" t="inlineStr">
        <is>
          <t>Total other equity investments</t>
        </is>
      </c>
      <c r="B6" s="5" t="n">
        <v>793065</v>
      </c>
      <c r="C6" s="5" t="n">
        <v>792996</v>
      </c>
    </row>
    <row r="7">
      <c r="A7" s="4" t="inlineStr">
        <is>
          <t>Marketable securities | Level 1</t>
        </is>
      </c>
    </row>
    <row r="8">
      <c r="A8" s="3" t="inlineStr">
        <is>
          <t>Other equity investments</t>
        </is>
      </c>
    </row>
    <row r="9">
      <c r="A9" s="4" t="inlineStr">
        <is>
          <t>Marketable securities</t>
        </is>
      </c>
      <c r="B9" s="5" t="n">
        <v>180112</v>
      </c>
      <c r="C9" s="5" t="n">
        <v>218485</v>
      </c>
    </row>
    <row r="10">
      <c r="A10" s="4" t="inlineStr">
        <is>
          <t>Brightspire Capital</t>
        </is>
      </c>
    </row>
    <row r="11">
      <c r="A11" s="3" t="inlineStr">
        <is>
          <t>Equity method investments</t>
        </is>
      </c>
    </row>
    <row r="12">
      <c r="A12" s="4" t="inlineStr">
        <is>
          <t>Equity method investments</t>
        </is>
      </c>
      <c r="B12" s="6" t="n">
        <v>269444</v>
      </c>
      <c r="C12" s="6" t="n">
        <v>356772</v>
      </c>
    </row>
    <row r="13">
      <c r="A13" s="3" t="inlineStr">
        <is>
          <t>Other equity investments</t>
        </is>
      </c>
    </row>
    <row r="14">
      <c r="A14" s="4" t="inlineStr">
        <is>
          <t>Shares owned in equity method investee (in shares) | shares</t>
        </is>
      </c>
      <c r="B14" s="5" t="n">
        <v>38500000</v>
      </c>
      <c r="C14" s="5" t="n">
        <v>47900000</v>
      </c>
    </row>
    <row r="15">
      <c r="A15" s="4" t="inlineStr">
        <is>
          <t>Brightspire Capital | NRF</t>
        </is>
      </c>
    </row>
    <row r="16">
      <c r="A16" s="3" t="inlineStr">
        <is>
          <t>Other equity investments</t>
        </is>
      </c>
    </row>
    <row r="17">
      <c r="A17" s="4" t="inlineStr">
        <is>
          <t>Shares owned in equity method investee (in shares) | shares</t>
        </is>
      </c>
      <c r="B17" s="5" t="n">
        <v>461000</v>
      </c>
    </row>
    <row r="18">
      <c r="A18" s="4" t="inlineStr">
        <is>
          <t>Units owned in equity method investee (in units) | unit</t>
        </is>
      </c>
      <c r="B18" s="10" t="n">
        <v>3.1</v>
      </c>
    </row>
    <row r="19">
      <c r="A19" s="4" t="inlineStr">
        <is>
          <t>Other</t>
        </is>
      </c>
    </row>
    <row r="20">
      <c r="A20" s="3" t="inlineStr">
        <is>
          <t>Equity method investments</t>
        </is>
      </c>
    </row>
    <row r="21">
      <c r="A21" s="4" t="inlineStr">
        <is>
          <t>Equity method investments</t>
        </is>
      </c>
      <c r="B21" s="6" t="n">
        <v>13220</v>
      </c>
      <c r="C21" s="6" t="n">
        <v>16160</v>
      </c>
    </row>
    <row r="22">
      <c r="A22" s="4" t="inlineStr">
        <is>
          <t>Company-sponsored private funds</t>
        </is>
      </c>
    </row>
    <row r="23">
      <c r="A23" s="3" t="inlineStr">
        <is>
          <t>Equity method investments</t>
        </is>
      </c>
    </row>
    <row r="24">
      <c r="A24" s="4" t="inlineStr">
        <is>
          <t>Equity method investments</t>
        </is>
      </c>
      <c r="B24" s="5" t="n">
        <v>314773</v>
      </c>
      <c r="C24" s="5" t="n">
        <v>173039</v>
      </c>
    </row>
    <row r="25">
      <c r="A25" s="3" t="inlineStr">
        <is>
          <t>Other equity investments</t>
        </is>
      </c>
    </row>
    <row r="26">
      <c r="A26" s="4" t="inlineStr">
        <is>
          <t>Unrealized carried interest</t>
        </is>
      </c>
      <c r="B26" s="5" t="n">
        <v>82000</v>
      </c>
      <c r="C26" s="5" t="n">
        <v>12700</v>
      </c>
    </row>
    <row r="27">
      <c r="A27" s="4" t="inlineStr">
        <is>
          <t>Investments under fair value option</t>
        </is>
      </c>
    </row>
    <row r="28">
      <c r="A28" s="3" t="inlineStr">
        <is>
          <t>Equity method investments</t>
        </is>
      </c>
    </row>
    <row r="29">
      <c r="A29" s="4" t="inlineStr">
        <is>
          <t>Equity method investments</t>
        </is>
      </c>
      <c r="B29" s="5" t="n">
        <v>0</v>
      </c>
      <c r="C29" s="5" t="n">
        <v>28540</v>
      </c>
    </row>
    <row r="30">
      <c r="A30" s="4" t="inlineStr">
        <is>
          <t>Investments in Unconsolidated Ventures</t>
        </is>
      </c>
    </row>
    <row r="31">
      <c r="A31" s="3" t="inlineStr">
        <is>
          <t>Other equity investments</t>
        </is>
      </c>
    </row>
    <row r="32">
      <c r="A32" s="4" t="inlineStr">
        <is>
          <t>Other</t>
        </is>
      </c>
      <c r="B32" s="6" t="n">
        <v>15516</v>
      </c>
      <c r="C32"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Investments - Narrative (Details) - USD ($) $ / shares in Units, $ in Thousands</t>
        </is>
      </c>
      <c r="B1" s="2" t="inlineStr">
        <is>
          <t>1 Months Ended</t>
        </is>
      </c>
      <c r="C1" s="2" t="inlineStr">
        <is>
          <t>3 Months Ended</t>
        </is>
      </c>
      <c r="F1" s="2" t="inlineStr">
        <is>
          <t>9 Months Ended</t>
        </is>
      </c>
    </row>
    <row r="2">
      <c r="B2" s="2" t="inlineStr">
        <is>
          <t>Aug. 31, 2021</t>
        </is>
      </c>
      <c r="C2" s="2" t="inlineStr">
        <is>
          <t>Sep. 30, 2021</t>
        </is>
      </c>
      <c r="D2" s="2" t="inlineStr">
        <is>
          <t>Sep. 30, 2020</t>
        </is>
      </c>
      <c r="E2" s="2" t="inlineStr">
        <is>
          <t>Jun. 30, 2020</t>
        </is>
      </c>
      <c r="F2" s="2" t="inlineStr">
        <is>
          <t>Sep. 30, 2021</t>
        </is>
      </c>
      <c r="G2" s="2" t="inlineStr">
        <is>
          <t>Sep. 30, 2020</t>
        </is>
      </c>
      <c r="H2" s="2" t="inlineStr">
        <is>
          <t>Apr. 30, 2021</t>
        </is>
      </c>
      <c r="I2" s="2" t="inlineStr">
        <is>
          <t>Dec. 31, 2020</t>
        </is>
      </c>
    </row>
    <row r="3">
      <c r="A3" s="3" t="inlineStr">
        <is>
          <t>Schedule of Equity Method Investments [Line Items]</t>
        </is>
      </c>
    </row>
    <row r="4">
      <c r="A4" s="4" t="inlineStr">
        <is>
          <t>Proceeds from sale of equity investments</t>
        </is>
      </c>
      <c r="F4" s="6" t="n">
        <v>313595</v>
      </c>
      <c r="G4" s="6" t="n">
        <v>254921</v>
      </c>
    </row>
    <row r="5">
      <c r="A5" s="4" t="inlineStr">
        <is>
          <t>BRSP</t>
        </is>
      </c>
    </row>
    <row r="6">
      <c r="A6" s="3" t="inlineStr">
        <is>
          <t>Schedule of Equity Method Investments [Line Items]</t>
        </is>
      </c>
    </row>
    <row r="7">
      <c r="A7" s="4" t="inlineStr">
        <is>
          <t>Ownership percentage</t>
        </is>
      </c>
      <c r="C7" s="4" t="inlineStr">
        <is>
          <t>29.00%</t>
        </is>
      </c>
      <c r="F7" s="4" t="inlineStr">
        <is>
          <t>29.00%</t>
        </is>
      </c>
      <c r="H7" s="4" t="inlineStr">
        <is>
          <t>29.00%</t>
        </is>
      </c>
      <c r="I7" s="4" t="inlineStr">
        <is>
          <t>36.40%</t>
        </is>
      </c>
    </row>
    <row r="8">
      <c r="A8" s="4" t="inlineStr">
        <is>
          <t>Real estate debt investments | Investment Commitments</t>
        </is>
      </c>
    </row>
    <row r="9">
      <c r="A9" s="3" t="inlineStr">
        <is>
          <t>Schedule of Equity Method Investments [Line Items]</t>
        </is>
      </c>
    </row>
    <row r="10">
      <c r="A10" s="4" t="inlineStr">
        <is>
          <t>Other commitments</t>
        </is>
      </c>
      <c r="C10" s="6" t="n">
        <v>25000</v>
      </c>
      <c r="F10" s="6" t="n">
        <v>25000</v>
      </c>
    </row>
    <row r="11">
      <c r="A11" s="4" t="inlineStr">
        <is>
          <t>Real estate debt investments | Investment Commitments | Parent</t>
        </is>
      </c>
    </row>
    <row r="12">
      <c r="A12" s="3" t="inlineStr">
        <is>
          <t>Schedule of Equity Method Investments [Line Items]</t>
        </is>
      </c>
    </row>
    <row r="13">
      <c r="A13" s="4" t="inlineStr">
        <is>
          <t>Other commitments</t>
        </is>
      </c>
      <c r="C13" s="5" t="n">
        <v>5000</v>
      </c>
      <c r="F13" s="5" t="n">
        <v>5000</v>
      </c>
    </row>
    <row r="14">
      <c r="A14" s="4" t="inlineStr">
        <is>
          <t>Company sponsored funds</t>
        </is>
      </c>
    </row>
    <row r="15">
      <c r="A15" s="3" t="inlineStr">
        <is>
          <t>Schedule of Equity Method Investments [Line Items]</t>
        </is>
      </c>
    </row>
    <row r="16">
      <c r="A16" s="4" t="inlineStr">
        <is>
          <t>Unfunded lending commitment</t>
        </is>
      </c>
      <c r="C16" s="5" t="n">
        <v>116700</v>
      </c>
      <c r="F16" s="5" t="n">
        <v>116700</v>
      </c>
    </row>
    <row r="17">
      <c r="A17" s="4" t="inlineStr">
        <is>
          <t>Brightspire Capital</t>
        </is>
      </c>
    </row>
    <row r="18">
      <c r="A18" s="3" t="inlineStr">
        <is>
          <t>Schedule of Equity Method Investments [Line Items]</t>
        </is>
      </c>
    </row>
    <row r="19">
      <c r="A19" s="4" t="inlineStr">
        <is>
          <t>Equity method investment, shares sold (in shares)</t>
        </is>
      </c>
      <c r="B19" s="5" t="n">
        <v>9487500</v>
      </c>
    </row>
    <row r="20">
      <c r="A20" s="4" t="inlineStr">
        <is>
          <t>Proceeds from sale of equity investments</t>
        </is>
      </c>
      <c r="B20" s="6" t="n">
        <v>81800</v>
      </c>
    </row>
    <row r="21">
      <c r="A21" s="4" t="inlineStr">
        <is>
          <t>Equity method investment, gain on sale</t>
        </is>
      </c>
      <c r="B21" s="6" t="n">
        <v>7600</v>
      </c>
    </row>
    <row r="22">
      <c r="A22" s="4" t="inlineStr">
        <is>
          <t>Proportionate share of loan loss provisions and impairments not recognized</t>
        </is>
      </c>
      <c r="C22" s="5" t="n">
        <v>41400</v>
      </c>
      <c r="D22" s="6" t="n">
        <v>21900</v>
      </c>
      <c r="F22" s="5" t="n">
        <v>100500</v>
      </c>
      <c r="G22" s="6" t="n">
        <v>49800</v>
      </c>
    </row>
    <row r="23">
      <c r="A23" s="4" t="inlineStr">
        <is>
          <t>Basis difference</t>
        </is>
      </c>
      <c r="C23" s="6" t="n">
        <v>177000</v>
      </c>
      <c r="F23" s="6" t="n">
        <v>177000</v>
      </c>
    </row>
    <row r="24">
      <c r="A24" s="4" t="inlineStr">
        <is>
          <t>Brightspire Capital | Equity Method Investment</t>
        </is>
      </c>
    </row>
    <row r="25">
      <c r="A25" s="3" t="inlineStr">
        <is>
          <t>Schedule of Equity Method Investments [Line Items]</t>
        </is>
      </c>
    </row>
    <row r="26">
      <c r="A26" s="4" t="inlineStr">
        <is>
          <t>Adjustments for any impairment or observable price changes</t>
        </is>
      </c>
      <c r="E26" s="6" t="n">
        <v>274700</v>
      </c>
    </row>
    <row r="27">
      <c r="A27" s="4" t="inlineStr">
        <is>
          <t>Equity method investments</t>
        </is>
      </c>
      <c r="E27" s="6" t="n">
        <v>336500</v>
      </c>
    </row>
    <row r="28">
      <c r="A28" s="4" t="inlineStr">
        <is>
          <t>Brightspire Capital | Class A Common Stock | Common Stock</t>
        </is>
      </c>
    </row>
    <row r="29">
      <c r="A29" s="3" t="inlineStr">
        <is>
          <t>Schedule of Equity Method Investments [Line Items]</t>
        </is>
      </c>
    </row>
    <row r="30">
      <c r="A30" s="4" t="inlineStr">
        <is>
          <t>Share price (in dollars per share)</t>
        </is>
      </c>
      <c r="C30" s="7" t="n">
        <v>9.390000000000001</v>
      </c>
      <c r="E30" s="7" t="n">
        <v>7.02</v>
      </c>
      <c r="F30" s="7" t="n">
        <v>9.390000000000001</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Goodwill By Reportable Segment (Details) - USD ($) $ in Thousands</t>
        </is>
      </c>
      <c r="B1" s="2" t="inlineStr">
        <is>
          <t>Sep. 30, 2021</t>
        </is>
      </c>
      <c r="C1" s="2" t="inlineStr">
        <is>
          <t>Dec. 31, 2020</t>
        </is>
      </c>
    </row>
    <row r="2">
      <c r="A2" s="3" t="inlineStr">
        <is>
          <t>Goodwill [Line Items]</t>
        </is>
      </c>
    </row>
    <row r="3">
      <c r="A3" s="4" t="inlineStr">
        <is>
          <t>Goodwill</t>
        </is>
      </c>
      <c r="B3" s="6" t="n">
        <v>761368</v>
      </c>
      <c r="C3" s="6" t="n">
        <v>761368</v>
      </c>
    </row>
    <row r="4">
      <c r="A4" s="4" t="inlineStr">
        <is>
          <t>Goodwill deductible for tax purposes</t>
        </is>
      </c>
      <c r="B4" s="5" t="n">
        <v>140500</v>
      </c>
      <c r="C4" s="5" t="n">
        <v>140500</v>
      </c>
    </row>
    <row r="5">
      <c r="A5" s="4" t="inlineStr">
        <is>
          <t>Digital Investment Management</t>
        </is>
      </c>
    </row>
    <row r="6">
      <c r="A6" s="3" t="inlineStr">
        <is>
          <t>Goodwill [Line Items]</t>
        </is>
      </c>
    </row>
    <row r="7">
      <c r="A7" s="4" t="inlineStr">
        <is>
          <t>Goodwill</t>
        </is>
      </c>
      <c r="B7" s="5" t="n">
        <v>298248</v>
      </c>
      <c r="C7" s="5" t="n">
        <v>298248</v>
      </c>
    </row>
    <row r="8">
      <c r="A8" s="4" t="inlineStr">
        <is>
          <t>Digital Operating</t>
        </is>
      </c>
    </row>
    <row r="9">
      <c r="A9" s="3" t="inlineStr">
        <is>
          <t>Goodwill [Line Items]</t>
        </is>
      </c>
    </row>
    <row r="10">
      <c r="A10" s="4" t="inlineStr">
        <is>
          <t>Goodwill</t>
        </is>
      </c>
      <c r="B10" s="6" t="n">
        <v>463120</v>
      </c>
      <c r="C10" s="6" t="n">
        <v>46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51364</v>
      </c>
      <c r="C3" s="6" t="n">
        <v>-361230</v>
      </c>
      <c r="D3" s="6" t="n">
        <v>-774046</v>
      </c>
      <c r="E3" s="6" t="n">
        <v>-3484280</v>
      </c>
    </row>
    <row r="4">
      <c r="A4" s="3" t="inlineStr">
        <is>
          <t>Changes in accumulated other comprehensive income (loss) related to:</t>
        </is>
      </c>
    </row>
    <row r="5">
      <c r="A5" s="4" t="inlineStr">
        <is>
          <t>Equity method investments</t>
        </is>
      </c>
      <c r="B5" s="5" t="n">
        <v>-4391</v>
      </c>
      <c r="C5" s="5" t="n">
        <v>4385</v>
      </c>
      <c r="D5" s="5" t="n">
        <v>-6578</v>
      </c>
      <c r="E5" s="5" t="n">
        <v>3397</v>
      </c>
    </row>
    <row r="6">
      <c r="A6" s="4" t="inlineStr">
        <is>
          <t>Available-for-sale debt securities</t>
        </is>
      </c>
      <c r="B6" s="5" t="n">
        <v>1615</v>
      </c>
      <c r="C6" s="5" t="n">
        <v>-2446</v>
      </c>
      <c r="D6" s="5" t="n">
        <v>-331</v>
      </c>
      <c r="E6" s="5" t="n">
        <v>-3535</v>
      </c>
    </row>
    <row r="7">
      <c r="A7" s="4" t="inlineStr">
        <is>
          <t>Cash flow hedges</t>
        </is>
      </c>
      <c r="B7" s="5" t="n">
        <v>0</v>
      </c>
      <c r="C7" s="5" t="n">
        <v>-14</v>
      </c>
      <c r="D7" s="5" t="n">
        <v>1285</v>
      </c>
      <c r="E7" s="5" t="n">
        <v>-15</v>
      </c>
    </row>
    <row r="8">
      <c r="A8" s="4" t="inlineStr">
        <is>
          <t>Foreign currency translation</t>
        </is>
      </c>
      <c r="B8" s="5" t="n">
        <v>-35739</v>
      </c>
      <c r="C8" s="5" t="n">
        <v>89030</v>
      </c>
      <c r="D8" s="5" t="n">
        <v>-112626</v>
      </c>
      <c r="E8" s="5" t="n">
        <v>58821</v>
      </c>
    </row>
    <row r="9">
      <c r="A9" s="4" t="inlineStr">
        <is>
          <t>Net investment hedges</t>
        </is>
      </c>
      <c r="B9" s="5" t="n">
        <v>0</v>
      </c>
      <c r="C9" s="5" t="n">
        <v>-414</v>
      </c>
      <c r="D9" s="5" t="n">
        <v>0</v>
      </c>
      <c r="E9" s="5" t="n">
        <v>21001</v>
      </c>
    </row>
    <row r="10">
      <c r="A10" s="4" t="inlineStr">
        <is>
          <t>Other comprehensive income (loss)</t>
        </is>
      </c>
      <c r="B10" s="5" t="n">
        <v>-38515</v>
      </c>
      <c r="C10" s="5" t="n">
        <v>90541</v>
      </c>
      <c r="D10" s="5" t="n">
        <v>-118250</v>
      </c>
      <c r="E10" s="5" t="n">
        <v>79669</v>
      </c>
    </row>
    <row r="11">
      <c r="A11" s="4" t="inlineStr">
        <is>
          <t>Comprehensive loss</t>
        </is>
      </c>
      <c r="B11" s="5" t="n">
        <v>-89879</v>
      </c>
      <c r="C11" s="5" t="n">
        <v>-270689</v>
      </c>
      <c r="D11" s="5" t="n">
        <v>-892296</v>
      </c>
      <c r="E11" s="5" t="n">
        <v>-3404611</v>
      </c>
    </row>
    <row r="12">
      <c r="A12" s="3" t="inlineStr">
        <is>
          <t>Comprehensive income (loss) attributable to noncontrolling interests:</t>
        </is>
      </c>
    </row>
    <row r="13">
      <c r="A13" s="4" t="inlineStr">
        <is>
          <t>Redeemable noncontrolling interests</t>
        </is>
      </c>
      <c r="B13" s="5" t="n">
        <v>7269</v>
      </c>
      <c r="C13" s="5" t="n">
        <v>-2158</v>
      </c>
      <c r="D13" s="5" t="n">
        <v>15743</v>
      </c>
      <c r="E13" s="5" t="n">
        <v>-2316</v>
      </c>
    </row>
    <row r="14">
      <c r="A14" s="4" t="inlineStr">
        <is>
          <t>Comprehensive income (loss) attributable to stockholders</t>
        </is>
      </c>
      <c r="B14" s="5" t="n">
        <v>44535</v>
      </c>
      <c r="C14" s="5" t="n">
        <v>-155028</v>
      </c>
      <c r="D14" s="5" t="n">
        <v>-362942</v>
      </c>
      <c r="E14" s="5" t="n">
        <v>-2524742</v>
      </c>
    </row>
    <row r="15">
      <c r="A15" s="4" t="inlineStr">
        <is>
          <t>Investment entities</t>
        </is>
      </c>
    </row>
    <row r="16">
      <c r="A16" s="3" t="inlineStr">
        <is>
          <t>Comprehensive income (loss) attributable to noncontrolling interests:</t>
        </is>
      </c>
    </row>
    <row r="17">
      <c r="A17" s="4" t="inlineStr">
        <is>
          <t>Comprehensive income (loss) attributable to noncontrolling interests</t>
        </is>
      </c>
      <c r="B17" s="5" t="n">
        <v>-144222</v>
      </c>
      <c r="C17" s="5" t="n">
        <v>-94401</v>
      </c>
      <c r="D17" s="5" t="n">
        <v>-500702</v>
      </c>
      <c r="E17" s="5" t="n">
        <v>-593452</v>
      </c>
    </row>
    <row r="18">
      <c r="A18" s="4" t="inlineStr">
        <is>
          <t>Operating Company</t>
        </is>
      </c>
    </row>
    <row r="19">
      <c r="A19" s="3" t="inlineStr">
        <is>
          <t>Comprehensive income (loss) attributable to noncontrolling interests:</t>
        </is>
      </c>
    </row>
    <row r="20">
      <c r="A20" s="4" t="inlineStr">
        <is>
          <t>Comprehensive income (loss) attributable to noncontrolling interests</t>
        </is>
      </c>
      <c r="B20" s="6" t="n">
        <v>2539</v>
      </c>
      <c r="C20" s="6" t="n">
        <v>-19102</v>
      </c>
      <c r="D20" s="6" t="n">
        <v>-44395</v>
      </c>
      <c r="E20" s="6" t="n">
        <v>-2841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Sep. 30, 2021</t>
        </is>
      </c>
      <c r="C1" s="2" t="inlineStr">
        <is>
          <t>Dec. 31, 2020</t>
        </is>
      </c>
    </row>
    <row r="2">
      <c r="A2" s="3" t="inlineStr">
        <is>
          <t>Deferred Leasing Costs and Intangible Assets</t>
        </is>
      </c>
    </row>
    <row r="3">
      <c r="A3" s="4" t="inlineStr">
        <is>
          <t>Carrying amount (Net of Impairment)</t>
        </is>
      </c>
      <c r="B3" s="6" t="n">
        <v>1560196</v>
      </c>
      <c r="C3" s="6" t="n">
        <v>1476191</v>
      </c>
    </row>
    <row r="4">
      <c r="A4" s="4" t="inlineStr">
        <is>
          <t>Accumulated Amortization</t>
        </is>
      </c>
      <c r="B4" s="5" t="n">
        <v>-319154</v>
      </c>
      <c r="C4" s="5" t="n">
        <v>-135431</v>
      </c>
    </row>
    <row r="5">
      <c r="A5" s="4" t="inlineStr">
        <is>
          <t>Net Carrying Amount</t>
        </is>
      </c>
      <c r="B5" s="5" t="n">
        <v>1241042</v>
      </c>
      <c r="C5" s="5" t="n">
        <v>1340760</v>
      </c>
    </row>
    <row r="6">
      <c r="A6" s="3" t="inlineStr">
        <is>
          <t>Intangible Liabilities</t>
        </is>
      </c>
    </row>
    <row r="7">
      <c r="A7" s="4" t="inlineStr">
        <is>
          <t>Carrying amount (Net of Impairment)</t>
        </is>
      </c>
      <c r="B7" s="5" t="n">
        <v>44080</v>
      </c>
      <c r="C7" s="5" t="n">
        <v>44224</v>
      </c>
    </row>
    <row r="8">
      <c r="A8" s="4" t="inlineStr">
        <is>
          <t>Accumulated Amortization</t>
        </is>
      </c>
      <c r="B8" s="5" t="n">
        <v>-9321</v>
      </c>
      <c r="C8" s="5" t="n">
        <v>-4436</v>
      </c>
    </row>
    <row r="9">
      <c r="A9" s="4" t="inlineStr">
        <is>
          <t>Net Carrying Amount</t>
        </is>
      </c>
      <c r="B9" s="5" t="n">
        <v>34759</v>
      </c>
      <c r="C9" s="5" t="n">
        <v>39788</v>
      </c>
    </row>
    <row r="10">
      <c r="A10" s="4" t="inlineStr">
        <is>
          <t>Deferred leasing costs and lease intangible assets</t>
        </is>
      </c>
    </row>
    <row r="11">
      <c r="A11" s="3" t="inlineStr">
        <is>
          <t>Deferred Leasing Costs and Intangible Assets</t>
        </is>
      </c>
    </row>
    <row r="12">
      <c r="A12" s="4" t="inlineStr">
        <is>
          <t>Carrying amount (Net of Impairment)</t>
        </is>
      </c>
      <c r="B12" s="5" t="n">
        <v>1144710</v>
      </c>
      <c r="C12" s="5" t="n">
        <v>1046095</v>
      </c>
    </row>
    <row r="13">
      <c r="A13" s="4" t="inlineStr">
        <is>
          <t>Accumulated Amortization</t>
        </is>
      </c>
      <c r="B13" s="5" t="n">
        <v>-215224</v>
      </c>
      <c r="C13" s="5" t="n">
        <v>-81547</v>
      </c>
    </row>
    <row r="14">
      <c r="A14" s="4" t="inlineStr">
        <is>
          <t>Net Carrying Amount</t>
        </is>
      </c>
      <c r="B14" s="5" t="n">
        <v>929486</v>
      </c>
      <c r="C14" s="5" t="n">
        <v>964548</v>
      </c>
    </row>
    <row r="15">
      <c r="A15" s="4" t="inlineStr">
        <is>
          <t>Investment management intangibles</t>
        </is>
      </c>
    </row>
    <row r="16">
      <c r="A16" s="3" t="inlineStr">
        <is>
          <t>Deferred Leasing Costs and Intangible Assets</t>
        </is>
      </c>
    </row>
    <row r="17">
      <c r="A17" s="4" t="inlineStr">
        <is>
          <t>Carrying amount (Net of Impairment)</t>
        </is>
      </c>
      <c r="B17" s="5" t="n">
        <v>164188</v>
      </c>
      <c r="C17" s="5" t="n">
        <v>164188</v>
      </c>
    </row>
    <row r="18">
      <c r="A18" s="4" t="inlineStr">
        <is>
          <t>Accumulated Amortization</t>
        </is>
      </c>
      <c r="B18" s="5" t="n">
        <v>-55690</v>
      </c>
      <c r="C18" s="5" t="n">
        <v>-35405</v>
      </c>
    </row>
    <row r="19">
      <c r="A19" s="4" t="inlineStr">
        <is>
          <t>Net Carrying Amount</t>
        </is>
      </c>
      <c r="B19" s="5" t="n">
        <v>108498</v>
      </c>
      <c r="C19" s="5" t="n">
        <v>128783</v>
      </c>
    </row>
    <row r="20">
      <c r="A20" s="4" t="inlineStr">
        <is>
          <t>Customer relationships and service contracts</t>
        </is>
      </c>
    </row>
    <row r="21">
      <c r="A21" s="3" t="inlineStr">
        <is>
          <t>Deferred Leasing Costs and Intangible Assets</t>
        </is>
      </c>
    </row>
    <row r="22">
      <c r="A22" s="4" t="inlineStr">
        <is>
          <t>Carrying amount (Net of Impairment)</t>
        </is>
      </c>
      <c r="B22" s="5" t="n">
        <v>218080</v>
      </c>
      <c r="C22" s="5" t="n">
        <v>217808</v>
      </c>
    </row>
    <row r="23">
      <c r="A23" s="4" t="inlineStr">
        <is>
          <t>Accumulated Amortization</t>
        </is>
      </c>
      <c r="B23" s="5" t="n">
        <v>-36998</v>
      </c>
      <c r="C23" s="5" t="n">
        <v>-13546</v>
      </c>
    </row>
    <row r="24">
      <c r="A24" s="4" t="inlineStr">
        <is>
          <t>Net Carrying Amount</t>
        </is>
      </c>
      <c r="B24" s="5" t="n">
        <v>181082</v>
      </c>
      <c r="C24" s="5" t="n">
        <v>204262</v>
      </c>
    </row>
    <row r="25">
      <c r="A25" s="4" t="inlineStr">
        <is>
          <t>Trade name</t>
        </is>
      </c>
    </row>
    <row r="26">
      <c r="A26" s="3" t="inlineStr">
        <is>
          <t>Deferred Leasing Costs and Intangible Assets</t>
        </is>
      </c>
    </row>
    <row r="27">
      <c r="A27" s="4" t="inlineStr">
        <is>
          <t>Carrying amount (Net of Impairment)</t>
        </is>
      </c>
      <c r="B27" s="5" t="n">
        <v>26400</v>
      </c>
      <c r="C27" s="5" t="n">
        <v>41900</v>
      </c>
    </row>
    <row r="28">
      <c r="A28" s="4" t="inlineStr">
        <is>
          <t>Accumulated Amortization</t>
        </is>
      </c>
      <c r="B28" s="5" t="n">
        <v>-9621</v>
      </c>
      <c r="C28" s="5" t="n">
        <v>-4713</v>
      </c>
    </row>
    <row r="29">
      <c r="A29" s="4" t="inlineStr">
        <is>
          <t>Net Carrying Amount</t>
        </is>
      </c>
      <c r="B29" s="5" t="n">
        <v>16779</v>
      </c>
      <c r="C29" s="5" t="n">
        <v>37187</v>
      </c>
    </row>
    <row r="30">
      <c r="A30" s="4" t="inlineStr">
        <is>
          <t>Other</t>
        </is>
      </c>
    </row>
    <row r="31">
      <c r="A31" s="3" t="inlineStr">
        <is>
          <t>Deferred Leasing Costs and Intangible Assets</t>
        </is>
      </c>
    </row>
    <row r="32">
      <c r="A32" s="4" t="inlineStr">
        <is>
          <t>Carrying amount (Net of Impairment)</t>
        </is>
      </c>
      <c r="B32" s="5" t="n">
        <v>6818</v>
      </c>
      <c r="C32" s="5" t="n">
        <v>6200</v>
      </c>
    </row>
    <row r="33">
      <c r="A33" s="4" t="inlineStr">
        <is>
          <t>Accumulated Amortization</t>
        </is>
      </c>
      <c r="B33" s="5" t="n">
        <v>-1621</v>
      </c>
      <c r="C33" s="5" t="n">
        <v>-220</v>
      </c>
    </row>
    <row r="34">
      <c r="A34" s="4" t="inlineStr">
        <is>
          <t>Net Carrying Amount</t>
        </is>
      </c>
      <c r="B34" s="6" t="n">
        <v>5197</v>
      </c>
      <c r="C34" s="6" t="n">
        <v>5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ferred Leasing Costs and Other Intangibles - Narrative (Details) - USD ($) $ in Thousands</t>
        </is>
      </c>
      <c r="B1" s="2" t="inlineStr">
        <is>
          <t>12 Months Ended</t>
        </is>
      </c>
    </row>
    <row r="2">
      <c r="B2" s="2" t="inlineStr">
        <is>
          <t>Dec. 31, 2020</t>
        </is>
      </c>
      <c r="C2" s="2" t="inlineStr">
        <is>
          <t>Sep. 30, 2021</t>
        </is>
      </c>
    </row>
    <row r="3">
      <c r="A3" s="3" t="inlineStr">
        <is>
          <t>Goodwill [Line Items]</t>
        </is>
      </c>
    </row>
    <row r="4">
      <c r="A4" s="4" t="inlineStr">
        <is>
          <t>Carrying value</t>
        </is>
      </c>
      <c r="B4" s="6" t="n">
        <v>1340760</v>
      </c>
      <c r="C4" s="6" t="n">
        <v>1241042</v>
      </c>
    </row>
    <row r="5">
      <c r="A5" s="4" t="inlineStr">
        <is>
          <t>Goodwill</t>
        </is>
      </c>
      <c r="B5" s="5" t="n">
        <v>761368</v>
      </c>
      <c r="C5" s="5" t="n">
        <v>761368</v>
      </c>
    </row>
    <row r="6">
      <c r="A6" s="4" t="inlineStr">
        <is>
          <t>Digital Investment Management</t>
        </is>
      </c>
    </row>
    <row r="7">
      <c r="A7" s="3" t="inlineStr">
        <is>
          <t>Goodwill [Line Items]</t>
        </is>
      </c>
    </row>
    <row r="8">
      <c r="A8" s="4" t="inlineStr">
        <is>
          <t>Goodwill</t>
        </is>
      </c>
      <c r="B8" s="5" t="n">
        <v>298248</v>
      </c>
      <c r="C8" s="5" t="n">
        <v>298248</v>
      </c>
    </row>
    <row r="9">
      <c r="A9" s="4" t="inlineStr">
        <is>
          <t>Digital Operating</t>
        </is>
      </c>
    </row>
    <row r="10">
      <c r="A10" s="3" t="inlineStr">
        <is>
          <t>Goodwill [Line Items]</t>
        </is>
      </c>
    </row>
    <row r="11">
      <c r="A11" s="4" t="inlineStr">
        <is>
          <t>Goodwill</t>
        </is>
      </c>
      <c r="B11" s="5" t="n">
        <v>463120</v>
      </c>
      <c r="C11" s="6" t="n">
        <v>463120</v>
      </c>
    </row>
    <row r="12">
      <c r="A12" s="4" t="inlineStr">
        <is>
          <t>Investment management contracts</t>
        </is>
      </c>
    </row>
    <row r="13">
      <c r="A13" s="3" t="inlineStr">
        <is>
          <t>Goodwill [Line Items]</t>
        </is>
      </c>
    </row>
    <row r="14">
      <c r="A14" s="4" t="inlineStr">
        <is>
          <t>Intangible asset impairment</t>
        </is>
      </c>
      <c r="B14" s="5" t="n">
        <v>3800</v>
      </c>
    </row>
    <row r="15">
      <c r="A15" s="4" t="inlineStr">
        <is>
          <t>Carrying value</t>
        </is>
      </c>
      <c r="B15" s="6" t="n">
        <v>4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Deferred Leasing Costs and Other Intangibles - Amortization of Intangible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Net decrease to rental income</t>
        </is>
      </c>
      <c r="B4" s="6" t="n">
        <v>-726</v>
      </c>
      <c r="C4" s="6" t="n">
        <v>-791</v>
      </c>
      <c r="D4" s="6" t="n">
        <v>-2169</v>
      </c>
      <c r="E4" s="6" t="n">
        <v>-1016</v>
      </c>
    </row>
    <row r="5">
      <c r="A5" s="4" t="inlineStr">
        <is>
          <t>Amortization expense</t>
        </is>
      </c>
      <c r="B5" s="5" t="n">
        <v>58100</v>
      </c>
      <c r="C5" s="5" t="n">
        <v>42756</v>
      </c>
      <c r="D5" s="5" t="n">
        <v>191936</v>
      </c>
      <c r="E5" s="5" t="n">
        <v>84950</v>
      </c>
    </row>
    <row r="6">
      <c r="A6" s="4" t="inlineStr">
        <is>
          <t>Deferred leasing costs and lease-related intangibles</t>
        </is>
      </c>
    </row>
    <row r="7">
      <c r="A7" s="3" t="inlineStr">
        <is>
          <t>Finite-Lived Intangible Assets [Line Items]</t>
        </is>
      </c>
    </row>
    <row r="8">
      <c r="A8" s="4" t="inlineStr">
        <is>
          <t>Amortization expense</t>
        </is>
      </c>
      <c r="B8" s="5" t="n">
        <v>40251</v>
      </c>
      <c r="C8" s="5" t="n">
        <v>32532</v>
      </c>
      <c r="D8" s="5" t="n">
        <v>126418</v>
      </c>
      <c r="E8" s="5" t="n">
        <v>52629</v>
      </c>
    </row>
    <row r="9">
      <c r="A9" s="4" t="inlineStr">
        <is>
          <t>Investment management intangibles</t>
        </is>
      </c>
    </row>
    <row r="10">
      <c r="A10" s="3" t="inlineStr">
        <is>
          <t>Finite-Lived Intangible Assets [Line Items]</t>
        </is>
      </c>
    </row>
    <row r="11">
      <c r="A11" s="4" t="inlineStr">
        <is>
          <t>Amortization expense</t>
        </is>
      </c>
      <c r="B11" s="5" t="n">
        <v>8056</v>
      </c>
      <c r="C11" s="5" t="n">
        <v>6185</v>
      </c>
      <c r="D11" s="5" t="n">
        <v>20284</v>
      </c>
      <c r="E11" s="5" t="n">
        <v>19049</v>
      </c>
    </row>
    <row r="12">
      <c r="A12" s="4" t="inlineStr">
        <is>
          <t>Customer relationships and service contracts</t>
        </is>
      </c>
    </row>
    <row r="13">
      <c r="A13" s="3" t="inlineStr">
        <is>
          <t>Finite-Lived Intangible Assets [Line Items]</t>
        </is>
      </c>
    </row>
    <row r="14">
      <c r="A14" s="4" t="inlineStr">
        <is>
          <t>Amortization expense</t>
        </is>
      </c>
      <c r="B14" s="5" t="n">
        <v>7671</v>
      </c>
      <c r="C14" s="5" t="n">
        <v>2919</v>
      </c>
      <c r="D14" s="5" t="n">
        <v>23421</v>
      </c>
      <c r="E14" s="5" t="n">
        <v>9912</v>
      </c>
    </row>
    <row r="15">
      <c r="A15" s="4" t="inlineStr">
        <is>
          <t>Trade name</t>
        </is>
      </c>
    </row>
    <row r="16">
      <c r="A16" s="3" t="inlineStr">
        <is>
          <t>Finite-Lived Intangible Assets [Line Items]</t>
        </is>
      </c>
    </row>
    <row r="17">
      <c r="A17" s="4" t="inlineStr">
        <is>
          <t>Amortization expense</t>
        </is>
      </c>
      <c r="B17" s="5" t="n">
        <v>1645</v>
      </c>
      <c r="C17" s="5" t="n">
        <v>1098</v>
      </c>
      <c r="D17" s="5" t="n">
        <v>20408</v>
      </c>
      <c r="E17" s="5" t="n">
        <v>3294</v>
      </c>
    </row>
    <row r="18">
      <c r="A18" s="4" t="inlineStr">
        <is>
          <t>Other</t>
        </is>
      </c>
    </row>
    <row r="19">
      <c r="A19" s="3" t="inlineStr">
        <is>
          <t>Finite-Lived Intangible Assets [Line Items]</t>
        </is>
      </c>
    </row>
    <row r="20">
      <c r="A20" s="4" t="inlineStr">
        <is>
          <t>Amortization expense</t>
        </is>
      </c>
      <c r="B20" s="6" t="n">
        <v>477</v>
      </c>
      <c r="C20" s="6" t="n">
        <v>22</v>
      </c>
      <c r="D20" s="6" t="n">
        <v>1405</v>
      </c>
      <c r="E20" s="6" t="n">
        <v>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Sep. 30, 2021USD ($)</t>
        </is>
      </c>
    </row>
    <row r="2">
      <c r="A2" s="3" t="inlineStr">
        <is>
          <t>Net decrease to rental income</t>
        </is>
      </c>
    </row>
    <row r="3">
      <c r="A3" s="4" t="inlineStr">
        <is>
          <t>Remaining 2021</t>
        </is>
      </c>
      <c r="B3" s="6" t="n">
        <v>-893</v>
      </c>
    </row>
    <row r="4">
      <c r="A4" s="4" t="inlineStr">
        <is>
          <t>2022</t>
        </is>
      </c>
      <c r="B4" s="5" t="n">
        <v>-1401</v>
      </c>
    </row>
    <row r="5">
      <c r="A5" s="4" t="inlineStr">
        <is>
          <t>2023</t>
        </is>
      </c>
      <c r="B5" s="5" t="n">
        <v>-645</v>
      </c>
    </row>
    <row r="6">
      <c r="A6" s="4" t="inlineStr">
        <is>
          <t>2024</t>
        </is>
      </c>
      <c r="B6" s="5" t="n">
        <v>-522</v>
      </c>
    </row>
    <row r="7">
      <c r="A7" s="4" t="inlineStr">
        <is>
          <t>2025</t>
        </is>
      </c>
      <c r="B7" s="5" t="n">
        <v>-1031</v>
      </c>
    </row>
    <row r="8">
      <c r="A8" s="4" t="inlineStr">
        <is>
          <t>2026 and Thereafter</t>
        </is>
      </c>
      <c r="B8" s="5" t="n">
        <v>-62</v>
      </c>
    </row>
    <row r="9">
      <c r="A9" s="4" t="inlineStr">
        <is>
          <t>Total</t>
        </is>
      </c>
      <c r="B9" s="5" t="n">
        <v>-4554</v>
      </c>
    </row>
    <row r="10">
      <c r="A10" s="3" t="inlineStr">
        <is>
          <t>Amortization expense</t>
        </is>
      </c>
    </row>
    <row r="11">
      <c r="A11" s="4" t="inlineStr">
        <is>
          <t>Remaining 2021</t>
        </is>
      </c>
      <c r="B11" s="5" t="n">
        <v>59690</v>
      </c>
    </row>
    <row r="12">
      <c r="A12" s="4" t="inlineStr">
        <is>
          <t>2022</t>
        </is>
      </c>
      <c r="B12" s="5" t="n">
        <v>159737</v>
      </c>
    </row>
    <row r="13">
      <c r="A13" s="4" t="inlineStr">
        <is>
          <t>2023</t>
        </is>
      </c>
      <c r="B13" s="5" t="n">
        <v>142691</v>
      </c>
    </row>
    <row r="14">
      <c r="A14" s="4" t="inlineStr">
        <is>
          <t>2024</t>
        </is>
      </c>
      <c r="B14" s="5" t="n">
        <v>115032</v>
      </c>
    </row>
    <row r="15">
      <c r="A15" s="4" t="inlineStr">
        <is>
          <t>2025</t>
        </is>
      </c>
      <c r="B15" s="5" t="n">
        <v>103467</v>
      </c>
    </row>
    <row r="16">
      <c r="A16" s="4" t="inlineStr">
        <is>
          <t>2026 and Thereafter</t>
        </is>
      </c>
      <c r="B16" s="5" t="n">
        <v>621112</v>
      </c>
    </row>
    <row r="17">
      <c r="A17" s="4" t="inlineStr">
        <is>
          <t>Total</t>
        </is>
      </c>
      <c r="B17" s="6" t="n">
        <v>1201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icted Cash, Other Assets and Other Liabilities - Schedule of Other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Straight-line rents</t>
        </is>
      </c>
      <c r="B4" s="6" t="n">
        <v>22315</v>
      </c>
      <c r="D4" s="6" t="n">
        <v>22315</v>
      </c>
      <c r="F4" s="6" t="n">
        <v>8991</v>
      </c>
    </row>
    <row r="5">
      <c r="A5" s="4" t="inlineStr">
        <is>
          <t>Investment deposits and pending deal costs</t>
        </is>
      </c>
      <c r="B5" s="5" t="n">
        <v>736</v>
      </c>
      <c r="D5" s="5" t="n">
        <v>736</v>
      </c>
      <c r="F5" s="5" t="n">
        <v>33802</v>
      </c>
    </row>
    <row r="6">
      <c r="A6" s="4" t="inlineStr">
        <is>
          <t>Prefunded capital expenditures for Vantage SDC</t>
        </is>
      </c>
      <c r="B6" s="5" t="n">
        <v>28468</v>
      </c>
      <c r="D6" s="5" t="n">
        <v>28468</v>
      </c>
      <c r="F6" s="5" t="n">
        <v>48881</v>
      </c>
    </row>
    <row r="7">
      <c r="A7" s="4" t="inlineStr">
        <is>
          <t>Deferred financing costs, net</t>
        </is>
      </c>
      <c r="B7" s="5" t="n">
        <v>1516</v>
      </c>
      <c r="D7" s="5" t="n">
        <v>1516</v>
      </c>
      <c r="F7" s="5" t="n">
        <v>1186</v>
      </c>
    </row>
    <row r="8">
      <c r="A8" s="4" t="inlineStr">
        <is>
          <t>Derivative assets</t>
        </is>
      </c>
      <c r="B8" s="5" t="n">
        <v>1179</v>
      </c>
      <c r="D8" s="5" t="n">
        <v>1179</v>
      </c>
      <c r="F8" s="5" t="n">
        <v>99</v>
      </c>
    </row>
    <row r="9">
      <c r="A9" s="4" t="inlineStr">
        <is>
          <t>Prepaid taxes and deferred tax assets, net</t>
        </is>
      </c>
      <c r="B9" s="5" t="n">
        <v>51293</v>
      </c>
      <c r="D9" s="5" t="n">
        <v>51293</v>
      </c>
      <c r="F9" s="5" t="n">
        <v>49729</v>
      </c>
    </row>
    <row r="10">
      <c r="A10" s="4" t="inlineStr">
        <is>
          <t>Operating lease right-of-use asset, net</t>
        </is>
      </c>
      <c r="B10" s="5" t="n">
        <v>365846</v>
      </c>
      <c r="D10" s="5" t="n">
        <v>365846</v>
      </c>
      <c r="F10" s="5" t="n">
        <v>363829</v>
      </c>
    </row>
    <row r="11">
      <c r="A11" s="4" t="inlineStr">
        <is>
          <t>Finance lease right-of-use asset, net</t>
        </is>
      </c>
      <c r="B11" s="5" t="n">
        <v>134449</v>
      </c>
      <c r="D11" s="5" t="n">
        <v>134449</v>
      </c>
      <c r="F11" s="5" t="n">
        <v>143182</v>
      </c>
    </row>
    <row r="12">
      <c r="A12" s="4" t="inlineStr">
        <is>
          <t>Accounts receivable, net</t>
        </is>
      </c>
      <c r="B12" s="5" t="n">
        <v>67157</v>
      </c>
      <c r="D12" s="5" t="n">
        <v>67157</v>
      </c>
      <c r="F12" s="5" t="n">
        <v>50808</v>
      </c>
    </row>
    <row r="13">
      <c r="A13" s="4" t="inlineStr">
        <is>
          <t>Prepaid expenses</t>
        </is>
      </c>
      <c r="B13" s="5" t="n">
        <v>24108</v>
      </c>
      <c r="D13" s="5" t="n">
        <v>24108</v>
      </c>
      <c r="F13" s="5" t="n">
        <v>19897</v>
      </c>
    </row>
    <row r="14">
      <c r="A14" s="4" t="inlineStr">
        <is>
          <t>Other assets</t>
        </is>
      </c>
      <c r="B14" s="5" t="n">
        <v>24284</v>
      </c>
      <c r="D14" s="5" t="n">
        <v>24284</v>
      </c>
      <c r="F14" s="5" t="n">
        <v>43262</v>
      </c>
    </row>
    <row r="15">
      <c r="A15" s="4" t="inlineStr">
        <is>
          <t>Fixed assets, net</t>
        </is>
      </c>
      <c r="B15" s="5" t="n">
        <v>18252</v>
      </c>
      <c r="D15" s="5" t="n">
        <v>18252</v>
      </c>
      <c r="F15" s="5" t="n">
        <v>21246</v>
      </c>
    </row>
    <row r="16">
      <c r="A16" s="4" t="inlineStr">
        <is>
          <t>Total other assets</t>
        </is>
      </c>
      <c r="B16" s="5" t="n">
        <v>739603</v>
      </c>
      <c r="D16" s="5" t="n">
        <v>739603</v>
      </c>
      <c r="F16" s="5" t="n">
        <v>784912</v>
      </c>
    </row>
    <row r="17">
      <c r="A17" s="4" t="inlineStr">
        <is>
          <t>Impairment loss</t>
        </is>
      </c>
      <c r="B17" s="6" t="n">
        <v>0</v>
      </c>
      <c r="C17" s="6" t="n">
        <v>3832</v>
      </c>
      <c r="D17" s="6" t="n">
        <v>0</v>
      </c>
      <c r="E17" s="6" t="n">
        <v>16129</v>
      </c>
    </row>
    <row r="18">
      <c r="A18" s="4" t="inlineStr">
        <is>
          <t>Corporate, Non-Segment</t>
        </is>
      </c>
    </row>
    <row r="19">
      <c r="A19" s="3" t="inlineStr">
        <is>
          <t>Property, Plant and Equipment [Line Items]</t>
        </is>
      </c>
    </row>
    <row r="20">
      <c r="A20" s="4" t="inlineStr">
        <is>
          <t>Impairment loss</t>
        </is>
      </c>
      <c r="C20" s="6" t="n">
        <v>0</v>
      </c>
      <c r="E20" s="6" t="n">
        <v>12297</v>
      </c>
    </row>
    <row r="21">
      <c r="A21" s="4" t="inlineStr">
        <is>
          <t>Corporate, Non-Segment | Office Leases</t>
        </is>
      </c>
    </row>
    <row r="22">
      <c r="A22" s="3" t="inlineStr">
        <is>
          <t>Property, Plant and Equipment [Line Items]</t>
        </is>
      </c>
    </row>
    <row r="23">
      <c r="A23" s="4" t="inlineStr">
        <is>
          <t>Impairment loss</t>
        </is>
      </c>
      <c r="F23" s="6" t="n">
        <v>94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icted Cash, Other Assets and Other Liabilities - Schedule of Accrued and Other Liabilities (Details) - USD ($) $ in Thousands</t>
        </is>
      </c>
      <c r="B1" s="2" t="inlineStr">
        <is>
          <t>Sep. 30, 2021</t>
        </is>
      </c>
      <c r="C1" s="2" t="inlineStr">
        <is>
          <t>Dec. 31, 2020</t>
        </is>
      </c>
    </row>
    <row r="2">
      <c r="A2" s="3" t="inlineStr">
        <is>
          <t>Revenue, Remaining Performance Obligation, Expected Timing of Satisfaction [Line Items]</t>
        </is>
      </c>
    </row>
    <row r="3">
      <c r="A3" s="4" t="inlineStr">
        <is>
          <t>Deferred income</t>
        </is>
      </c>
      <c r="B3" s="6" t="n">
        <v>24601</v>
      </c>
      <c r="C3" s="6" t="n">
        <v>23870</v>
      </c>
    </row>
    <row r="4">
      <c r="A4" s="4" t="inlineStr">
        <is>
          <t>Interest payable</t>
        </is>
      </c>
      <c r="B4" s="5" t="n">
        <v>21902</v>
      </c>
      <c r="C4" s="5" t="n">
        <v>13653</v>
      </c>
    </row>
    <row r="5">
      <c r="A5" s="4" t="inlineStr">
        <is>
          <t>Derivative liabilities</t>
        </is>
      </c>
      <c r="B5" s="5" t="n">
        <v>0</v>
      </c>
      <c r="C5" s="5" t="n">
        <v>103772</v>
      </c>
    </row>
    <row r="6">
      <c r="A6" s="4" t="inlineStr">
        <is>
          <t>Current and deferred income tax liability</t>
        </is>
      </c>
      <c r="B6" s="5" t="n">
        <v>5879</v>
      </c>
      <c r="C6" s="5" t="n">
        <v>99470</v>
      </c>
    </row>
    <row r="7">
      <c r="A7" s="4" t="inlineStr">
        <is>
          <t>Operating lease liability</t>
        </is>
      </c>
      <c r="B7" s="5" t="n">
        <v>353352</v>
      </c>
      <c r="C7" s="5" t="n">
        <v>341561</v>
      </c>
    </row>
    <row r="8">
      <c r="A8" s="4" t="inlineStr">
        <is>
          <t>Finance lease liability</t>
        </is>
      </c>
      <c r="B8" s="5" t="n">
        <v>143573</v>
      </c>
      <c r="C8" s="5" t="n">
        <v>148974</v>
      </c>
    </row>
    <row r="9">
      <c r="A9" s="4" t="inlineStr">
        <is>
          <t>Accrued compensation</t>
        </is>
      </c>
      <c r="B9" s="5" t="n">
        <v>45501</v>
      </c>
      <c r="C9" s="5" t="n">
        <v>75666</v>
      </c>
    </row>
    <row r="10">
      <c r="A10" s="4" t="inlineStr">
        <is>
          <t>Accrued carried interest and incentive fee compensation</t>
        </is>
      </c>
      <c r="B10" s="5" t="n">
        <v>32620</v>
      </c>
      <c r="C10" s="5" t="n">
        <v>1907</v>
      </c>
    </row>
    <row r="11">
      <c r="A11" s="4" t="inlineStr">
        <is>
          <t>Accrued real estate and other taxes</t>
        </is>
      </c>
      <c r="B11" s="5" t="n">
        <v>15808</v>
      </c>
      <c r="C11" s="5" t="n">
        <v>6658</v>
      </c>
    </row>
    <row r="12">
      <c r="A12" s="4" t="inlineStr">
        <is>
          <t>Payable for Vantage SDC expansion capacity (Note 3)</t>
        </is>
      </c>
      <c r="B12" s="5" t="n">
        <v>115713</v>
      </c>
      <c r="C12" s="5" t="n">
        <v>0</v>
      </c>
    </row>
    <row r="13">
      <c r="A13" s="4" t="inlineStr">
        <is>
          <t>Accounts payable and accrued expenses</t>
        </is>
      </c>
      <c r="B13" s="5" t="n">
        <v>129172</v>
      </c>
      <c r="C13" s="5" t="n">
        <v>120683</v>
      </c>
    </row>
    <row r="14">
      <c r="A14" s="4" t="inlineStr">
        <is>
          <t>Other liabilities</t>
        </is>
      </c>
      <c r="B14" s="5" t="n">
        <v>63761</v>
      </c>
      <c r="C14" s="5" t="n">
        <v>98068</v>
      </c>
    </row>
    <row r="15">
      <c r="A15" s="4" t="inlineStr">
        <is>
          <t>Accrued and other liabilities</t>
        </is>
      </c>
      <c r="B15" s="5" t="n">
        <v>951882</v>
      </c>
      <c r="C15" s="5" t="n">
        <v>1034282</v>
      </c>
    </row>
    <row r="16">
      <c r="A16" s="4" t="inlineStr">
        <is>
          <t>Deferred asset management fee income</t>
        </is>
      </c>
      <c r="B16" s="6" t="n">
        <v>4300</v>
      </c>
      <c r="C16" s="6" t="n">
        <v>6100</v>
      </c>
    </row>
    <row r="17">
      <c r="A17" s="4" t="inlineStr">
        <is>
          <t>Revenue, Remaining Performance Obligation, Expected Timing of Satisfaction, Start Date [Axis]: 2021-01-01</t>
        </is>
      </c>
    </row>
    <row r="18">
      <c r="A18" s="3" t="inlineStr">
        <is>
          <t>Revenue, Remaining Performance Obligation, Expected Timing of Satisfaction [Line Items]</t>
        </is>
      </c>
    </row>
    <row r="19">
      <c r="A19" s="4" t="inlineStr">
        <is>
          <t>Fee income, weighted-average recognition period</t>
        </is>
      </c>
      <c r="C19" s="4" t="inlineStr">
        <is>
          <t>1 year 10 months 24 days</t>
        </is>
      </c>
    </row>
    <row r="20">
      <c r="A20" s="4" t="inlineStr">
        <is>
          <t>Revenue, Remaining Performance Obligation, Expected Timing of Satisfaction, Start Date [Axis]: 2021-10-01</t>
        </is>
      </c>
    </row>
    <row r="21">
      <c r="A21" s="3" t="inlineStr">
        <is>
          <t>Revenue, Remaining Performance Obligation, Expected Timing of Satisfaction [Line Items]</t>
        </is>
      </c>
    </row>
    <row r="22">
      <c r="A22" s="4" t="inlineStr">
        <is>
          <t>Fee income, weighted-average recognition period</t>
        </is>
      </c>
      <c r="B22" s="4" t="inlineStr">
        <is>
          <t>4 years 2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icted Cash, Other Assets and Other Liabilities - Narrative (Details) $ in Millions</t>
        </is>
      </c>
      <c r="B1" s="2" t="inlineStr">
        <is>
          <t>3 Months Ended</t>
        </is>
      </c>
    </row>
    <row r="2">
      <c r="B2" s="2" t="inlineStr">
        <is>
          <t>Jun. 30, 2021USD ($)</t>
        </is>
      </c>
    </row>
    <row r="3">
      <c r="A3" s="3" t="inlineStr">
        <is>
          <t>Restricted Cash, Other Assets And Other Liabilities [Abstract]</t>
        </is>
      </c>
    </row>
    <row r="4">
      <c r="A4" s="4" t="inlineStr">
        <is>
          <t>Deferred income tax benefit</t>
        </is>
      </c>
      <c r="B4" s="9" t="n">
        <v>6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Principal</t>
        </is>
      </c>
      <c r="B3" s="6" t="n">
        <v>4621240</v>
      </c>
      <c r="C3" s="6" t="n">
        <v>3955632</v>
      </c>
    </row>
    <row r="4">
      <c r="A4" s="4" t="inlineStr">
        <is>
          <t>Long-term debt</t>
        </is>
      </c>
      <c r="B4" s="5" t="n">
        <v>4571210</v>
      </c>
      <c r="C4" s="5" t="n">
        <v>3930989</v>
      </c>
    </row>
    <row r="5">
      <c r="A5" s="4" t="inlineStr">
        <is>
          <t>Carrying Value</t>
        </is>
      </c>
    </row>
    <row r="6">
      <c r="A6" s="3" t="inlineStr">
        <is>
          <t>Debt Instrument [Line Items]</t>
        </is>
      </c>
    </row>
    <row r="7">
      <c r="A7" s="4" t="inlineStr">
        <is>
          <t>Principal</t>
        </is>
      </c>
      <c r="B7" s="5" t="n">
        <v>4621240</v>
      </c>
      <c r="C7" s="5" t="n">
        <v>3955632</v>
      </c>
    </row>
    <row r="8">
      <c r="A8" s="4" t="inlineStr">
        <is>
          <t>Premium (discount), net</t>
        </is>
      </c>
      <c r="B8" s="5" t="n">
        <v>12259</v>
      </c>
      <c r="C8" s="5" t="n">
        <v>16234</v>
      </c>
    </row>
    <row r="9">
      <c r="A9" s="4" t="inlineStr">
        <is>
          <t>Deferred financing costs</t>
        </is>
      </c>
      <c r="B9" s="5" t="n">
        <v>-62289</v>
      </c>
      <c r="C9" s="5" t="n">
        <v>-40877</v>
      </c>
    </row>
    <row r="10">
      <c r="A10" s="4" t="inlineStr">
        <is>
          <t>Long-term debt</t>
        </is>
      </c>
      <c r="B10" s="5" t="n">
        <v>4571210</v>
      </c>
      <c r="C10" s="5" t="n">
        <v>3930989</v>
      </c>
    </row>
    <row r="11">
      <c r="A11" s="4" t="inlineStr">
        <is>
          <t>Carrying Value | Secured debt</t>
        </is>
      </c>
    </row>
    <row r="12">
      <c r="A12" s="3" t="inlineStr">
        <is>
          <t>Debt Instrument [Line Items]</t>
        </is>
      </c>
    </row>
    <row r="13">
      <c r="A13" s="4" t="inlineStr">
        <is>
          <t>Principal</t>
        </is>
      </c>
      <c r="B13" s="5" t="n">
        <v>3821240</v>
      </c>
      <c r="C13" s="5" t="n">
        <v>3424130</v>
      </c>
    </row>
    <row r="14">
      <c r="A14" s="4" t="inlineStr">
        <is>
          <t>Premium (discount), net</t>
        </is>
      </c>
      <c r="B14" s="5" t="n">
        <v>19358</v>
      </c>
      <c r="C14" s="5" t="n">
        <v>24544</v>
      </c>
    </row>
    <row r="15">
      <c r="A15" s="4" t="inlineStr">
        <is>
          <t>Deferred financing costs</t>
        </is>
      </c>
      <c r="B15" s="5" t="n">
        <v>-51182</v>
      </c>
      <c r="C15" s="5" t="n">
        <v>-38207</v>
      </c>
    </row>
    <row r="16">
      <c r="A16" s="4" t="inlineStr">
        <is>
          <t>Long-term debt</t>
        </is>
      </c>
      <c r="B16" s="5" t="n">
        <v>3789416</v>
      </c>
      <c r="C16" s="5" t="n">
        <v>3410467</v>
      </c>
    </row>
    <row r="17">
      <c r="A17" s="4" t="inlineStr">
        <is>
          <t>Carrying Value | Secured debt | Series 2021-1 Notes</t>
        </is>
      </c>
    </row>
    <row r="18">
      <c r="A18" s="3" t="inlineStr">
        <is>
          <t>Debt Instrument [Line Items]</t>
        </is>
      </c>
    </row>
    <row r="19">
      <c r="A19" s="4" t="inlineStr">
        <is>
          <t>Principal</t>
        </is>
      </c>
      <c r="B19" s="5" t="n">
        <v>300000</v>
      </c>
      <c r="C19" s="5" t="n">
        <v>0</v>
      </c>
    </row>
    <row r="20">
      <c r="A20" s="4" t="inlineStr">
        <is>
          <t>Premium (discount), net</t>
        </is>
      </c>
      <c r="B20" s="5" t="n">
        <v>0</v>
      </c>
      <c r="C20" s="5" t="n">
        <v>0</v>
      </c>
    </row>
    <row r="21">
      <c r="A21" s="4" t="inlineStr">
        <is>
          <t>Deferred financing costs</t>
        </is>
      </c>
      <c r="B21" s="5" t="n">
        <v>-9061</v>
      </c>
      <c r="C21" s="5" t="n">
        <v>0</v>
      </c>
    </row>
    <row r="22">
      <c r="A22" s="4" t="inlineStr">
        <is>
          <t>Long-term debt</t>
        </is>
      </c>
      <c r="B22" s="5" t="n">
        <v>290939</v>
      </c>
      <c r="C22" s="5" t="n">
        <v>0</v>
      </c>
    </row>
    <row r="23">
      <c r="A23" s="4" t="inlineStr">
        <is>
          <t>Carrying Value | Convertible and Exchangeable Senior Notes</t>
        </is>
      </c>
    </row>
    <row r="24">
      <c r="A24" s="3" t="inlineStr">
        <is>
          <t>Debt Instrument [Line Items]</t>
        </is>
      </c>
    </row>
    <row r="25">
      <c r="A25" s="4" t="inlineStr">
        <is>
          <t>Principal</t>
        </is>
      </c>
      <c r="B25" s="5" t="n">
        <v>500000</v>
      </c>
      <c r="C25" s="5" t="n">
        <v>531502</v>
      </c>
    </row>
    <row r="26">
      <c r="A26" s="4" t="inlineStr">
        <is>
          <t>Premium (discount), net</t>
        </is>
      </c>
      <c r="B26" s="5" t="n">
        <v>-7099</v>
      </c>
      <c r="C26" s="5" t="n">
        <v>-8310</v>
      </c>
    </row>
    <row r="27">
      <c r="A27" s="4" t="inlineStr">
        <is>
          <t>Deferred financing costs</t>
        </is>
      </c>
      <c r="B27" s="5" t="n">
        <v>-2046</v>
      </c>
      <c r="C27" s="5" t="n">
        <v>-2670</v>
      </c>
    </row>
    <row r="28">
      <c r="A28" s="4" t="inlineStr">
        <is>
          <t>Long-term debt</t>
        </is>
      </c>
      <c r="B28" s="6" t="n">
        <v>490855</v>
      </c>
      <c r="C28" s="6" t="n">
        <v>520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bt - Components of Debt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Outstanding Principal</t>
        </is>
      </c>
      <c r="B4" s="6" t="n">
        <v>4621240</v>
      </c>
      <c r="C4" s="6" t="n">
        <v>3955632</v>
      </c>
    </row>
    <row r="5">
      <c r="A5" s="4" t="inlineStr">
        <is>
          <t>Recourse Debt</t>
        </is>
      </c>
    </row>
    <row r="6">
      <c r="A6" s="3" t="inlineStr">
        <is>
          <t>Debt Instrument [Line Items]</t>
        </is>
      </c>
    </row>
    <row r="7">
      <c r="A7" s="4" t="inlineStr">
        <is>
          <t>Outstanding Principal</t>
        </is>
      </c>
      <c r="B7" s="5" t="n">
        <v>800000</v>
      </c>
      <c r="C7" s="5" t="n">
        <v>564317</v>
      </c>
    </row>
    <row r="8">
      <c r="A8" s="4" t="inlineStr">
        <is>
          <t>Non-recourse</t>
        </is>
      </c>
    </row>
    <row r="9">
      <c r="A9" s="3" t="inlineStr">
        <is>
          <t>Debt Instrument [Line Items]</t>
        </is>
      </c>
    </row>
    <row r="10">
      <c r="A10" s="4" t="inlineStr">
        <is>
          <t>Outstanding Principal</t>
        </is>
      </c>
      <c r="B10" s="5" t="n">
        <v>3821240</v>
      </c>
      <c r="C10" s="5" t="n">
        <v>3391315</v>
      </c>
    </row>
    <row r="11">
      <c r="A11" s="4" t="inlineStr">
        <is>
          <t>Fixed Rate</t>
        </is>
      </c>
    </row>
    <row r="12">
      <c r="A12" s="3" t="inlineStr">
        <is>
          <t>Debt Instrument [Line Items]</t>
        </is>
      </c>
    </row>
    <row r="13">
      <c r="A13" s="4" t="inlineStr">
        <is>
          <t>Outstanding Principal</t>
        </is>
      </c>
      <c r="B13" s="5" t="n">
        <v>3586223</v>
      </c>
      <c r="C13" s="5" t="n">
        <v>2697169</v>
      </c>
    </row>
    <row r="14">
      <c r="A14" s="4" t="inlineStr">
        <is>
          <t>Fixed Rate | Recourse Debt</t>
        </is>
      </c>
    </row>
    <row r="15">
      <c r="A15" s="3" t="inlineStr">
        <is>
          <t>Debt Instrument [Line Items]</t>
        </is>
      </c>
    </row>
    <row r="16">
      <c r="A16" s="4" t="inlineStr">
        <is>
          <t>Outstanding Principal</t>
        </is>
      </c>
      <c r="B16" s="5" t="n">
        <v>800000</v>
      </c>
      <c r="C16" s="5" t="n">
        <v>564317</v>
      </c>
    </row>
    <row r="17">
      <c r="A17" s="4" t="inlineStr">
        <is>
          <t>Fixed Rate | Non-recourse</t>
        </is>
      </c>
    </row>
    <row r="18">
      <c r="A18" s="3" t="inlineStr">
        <is>
          <t>Debt Instrument [Line Items]</t>
        </is>
      </c>
    </row>
    <row r="19">
      <c r="A19" s="4" t="inlineStr">
        <is>
          <t>Outstanding Principal</t>
        </is>
      </c>
      <c r="B19" s="5" t="n">
        <v>2786223</v>
      </c>
      <c r="C19" s="5" t="n">
        <v>2132852</v>
      </c>
    </row>
    <row r="20">
      <c r="A20" s="4" t="inlineStr">
        <is>
          <t>Variable Rate</t>
        </is>
      </c>
    </row>
    <row r="21">
      <c r="A21" s="3" t="inlineStr">
        <is>
          <t>Debt Instrument [Line Items]</t>
        </is>
      </c>
    </row>
    <row r="22">
      <c r="A22" s="4" t="inlineStr">
        <is>
          <t>Outstanding Principal</t>
        </is>
      </c>
      <c r="B22" s="5" t="n">
        <v>1035017</v>
      </c>
      <c r="C22" s="5" t="n">
        <v>1258463</v>
      </c>
    </row>
    <row r="23">
      <c r="A23" s="4" t="inlineStr">
        <is>
          <t>Variable Rate | Recourse Debt</t>
        </is>
      </c>
    </row>
    <row r="24">
      <c r="A24" s="3" t="inlineStr">
        <is>
          <t>Debt Instrument [Line Items]</t>
        </is>
      </c>
    </row>
    <row r="25">
      <c r="A25" s="4" t="inlineStr">
        <is>
          <t>Outstanding Principal</t>
        </is>
      </c>
      <c r="B25" s="5" t="n">
        <v>0</v>
      </c>
      <c r="C25" s="5" t="n">
        <v>0</v>
      </c>
    </row>
    <row r="26">
      <c r="A26" s="4" t="inlineStr">
        <is>
          <t>Variable Rate | Non-recourse</t>
        </is>
      </c>
    </row>
    <row r="27">
      <c r="A27" s="3" t="inlineStr">
        <is>
          <t>Debt Instrument [Line Items]</t>
        </is>
      </c>
    </row>
    <row r="28">
      <c r="A28" s="4" t="inlineStr">
        <is>
          <t>Outstanding Principal</t>
        </is>
      </c>
      <c r="B28" s="5" t="n">
        <v>1035017</v>
      </c>
      <c r="C28" s="5" t="n">
        <v>1258463</v>
      </c>
    </row>
    <row r="29">
      <c r="A29" s="4" t="inlineStr">
        <is>
          <t>Convertible and Exchangeable Senior Notes | Recourse Debt</t>
        </is>
      </c>
    </row>
    <row r="30">
      <c r="A30" s="3" t="inlineStr">
        <is>
          <t>Debt Instrument [Line Items]</t>
        </is>
      </c>
    </row>
    <row r="31">
      <c r="A31" s="4" t="inlineStr">
        <is>
          <t>Outstanding Principal</t>
        </is>
      </c>
      <c r="B31" s="6" t="n">
        <v>500000</v>
      </c>
      <c r="C31" s="6" t="n">
        <v>531502</v>
      </c>
    </row>
    <row r="32">
      <c r="A32" s="4" t="inlineStr">
        <is>
          <t>Weighted Average Interest Rate (Per Annum)</t>
        </is>
      </c>
      <c r="B32" s="4" t="inlineStr">
        <is>
          <t>5.45%</t>
        </is>
      </c>
      <c r="C32" s="4" t="inlineStr">
        <is>
          <t>5.36%</t>
        </is>
      </c>
    </row>
    <row r="33">
      <c r="A33" s="4" t="inlineStr">
        <is>
          <t>Weighted Average Years Remaining to Maturity</t>
        </is>
      </c>
      <c r="B33" s="4" t="inlineStr">
        <is>
          <t>2 years 10 months 24 days</t>
        </is>
      </c>
      <c r="C33" s="4" t="inlineStr">
        <is>
          <t>3 years 4 months 24 days</t>
        </is>
      </c>
    </row>
    <row r="34">
      <c r="A34" s="4" t="inlineStr">
        <is>
          <t>Convertible and Exchangeable Senior Notes | Senior Notes 5.375 Percent Due June 2033</t>
        </is>
      </c>
    </row>
    <row r="35">
      <c r="A35" s="3" t="inlineStr">
        <is>
          <t>Debt Instrument [Line Items]</t>
        </is>
      </c>
    </row>
    <row r="36">
      <c r="A36" s="4" t="inlineStr">
        <is>
          <t>Interest rate</t>
        </is>
      </c>
      <c r="B36" s="4" t="inlineStr">
        <is>
          <t>5.375%</t>
        </is>
      </c>
    </row>
    <row r="37">
      <c r="A37" s="4" t="inlineStr">
        <is>
          <t>Convertible and Exchangeable Senior Notes | Fixed Rate | Recourse Debt</t>
        </is>
      </c>
    </row>
    <row r="38">
      <c r="A38" s="3" t="inlineStr">
        <is>
          <t>Debt Instrument [Line Items]</t>
        </is>
      </c>
    </row>
    <row r="39">
      <c r="A39" s="4" t="inlineStr">
        <is>
          <t>Outstanding Principal</t>
        </is>
      </c>
      <c r="B39" s="6" t="n">
        <v>500000</v>
      </c>
      <c r="C39" s="6" t="n">
        <v>531502</v>
      </c>
    </row>
    <row r="40">
      <c r="A40" s="4" t="inlineStr">
        <is>
          <t>Weighted Average Interest Rate (Per Annum)</t>
        </is>
      </c>
      <c r="B40" s="4" t="inlineStr">
        <is>
          <t>5.45%</t>
        </is>
      </c>
      <c r="C40" s="4" t="inlineStr">
        <is>
          <t>5.36%</t>
        </is>
      </c>
    </row>
    <row r="41">
      <c r="A41" s="4" t="inlineStr">
        <is>
          <t>Weighted Average Years Remaining to Maturity</t>
        </is>
      </c>
      <c r="B41" s="4" t="inlineStr">
        <is>
          <t>2 years 10 months 24 days</t>
        </is>
      </c>
      <c r="C41" s="4" t="inlineStr">
        <is>
          <t>3 years 4 months 24 days</t>
        </is>
      </c>
    </row>
    <row r="42">
      <c r="A42" s="4" t="inlineStr">
        <is>
          <t>Convertible and Exchangeable Senior Notes | Variable Rate | Recourse Debt</t>
        </is>
      </c>
    </row>
    <row r="43">
      <c r="A43" s="3" t="inlineStr">
        <is>
          <t>Debt Instrument [Line Items]</t>
        </is>
      </c>
    </row>
    <row r="44">
      <c r="A44" s="4" t="inlineStr">
        <is>
          <t>Outstanding Principal</t>
        </is>
      </c>
      <c r="B44" s="6" t="n">
        <v>0</v>
      </c>
      <c r="C44" s="6" t="n">
        <v>0</v>
      </c>
    </row>
    <row r="45">
      <c r="A45" s="4" t="inlineStr">
        <is>
          <t>Secured debt | Recourse Debt</t>
        </is>
      </c>
    </row>
    <row r="46">
      <c r="A46" s="3" t="inlineStr">
        <is>
          <t>Debt Instrument [Line Items]</t>
        </is>
      </c>
    </row>
    <row r="47">
      <c r="A47" s="4" t="inlineStr">
        <is>
          <t>Outstanding Principal</t>
        </is>
      </c>
      <c r="B47" s="6" t="n">
        <v>300000</v>
      </c>
      <c r="C47" s="6" t="n">
        <v>32815</v>
      </c>
    </row>
    <row r="48">
      <c r="A48" s="4" t="inlineStr">
        <is>
          <t>Weighted Average Interest Rate (Per Annum)</t>
        </is>
      </c>
      <c r="B48" s="4" t="inlineStr">
        <is>
          <t>3.93%</t>
        </is>
      </c>
      <c r="C48" s="4" t="inlineStr">
        <is>
          <t>5.02%</t>
        </is>
      </c>
    </row>
    <row r="49">
      <c r="A49" s="4" t="inlineStr">
        <is>
          <t>Weighted Average Years Remaining to Maturity</t>
        </is>
      </c>
      <c r="B49" s="4" t="inlineStr">
        <is>
          <t>5 years</t>
        </is>
      </c>
    </row>
    <row r="50">
      <c r="A50" s="4" t="inlineStr">
        <is>
          <t>Secured debt | Digital Operating | Non-recourse</t>
        </is>
      </c>
    </row>
    <row r="51">
      <c r="A51" s="3" t="inlineStr">
        <is>
          <t>Debt Instrument [Line Items]</t>
        </is>
      </c>
    </row>
    <row r="52">
      <c r="A52" s="4" t="inlineStr">
        <is>
          <t>Outstanding Principal</t>
        </is>
      </c>
      <c r="B52" s="6" t="n">
        <v>3817240</v>
      </c>
      <c r="C52" s="6" t="n">
        <v>3226843</v>
      </c>
    </row>
    <row r="53">
      <c r="A53" s="4" t="inlineStr">
        <is>
          <t>Weighted Average Interest Rate (Per Annum)</t>
        </is>
      </c>
      <c r="B53" s="4" t="inlineStr">
        <is>
          <t>2.91%</t>
        </is>
      </c>
      <c r="C53" s="4" t="inlineStr">
        <is>
          <t>3.69%</t>
        </is>
      </c>
    </row>
    <row r="54">
      <c r="A54" s="4" t="inlineStr">
        <is>
          <t>Weighted Average Years Remaining to Maturity</t>
        </is>
      </c>
      <c r="B54" s="4" t="inlineStr">
        <is>
          <t>3 years 8 months 12 days</t>
        </is>
      </c>
      <c r="C54" s="4" t="inlineStr">
        <is>
          <t>4 years 8 months 12 days</t>
        </is>
      </c>
    </row>
    <row r="55">
      <c r="A55" s="4" t="inlineStr">
        <is>
          <t>Secured debt | Corporate and Other | Non-recourse</t>
        </is>
      </c>
    </row>
    <row r="56">
      <c r="A56" s="3" t="inlineStr">
        <is>
          <t>Debt Instrument [Line Items]</t>
        </is>
      </c>
    </row>
    <row r="57">
      <c r="A57" s="4" t="inlineStr">
        <is>
          <t>Outstanding Principal</t>
        </is>
      </c>
      <c r="B57" s="6" t="n">
        <v>4000</v>
      </c>
      <c r="C57" s="6" t="n">
        <v>164472</v>
      </c>
    </row>
    <row r="58">
      <c r="A58" s="4" t="inlineStr">
        <is>
          <t>Weighted Average Interest Rate (Per Annum)</t>
        </is>
      </c>
      <c r="B58" s="4" t="inlineStr">
        <is>
          <t>1.23%</t>
        </is>
      </c>
      <c r="C58" s="4" t="inlineStr">
        <is>
          <t>3.85%</t>
        </is>
      </c>
    </row>
    <row r="59">
      <c r="A59" s="4" t="inlineStr">
        <is>
          <t>Weighted Average Years Remaining to Maturity</t>
        </is>
      </c>
      <c r="B59" s="4" t="inlineStr">
        <is>
          <t>1 year 9 months 18 days</t>
        </is>
      </c>
      <c r="C59" s="4" t="inlineStr">
        <is>
          <t>1 month 6 days</t>
        </is>
      </c>
    </row>
    <row r="60">
      <c r="A60" s="4" t="inlineStr">
        <is>
          <t>Secured debt | Fixed Rate | Recourse Debt</t>
        </is>
      </c>
    </row>
    <row r="61">
      <c r="A61" s="3" t="inlineStr">
        <is>
          <t>Debt Instrument [Line Items]</t>
        </is>
      </c>
    </row>
    <row r="62">
      <c r="A62" s="4" t="inlineStr">
        <is>
          <t>Outstanding Principal</t>
        </is>
      </c>
      <c r="B62" s="6" t="n">
        <v>300000</v>
      </c>
      <c r="C62" s="6" t="n">
        <v>32815</v>
      </c>
    </row>
    <row r="63">
      <c r="A63" s="4" t="inlineStr">
        <is>
          <t>Weighted Average Interest Rate (Per Annum)</t>
        </is>
      </c>
      <c r="B63" s="4" t="inlineStr">
        <is>
          <t>3.93%</t>
        </is>
      </c>
      <c r="C63" s="4" t="inlineStr">
        <is>
          <t>5.02%</t>
        </is>
      </c>
    </row>
    <row r="64">
      <c r="A64" s="4" t="inlineStr">
        <is>
          <t>Weighted Average Years Remaining to Maturity</t>
        </is>
      </c>
      <c r="B64" s="4" t="inlineStr">
        <is>
          <t>5 years</t>
        </is>
      </c>
    </row>
    <row r="65">
      <c r="A65" s="4" t="inlineStr">
        <is>
          <t>Secured debt | Fixed Rate | Digital Operating | Non-recourse</t>
        </is>
      </c>
    </row>
    <row r="66">
      <c r="A66" s="3" t="inlineStr">
        <is>
          <t>Debt Instrument [Line Items]</t>
        </is>
      </c>
    </row>
    <row r="67">
      <c r="A67" s="4" t="inlineStr">
        <is>
          <t>Outstanding Principal</t>
        </is>
      </c>
      <c r="B67" s="6" t="n">
        <v>2786223</v>
      </c>
      <c r="C67" s="6" t="n">
        <v>2132852</v>
      </c>
    </row>
    <row r="68">
      <c r="A68" s="4" t="inlineStr">
        <is>
          <t>Weighted Average Interest Rate (Per Annum)</t>
        </is>
      </c>
      <c r="B68" s="4" t="inlineStr">
        <is>
          <t>2.49%</t>
        </is>
      </c>
      <c r="C68" s="4" t="inlineStr">
        <is>
          <t>2.54%</t>
        </is>
      </c>
    </row>
    <row r="69">
      <c r="A69" s="4" t="inlineStr">
        <is>
          <t>Weighted Average Years Remaining to Maturity</t>
        </is>
      </c>
      <c r="B69" s="4" t="inlineStr">
        <is>
          <t>4 years 1 month 6 days</t>
        </is>
      </c>
      <c r="C69" s="4" t="inlineStr">
        <is>
          <t>4 years 9 months 18 days</t>
        </is>
      </c>
    </row>
    <row r="70">
      <c r="A70" s="4" t="inlineStr">
        <is>
          <t>Secured debt | Fixed Rate | Corporate and Other | Non-recourse</t>
        </is>
      </c>
    </row>
    <row r="71">
      <c r="A71" s="3" t="inlineStr">
        <is>
          <t>Debt Instrument [Line Items]</t>
        </is>
      </c>
    </row>
    <row r="72">
      <c r="A72" s="4" t="inlineStr">
        <is>
          <t>Outstanding Principal</t>
        </is>
      </c>
      <c r="B72" s="6" t="n">
        <v>0</v>
      </c>
      <c r="C72" s="6" t="n">
        <v>0</v>
      </c>
    </row>
    <row r="73">
      <c r="A73" s="4" t="inlineStr">
        <is>
          <t>Secured debt | Variable Rate | Recourse Debt</t>
        </is>
      </c>
    </row>
    <row r="74">
      <c r="A74" s="3" t="inlineStr">
        <is>
          <t>Debt Instrument [Line Items]</t>
        </is>
      </c>
    </row>
    <row r="75">
      <c r="A75" s="4" t="inlineStr">
        <is>
          <t>Outstanding Principal</t>
        </is>
      </c>
      <c r="B75" s="5" t="n">
        <v>0</v>
      </c>
      <c r="C75" s="5" t="n">
        <v>0</v>
      </c>
    </row>
    <row r="76">
      <c r="A76" s="4" t="inlineStr">
        <is>
          <t>Secured debt | Variable Rate | Digital Operating | Non-recourse</t>
        </is>
      </c>
    </row>
    <row r="77">
      <c r="A77" s="3" t="inlineStr">
        <is>
          <t>Debt Instrument [Line Items]</t>
        </is>
      </c>
    </row>
    <row r="78">
      <c r="A78" s="4" t="inlineStr">
        <is>
          <t>Outstanding Principal</t>
        </is>
      </c>
      <c r="B78" s="6" t="n">
        <v>1031017</v>
      </c>
      <c r="C78" s="6" t="n">
        <v>1093991</v>
      </c>
    </row>
    <row r="79">
      <c r="A79" s="4" t="inlineStr">
        <is>
          <t>Weighted Average Interest Rate (Per Annum)</t>
        </is>
      </c>
      <c r="B79" s="4" t="inlineStr">
        <is>
          <t>4.06%</t>
        </is>
      </c>
      <c r="C79" s="4" t="inlineStr">
        <is>
          <t>5.92%</t>
        </is>
      </c>
    </row>
    <row r="80">
      <c r="A80" s="4" t="inlineStr">
        <is>
          <t>Weighted Average Years Remaining to Maturity</t>
        </is>
      </c>
      <c r="B80" s="4" t="inlineStr">
        <is>
          <t>2 years 8 months 12 days</t>
        </is>
      </c>
      <c r="C80" s="4" t="inlineStr">
        <is>
          <t>4 years 4 months 24 days</t>
        </is>
      </c>
    </row>
    <row r="81">
      <c r="A81" s="4" t="inlineStr">
        <is>
          <t>Secured debt | Variable Rate | Corporate and Other | Non-recourse</t>
        </is>
      </c>
    </row>
    <row r="82">
      <c r="A82" s="3" t="inlineStr">
        <is>
          <t>Debt Instrument [Line Items]</t>
        </is>
      </c>
    </row>
    <row r="83">
      <c r="A83" s="4" t="inlineStr">
        <is>
          <t>Outstanding Principal</t>
        </is>
      </c>
      <c r="B83" s="6" t="n">
        <v>4000</v>
      </c>
      <c r="C83" s="6" t="n">
        <v>164472</v>
      </c>
    </row>
    <row r="84">
      <c r="A84" s="4" t="inlineStr">
        <is>
          <t>Weighted Average Interest Rate (Per Annum)</t>
        </is>
      </c>
      <c r="B84" s="4" t="inlineStr">
        <is>
          <t>1.23%</t>
        </is>
      </c>
      <c r="C84" s="4" t="inlineStr">
        <is>
          <t>3.85%</t>
        </is>
      </c>
    </row>
    <row r="85">
      <c r="A85" s="4" t="inlineStr">
        <is>
          <t>Weighted Average Years Remaining to Maturity</t>
        </is>
      </c>
      <c r="B85" s="4" t="inlineStr">
        <is>
          <t>1 year 9 months 18 days</t>
        </is>
      </c>
      <c r="C85" s="4" t="inlineStr">
        <is>
          <t>1 month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rporate Credit Facility (Details) - Securitized Financing Facility - Revolving Credit Facility - USD ($) $ in Millions</t>
        </is>
      </c>
      <c r="B1" s="2" t="inlineStr">
        <is>
          <t>1 Months Ended</t>
        </is>
      </c>
    </row>
    <row r="2">
      <c r="B2" s="2" t="inlineStr">
        <is>
          <t>May 31, 2021</t>
        </is>
      </c>
      <c r="C2" s="2" t="inlineStr">
        <is>
          <t>Sep. 30, 2021</t>
        </is>
      </c>
      <c r="D2" s="2" t="inlineStr">
        <is>
          <t>Dec. 31, 2020</t>
        </is>
      </c>
    </row>
    <row r="3">
      <c r="A3" s="3" t="inlineStr">
        <is>
          <t>Line of Credit Facility [Line Items]</t>
        </is>
      </c>
    </row>
    <row r="4">
      <c r="A4" s="4" t="inlineStr">
        <is>
          <t>Maximum principal amount of credit facility</t>
        </is>
      </c>
      <c r="C4" s="6" t="n">
        <v>50</v>
      </c>
    </row>
    <row r="5">
      <c r="A5" s="4" t="inlineStr">
        <is>
          <t>JPMorgan Chase Bank, N.A.</t>
        </is>
      </c>
    </row>
    <row r="6">
      <c r="A6" s="3" t="inlineStr">
        <is>
          <t>Line of Credit Facility [Line Items]</t>
        </is>
      </c>
    </row>
    <row r="7">
      <c r="A7" s="4" t="inlineStr">
        <is>
          <t>Maximum principal amount of credit facility</t>
        </is>
      </c>
      <c r="B7" s="6" t="n">
        <v>300</v>
      </c>
      <c r="D7" s="6" t="n">
        <v>450</v>
      </c>
    </row>
    <row r="8">
      <c r="A8" s="4" t="inlineStr">
        <is>
          <t>Percentage of unused amount</t>
        </is>
      </c>
      <c r="B8" s="4" t="inlineStr">
        <is>
          <t>0.35%</t>
        </is>
      </c>
    </row>
    <row r="9">
      <c r="A9" s="4" t="inlineStr">
        <is>
          <t>JPMorgan Chase Bank, N.A. | LIBOR</t>
        </is>
      </c>
    </row>
    <row r="10">
      <c r="A10" s="3" t="inlineStr">
        <is>
          <t>Line of Credit Facility [Line Items]</t>
        </is>
      </c>
    </row>
    <row r="11">
      <c r="A11" s="4" t="inlineStr">
        <is>
          <t>Basis spread on variable rate</t>
        </is>
      </c>
      <c r="B11" s="4" t="inlineStr">
        <is>
          <t>2.75%</t>
        </is>
      </c>
    </row>
    <row r="12">
      <c r="A12" s="4" t="inlineStr">
        <is>
          <t>JPMorgan Chase Bank, N.A. | Base Rate</t>
        </is>
      </c>
    </row>
    <row r="13">
      <c r="A13" s="3" t="inlineStr">
        <is>
          <t>Line of Credit Facility [Line Items]</t>
        </is>
      </c>
    </row>
    <row r="14">
      <c r="A14" s="4" t="inlineStr">
        <is>
          <t>Basis spread on variable rate</t>
        </is>
      </c>
      <c r="B14" s="4" t="inlineStr">
        <is>
          <t>1.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71" customWidth="1" min="1" max="1"/>
    <col width="13" customWidth="1" min="2" max="2"/>
    <col width="27" customWidth="1" min="3" max="3"/>
    <col width="16" customWidth="1" min="4" max="4"/>
    <col width="13" customWidth="1" min="5" max="5"/>
    <col width="27" customWidth="1" min="6" max="6"/>
    <col width="20" customWidth="1" min="7" max="7"/>
    <col width="39" customWidth="1" min="8" max="8"/>
    <col width="48" customWidth="1" min="9" max="9"/>
    <col width="46" customWidth="1" min="10" max="10"/>
    <col width="47" customWidth="1" min="11" max="11"/>
    <col width="33" customWidth="1" min="12" max="12"/>
    <col width="47" customWidth="1" min="13" max="13"/>
    <col width="66" customWidth="1" min="14" max="14"/>
    <col width="62" customWidth="1" min="15" max="15"/>
    <col width="80" customWidth="1" min="16" max="16"/>
    <col width="80" customWidth="1" min="17" max="17"/>
    <col width="80" customWidth="1" min="18" max="18"/>
    <col width="80" customWidth="1" min="19" max="19"/>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t>
        </is>
      </c>
      <c r="I1" s="2" t="inlineStr">
        <is>
          <t>Noncontrolling Interests in Investment Entities</t>
        </is>
      </c>
      <c r="J1" s="2" t="inlineStr">
        <is>
          <t>Noncontrolling Interests in Operating Company</t>
        </is>
      </c>
      <c r="K1" s="2" t="inlineStr">
        <is>
          <t>Class A Common StockTotal Stockholders’ Equity</t>
        </is>
      </c>
      <c r="L1" s="2" t="inlineStr">
        <is>
          <t>Class A Common StockCommon Stock</t>
        </is>
      </c>
      <c r="M1" s="2" t="inlineStr">
        <is>
          <t>Class A Common StockAdditional Paid-in Capital</t>
        </is>
      </c>
      <c r="N1" s="2" t="inlineStr">
        <is>
          <t>Class A Common StockNoncontrolling Interests in Operating Company</t>
        </is>
      </c>
      <c r="O1" s="2" t="inlineStr">
        <is>
          <t>Cumulative effect of adoption of new accounting pronouncement</t>
        </is>
      </c>
      <c r="P1" s="2" t="inlineStr">
        <is>
          <t>Cumulative effect of adoption of new accounting pronouncementTotal Stockholders’ Equity</t>
        </is>
      </c>
      <c r="Q1" s="2" t="inlineStr">
        <is>
          <t>Cumulative effect of adoption of new accounting pronouncementAccumulated Deficit</t>
        </is>
      </c>
      <c r="R1" s="2" t="inlineStr">
        <is>
          <t>Cumulative effect of adoption of new accounting pronouncementNoncontrolling Interests in Investment Entities</t>
        </is>
      </c>
      <c r="S1" s="2" t="inlineStr">
        <is>
          <t>Cumulative effect of adoption of new accounting pronouncementNoncontrolling Interests in Operating Company</t>
        </is>
      </c>
    </row>
    <row r="2">
      <c r="A2" s="3" t="inlineStr">
        <is>
          <t>Increase (Decrease) in Stockholders' Equity [Roll Forward]</t>
        </is>
      </c>
    </row>
    <row r="3">
      <c r="A3" s="4" t="inlineStr">
        <is>
          <t>Cumulative effect of adoption of new accounting pronouncement (Note 2)</t>
        </is>
      </c>
      <c r="B3" s="6" t="n">
        <v>8926415</v>
      </c>
      <c r="C3" s="6" t="n">
        <v>5216043</v>
      </c>
      <c r="D3" s="6" t="n">
        <v>999490</v>
      </c>
      <c r="E3" s="6" t="n">
        <v>4878</v>
      </c>
      <c r="F3" s="6" t="n">
        <v>7553599</v>
      </c>
      <c r="G3" s="6" t="n">
        <v>-3389592</v>
      </c>
      <c r="H3" s="6" t="n">
        <v>47668</v>
      </c>
      <c r="I3" s="6" t="n">
        <v>3254188</v>
      </c>
      <c r="J3" s="6" t="n">
        <v>456184</v>
      </c>
      <c r="O3" s="6" t="n">
        <v>-5113</v>
      </c>
      <c r="P3" s="6" t="n">
        <v>-3187</v>
      </c>
      <c r="Q3" s="6" t="n">
        <v>-3187</v>
      </c>
      <c r="R3" s="6" t="n">
        <v>-1577</v>
      </c>
      <c r="S3" s="6" t="n">
        <v>-349</v>
      </c>
    </row>
    <row r="4">
      <c r="A4" s="4" t="inlineStr">
        <is>
          <t>Beginning balance at Dec. 31, 2019</t>
        </is>
      </c>
      <c r="B4" s="5" t="n">
        <v>8926415</v>
      </c>
      <c r="C4" s="5" t="n">
        <v>5216043</v>
      </c>
      <c r="D4" s="5" t="n">
        <v>999490</v>
      </c>
      <c r="E4" s="5" t="n">
        <v>4878</v>
      </c>
      <c r="F4" s="5" t="n">
        <v>7553599</v>
      </c>
      <c r="G4" s="5" t="n">
        <v>-3389592</v>
      </c>
      <c r="H4" s="5" t="n">
        <v>47668</v>
      </c>
      <c r="I4" s="5" t="n">
        <v>3254188</v>
      </c>
      <c r="J4" s="5" t="n">
        <v>456184</v>
      </c>
      <c r="O4" s="5" t="n">
        <v>-5113</v>
      </c>
      <c r="P4" s="5" t="n">
        <v>-3187</v>
      </c>
      <c r="Q4" s="5" t="n">
        <v>-3187</v>
      </c>
      <c r="R4" s="5" t="n">
        <v>-1577</v>
      </c>
      <c r="S4" s="5" t="n">
        <v>-349</v>
      </c>
    </row>
    <row r="5">
      <c r="A5" s="3" t="inlineStr">
        <is>
          <t>Increase (Decrease) in Stockholders' Equity [Roll Forward]</t>
        </is>
      </c>
    </row>
    <row r="6">
      <c r="A6" s="4" t="inlineStr">
        <is>
          <t>Net loss</t>
        </is>
      </c>
      <c r="B6" s="5" t="n">
        <v>-403509</v>
      </c>
      <c r="C6" s="5" t="n">
        <v>-342159</v>
      </c>
      <c r="G6" s="5" t="n">
        <v>-342159</v>
      </c>
      <c r="I6" s="5" t="n">
        <v>-21749</v>
      </c>
      <c r="J6" s="5" t="n">
        <v>-39601</v>
      </c>
    </row>
    <row r="7">
      <c r="A7" s="4" t="inlineStr">
        <is>
          <t>Other comprehensive loss</t>
        </is>
      </c>
      <c r="B7" s="5" t="n">
        <v>-63713</v>
      </c>
      <c r="C7" s="5" t="n">
        <v>-31414</v>
      </c>
      <c r="H7" s="5" t="n">
        <v>-31414</v>
      </c>
      <c r="I7" s="5" t="n">
        <v>-28859</v>
      </c>
      <c r="J7" s="5" t="n">
        <v>-3440</v>
      </c>
    </row>
    <row r="8">
      <c r="A8" s="4" t="inlineStr">
        <is>
          <t>Common stock repurchases</t>
        </is>
      </c>
      <c r="B8" s="5" t="n">
        <v>-24749</v>
      </c>
      <c r="C8" s="5" t="n">
        <v>-24749</v>
      </c>
      <c r="E8" s="5" t="n">
        <v>-127</v>
      </c>
      <c r="F8" s="5" t="n">
        <v>-24622</v>
      </c>
    </row>
    <row r="9">
      <c r="A9" s="4" t="inlineStr">
        <is>
          <t>Equity awards issued, net of forfeitures</t>
        </is>
      </c>
      <c r="B9" s="5" t="n">
        <v>12774</v>
      </c>
      <c r="C9" s="5" t="n">
        <v>12190</v>
      </c>
      <c r="E9" s="5" t="n">
        <v>76</v>
      </c>
      <c r="F9" s="5" t="n">
        <v>12114</v>
      </c>
      <c r="J9" s="5" t="n">
        <v>584</v>
      </c>
    </row>
    <row r="10">
      <c r="A10" s="4" t="inlineStr">
        <is>
          <t>Shares canceled for tax withholdings on vested equity awards</t>
        </is>
      </c>
      <c r="B10" s="5" t="n">
        <v>-5069</v>
      </c>
      <c r="C10" s="5" t="n">
        <v>-5069</v>
      </c>
      <c r="E10" s="5" t="n">
        <v>-18</v>
      </c>
      <c r="F10" s="5" t="n">
        <v>-5051</v>
      </c>
    </row>
    <row r="11">
      <c r="A11" s="4" t="inlineStr">
        <is>
          <t>Contributions from noncontrolling interests</t>
        </is>
      </c>
      <c r="B11" s="5" t="n">
        <v>87736</v>
      </c>
      <c r="I11" s="5" t="n">
        <v>87736</v>
      </c>
    </row>
    <row r="12">
      <c r="A12" s="4" t="inlineStr">
        <is>
          <t>Distributions to noncontrolling interests</t>
        </is>
      </c>
      <c r="B12" s="5" t="n">
        <v>-61686</v>
      </c>
      <c r="I12" s="5" t="n">
        <v>-55829</v>
      </c>
      <c r="J12" s="5" t="n">
        <v>-5857</v>
      </c>
    </row>
    <row r="13">
      <c r="A13" s="4" t="inlineStr">
        <is>
          <t>Preferred stock dividends</t>
        </is>
      </c>
      <c r="B13" s="5" t="n">
        <v>-18516</v>
      </c>
      <c r="C13" s="5" t="n">
        <v>-18516</v>
      </c>
      <c r="G13" s="5" t="n">
        <v>-18516</v>
      </c>
    </row>
    <row r="14">
      <c r="A14" s="4" t="inlineStr">
        <is>
          <t>Common stock dividends declared ($0.11 per share)</t>
        </is>
      </c>
      <c r="B14" s="5" t="n">
        <v>-52854</v>
      </c>
      <c r="C14" s="5" t="n">
        <v>-52854</v>
      </c>
      <c r="G14" s="5" t="n">
        <v>-52854</v>
      </c>
    </row>
    <row r="15">
      <c r="A15" s="4" t="inlineStr">
        <is>
          <t>Reallocation of equity (Notes 2 and 10)</t>
        </is>
      </c>
      <c r="C15" s="5" t="n">
        <v>-3859</v>
      </c>
      <c r="F15" s="5" t="n">
        <v>-3827</v>
      </c>
      <c r="H15" s="5" t="n">
        <v>-32</v>
      </c>
      <c r="J15" s="5" t="n">
        <v>3859</v>
      </c>
    </row>
    <row r="16">
      <c r="A16" s="4" t="inlineStr">
        <is>
          <t>Ending balance at Mar. 31, 2020</t>
        </is>
      </c>
      <c r="B16" s="5" t="n">
        <v>8391716</v>
      </c>
      <c r="C16" s="5" t="n">
        <v>4746426</v>
      </c>
      <c r="D16" s="5" t="n">
        <v>999490</v>
      </c>
      <c r="E16" s="5" t="n">
        <v>4809</v>
      </c>
      <c r="F16" s="5" t="n">
        <v>7532213</v>
      </c>
      <c r="G16" s="5" t="n">
        <v>-3806308</v>
      </c>
      <c r="H16" s="5" t="n">
        <v>16222</v>
      </c>
      <c r="I16" s="5" t="n">
        <v>3233910</v>
      </c>
      <c r="J16" s="5" t="n">
        <v>411380</v>
      </c>
    </row>
    <row r="17">
      <c r="A17" s="4" t="inlineStr">
        <is>
          <t>Beginning balance at Dec. 31, 2019</t>
        </is>
      </c>
      <c r="B17" s="5" t="n">
        <v>8926415</v>
      </c>
      <c r="C17" s="5" t="n">
        <v>5216043</v>
      </c>
      <c r="D17" s="5" t="n">
        <v>999490</v>
      </c>
      <c r="E17" s="5" t="n">
        <v>4878</v>
      </c>
      <c r="F17" s="5" t="n">
        <v>7553599</v>
      </c>
      <c r="G17" s="5" t="n">
        <v>-3389592</v>
      </c>
      <c r="H17" s="5" t="n">
        <v>47668</v>
      </c>
      <c r="I17" s="5" t="n">
        <v>3254188</v>
      </c>
      <c r="J17" s="5" t="n">
        <v>456184</v>
      </c>
      <c r="O17" s="6" t="n">
        <v>-5113</v>
      </c>
      <c r="P17" s="6" t="n">
        <v>-3187</v>
      </c>
      <c r="Q17" s="6" t="n">
        <v>-3187</v>
      </c>
      <c r="R17" s="6" t="n">
        <v>-1577</v>
      </c>
      <c r="S17" s="6" t="n">
        <v>-349</v>
      </c>
    </row>
    <row r="18">
      <c r="A18" s="3" t="inlineStr">
        <is>
          <t>Increase (Decrease) in Stockholders' Equity [Roll Forward]</t>
        </is>
      </c>
    </row>
    <row r="19">
      <c r="A19" s="4" t="inlineStr">
        <is>
          <t>Other comprehensive loss</t>
        </is>
      </c>
      <c r="B19" s="5" t="n">
        <v>79669</v>
      </c>
    </row>
    <row r="20">
      <c r="A20" s="4" t="inlineStr">
        <is>
          <t>Ending balance at Sep. 30, 2020</t>
        </is>
      </c>
      <c r="B20" s="5" t="n">
        <v>6842074</v>
      </c>
      <c r="C20" s="5" t="n">
        <v>2585594</v>
      </c>
      <c r="D20" s="5" t="n">
        <v>999490</v>
      </c>
      <c r="E20" s="5" t="n">
        <v>4824</v>
      </c>
      <c r="F20" s="5" t="n">
        <v>7559551</v>
      </c>
      <c r="G20" s="5" t="n">
        <v>-6054881</v>
      </c>
      <c r="H20" s="5" t="n">
        <v>76610</v>
      </c>
      <c r="I20" s="5" t="n">
        <v>4085739</v>
      </c>
      <c r="J20" s="5" t="n">
        <v>170741</v>
      </c>
    </row>
    <row r="21">
      <c r="A21" s="3" t="inlineStr">
        <is>
          <t>Increase (Decrease) in Stockholders' Equity [Roll Forward]</t>
        </is>
      </c>
    </row>
    <row r="22">
      <c r="A22" s="4" t="inlineStr">
        <is>
          <t>Cumulative effect of adoption of new accounting pronouncement (Note 2)</t>
        </is>
      </c>
      <c r="B22" s="5" t="n">
        <v>8391716</v>
      </c>
      <c r="C22" s="5" t="n">
        <v>4746426</v>
      </c>
      <c r="D22" s="5" t="n">
        <v>999490</v>
      </c>
      <c r="E22" s="5" t="n">
        <v>4809</v>
      </c>
      <c r="F22" s="5" t="n">
        <v>7532213</v>
      </c>
      <c r="G22" s="5" t="n">
        <v>-3806308</v>
      </c>
      <c r="H22" s="5" t="n">
        <v>16222</v>
      </c>
      <c r="I22" s="5" t="n">
        <v>3233910</v>
      </c>
      <c r="J22" s="5" t="n">
        <v>411380</v>
      </c>
    </row>
    <row r="23">
      <c r="A23" s="4" t="inlineStr">
        <is>
          <t>Beginning balance at Mar. 31, 2020</t>
        </is>
      </c>
      <c r="B23" s="5" t="n">
        <v>8391716</v>
      </c>
      <c r="C23" s="5" t="n">
        <v>4746426</v>
      </c>
      <c r="D23" s="5" t="n">
        <v>999490</v>
      </c>
      <c r="E23" s="5" t="n">
        <v>4809</v>
      </c>
      <c r="F23" s="5" t="n">
        <v>7532213</v>
      </c>
      <c r="G23" s="5" t="n">
        <v>-3806308</v>
      </c>
      <c r="H23" s="5" t="n">
        <v>16222</v>
      </c>
      <c r="I23" s="5" t="n">
        <v>3233910</v>
      </c>
      <c r="J23" s="5" t="n">
        <v>411380</v>
      </c>
    </row>
    <row r="24">
      <c r="A24" s="3" t="inlineStr">
        <is>
          <t>Increase (Decrease) in Stockholders' Equity [Roll Forward]</t>
        </is>
      </c>
    </row>
    <row r="25">
      <c r="A25" s="4" t="inlineStr">
        <is>
          <t>Net loss</t>
        </is>
      </c>
      <c r="B25" s="5" t="n">
        <v>-2719383</v>
      </c>
      <c r="C25" s="5" t="n">
        <v>-2024274</v>
      </c>
      <c r="G25" s="5" t="n">
        <v>-2024274</v>
      </c>
      <c r="I25" s="5" t="n">
        <v>-470052</v>
      </c>
      <c r="J25" s="5" t="n">
        <v>-225057</v>
      </c>
    </row>
    <row r="26">
      <c r="A26" s="4" t="inlineStr">
        <is>
          <t>Other comprehensive loss</t>
        </is>
      </c>
      <c r="B26" s="5" t="n">
        <v>52841</v>
      </c>
      <c r="C26" s="5" t="n">
        <v>28133</v>
      </c>
      <c r="H26" s="5" t="n">
        <v>28133</v>
      </c>
      <c r="I26" s="5" t="n">
        <v>21609</v>
      </c>
      <c r="J26" s="5" t="n">
        <v>3099</v>
      </c>
    </row>
    <row r="27">
      <c r="A27" s="4" t="inlineStr">
        <is>
          <t>Redemption of OP Units for class A common stock</t>
        </is>
      </c>
      <c r="K27" s="6" t="n">
        <v>1423</v>
      </c>
      <c r="L27" s="6" t="n">
        <v>2</v>
      </c>
      <c r="M27" s="6" t="n">
        <v>1421</v>
      </c>
      <c r="N27" s="6" t="n">
        <v>-1423</v>
      </c>
    </row>
    <row r="28">
      <c r="A28" s="4" t="inlineStr">
        <is>
          <t>Equity awards issued, net of forfeitures</t>
        </is>
      </c>
      <c r="B28" s="5" t="n">
        <v>9842</v>
      </c>
      <c r="C28" s="5" t="n">
        <v>8962</v>
      </c>
      <c r="E28" s="5" t="n">
        <v>16</v>
      </c>
      <c r="F28" s="5" t="n">
        <v>8946</v>
      </c>
      <c r="I28" s="5" t="n">
        <v>296</v>
      </c>
      <c r="J28" s="5" t="n">
        <v>584</v>
      </c>
    </row>
    <row r="29">
      <c r="A29" s="4" t="inlineStr">
        <is>
          <t>Shares canceled for tax withholdings on vested equity awards</t>
        </is>
      </c>
      <c r="B29" s="5" t="n">
        <v>-1157</v>
      </c>
      <c r="C29" s="5" t="n">
        <v>-1157</v>
      </c>
      <c r="E29" s="5" t="n">
        <v>-6</v>
      </c>
      <c r="F29" s="5" t="n">
        <v>-1151</v>
      </c>
    </row>
    <row r="30">
      <c r="A30" s="4" t="inlineStr">
        <is>
          <t>Contributions from noncontrolling interests</t>
        </is>
      </c>
      <c r="B30" s="5" t="n">
        <v>112721</v>
      </c>
      <c r="I30" s="5" t="n">
        <v>112721</v>
      </c>
    </row>
    <row r="31">
      <c r="A31" s="4" t="inlineStr">
        <is>
          <t>Distributions to noncontrolling interests</t>
        </is>
      </c>
      <c r="B31" s="5" t="n">
        <v>-123495</v>
      </c>
      <c r="I31" s="5" t="n">
        <v>-123495</v>
      </c>
    </row>
    <row r="32">
      <c r="A32" s="4" t="inlineStr">
        <is>
          <t>Preferred stock dividends</t>
        </is>
      </c>
      <c r="B32" s="5" t="n">
        <v>-18516</v>
      </c>
      <c r="C32" s="5" t="n">
        <v>-18516</v>
      </c>
      <c r="G32" s="5" t="n">
        <v>-18516</v>
      </c>
    </row>
    <row r="33">
      <c r="A33" s="4" t="inlineStr">
        <is>
          <t>Reallocation of equity (Notes 2 and 10)</t>
        </is>
      </c>
      <c r="C33" s="5" t="n">
        <v>-1220</v>
      </c>
      <c r="F33" s="5" t="n">
        <v>-1232</v>
      </c>
      <c r="H33" s="5" t="n">
        <v>12</v>
      </c>
      <c r="I33" s="5" t="n">
        <v>1615</v>
      </c>
      <c r="J33" s="5" t="n">
        <v>-395</v>
      </c>
    </row>
    <row r="34">
      <c r="A34" s="4" t="inlineStr">
        <is>
          <t>Ending balance at Jun. 30, 2020</t>
        </is>
      </c>
      <c r="B34" s="5" t="n">
        <v>5704569</v>
      </c>
      <c r="C34" s="5" t="n">
        <v>2739777</v>
      </c>
      <c r="D34" s="5" t="n">
        <v>999490</v>
      </c>
      <c r="E34" s="5" t="n">
        <v>4821</v>
      </c>
      <c r="F34" s="5" t="n">
        <v>7540197</v>
      </c>
      <c r="G34" s="5" t="n">
        <v>-5849098</v>
      </c>
      <c r="H34" s="5" t="n">
        <v>44367</v>
      </c>
      <c r="I34" s="5" t="n">
        <v>2776604</v>
      </c>
      <c r="J34" s="5" t="n">
        <v>188188</v>
      </c>
    </row>
    <row r="35">
      <c r="A35" s="3" t="inlineStr">
        <is>
          <t>Increase (Decrease) in Stockholders' Equity [Roll Forward]</t>
        </is>
      </c>
    </row>
    <row r="36">
      <c r="A36" s="4" t="inlineStr">
        <is>
          <t>Cumulative effect of adoption of new accounting pronouncement (Note 2)</t>
        </is>
      </c>
      <c r="B36" s="5" t="n">
        <v>5704569</v>
      </c>
      <c r="C36" s="5" t="n">
        <v>2739777</v>
      </c>
      <c r="D36" s="5" t="n">
        <v>999490</v>
      </c>
      <c r="E36" s="5" t="n">
        <v>4821</v>
      </c>
      <c r="F36" s="5" t="n">
        <v>7540197</v>
      </c>
      <c r="G36" s="5" t="n">
        <v>-5849098</v>
      </c>
      <c r="H36" s="5" t="n">
        <v>44367</v>
      </c>
      <c r="I36" s="5" t="n">
        <v>2776604</v>
      </c>
      <c r="J36" s="5" t="n">
        <v>188188</v>
      </c>
    </row>
    <row r="37">
      <c r="A37" s="4" t="inlineStr">
        <is>
          <t>Net loss</t>
        </is>
      </c>
      <c r="B37" s="5" t="n">
        <v>-359072</v>
      </c>
      <c r="C37" s="5" t="n">
        <v>-187267</v>
      </c>
      <c r="G37" s="5" t="n">
        <v>-187267</v>
      </c>
      <c r="I37" s="5" t="n">
        <v>-149154</v>
      </c>
      <c r="J37" s="5" t="n">
        <v>-22651</v>
      </c>
    </row>
    <row r="38">
      <c r="A38" s="4" t="inlineStr">
        <is>
          <t>Other comprehensive loss</t>
        </is>
      </c>
      <c r="B38" s="5" t="n">
        <v>90541</v>
      </c>
      <c r="C38" s="5" t="n">
        <v>32239</v>
      </c>
      <c r="H38" s="5" t="n">
        <v>32239</v>
      </c>
      <c r="I38" s="5" t="n">
        <v>54753</v>
      </c>
      <c r="J38" s="5" t="n">
        <v>3549</v>
      </c>
    </row>
    <row r="39">
      <c r="A39" s="4" t="inlineStr">
        <is>
          <t>Fair value of noncontrolling interest assumed in asset acquisition</t>
        </is>
      </c>
      <c r="B39" s="5" t="n">
        <v>366136</v>
      </c>
      <c r="I39" s="5" t="n">
        <v>366136</v>
      </c>
    </row>
    <row r="40">
      <c r="A40" s="4" t="inlineStr">
        <is>
          <t>Equity awards issued, net of forfeitures</t>
        </is>
      </c>
      <c r="B40" s="5" t="n">
        <v>7387</v>
      </c>
      <c r="C40" s="5" t="n">
        <v>6571</v>
      </c>
      <c r="E40" s="5" t="n">
        <v>5</v>
      </c>
      <c r="F40" s="5" t="n">
        <v>6566</v>
      </c>
      <c r="I40" s="5" t="n">
        <v>148</v>
      </c>
      <c r="J40" s="5" t="n">
        <v>668</v>
      </c>
    </row>
    <row r="41">
      <c r="A41" s="4" t="inlineStr">
        <is>
          <t>Shares canceled for tax withholdings on vested equity awards</t>
        </is>
      </c>
      <c r="B41" s="5" t="n">
        <v>-512</v>
      </c>
      <c r="C41" s="5" t="n">
        <v>-512</v>
      </c>
      <c r="E41" s="5" t="n">
        <v>-2</v>
      </c>
      <c r="F41" s="5" t="n">
        <v>-510</v>
      </c>
    </row>
    <row r="42">
      <c r="A42" s="4" t="inlineStr">
        <is>
          <t>Warrant issuance (Note 10)</t>
        </is>
      </c>
      <c r="B42" s="5" t="n">
        <v>20240</v>
      </c>
      <c r="C42" s="5" t="n">
        <v>20240</v>
      </c>
      <c r="F42" s="5" t="n">
        <v>20240</v>
      </c>
    </row>
    <row r="43">
      <c r="A43" s="4" t="inlineStr">
        <is>
          <t>Costs of noncontrolling interests</t>
        </is>
      </c>
      <c r="B43" s="5" t="n">
        <v>-6287</v>
      </c>
      <c r="C43" s="5" t="n">
        <v>-6287</v>
      </c>
      <c r="F43" s="5" t="n">
        <v>-6287</v>
      </c>
    </row>
    <row r="44">
      <c r="A44" s="4" t="inlineStr">
        <is>
          <t>Contributions from noncontrolling interests</t>
        </is>
      </c>
      <c r="B44" s="5" t="n">
        <v>1101099</v>
      </c>
      <c r="I44" s="5" t="n">
        <v>1101099</v>
      </c>
    </row>
    <row r="45">
      <c r="A45" s="4" t="inlineStr">
        <is>
          <t>Distributions to noncontrolling interests</t>
        </is>
      </c>
      <c r="B45" s="5" t="n">
        <v>-63511</v>
      </c>
      <c r="I45" s="5" t="n">
        <v>-63511</v>
      </c>
    </row>
    <row r="46">
      <c r="A46" s="4" t="inlineStr">
        <is>
          <t>Preferred stock dividends</t>
        </is>
      </c>
      <c r="B46" s="5" t="n">
        <v>-18516</v>
      </c>
      <c r="C46" s="5" t="n">
        <v>-18516</v>
      </c>
      <c r="G46" s="5" t="n">
        <v>-18516</v>
      </c>
    </row>
    <row r="47">
      <c r="A47" s="4" t="inlineStr">
        <is>
          <t>Reallocation of equity (Notes 2 and 10)</t>
        </is>
      </c>
      <c r="C47" s="5" t="n">
        <v>-651</v>
      </c>
      <c r="F47" s="5" t="n">
        <v>-655</v>
      </c>
      <c r="H47" s="5" t="n">
        <v>4</v>
      </c>
      <c r="I47" s="5" t="n">
        <v>-336</v>
      </c>
      <c r="J47" s="5" t="n">
        <v>987</v>
      </c>
    </row>
    <row r="48">
      <c r="A48" s="4" t="inlineStr">
        <is>
          <t>Ending balance at Sep. 30, 2020</t>
        </is>
      </c>
      <c r="B48" s="5" t="n">
        <v>6842074</v>
      </c>
      <c r="C48" s="5" t="n">
        <v>2585594</v>
      </c>
      <c r="D48" s="5" t="n">
        <v>999490</v>
      </c>
      <c r="E48" s="5" t="n">
        <v>4824</v>
      </c>
      <c r="F48" s="5" t="n">
        <v>7559551</v>
      </c>
      <c r="G48" s="5" t="n">
        <v>-6054881</v>
      </c>
      <c r="H48" s="5" t="n">
        <v>76610</v>
      </c>
      <c r="I48" s="5" t="n">
        <v>4085739</v>
      </c>
      <c r="J48" s="5" t="n">
        <v>170741</v>
      </c>
    </row>
    <row r="49">
      <c r="A49" s="3" t="inlineStr">
        <is>
          <t>Increase (Decrease) in Stockholders' Equity [Roll Forward]</t>
        </is>
      </c>
    </row>
    <row r="50">
      <c r="A50" s="4" t="inlineStr">
        <is>
          <t>Cumulative effect of adoption of new accounting pronouncement (Note 2)</t>
        </is>
      </c>
      <c r="B50" s="5" t="n">
        <v>6842074</v>
      </c>
      <c r="C50" s="5" t="n">
        <v>2585594</v>
      </c>
      <c r="D50" s="5" t="n">
        <v>999490</v>
      </c>
      <c r="E50" s="5" t="n">
        <v>4824</v>
      </c>
      <c r="F50" s="5" t="n">
        <v>7559551</v>
      </c>
      <c r="G50" s="5" t="n">
        <v>-6054881</v>
      </c>
      <c r="H50" s="5" t="n">
        <v>76610</v>
      </c>
      <c r="I50" s="5" t="n">
        <v>4085739</v>
      </c>
      <c r="J50" s="5" t="n">
        <v>170741</v>
      </c>
    </row>
    <row r="51">
      <c r="A51" s="4" t="inlineStr">
        <is>
          <t>Cumulative effect of adoption of new accounting pronouncement (Note 2)</t>
        </is>
      </c>
      <c r="B51" s="5" t="n">
        <v>6984590</v>
      </c>
      <c r="C51" s="5" t="n">
        <v>2501471</v>
      </c>
      <c r="D51" s="5" t="n">
        <v>999490</v>
      </c>
      <c r="E51" s="5" t="n">
        <v>4841</v>
      </c>
      <c r="F51" s="5" t="n">
        <v>7570473</v>
      </c>
      <c r="G51" s="5" t="n">
        <v>-6195456</v>
      </c>
      <c r="H51" s="5" t="n">
        <v>122123</v>
      </c>
      <c r="I51" s="5" t="n">
        <v>4327372</v>
      </c>
      <c r="J51" s="5" t="n">
        <v>155747</v>
      </c>
    </row>
    <row r="52">
      <c r="A52" s="4" t="inlineStr">
        <is>
          <t>Beginning balance at Dec. 31, 2020</t>
        </is>
      </c>
      <c r="B52" s="5" t="n">
        <v>6984590</v>
      </c>
      <c r="C52" s="5" t="n">
        <v>2501471</v>
      </c>
      <c r="D52" s="5" t="n">
        <v>999490</v>
      </c>
      <c r="E52" s="5" t="n">
        <v>4841</v>
      </c>
      <c r="F52" s="5" t="n">
        <v>7570473</v>
      </c>
      <c r="G52" s="5" t="n">
        <v>-6195456</v>
      </c>
      <c r="H52" s="5" t="n">
        <v>122123</v>
      </c>
      <c r="I52" s="5" t="n">
        <v>4327372</v>
      </c>
      <c r="J52" s="5" t="n">
        <v>155747</v>
      </c>
    </row>
    <row r="53">
      <c r="A53" s="3" t="inlineStr">
        <is>
          <t>Increase (Decrease) in Stockholders' Equity [Roll Forward]</t>
        </is>
      </c>
    </row>
    <row r="54">
      <c r="A54" s="4" t="inlineStr">
        <is>
          <t>Net loss</t>
        </is>
      </c>
      <c r="B54" s="5" t="n">
        <v>-630048</v>
      </c>
      <c r="C54" s="5" t="n">
        <v>-246290</v>
      </c>
      <c r="G54" s="5" t="n">
        <v>-246290</v>
      </c>
      <c r="I54" s="5" t="n">
        <v>-355862</v>
      </c>
      <c r="J54" s="5" t="n">
        <v>-27896</v>
      </c>
    </row>
    <row r="55">
      <c r="A55" s="4" t="inlineStr">
        <is>
          <t>Other comprehensive income (loss)</t>
        </is>
      </c>
      <c r="B55" s="5" t="n">
        <v>-60232</v>
      </c>
      <c r="C55" s="5" t="n">
        <v>-21143</v>
      </c>
      <c r="H55" s="5" t="n">
        <v>-21143</v>
      </c>
      <c r="I55" s="5" t="n">
        <v>-36656</v>
      </c>
      <c r="J55" s="5" t="n">
        <v>-2433</v>
      </c>
    </row>
    <row r="56">
      <c r="A56" s="4" t="inlineStr">
        <is>
          <t>Deconsolidation of investment entities (Note 21)</t>
        </is>
      </c>
      <c r="B56" s="5" t="n">
        <v>-22413</v>
      </c>
      <c r="I56" s="5" t="n">
        <v>-22413</v>
      </c>
    </row>
    <row r="57">
      <c r="A57" s="4" t="inlineStr">
        <is>
          <t>Redemption of OP Units for class A common stock</t>
        </is>
      </c>
      <c r="K57" s="5" t="n">
        <v>16</v>
      </c>
      <c r="M57" s="5" t="n">
        <v>16</v>
      </c>
      <c r="N57" s="5" t="n">
        <v>-16</v>
      </c>
    </row>
    <row r="58">
      <c r="A58" s="4" t="inlineStr">
        <is>
          <t>Equity awards issued, net of forfeitures</t>
        </is>
      </c>
      <c r="B58" s="5" t="n">
        <v>18200</v>
      </c>
      <c r="C58" s="5" t="n">
        <v>16584</v>
      </c>
      <c r="E58" s="5" t="n">
        <v>48</v>
      </c>
      <c r="F58" s="5" t="n">
        <v>16536</v>
      </c>
      <c r="I58" s="5" t="n">
        <v>308</v>
      </c>
      <c r="J58" s="5" t="n">
        <v>1308</v>
      </c>
    </row>
    <row r="59">
      <c r="A59" s="4" t="inlineStr">
        <is>
          <t>Shares canceled for tax withholdings on vested equity awards</t>
        </is>
      </c>
      <c r="B59" s="5" t="n">
        <v>-7718</v>
      </c>
      <c r="C59" s="5" t="n">
        <v>-7718</v>
      </c>
      <c r="E59" s="5" t="n">
        <v>-11</v>
      </c>
      <c r="F59" s="5" t="n">
        <v>-7707</v>
      </c>
    </row>
    <row r="60">
      <c r="A60" s="4" t="inlineStr">
        <is>
          <t>Contributions from noncontrolling interests</t>
        </is>
      </c>
      <c r="B60" s="5" t="n">
        <v>113213</v>
      </c>
      <c r="I60" s="5" t="n">
        <v>113213</v>
      </c>
    </row>
    <row r="61">
      <c r="A61" s="4" t="inlineStr">
        <is>
          <t>Distributions to noncontrolling interests</t>
        </is>
      </c>
      <c r="B61" s="5" t="n">
        <v>-26739</v>
      </c>
      <c r="I61" s="5" t="n">
        <v>-26739</v>
      </c>
    </row>
    <row r="62">
      <c r="A62" s="4" t="inlineStr">
        <is>
          <t>Preferred stock dividends</t>
        </is>
      </c>
      <c r="B62" s="5" t="n">
        <v>-18516</v>
      </c>
      <c r="C62" s="5" t="n">
        <v>-18516</v>
      </c>
      <c r="G62" s="5" t="n">
        <v>-18516</v>
      </c>
    </row>
    <row r="63">
      <c r="A63" s="4" t="inlineStr">
        <is>
          <t>Reallocation of equity (Notes 2 and 10)</t>
        </is>
      </c>
      <c r="C63" s="5" t="n">
        <v>-2369</v>
      </c>
      <c r="F63" s="5" t="n">
        <v>-2445</v>
      </c>
      <c r="H63" s="5" t="n">
        <v>76</v>
      </c>
      <c r="I63" s="5" t="n">
        <v>4682</v>
      </c>
      <c r="J63" s="5" t="n">
        <v>-2313</v>
      </c>
    </row>
    <row r="64">
      <c r="A64" s="4" t="inlineStr">
        <is>
          <t>Ending balance at Mar. 31, 2021</t>
        </is>
      </c>
      <c r="B64" s="5" t="n">
        <v>6350337</v>
      </c>
      <c r="C64" s="5" t="n">
        <v>2222035</v>
      </c>
      <c r="D64" s="5" t="n">
        <v>999490</v>
      </c>
      <c r="E64" s="5" t="n">
        <v>4878</v>
      </c>
      <c r="F64" s="5" t="n">
        <v>7576873</v>
      </c>
      <c r="G64" s="5" t="n">
        <v>-6460262</v>
      </c>
      <c r="H64" s="5" t="n">
        <v>101056</v>
      </c>
      <c r="I64" s="5" t="n">
        <v>4003905</v>
      </c>
      <c r="J64" s="5" t="n">
        <v>124397</v>
      </c>
    </row>
    <row r="65">
      <c r="A65" s="4" t="inlineStr">
        <is>
          <t>Beginning balance at Dec. 31, 2020</t>
        </is>
      </c>
      <c r="B65" s="5" t="n">
        <v>6984590</v>
      </c>
      <c r="C65" s="5" t="n">
        <v>2501471</v>
      </c>
      <c r="D65" s="5" t="n">
        <v>999490</v>
      </c>
      <c r="E65" s="5" t="n">
        <v>4841</v>
      </c>
      <c r="F65" s="5" t="n">
        <v>7570473</v>
      </c>
      <c r="G65" s="5" t="n">
        <v>-6195456</v>
      </c>
      <c r="H65" s="5" t="n">
        <v>122123</v>
      </c>
      <c r="I65" s="5" t="n">
        <v>4327372</v>
      </c>
      <c r="J65" s="5" t="n">
        <v>155747</v>
      </c>
    </row>
    <row r="66">
      <c r="A66" s="3" t="inlineStr">
        <is>
          <t>Increase (Decrease) in Stockholders' Equity [Roll Forward]</t>
        </is>
      </c>
    </row>
    <row r="67">
      <c r="A67" s="4" t="inlineStr">
        <is>
          <t>Other comprehensive loss</t>
        </is>
      </c>
      <c r="B67" s="5" t="n">
        <v>-118250</v>
      </c>
    </row>
    <row r="68">
      <c r="A68" s="4" t="inlineStr">
        <is>
          <t>Ending balance at Sep. 30, 2021</t>
        </is>
      </c>
      <c r="B68" s="5" t="n">
        <v>5688270</v>
      </c>
      <c r="C68" s="5" t="n">
        <v>2055857</v>
      </c>
      <c r="D68" s="5" t="n">
        <v>916105</v>
      </c>
      <c r="E68" s="5" t="n">
        <v>4941</v>
      </c>
      <c r="F68" s="5" t="n">
        <v>7625552</v>
      </c>
      <c r="G68" s="5" t="n">
        <v>-6557621</v>
      </c>
      <c r="H68" s="5" t="n">
        <v>66880</v>
      </c>
      <c r="I68" s="5" t="n">
        <v>3515888</v>
      </c>
      <c r="J68" s="5" t="n">
        <v>116525</v>
      </c>
    </row>
    <row r="69">
      <c r="A69" s="3" t="inlineStr">
        <is>
          <t>Increase (Decrease) in Stockholders' Equity [Roll Forward]</t>
        </is>
      </c>
    </row>
    <row r="70">
      <c r="A70" s="4" t="inlineStr">
        <is>
          <t>Cumulative effect of adoption of new accounting pronouncement (Note 2)</t>
        </is>
      </c>
      <c r="B70" s="5" t="n">
        <v>6350337</v>
      </c>
      <c r="C70" s="5" t="n">
        <v>2222035</v>
      </c>
      <c r="D70" s="5" t="n">
        <v>999490</v>
      </c>
      <c r="E70" s="5" t="n">
        <v>4878</v>
      </c>
      <c r="F70" s="5" t="n">
        <v>7576873</v>
      </c>
      <c r="G70" s="5" t="n">
        <v>-6460262</v>
      </c>
      <c r="H70" s="5" t="n">
        <v>101056</v>
      </c>
      <c r="I70" s="5" t="n">
        <v>4003905</v>
      </c>
      <c r="J70" s="5" t="n">
        <v>124397</v>
      </c>
    </row>
    <row r="71">
      <c r="A71" s="4" t="inlineStr">
        <is>
          <t>Beginning balance at Mar. 31, 2021</t>
        </is>
      </c>
      <c r="B71" s="5" t="n">
        <v>6350337</v>
      </c>
      <c r="C71" s="5" t="n">
        <v>2222035</v>
      </c>
      <c r="D71" s="5" t="n">
        <v>999490</v>
      </c>
      <c r="E71" s="5" t="n">
        <v>4878</v>
      </c>
      <c r="F71" s="5" t="n">
        <v>7576873</v>
      </c>
      <c r="G71" s="5" t="n">
        <v>-6460262</v>
      </c>
      <c r="H71" s="5" t="n">
        <v>101056</v>
      </c>
      <c r="I71" s="5" t="n">
        <v>4003905</v>
      </c>
      <c r="J71" s="5" t="n">
        <v>124397</v>
      </c>
    </row>
    <row r="72">
      <c r="A72" s="3" t="inlineStr">
        <is>
          <t>Increase (Decrease) in Stockholders' Equity [Roll Forward]</t>
        </is>
      </c>
    </row>
    <row r="73">
      <c r="A73" s="4" t="inlineStr">
        <is>
          <t>Net loss</t>
        </is>
      </c>
      <c r="B73" s="5" t="n">
        <v>-101108</v>
      </c>
      <c r="C73" s="5" t="n">
        <v>-122744</v>
      </c>
      <c r="G73" s="5" t="n">
        <v>-122744</v>
      </c>
      <c r="I73" s="5" t="n">
        <v>36616</v>
      </c>
      <c r="J73" s="5" t="n">
        <v>-14980</v>
      </c>
    </row>
    <row r="74">
      <c r="A74" s="4" t="inlineStr">
        <is>
          <t>Other comprehensive income (loss)</t>
        </is>
      </c>
      <c r="B74" s="5" t="n">
        <v>-9638</v>
      </c>
      <c r="C74" s="5" t="n">
        <v>-15818</v>
      </c>
      <c r="H74" s="5" t="n">
        <v>-15818</v>
      </c>
      <c r="I74" s="5" t="n">
        <v>7805</v>
      </c>
      <c r="J74" s="5" t="n">
        <v>-1625</v>
      </c>
    </row>
    <row r="75">
      <c r="A75" s="4" t="inlineStr">
        <is>
          <t>Shares issued pursuant to settlement liability (Note 13)</t>
        </is>
      </c>
      <c r="B75" s="5" t="n">
        <v>47042</v>
      </c>
      <c r="C75" s="5" t="n">
        <v>47042</v>
      </c>
      <c r="E75" s="5" t="n">
        <v>60</v>
      </c>
      <c r="F75" s="5" t="n">
        <v>46982</v>
      </c>
    </row>
    <row r="76">
      <c r="A76" s="4" t="inlineStr">
        <is>
          <t>Deconsolidation of investment entities (Note 21)</t>
        </is>
      </c>
      <c r="B76" s="5" t="n">
        <v>-202341</v>
      </c>
      <c r="C76" s="5" t="n">
        <v>546</v>
      </c>
      <c r="F76" s="5" t="n">
        <v>2028</v>
      </c>
      <c r="H76" s="5" t="n">
        <v>-1482</v>
      </c>
      <c r="I76" s="5" t="n">
        <v>-202887</v>
      </c>
    </row>
    <row r="77">
      <c r="A77" s="4" t="inlineStr">
        <is>
          <t>Redemption of OP Units for class A common stock</t>
        </is>
      </c>
      <c r="K77" s="5" t="n">
        <v>1</v>
      </c>
      <c r="M77" s="5" t="n">
        <v>1</v>
      </c>
      <c r="N77" s="5" t="n">
        <v>-1</v>
      </c>
    </row>
    <row r="78">
      <c r="A78" s="4" t="inlineStr">
        <is>
          <t>Equity awards issued, net of forfeitures</t>
        </is>
      </c>
      <c r="B78" s="5" t="n">
        <v>11571</v>
      </c>
      <c r="C78" s="5" t="n">
        <v>10196</v>
      </c>
      <c r="E78" s="5" t="n">
        <v>2</v>
      </c>
      <c r="F78" s="5" t="n">
        <v>10194</v>
      </c>
      <c r="I78" s="5" t="n">
        <v>308</v>
      </c>
      <c r="J78" s="5" t="n">
        <v>1067</v>
      </c>
    </row>
    <row r="79">
      <c r="A79" s="4" t="inlineStr">
        <is>
          <t>Shares canceled for tax withholdings on vested equity awards</t>
        </is>
      </c>
      <c r="B79" s="5" t="n">
        <v>-9179</v>
      </c>
      <c r="C79" s="5" t="n">
        <v>-9179</v>
      </c>
      <c r="E79" s="5" t="n">
        <v>-13</v>
      </c>
      <c r="F79" s="5" t="n">
        <v>-9166</v>
      </c>
    </row>
    <row r="80">
      <c r="A80" s="4" t="inlineStr">
        <is>
          <t>Contributions from noncontrolling interests</t>
        </is>
      </c>
      <c r="B80" s="5" t="n">
        <v>24540</v>
      </c>
      <c r="I80" s="5" t="n">
        <v>24540</v>
      </c>
    </row>
    <row r="81">
      <c r="A81" s="4" t="inlineStr">
        <is>
          <t>Distributions to noncontrolling interests</t>
        </is>
      </c>
      <c r="B81" s="5" t="n">
        <v>-33678</v>
      </c>
      <c r="I81" s="5" t="n">
        <v>-33678</v>
      </c>
    </row>
    <row r="82">
      <c r="A82" s="4" t="inlineStr">
        <is>
          <t>Preferred stock dividends</t>
        </is>
      </c>
      <c r="B82" s="5" t="n">
        <v>-18516</v>
      </c>
      <c r="C82" s="5" t="n">
        <v>-18516</v>
      </c>
      <c r="G82" s="5" t="n">
        <v>-18516</v>
      </c>
    </row>
    <row r="83">
      <c r="A83" s="4" t="inlineStr">
        <is>
          <t>Reallocation of equity (Notes 2 and 10)</t>
        </is>
      </c>
      <c r="C83" s="5" t="n">
        <v>-4611</v>
      </c>
      <c r="F83" s="5" t="n">
        <v>-4530</v>
      </c>
      <c r="H83" s="5" t="n">
        <v>-81</v>
      </c>
      <c r="J83" s="5" t="n">
        <v>4611</v>
      </c>
    </row>
    <row r="84">
      <c r="A84" s="4" t="inlineStr">
        <is>
          <t>Ending balance at Jun. 30, 2021</t>
        </is>
      </c>
      <c r="B84" s="5" t="n">
        <v>6059030</v>
      </c>
      <c r="C84" s="5" t="n">
        <v>2108952</v>
      </c>
      <c r="D84" s="5" t="n">
        <v>999490</v>
      </c>
      <c r="E84" s="5" t="n">
        <v>4927</v>
      </c>
      <c r="F84" s="5" t="n">
        <v>7622382</v>
      </c>
      <c r="G84" s="5" t="n">
        <v>-6601522</v>
      </c>
      <c r="H84" s="5" t="n">
        <v>83675</v>
      </c>
      <c r="I84" s="5" t="n">
        <v>3836609</v>
      </c>
      <c r="J84" s="5" t="n">
        <v>113469</v>
      </c>
    </row>
    <row r="85">
      <c r="A85" s="3" t="inlineStr">
        <is>
          <t>Increase (Decrease) in Stockholders' Equity [Roll Forward]</t>
        </is>
      </c>
    </row>
    <row r="86">
      <c r="A86" s="4" t="inlineStr">
        <is>
          <t>Cumulative effect of adoption of new accounting pronouncement (Note 2)</t>
        </is>
      </c>
      <c r="B86" s="5" t="n">
        <v>6059030</v>
      </c>
      <c r="C86" s="5" t="n">
        <v>2108952</v>
      </c>
      <c r="D86" s="5" t="n">
        <v>999490</v>
      </c>
      <c r="E86" s="5" t="n">
        <v>4927</v>
      </c>
      <c r="F86" s="5" t="n">
        <v>7622382</v>
      </c>
      <c r="G86" s="5" t="n">
        <v>-6601522</v>
      </c>
      <c r="H86" s="5" t="n">
        <v>83675</v>
      </c>
      <c r="I86" s="5" t="n">
        <v>3836609</v>
      </c>
      <c r="J86" s="5" t="n">
        <v>113469</v>
      </c>
    </row>
    <row r="87">
      <c r="A87" s="4" t="inlineStr">
        <is>
          <t>Net loss</t>
        </is>
      </c>
      <c r="B87" s="5" t="n">
        <v>-58633</v>
      </c>
      <c r="C87" s="5" t="n">
        <v>61357</v>
      </c>
      <c r="G87" s="5" t="n">
        <v>61357</v>
      </c>
      <c r="I87" s="5" t="n">
        <v>-124301</v>
      </c>
      <c r="J87" s="5" t="n">
        <v>4311</v>
      </c>
    </row>
    <row r="88">
      <c r="A88" s="4" t="inlineStr">
        <is>
          <t>Other comprehensive loss</t>
        </is>
      </c>
      <c r="B88" s="5" t="n">
        <v>-38515</v>
      </c>
      <c r="H88" s="5" t="n">
        <v>-16822</v>
      </c>
      <c r="I88" s="5" t="n">
        <v>-19921</v>
      </c>
      <c r="J88" s="5" t="n">
        <v>-1772</v>
      </c>
    </row>
    <row r="89">
      <c r="A89" s="4" t="inlineStr">
        <is>
          <t>Redemption of preferred stock (Note 9)</t>
        </is>
      </c>
      <c r="B89" s="5" t="n">
        <v>-86250</v>
      </c>
      <c r="C89" s="5" t="n">
        <v>-86250</v>
      </c>
      <c r="D89" s="5" t="n">
        <v>-83385</v>
      </c>
      <c r="F89" s="5" t="n">
        <v>-2865</v>
      </c>
    </row>
    <row r="90">
      <c r="A90" s="4" t="inlineStr">
        <is>
          <t>Other comprehensive income (loss)</t>
        </is>
      </c>
      <c r="B90" s="5" t="n">
        <v>-38515</v>
      </c>
      <c r="C90" s="5" t="n">
        <v>-16822</v>
      </c>
    </row>
    <row r="91">
      <c r="A91" s="4" t="inlineStr">
        <is>
          <t>Deconsolidation of investment entities (Note 21)</t>
        </is>
      </c>
      <c r="B91" s="5" t="n">
        <v>-149515</v>
      </c>
      <c r="I91" s="5" t="n">
        <v>-149515</v>
      </c>
    </row>
    <row r="92">
      <c r="A92" s="4" t="inlineStr">
        <is>
          <t>Redemption of OP Units for class A common stock</t>
        </is>
      </c>
      <c r="K92" s="6" t="n">
        <v>1090</v>
      </c>
      <c r="L92" s="6" t="n">
        <v>5</v>
      </c>
      <c r="M92" s="6" t="n">
        <v>1085</v>
      </c>
      <c r="N92" s="6" t="n">
        <v>-1090</v>
      </c>
    </row>
    <row r="93">
      <c r="A93" s="4" t="inlineStr">
        <is>
          <t>Equity awards issued, net of forfeitures</t>
        </is>
      </c>
      <c r="B93" s="5" t="n">
        <v>8574</v>
      </c>
      <c r="C93" s="5" t="n">
        <v>7363</v>
      </c>
      <c r="E93" s="5" t="n">
        <v>12</v>
      </c>
      <c r="F93" s="5" t="n">
        <v>7351</v>
      </c>
      <c r="I93" s="5" t="n">
        <v>308</v>
      </c>
      <c r="J93" s="5" t="n">
        <v>903</v>
      </c>
    </row>
    <row r="94">
      <c r="A94" s="4" t="inlineStr">
        <is>
          <t>Shares canceled for tax withholdings on vested equity awards</t>
        </is>
      </c>
      <c r="B94" s="5" t="n">
        <v>-1673</v>
      </c>
      <c r="C94" s="5" t="n">
        <v>-1673</v>
      </c>
      <c r="E94" s="5" t="n">
        <v>-3</v>
      </c>
      <c r="F94" s="5" t="n">
        <v>-1670</v>
      </c>
    </row>
    <row r="95">
      <c r="A95" s="4" t="inlineStr">
        <is>
          <t>Contributions from noncontrolling interests</t>
        </is>
      </c>
      <c r="B95" s="5" t="n">
        <v>24292</v>
      </c>
      <c r="I95" s="5" t="n">
        <v>24292</v>
      </c>
    </row>
    <row r="96">
      <c r="A96" s="4" t="inlineStr">
        <is>
          <t>Distributions to noncontrolling interests</t>
        </is>
      </c>
      <c r="B96" s="5" t="n">
        <v>-51584</v>
      </c>
      <c r="I96" s="5" t="n">
        <v>-51584</v>
      </c>
    </row>
    <row r="97">
      <c r="A97" s="4" t="inlineStr">
        <is>
          <t>Preferred stock dividends</t>
        </is>
      </c>
      <c r="B97" s="5" t="n">
        <v>-17456</v>
      </c>
      <c r="C97" s="5" t="n">
        <v>-17456</v>
      </c>
      <c r="G97" s="5" t="n">
        <v>-17456</v>
      </c>
    </row>
    <row r="98">
      <c r="A98" s="4" t="inlineStr">
        <is>
          <t>Reallocation of equity (Notes 2 and 10)</t>
        </is>
      </c>
      <c r="C98" s="5" t="n">
        <v>-704</v>
      </c>
      <c r="F98" s="5" t="n">
        <v>-731</v>
      </c>
      <c r="H98" s="5" t="n">
        <v>27</v>
      </c>
      <c r="J98" s="5" t="n">
        <v>704</v>
      </c>
    </row>
    <row r="99">
      <c r="A99" s="4" t="inlineStr">
        <is>
          <t>Ending balance at Sep. 30, 2021</t>
        </is>
      </c>
      <c r="B99" s="5" t="n">
        <v>5688270</v>
      </c>
      <c r="C99" s="5" t="n">
        <v>2055857</v>
      </c>
      <c r="D99" s="5" t="n">
        <v>916105</v>
      </c>
      <c r="E99" s="5" t="n">
        <v>4941</v>
      </c>
      <c r="F99" s="5" t="n">
        <v>7625552</v>
      </c>
      <c r="G99" s="5" t="n">
        <v>-6557621</v>
      </c>
      <c r="H99" s="5" t="n">
        <v>66880</v>
      </c>
      <c r="I99" s="5" t="n">
        <v>3515888</v>
      </c>
      <c r="J99" s="5" t="n">
        <v>116525</v>
      </c>
    </row>
    <row r="100">
      <c r="A100" s="3" t="inlineStr">
        <is>
          <t>Increase (Decrease) in Stockholders' Equity [Roll Forward]</t>
        </is>
      </c>
    </row>
    <row r="101">
      <c r="A101" s="4" t="inlineStr">
        <is>
          <t>Cumulative effect of adoption of new accounting pronouncement (Note 2)</t>
        </is>
      </c>
      <c r="B101" s="6" t="n">
        <v>5688270</v>
      </c>
      <c r="C101" s="6" t="n">
        <v>2055857</v>
      </c>
      <c r="D101" s="6" t="n">
        <v>916105</v>
      </c>
      <c r="E101" s="6" t="n">
        <v>4941</v>
      </c>
      <c r="F101" s="6" t="n">
        <v>7625552</v>
      </c>
      <c r="G101" s="6" t="n">
        <v>-6557621</v>
      </c>
      <c r="H101" s="6" t="n">
        <v>66880</v>
      </c>
      <c r="I101" s="6" t="n">
        <v>3515888</v>
      </c>
      <c r="J101" s="6" t="n">
        <v>1165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0" customWidth="1" min="3" max="3"/>
    <col width="21" customWidth="1" min="4" max="4"/>
    <col width="21" customWidth="1" min="5" max="5"/>
  </cols>
  <sheetData>
    <row r="1">
      <c r="A1" s="1" t="inlineStr">
        <is>
          <t>Debt - Securitized Financing Facility Facility (Details) $ in Millions</t>
        </is>
      </c>
      <c r="B1" s="2" t="inlineStr">
        <is>
          <t>1 Months Ended</t>
        </is>
      </c>
    </row>
    <row r="2">
      <c r="B2" s="2" t="inlineStr">
        <is>
          <t>Jul. 31, 2021USD ($)security</t>
        </is>
      </c>
      <c r="C2" s="2" t="inlineStr">
        <is>
          <t>May 31, 2021USD ($)</t>
        </is>
      </c>
      <c r="D2" s="2" t="inlineStr">
        <is>
          <t>Sep. 30, 2021USD ($)</t>
        </is>
      </c>
      <c r="E2" s="2" t="inlineStr">
        <is>
          <t>Dec. 31, 2020USD ($)</t>
        </is>
      </c>
    </row>
    <row r="3">
      <c r="A3" s="4" t="inlineStr">
        <is>
          <t>Secured fund fee revenue notes | VFN Notes</t>
        </is>
      </c>
    </row>
    <row r="4">
      <c r="A4" s="3" t="inlineStr">
        <is>
          <t>Line of Credit Facility [Line Items]</t>
        </is>
      </c>
    </row>
    <row r="5">
      <c r="A5" s="4" t="inlineStr">
        <is>
          <t>Maximum principal amount of credit facility</t>
        </is>
      </c>
      <c r="B5" s="6" t="n">
        <v>200</v>
      </c>
    </row>
    <row r="6">
      <c r="A6" s="4" t="inlineStr">
        <is>
          <t>Secured debt | Series 2021-1 Notes</t>
        </is>
      </c>
    </row>
    <row r="7">
      <c r="A7" s="3" t="inlineStr">
        <is>
          <t>Line of Credit Facility [Line Items]</t>
        </is>
      </c>
    </row>
    <row r="8">
      <c r="A8" s="4" t="inlineStr">
        <is>
          <t>Secured debt</t>
        </is>
      </c>
      <c r="B8" s="5" t="n">
        <v>500</v>
      </c>
    </row>
    <row r="9">
      <c r="A9" s="4" t="inlineStr">
        <is>
          <t>Secured debt | Series 2021-1 Class A-2 Notes</t>
        </is>
      </c>
    </row>
    <row r="10">
      <c r="A10" s="3" t="inlineStr">
        <is>
          <t>Line of Credit Facility [Line Items]</t>
        </is>
      </c>
    </row>
    <row r="11">
      <c r="A11" s="4" t="inlineStr">
        <is>
          <t>Secured debt</t>
        </is>
      </c>
      <c r="B11" s="6" t="n">
        <v>300</v>
      </c>
    </row>
    <row r="12">
      <c r="A12" s="4" t="inlineStr">
        <is>
          <t>Interest rate</t>
        </is>
      </c>
      <c r="B12" s="4" t="inlineStr">
        <is>
          <t>3.933%</t>
        </is>
      </c>
    </row>
    <row r="13">
      <c r="A13" s="4" t="inlineStr">
        <is>
          <t>Principal prepayment, percentage</t>
        </is>
      </c>
      <c r="B13" s="4" t="inlineStr">
        <is>
          <t>1.00%</t>
        </is>
      </c>
    </row>
    <row r="14">
      <c r="A14" s="4" t="inlineStr">
        <is>
          <t>Proceeds from secured notes</t>
        </is>
      </c>
      <c r="B14" s="9" t="n">
        <v>285.1</v>
      </c>
    </row>
    <row r="15">
      <c r="A15" s="4" t="inlineStr">
        <is>
          <t>Interest reserve deposit</t>
        </is>
      </c>
      <c r="B15" s="9" t="n">
        <v>5.4</v>
      </c>
    </row>
    <row r="16">
      <c r="A16" s="4" t="inlineStr">
        <is>
          <t>Secured debt | VFN Notes</t>
        </is>
      </c>
    </row>
    <row r="17">
      <c r="A17" s="3" t="inlineStr">
        <is>
          <t>Line of Credit Facility [Line Items]</t>
        </is>
      </c>
    </row>
    <row r="18">
      <c r="A18" s="4" t="inlineStr">
        <is>
          <t>Percentage of unused amount</t>
        </is>
      </c>
      <c r="B18" s="4" t="inlineStr">
        <is>
          <t>0.50%</t>
        </is>
      </c>
    </row>
    <row r="19">
      <c r="A19" s="4" t="inlineStr">
        <is>
          <t>Number of extensions | security</t>
        </is>
      </c>
      <c r="B19" s="5" t="n">
        <v>2</v>
      </c>
    </row>
    <row r="20">
      <c r="A20" s="4" t="inlineStr">
        <is>
          <t>Extension term</t>
        </is>
      </c>
      <c r="B20" s="4" t="inlineStr">
        <is>
          <t>1 year</t>
        </is>
      </c>
    </row>
    <row r="21">
      <c r="A21" s="4" t="inlineStr">
        <is>
          <t>Secured debt | VFN Notes | LIBOR</t>
        </is>
      </c>
    </row>
    <row r="22">
      <c r="A22" s="3" t="inlineStr">
        <is>
          <t>Line of Credit Facility [Line Items]</t>
        </is>
      </c>
    </row>
    <row r="23">
      <c r="A23" s="4" t="inlineStr">
        <is>
          <t>Basis spread on variable rate</t>
        </is>
      </c>
      <c r="B23" s="4" t="inlineStr">
        <is>
          <t>3.00%</t>
        </is>
      </c>
    </row>
    <row r="24">
      <c r="A24" s="4" t="inlineStr">
        <is>
          <t>Revolving Credit Facility | Secured fund fee revenue notes</t>
        </is>
      </c>
    </row>
    <row r="25">
      <c r="A25" s="3" t="inlineStr">
        <is>
          <t>Line of Credit Facility [Line Items]</t>
        </is>
      </c>
    </row>
    <row r="26">
      <c r="A26" s="4" t="inlineStr">
        <is>
          <t>Maximum principal amount of credit facility</t>
        </is>
      </c>
      <c r="D26" s="6" t="n">
        <v>50</v>
      </c>
    </row>
    <row r="27">
      <c r="A27" s="4" t="inlineStr">
        <is>
          <t>Revolving Credit Facility | JPMorgan Chase Bank, N.A. | Secured fund fee revenue notes</t>
        </is>
      </c>
    </row>
    <row r="28">
      <c r="A28" s="3" t="inlineStr">
        <is>
          <t>Line of Credit Facility [Line Items]</t>
        </is>
      </c>
    </row>
    <row r="29">
      <c r="A29" s="4" t="inlineStr">
        <is>
          <t>Maximum principal amount of credit facility</t>
        </is>
      </c>
      <c r="C29" s="6" t="n">
        <v>300</v>
      </c>
      <c r="E29" s="6" t="n">
        <v>450</v>
      </c>
    </row>
    <row r="30">
      <c r="A30" s="4" t="inlineStr">
        <is>
          <t>Percentage of unused amount</t>
        </is>
      </c>
      <c r="C30" s="4" t="inlineStr">
        <is>
          <t>0.35%</t>
        </is>
      </c>
    </row>
    <row r="31">
      <c r="A31" s="4" t="inlineStr">
        <is>
          <t>Revolving Credit Facility | JPMorgan Chase Bank, N.A. | Secured fund fee revenue notes | LIBOR</t>
        </is>
      </c>
    </row>
    <row r="32">
      <c r="A32" s="3" t="inlineStr">
        <is>
          <t>Line of Credit Facility [Line Items]</t>
        </is>
      </c>
    </row>
    <row r="33">
      <c r="A33" s="4" t="inlineStr">
        <is>
          <t>Basis spread on variable rate</t>
        </is>
      </c>
      <c r="C33" s="4" t="inlineStr">
        <is>
          <t>2.7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Convertible and Exchangeable Senior Notes (Details) - USD ($)</t>
        </is>
      </c>
      <c r="B1" s="2" t="inlineStr">
        <is>
          <t>1 Months Ended</t>
        </is>
      </c>
      <c r="D1" s="2" t="inlineStr">
        <is>
          <t>3 Months Ended</t>
        </is>
      </c>
      <c r="F1" s="2" t="inlineStr">
        <is>
          <t>9 Months Ended</t>
        </is>
      </c>
    </row>
    <row r="2">
      <c r="B2" s="2" t="inlineStr">
        <is>
          <t>Oct. 31, 2021</t>
        </is>
      </c>
      <c r="C2" s="2" t="inlineStr">
        <is>
          <t>Jan. 31, 2021</t>
        </is>
      </c>
      <c r="D2" s="2" t="inlineStr">
        <is>
          <t>Sep. 30, 2021</t>
        </is>
      </c>
      <c r="E2" s="2" t="inlineStr">
        <is>
          <t>Sep. 30, 2020</t>
        </is>
      </c>
      <c r="F2" s="2" t="inlineStr">
        <is>
          <t>Sep. 30, 2021</t>
        </is>
      </c>
      <c r="G2" s="2" t="inlineStr">
        <is>
          <t>Sep. 30, 2020</t>
        </is>
      </c>
      <c r="H2" s="2" t="inlineStr">
        <is>
          <t>Dec. 31, 2020</t>
        </is>
      </c>
    </row>
    <row r="3">
      <c r="A3" s="3" t="inlineStr">
        <is>
          <t>Debt Instrument [Line Items]</t>
        </is>
      </c>
    </row>
    <row r="4">
      <c r="A4" s="4" t="inlineStr">
        <is>
          <t>Convertible and exchangeable senior notes, outstanding principal</t>
        </is>
      </c>
      <c r="D4" s="6" t="n">
        <v>500000000</v>
      </c>
      <c r="F4" s="6" t="n">
        <v>500000000</v>
      </c>
      <c r="H4" s="6" t="n">
        <v>531502000</v>
      </c>
    </row>
    <row r="5">
      <c r="A5" s="4" t="inlineStr">
        <is>
          <t>Repayments of convertible debt</t>
        </is>
      </c>
      <c r="F5" s="5" t="n">
        <v>31502000</v>
      </c>
      <c r="G5" s="6" t="n">
        <v>370998000</v>
      </c>
    </row>
    <row r="6">
      <c r="A6" s="4" t="inlineStr">
        <is>
          <t>Interest expense attributable to convertible and exchangeable notes</t>
        </is>
      </c>
      <c r="D6" s="6" t="n">
        <v>0</v>
      </c>
      <c r="E6" s="6" t="n">
        <v>0</v>
      </c>
      <c r="F6" s="6" t="n">
        <v>0</v>
      </c>
      <c r="G6" s="6" t="n">
        <v>0</v>
      </c>
    </row>
    <row r="7">
      <c r="A7" s="4" t="inlineStr">
        <is>
          <t>Convertible and Exchangeable Senior Notes</t>
        </is>
      </c>
    </row>
    <row r="8">
      <c r="A8" s="3" t="inlineStr">
        <is>
          <t>Debt Instrument [Line Items]</t>
        </is>
      </c>
    </row>
    <row r="9">
      <c r="A9" s="4" t="inlineStr">
        <is>
          <t>Redemption price, percentage of principal amount</t>
        </is>
      </c>
      <c r="F9" s="4" t="inlineStr">
        <is>
          <t>100.00%</t>
        </is>
      </c>
    </row>
    <row r="10">
      <c r="A10" s="4" t="inlineStr">
        <is>
          <t>Convertible and Exchangeable Senior Notes | 5.00% Convertible Senior Notes</t>
        </is>
      </c>
    </row>
    <row r="11">
      <c r="A11" s="3" t="inlineStr">
        <is>
          <t>Debt Instrument [Line Items]</t>
        </is>
      </c>
    </row>
    <row r="12">
      <c r="A12" s="4" t="inlineStr">
        <is>
          <t>Interest rate</t>
        </is>
      </c>
      <c r="D12" s="4" t="inlineStr">
        <is>
          <t>5.00%</t>
        </is>
      </c>
      <c r="F12" s="4" t="inlineStr">
        <is>
          <t>5.00%</t>
        </is>
      </c>
    </row>
    <row r="13">
      <c r="A13" s="4" t="inlineStr">
        <is>
          <t>Conversion or Exchange Price (in dollars per share)</t>
        </is>
      </c>
      <c r="D13" s="7" t="n">
        <v>15.76</v>
      </c>
      <c r="F13" s="7" t="n">
        <v>15.76</v>
      </c>
    </row>
    <row r="14">
      <c r="A14" s="4" t="inlineStr">
        <is>
          <t>Conversion or Exchange Ratio (in shares)</t>
        </is>
      </c>
      <c r="D14" s="11" t="n">
        <v>63.47</v>
      </c>
      <c r="F14" s="11" t="n">
        <v>63.47</v>
      </c>
    </row>
    <row r="15">
      <c r="A15" s="4" t="inlineStr">
        <is>
          <t>Conversion or Exchange Shares (in shares)</t>
        </is>
      </c>
      <c r="D15" s="5" t="n">
        <v>12694000</v>
      </c>
      <c r="F15" s="5" t="n">
        <v>12694000</v>
      </c>
    </row>
    <row r="16">
      <c r="A16" s="4" t="inlineStr">
        <is>
          <t>Convertible and exchangeable senior notes, outstanding principal</t>
        </is>
      </c>
      <c r="D16" s="6" t="n">
        <v>200000000</v>
      </c>
      <c r="F16" s="6" t="n">
        <v>200000000</v>
      </c>
      <c r="H16" s="5" t="n">
        <v>200000000</v>
      </c>
    </row>
    <row r="17">
      <c r="A17" s="4" t="inlineStr">
        <is>
          <t>Convertible and Exchangeable Senior Notes | 3.875% Convertible Senior Notes</t>
        </is>
      </c>
    </row>
    <row r="18">
      <c r="A18" s="3" t="inlineStr">
        <is>
          <t>Debt Instrument [Line Items]</t>
        </is>
      </c>
    </row>
    <row r="19">
      <c r="A19" s="4" t="inlineStr">
        <is>
          <t>Interest rate</t>
        </is>
      </c>
      <c r="C19" s="4" t="inlineStr">
        <is>
          <t>3.875%</t>
        </is>
      </c>
      <c r="D19" s="4" t="inlineStr">
        <is>
          <t>3.875%</t>
        </is>
      </c>
      <c r="F19" s="4" t="inlineStr">
        <is>
          <t>3.875%</t>
        </is>
      </c>
    </row>
    <row r="20">
      <c r="A20" s="4" t="inlineStr">
        <is>
          <t>Conversion or Exchange Price (in dollars per share)</t>
        </is>
      </c>
      <c r="D20" s="7" t="n">
        <v>16.57</v>
      </c>
      <c r="F20" s="7" t="n">
        <v>16.57</v>
      </c>
    </row>
    <row r="21">
      <c r="A21" s="4" t="inlineStr">
        <is>
          <t>Conversion or Exchange Ratio (in shares)</t>
        </is>
      </c>
      <c r="D21" s="11" t="n">
        <v>60.3431</v>
      </c>
      <c r="F21" s="11" t="n">
        <v>60.3431</v>
      </c>
    </row>
    <row r="22">
      <c r="A22" s="4" t="inlineStr">
        <is>
          <t>Conversion or Exchange Shares (in shares)</t>
        </is>
      </c>
      <c r="D22" s="5" t="n">
        <v>1901000</v>
      </c>
      <c r="F22" s="5" t="n">
        <v>1901000</v>
      </c>
    </row>
    <row r="23">
      <c r="A23" s="4" t="inlineStr">
        <is>
          <t>Convertible and exchangeable senior notes, outstanding principal</t>
        </is>
      </c>
      <c r="D23" s="6" t="n">
        <v>0</v>
      </c>
      <c r="F23" s="6" t="n">
        <v>0</v>
      </c>
      <c r="H23" s="5" t="n">
        <v>31502000</v>
      </c>
    </row>
    <row r="24">
      <c r="A24" s="4" t="inlineStr">
        <is>
          <t>Repayments of convertible debt</t>
        </is>
      </c>
      <c r="C24" s="6" t="n">
        <v>31500000</v>
      </c>
    </row>
    <row r="25">
      <c r="A25" s="4" t="inlineStr">
        <is>
          <t>Convertible and Exchangeable Senior Notes | 5.75% Exchangeable Senior Notes</t>
        </is>
      </c>
    </row>
    <row r="26">
      <c r="A26" s="3" t="inlineStr">
        <is>
          <t>Debt Instrument [Line Items]</t>
        </is>
      </c>
    </row>
    <row r="27">
      <c r="A27" s="4" t="inlineStr">
        <is>
          <t>Interest rate</t>
        </is>
      </c>
      <c r="D27" s="4" t="inlineStr">
        <is>
          <t>5.75%</t>
        </is>
      </c>
      <c r="F27" s="4" t="inlineStr">
        <is>
          <t>5.75%</t>
        </is>
      </c>
    </row>
    <row r="28">
      <c r="A28" s="4" t="inlineStr">
        <is>
          <t>Conversion or Exchange Price (in dollars per share)</t>
        </is>
      </c>
      <c r="D28" s="7" t="n">
        <v>2.3</v>
      </c>
      <c r="F28" s="7" t="n">
        <v>2.3</v>
      </c>
    </row>
    <row r="29">
      <c r="A29" s="4" t="inlineStr">
        <is>
          <t>Conversion or Exchange Ratio (in shares)</t>
        </is>
      </c>
      <c r="D29" s="11" t="n">
        <v>434.7826</v>
      </c>
      <c r="F29" s="11" t="n">
        <v>434.7826</v>
      </c>
    </row>
    <row r="30">
      <c r="A30" s="4" t="inlineStr">
        <is>
          <t>Conversion or Exchange Shares (in shares)</t>
        </is>
      </c>
      <c r="D30" s="5" t="n">
        <v>130435000</v>
      </c>
      <c r="F30" s="5" t="n">
        <v>130435000</v>
      </c>
    </row>
    <row r="31">
      <c r="A31" s="4" t="inlineStr">
        <is>
          <t>Convertible and exchangeable senior notes, outstanding principal</t>
        </is>
      </c>
      <c r="D31" s="6" t="n">
        <v>300000000</v>
      </c>
      <c r="F31" s="6" t="n">
        <v>300000000</v>
      </c>
      <c r="H31" s="6" t="n">
        <v>300000000</v>
      </c>
    </row>
    <row r="32">
      <c r="A32" s="4" t="inlineStr">
        <is>
          <t>Convertible and Exchangeable Senior Notes | 5.75% Exchangeable Senior Notes | Subsequent Event</t>
        </is>
      </c>
    </row>
    <row r="33">
      <c r="A33" s="3" t="inlineStr">
        <is>
          <t>Debt Instrument [Line Items]</t>
        </is>
      </c>
    </row>
    <row r="34">
      <c r="A34" s="4" t="inlineStr">
        <is>
          <t>Interest rate</t>
        </is>
      </c>
      <c r="B34" s="4" t="inlineStr">
        <is>
          <t>5.75%</t>
        </is>
      </c>
    </row>
    <row r="35">
      <c r="A35" s="4" t="inlineStr">
        <is>
          <t>Conversion or Exchange Ratio (in shares)</t>
        </is>
      </c>
      <c r="B35" s="11" t="n">
        <v>434.7826</v>
      </c>
    </row>
    <row r="36">
      <c r="A36" s="4" t="inlineStr">
        <is>
          <t>Converted instrument, amount</t>
        </is>
      </c>
      <c r="B36" s="6" t="n">
        <v>44000000</v>
      </c>
    </row>
    <row r="37">
      <c r="A37" s="4" t="inlineStr">
        <is>
          <t>Interest expense attributable to convertible and exchangeable notes</t>
        </is>
      </c>
      <c r="B37" s="6" t="n">
        <v>700000</v>
      </c>
    </row>
    <row r="38">
      <c r="A38" s="4" t="inlineStr">
        <is>
          <t>Convertible and Exchangeable Senior Notes | 5.75% Exchangeable Senior Notes | Subsequent Event | Class A Common Stock</t>
        </is>
      </c>
    </row>
    <row r="39">
      <c r="A39" s="3" t="inlineStr">
        <is>
          <t>Debt Instrument [Line Items]</t>
        </is>
      </c>
    </row>
    <row r="40">
      <c r="A40" s="4" t="inlineStr">
        <is>
          <t>Debt conversion, share issued (in shares)</t>
        </is>
      </c>
      <c r="B40" s="5" t="n">
        <v>20040072</v>
      </c>
    </row>
    <row r="41">
      <c r="A41" s="4" t="inlineStr">
        <is>
          <t>Convertible and exchangeable senior notes</t>
        </is>
      </c>
    </row>
    <row r="42">
      <c r="A42" s="3" t="inlineStr">
        <is>
          <t>Debt Instrument [Line Items]</t>
        </is>
      </c>
    </row>
    <row r="43">
      <c r="A43" s="4" t="inlineStr">
        <is>
          <t>Converted instrument, amount</t>
        </is>
      </c>
      <c r="F43" s="6" t="n">
        <v>1000</v>
      </c>
    </row>
    <row r="44">
      <c r="A44" s="4" t="inlineStr">
        <is>
          <t>DigitalBridge Operating Company | Convertible and Exchangeable Senior Notes | 3.875% Convertible Senior Notes</t>
        </is>
      </c>
    </row>
    <row r="45">
      <c r="A45" s="3" t="inlineStr">
        <is>
          <t>Debt Instrument [Line Items]</t>
        </is>
      </c>
    </row>
    <row r="46">
      <c r="A46" s="4" t="inlineStr">
        <is>
          <t>Repayments of convertible debt</t>
        </is>
      </c>
      <c r="E46" s="6" t="n">
        <v>371000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Debt - Secured Debt (Details) - USD ($) $ in Millions</t>
        </is>
      </c>
      <c r="B1" s="2" t="inlineStr">
        <is>
          <t>1 Months Ended</t>
        </is>
      </c>
      <c r="E1" s="2" t="inlineStr">
        <is>
          <t>3 Months Ended</t>
        </is>
      </c>
    </row>
    <row r="2">
      <c r="B2" s="2" t="inlineStr">
        <is>
          <t>Nov. 30, 2021</t>
        </is>
      </c>
      <c r="C2" s="2" t="inlineStr">
        <is>
          <t>Oct. 31, 2021</t>
        </is>
      </c>
      <c r="D2" s="2" t="inlineStr">
        <is>
          <t>Oct. 31, 2020</t>
        </is>
      </c>
      <c r="E2" s="2" t="inlineStr">
        <is>
          <t>Mar. 31, 2021</t>
        </is>
      </c>
      <c r="F2" s="2" t="inlineStr">
        <is>
          <t>Sep. 30, 2021</t>
        </is>
      </c>
    </row>
    <row r="3">
      <c r="A3" s="4" t="inlineStr">
        <is>
          <t>Secured debt | Digital Operating | Securitized Notes</t>
        </is>
      </c>
    </row>
    <row r="4">
      <c r="A4" s="3" t="inlineStr">
        <is>
          <t>Debt Instrument [Line Items]</t>
        </is>
      </c>
    </row>
    <row r="5">
      <c r="A5" s="4" t="inlineStr">
        <is>
          <t>Debt instrument, face amount</t>
        </is>
      </c>
      <c r="D5" s="6" t="n">
        <v>1300</v>
      </c>
      <c r="E5" s="9" t="n">
        <v>657.9</v>
      </c>
    </row>
    <row r="6">
      <c r="A6" s="4" t="inlineStr">
        <is>
          <t>Interest rate</t>
        </is>
      </c>
      <c r="D6" s="4" t="inlineStr">
        <is>
          <t>1.81%</t>
        </is>
      </c>
      <c r="E6" s="4" t="inlineStr">
        <is>
          <t>2.32%</t>
        </is>
      </c>
    </row>
    <row r="7">
      <c r="A7" s="4" t="inlineStr">
        <is>
          <t>Maturity</t>
        </is>
      </c>
      <c r="D7" s="4" t="inlineStr">
        <is>
          <t>6 years</t>
        </is>
      </c>
      <c r="E7" s="4" t="inlineStr">
        <is>
          <t>5 years</t>
        </is>
      </c>
    </row>
    <row r="8">
      <c r="A8" s="4" t="inlineStr">
        <is>
          <t>Secured debt | Digital Operating | Securitized Notes | Subsequent Event</t>
        </is>
      </c>
    </row>
    <row r="9">
      <c r="A9" s="3" t="inlineStr">
        <is>
          <t>Debt Instrument [Line Items]</t>
        </is>
      </c>
    </row>
    <row r="10">
      <c r="A10" s="4" t="inlineStr">
        <is>
          <t>Debt instrument, face amount</t>
        </is>
      </c>
      <c r="B10" s="6" t="n">
        <v>530</v>
      </c>
      <c r="C10" s="6" t="n">
        <v>332</v>
      </c>
    </row>
    <row r="11">
      <c r="A11" s="4" t="inlineStr">
        <is>
          <t>Interest rate</t>
        </is>
      </c>
      <c r="B11" s="4" t="inlineStr">
        <is>
          <t>2.17%</t>
        </is>
      </c>
      <c r="C11" s="4" t="inlineStr">
        <is>
          <t>2.43%</t>
        </is>
      </c>
    </row>
    <row r="12">
      <c r="A12" s="4" t="inlineStr">
        <is>
          <t>Maturity</t>
        </is>
      </c>
      <c r="B12" s="4" t="inlineStr">
        <is>
          <t>5 years</t>
        </is>
      </c>
      <c r="C12" s="4" t="inlineStr">
        <is>
          <t>5 years</t>
        </is>
      </c>
    </row>
    <row r="13">
      <c r="A13" s="4" t="inlineStr">
        <is>
          <t>Secured fund fee revenue notes | Revolving Credit Facility</t>
        </is>
      </c>
    </row>
    <row r="14">
      <c r="A14" s="3" t="inlineStr">
        <is>
          <t>Debt Instrument [Line Items]</t>
        </is>
      </c>
    </row>
    <row r="15">
      <c r="A15" s="4" t="inlineStr">
        <is>
          <t>Maximum principal amount of credit facility</t>
        </is>
      </c>
      <c r="F15" s="6" t="n">
        <v>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Preferred and Common Stock Outstanding (Details) - shares</t>
        </is>
      </c>
      <c r="B1" s="2" t="inlineStr">
        <is>
          <t>9 Months Ended</t>
        </is>
      </c>
      <c r="D1" s="2" t="inlineStr">
        <is>
          <t>12 Months Ended</t>
        </is>
      </c>
    </row>
    <row r="2">
      <c r="B2" s="2" t="inlineStr">
        <is>
          <t>Sep. 30, 2021</t>
        </is>
      </c>
      <c r="C2" s="2" t="inlineStr">
        <is>
          <t>Sep. 30, 2020</t>
        </is>
      </c>
      <c r="D2" s="2" t="inlineStr">
        <is>
          <t>Dec. 31, 2020</t>
        </is>
      </c>
    </row>
    <row r="3">
      <c r="A3" s="3" t="inlineStr">
        <is>
          <t>Share Activities Of Preferred And Common Stock [Roll Forward]</t>
        </is>
      </c>
    </row>
    <row r="4">
      <c r="A4" s="4" t="inlineStr">
        <is>
          <t>Preferred stock, beginning balance, shares outstanding (in shares)</t>
        </is>
      </c>
      <c r="B4" s="5" t="n">
        <v>41350000</v>
      </c>
    </row>
    <row r="5">
      <c r="A5" s="4" t="inlineStr">
        <is>
          <t>Preferred stock, ending balance, shares outstanding (in shares)</t>
        </is>
      </c>
      <c r="B5" s="5" t="n">
        <v>37900000</v>
      </c>
      <c r="D5" s="5" t="n">
        <v>41350000</v>
      </c>
    </row>
    <row r="6">
      <c r="A6" s="4" t="inlineStr">
        <is>
          <t>Preferred Stock</t>
        </is>
      </c>
    </row>
    <row r="7">
      <c r="A7" s="3" t="inlineStr">
        <is>
          <t>Share Activities Of Preferred And Common Stock [Roll Forward]</t>
        </is>
      </c>
    </row>
    <row r="8">
      <c r="A8" s="4" t="inlineStr">
        <is>
          <t>Preferred stock, beginning balance, shares outstanding (in shares)</t>
        </is>
      </c>
      <c r="B8" s="5" t="n">
        <v>41350000</v>
      </c>
      <c r="C8" s="5" t="n">
        <v>41350000</v>
      </c>
      <c r="D8" s="5" t="n">
        <v>41350000</v>
      </c>
    </row>
    <row r="9">
      <c r="A9" s="4" t="inlineStr">
        <is>
          <t>Redemption of preferred stock (in shares)</t>
        </is>
      </c>
      <c r="B9" s="5" t="n">
        <v>-3450000</v>
      </c>
    </row>
    <row r="10">
      <c r="A10" s="4" t="inlineStr">
        <is>
          <t>Preferred stock, ending balance, shares outstanding (in shares)</t>
        </is>
      </c>
      <c r="B10" s="5" t="n">
        <v>37900000</v>
      </c>
      <c r="C10" s="5" t="n">
        <v>41350000</v>
      </c>
      <c r="D10" s="5" t="n">
        <v>41350000</v>
      </c>
    </row>
    <row r="11">
      <c r="A11" s="4" t="inlineStr">
        <is>
          <t>Class A Common Stock</t>
        </is>
      </c>
    </row>
    <row r="12">
      <c r="A12" s="3" t="inlineStr">
        <is>
          <t>Share Activities Of Preferred And Common Stock [Roll Forward]</t>
        </is>
      </c>
    </row>
    <row r="13">
      <c r="A13" s="4" t="inlineStr">
        <is>
          <t>Common stock, beginning balance, shares outstanding (in shares)</t>
        </is>
      </c>
      <c r="B13" s="5" t="n">
        <v>483406000</v>
      </c>
      <c r="C13" s="5" t="n">
        <v>487044000</v>
      </c>
      <c r="D13" s="5" t="n">
        <v>487044000</v>
      </c>
    </row>
    <row r="14">
      <c r="A14" s="4" t="inlineStr">
        <is>
          <t>Repurchase of common stock (in shares)</t>
        </is>
      </c>
      <c r="C14" s="5" t="n">
        <v>-12733000</v>
      </c>
    </row>
    <row r="15">
      <c r="A15" s="4" t="inlineStr">
        <is>
          <t>Conversion of class B to class A common stock (in shares)</t>
        </is>
      </c>
      <c r="B15" s="5" t="n">
        <v>68000</v>
      </c>
    </row>
    <row r="16">
      <c r="A16" s="4" t="inlineStr">
        <is>
          <t>Shares issued pursuant to settlement liability (in shares)</t>
        </is>
      </c>
      <c r="B16" s="5" t="n">
        <v>5954000</v>
      </c>
    </row>
    <row r="17">
      <c r="A17" s="4" t="inlineStr">
        <is>
          <t>Equity awards issued, net of forfeitures (in shares)</t>
        </is>
      </c>
      <c r="B17" s="5" t="n">
        <v>6198000</v>
      </c>
      <c r="C17" s="5" t="n">
        <v>9721000</v>
      </c>
    </row>
    <row r="18">
      <c r="A18" s="4" t="inlineStr">
        <is>
          <t>Shares canceled for tax withholding on vested stock awards (in shares)</t>
        </is>
      </c>
      <c r="B18" s="5" t="n">
        <v>-2675000</v>
      </c>
      <c r="C18" s="5" t="n">
        <v>-2554000</v>
      </c>
    </row>
    <row r="19">
      <c r="A19" s="4" t="inlineStr">
        <is>
          <t>Common stock, ending balance, shares outstanding (in shares)</t>
        </is>
      </c>
      <c r="B19" s="5" t="n">
        <v>493456000</v>
      </c>
      <c r="C19" s="5" t="n">
        <v>481662000</v>
      </c>
      <c r="D19" s="5" t="n">
        <v>483406000</v>
      </c>
    </row>
    <row r="20">
      <c r="A20" s="4" t="inlineStr">
        <is>
          <t>Reissuance of shares (in shares)</t>
        </is>
      </c>
      <c r="D20" s="5" t="n">
        <v>964160</v>
      </c>
    </row>
    <row r="21">
      <c r="A21" s="4" t="inlineStr">
        <is>
          <t>Class A Common Stock | OP Units</t>
        </is>
      </c>
    </row>
    <row r="22">
      <c r="A22" s="3" t="inlineStr">
        <is>
          <t>Share Activities Of Preferred And Common Stock [Roll Forward]</t>
        </is>
      </c>
    </row>
    <row r="23">
      <c r="A23" s="4" t="inlineStr">
        <is>
          <t>Shares issued upon redemption of OP Units (in shares)</t>
        </is>
      </c>
      <c r="B23" s="5" t="n">
        <v>505000</v>
      </c>
      <c r="C23" s="5" t="n">
        <v>184000</v>
      </c>
    </row>
    <row r="24">
      <c r="A24" s="4" t="inlineStr">
        <is>
          <t>Class B Common Stock</t>
        </is>
      </c>
    </row>
    <row r="25">
      <c r="A25" s="3" t="inlineStr">
        <is>
          <t>Share Activities Of Preferred And Common Stock [Roll Forward]</t>
        </is>
      </c>
    </row>
    <row r="26">
      <c r="A26" s="4" t="inlineStr">
        <is>
          <t>Common stock, beginning balance, shares outstanding (in shares)</t>
        </is>
      </c>
      <c r="B26" s="5" t="n">
        <v>734000</v>
      </c>
      <c r="C26" s="5" t="n">
        <v>734000</v>
      </c>
      <c r="D26" s="5" t="n">
        <v>734000</v>
      </c>
    </row>
    <row r="27">
      <c r="A27" s="4" t="inlineStr">
        <is>
          <t>Conversion of class B to class A common stock (in shares)</t>
        </is>
      </c>
      <c r="B27" s="5" t="n">
        <v>-68000</v>
      </c>
    </row>
    <row r="28">
      <c r="A28" s="4" t="inlineStr">
        <is>
          <t>Common stock, ending balance, shares outstanding (in shares)</t>
        </is>
      </c>
      <c r="B28" s="5" t="n">
        <v>666000</v>
      </c>
      <c r="C28" s="5" t="n">
        <v>734000</v>
      </c>
      <c r="D28" s="5" t="n">
        <v>73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Details) - USD ($) shares in Thousands, $ in Thousands</t>
        </is>
      </c>
      <c r="B1" s="2" t="inlineStr">
        <is>
          <t>9 Months Ended</t>
        </is>
      </c>
    </row>
    <row r="2">
      <c r="B2" s="2" t="inlineStr">
        <is>
          <t>Sep. 30, 2021</t>
        </is>
      </c>
      <c r="C2" s="2" t="inlineStr">
        <is>
          <t>Dec. 31, 2020</t>
        </is>
      </c>
    </row>
    <row r="3">
      <c r="A3" s="3" t="inlineStr">
        <is>
          <t>Class of Stock [Line Items]</t>
        </is>
      </c>
    </row>
    <row r="4">
      <c r="A4" s="4" t="inlineStr">
        <is>
          <t>Preferred stock, shares outstanding (in shares)</t>
        </is>
      </c>
      <c r="B4" s="5" t="n">
        <v>37900</v>
      </c>
      <c r="C4" s="5" t="n">
        <v>41350</v>
      </c>
    </row>
    <row r="5">
      <c r="A5" s="4" t="inlineStr">
        <is>
          <t>Par Value</t>
        </is>
      </c>
      <c r="B5" s="6" t="n">
        <v>379</v>
      </c>
    </row>
    <row r="6">
      <c r="A6" s="4" t="inlineStr">
        <is>
          <t>Liquidation Preference</t>
        </is>
      </c>
      <c r="B6" s="6" t="n">
        <v>947500</v>
      </c>
      <c r="C6" s="6" t="n">
        <v>1033750</v>
      </c>
    </row>
    <row r="7">
      <c r="A7" s="4" t="inlineStr">
        <is>
          <t>Series H</t>
        </is>
      </c>
    </row>
    <row r="8">
      <c r="A8" s="3" t="inlineStr">
        <is>
          <t>Class of Stock [Line Items]</t>
        </is>
      </c>
    </row>
    <row r="9">
      <c r="A9" s="4" t="inlineStr">
        <is>
          <t>Dividend Rate Per Annum</t>
        </is>
      </c>
      <c r="B9" s="4" t="inlineStr">
        <is>
          <t>7.125%</t>
        </is>
      </c>
    </row>
    <row r="10">
      <c r="A10" s="4" t="inlineStr">
        <is>
          <t>Preferred stock, shares outstanding (in shares)</t>
        </is>
      </c>
      <c r="B10" s="5" t="n">
        <v>11500</v>
      </c>
    </row>
    <row r="11">
      <c r="A11" s="4" t="inlineStr">
        <is>
          <t>Par Value</t>
        </is>
      </c>
      <c r="B11" s="6" t="n">
        <v>115</v>
      </c>
    </row>
    <row r="12">
      <c r="A12" s="4" t="inlineStr">
        <is>
          <t>Liquidation Preference</t>
        </is>
      </c>
      <c r="B12" s="6" t="n">
        <v>287500</v>
      </c>
    </row>
    <row r="13">
      <c r="A13" s="4" t="inlineStr">
        <is>
          <t>Series I</t>
        </is>
      </c>
    </row>
    <row r="14">
      <c r="A14" s="3" t="inlineStr">
        <is>
          <t>Class of Stock [Line Items]</t>
        </is>
      </c>
    </row>
    <row r="15">
      <c r="A15" s="4" t="inlineStr">
        <is>
          <t>Dividend Rate Per Annum</t>
        </is>
      </c>
      <c r="B15" s="4" t="inlineStr">
        <is>
          <t>7.15%</t>
        </is>
      </c>
    </row>
    <row r="16">
      <c r="A16" s="4" t="inlineStr">
        <is>
          <t>Preferred stock, shares outstanding (in shares)</t>
        </is>
      </c>
      <c r="B16" s="5" t="n">
        <v>13800</v>
      </c>
    </row>
    <row r="17">
      <c r="A17" s="4" t="inlineStr">
        <is>
          <t>Par Value</t>
        </is>
      </c>
      <c r="B17" s="6" t="n">
        <v>138</v>
      </c>
    </row>
    <row r="18">
      <c r="A18" s="4" t="inlineStr">
        <is>
          <t>Liquidation Preference</t>
        </is>
      </c>
      <c r="B18" s="6" t="n">
        <v>345000</v>
      </c>
    </row>
    <row r="19">
      <c r="A19" s="4" t="inlineStr">
        <is>
          <t>Series J</t>
        </is>
      </c>
    </row>
    <row r="20">
      <c r="A20" s="3" t="inlineStr">
        <is>
          <t>Class of Stock [Line Items]</t>
        </is>
      </c>
    </row>
    <row r="21">
      <c r="A21" s="4" t="inlineStr">
        <is>
          <t>Dividend Rate Per Annum</t>
        </is>
      </c>
      <c r="B21" s="4" t="inlineStr">
        <is>
          <t>7.125%</t>
        </is>
      </c>
    </row>
    <row r="22">
      <c r="A22" s="4" t="inlineStr">
        <is>
          <t>Preferred stock, shares outstanding (in shares)</t>
        </is>
      </c>
      <c r="B22" s="5" t="n">
        <v>12600</v>
      </c>
    </row>
    <row r="23">
      <c r="A23" s="4" t="inlineStr">
        <is>
          <t>Par Value</t>
        </is>
      </c>
      <c r="B23" s="6" t="n">
        <v>126</v>
      </c>
    </row>
    <row r="24">
      <c r="A24" s="4" t="inlineStr">
        <is>
          <t>Liquidation Preference</t>
        </is>
      </c>
      <c r="B24" s="6" t="n">
        <v>31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7" customWidth="1" min="2" max="2"/>
    <col width="21" customWidth="1" min="3" max="3"/>
    <col width="31" customWidth="1" min="4" max="4"/>
    <col width="14" customWidth="1" min="5" max="5"/>
    <col width="37" customWidth="1" min="6" max="6"/>
    <col width="64" customWidth="1" min="7" max="7"/>
    <col width="27" customWidth="1" min="8" max="8"/>
  </cols>
  <sheetData>
    <row r="1">
      <c r="A1" s="1" t="inlineStr">
        <is>
          <t>Stockholders' Equity - Narrative (Details) $ / shares in Units, $ in Thousands</t>
        </is>
      </c>
      <c r="B1" s="2" t="inlineStr">
        <is>
          <t>1 Months Ended</t>
        </is>
      </c>
      <c r="F1" s="2" t="inlineStr">
        <is>
          <t>3 Months Ended</t>
        </is>
      </c>
      <c r="G1" s="2" t="inlineStr">
        <is>
          <t>9 Months Ended</t>
        </is>
      </c>
    </row>
    <row r="2">
      <c r="B2" s="2" t="inlineStr">
        <is>
          <t>Nov. 30, 2021USD ($)shares</t>
        </is>
      </c>
      <c r="C2" s="2" t="inlineStr">
        <is>
          <t>Aug. 31, 2021USD ($)</t>
        </is>
      </c>
      <c r="D2" s="2" t="inlineStr">
        <is>
          <t>Jan. 31, 2020USD ($)$ / shares</t>
        </is>
      </c>
      <c r="E2" s="2" t="inlineStr">
        <is>
          <t>Apr. 30, 2015</t>
        </is>
      </c>
      <c r="F2" s="2" t="inlineStr">
        <is>
          <t>Mar. 31, 2020USD ($)$ / sharesshares</t>
        </is>
      </c>
      <c r="G2" s="2" t="inlineStr">
        <is>
          <t>Sep. 30, 2021USD ($)votingRightPerSharedirector$ / sharesshares</t>
        </is>
      </c>
      <c r="H2" s="2" t="inlineStr">
        <is>
          <t>Sep. 30, 2020USD ($)shares</t>
        </is>
      </c>
    </row>
    <row r="3">
      <c r="A3" s="3" t="inlineStr">
        <is>
          <t>Class of Stock [Line Items]</t>
        </is>
      </c>
    </row>
    <row r="4">
      <c r="A4" s="4" t="inlineStr">
        <is>
          <t>Redemption amount per share (in dollars per share) | $ / shares</t>
        </is>
      </c>
      <c r="G4" s="6" t="n">
        <v>25</v>
      </c>
    </row>
    <row r="5">
      <c r="A5" s="4" t="inlineStr">
        <is>
          <t>Number of directors vote entitles | director</t>
        </is>
      </c>
      <c r="G5" s="5" t="n">
        <v>2</v>
      </c>
    </row>
    <row r="6">
      <c r="A6" s="4" t="inlineStr">
        <is>
          <t>Minimum affirmative vote required for changes to any series of preferred stock</t>
        </is>
      </c>
      <c r="G6" s="4" t="inlineStr">
        <is>
          <t>66.67%</t>
        </is>
      </c>
    </row>
    <row r="7">
      <c r="A7" s="4" t="inlineStr">
        <is>
          <t>Redemption of preferred stock</t>
        </is>
      </c>
      <c r="D7" s="6" t="n">
        <v>402900</v>
      </c>
      <c r="G7" s="6" t="n">
        <v>86250</v>
      </c>
      <c r="H7" s="6" t="n">
        <v>402855</v>
      </c>
    </row>
    <row r="8">
      <c r="A8" s="4" t="inlineStr">
        <is>
          <t>Preferred Stock</t>
        </is>
      </c>
    </row>
    <row r="9">
      <c r="A9" s="3" t="inlineStr">
        <is>
          <t>Class of Stock [Line Items]</t>
        </is>
      </c>
    </row>
    <row r="10">
      <c r="A10" s="4" t="inlineStr">
        <is>
          <t>Redemption amount per share (in dollars per share) | $ / shares</t>
        </is>
      </c>
      <c r="D10" s="6" t="n">
        <v>25</v>
      </c>
    </row>
    <row r="11">
      <c r="A11" s="4" t="inlineStr">
        <is>
          <t>Redemption of preferred stock (in shares) | shares</t>
        </is>
      </c>
      <c r="G11" s="5" t="n">
        <v>3450000</v>
      </c>
    </row>
    <row r="12">
      <c r="A12" s="4" t="inlineStr">
        <is>
          <t>Liquidation preference per share (in dollars per share) | $ / shares</t>
        </is>
      </c>
      <c r="D12" s="6" t="n">
        <v>25</v>
      </c>
    </row>
    <row r="13">
      <c r="A13" s="4" t="inlineStr">
        <is>
          <t>Class A Common Stock</t>
        </is>
      </c>
    </row>
    <row r="14">
      <c r="A14" s="3" t="inlineStr">
        <is>
          <t>Class of Stock [Line Items]</t>
        </is>
      </c>
    </row>
    <row r="15">
      <c r="A15" s="4" t="inlineStr">
        <is>
          <t>Voting rights attributable to each share | votingRightPerShare</t>
        </is>
      </c>
      <c r="G15" s="5" t="n">
        <v>1</v>
      </c>
    </row>
    <row r="16">
      <c r="A16" s="4" t="inlineStr">
        <is>
          <t>Common stock conversion ratio for Class A to Class B / OP units</t>
        </is>
      </c>
      <c r="E16" s="5" t="n">
        <v>1</v>
      </c>
    </row>
    <row r="17">
      <c r="A17" s="4" t="inlineStr">
        <is>
          <t>Shares repurchased (in shares) | shares</t>
        </is>
      </c>
      <c r="F17" s="5" t="n">
        <v>12733204</v>
      </c>
    </row>
    <row r="18">
      <c r="A18" s="4" t="inlineStr">
        <is>
          <t>Value of shares repurchased</t>
        </is>
      </c>
      <c r="F18" s="6" t="n">
        <v>24600</v>
      </c>
    </row>
    <row r="19">
      <c r="A19" s="4" t="inlineStr">
        <is>
          <t>Weighted average price per share (in dollars per share) | $ / shares</t>
        </is>
      </c>
      <c r="F19" s="7" t="n">
        <v>1.93</v>
      </c>
    </row>
    <row r="20">
      <c r="A20" s="4" t="inlineStr">
        <is>
          <t>Stock repurchase, authorized amount</t>
        </is>
      </c>
      <c r="F20" s="6" t="n">
        <v>300000</v>
      </c>
    </row>
    <row r="21">
      <c r="A21" s="4" t="inlineStr">
        <is>
          <t>Class A common stock acquired under the DRIP Plan (in shares) | shares</t>
        </is>
      </c>
      <c r="G21" s="5" t="n">
        <v>0</v>
      </c>
      <c r="H21" s="5" t="n">
        <v>0</v>
      </c>
    </row>
    <row r="22">
      <c r="A22" s="4" t="inlineStr">
        <is>
          <t>Class B Common Stock</t>
        </is>
      </c>
    </row>
    <row r="23">
      <c r="A23" s="3" t="inlineStr">
        <is>
          <t>Class of Stock [Line Items]</t>
        </is>
      </c>
    </row>
    <row r="24">
      <c r="A24" s="4" t="inlineStr">
        <is>
          <t>Voting rights attributable to each share | votingRightPerShare</t>
        </is>
      </c>
      <c r="G24" s="10" t="n">
        <v>36.5</v>
      </c>
    </row>
    <row r="25">
      <c r="A25" s="4" t="inlineStr">
        <is>
          <t>Series H</t>
        </is>
      </c>
    </row>
    <row r="26">
      <c r="A26" s="3" t="inlineStr">
        <is>
          <t>Class of Stock [Line Items]</t>
        </is>
      </c>
    </row>
    <row r="27">
      <c r="A27" s="4" t="inlineStr">
        <is>
          <t>Dividend Rate Per Annum</t>
        </is>
      </c>
      <c r="G27" s="4" t="inlineStr">
        <is>
          <t>7.125%</t>
        </is>
      </c>
    </row>
    <row r="28">
      <c r="A28" s="4" t="inlineStr">
        <is>
          <t>Series H | Forecast</t>
        </is>
      </c>
    </row>
    <row r="29">
      <c r="A29" s="3" t="inlineStr">
        <is>
          <t>Class of Stock [Line Items]</t>
        </is>
      </c>
    </row>
    <row r="30">
      <c r="A30" s="4" t="inlineStr">
        <is>
          <t>Dividend Rate Per Annum</t>
        </is>
      </c>
      <c r="B30" s="4" t="inlineStr">
        <is>
          <t>7.125%</t>
        </is>
      </c>
    </row>
    <row r="31">
      <c r="A31" s="4" t="inlineStr">
        <is>
          <t>Redemption of preferred stock</t>
        </is>
      </c>
      <c r="B31" s="6" t="n">
        <v>64400</v>
      </c>
    </row>
    <row r="32">
      <c r="A32" s="4" t="inlineStr">
        <is>
          <t>Redemption of preferred stock (in shares) | shares</t>
        </is>
      </c>
      <c r="B32" s="5" t="n">
        <v>2560000</v>
      </c>
    </row>
    <row r="33">
      <c r="A33" s="4" t="inlineStr">
        <is>
          <t>Series G Preferred Stock</t>
        </is>
      </c>
    </row>
    <row r="34">
      <c r="A34" s="3" t="inlineStr">
        <is>
          <t>Class of Stock [Line Items]</t>
        </is>
      </c>
    </row>
    <row r="35">
      <c r="A35" s="4" t="inlineStr">
        <is>
          <t>Dividend Rate Per Annum</t>
        </is>
      </c>
      <c r="C35" s="4" t="inlineStr">
        <is>
          <t>7.50%</t>
        </is>
      </c>
    </row>
    <row r="36">
      <c r="A36" s="4" t="inlineStr">
        <is>
          <t>Redemption of preferred stock</t>
        </is>
      </c>
      <c r="C36" s="6" t="n">
        <v>86800</v>
      </c>
    </row>
  </sheetData>
  <mergeCells count="3">
    <mergeCell ref="A1:A2"/>
    <mergeCell ref="B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9 Months Ended</t>
        </is>
      </c>
    </row>
    <row r="2">
      <c r="B2" s="2" t="inlineStr">
        <is>
          <t>Sep. 30, 2021</t>
        </is>
      </c>
      <c r="C2" s="2" t="inlineStr">
        <is>
          <t>Sep. 30, 2020</t>
        </is>
      </c>
    </row>
    <row r="3">
      <c r="A3" s="3" t="inlineStr">
        <is>
          <t>AOCI Including Portion Attributable to Noncontrolling Interest, Net of Tax [Roll Forward]</t>
        </is>
      </c>
    </row>
    <row r="4">
      <c r="A4" s="4" t="inlineStr">
        <is>
          <t>Beginning balance</t>
        </is>
      </c>
      <c r="B4" s="6" t="n">
        <v>6984590</v>
      </c>
      <c r="C4" s="6" t="n">
        <v>8926415</v>
      </c>
    </row>
    <row r="5">
      <c r="A5" s="4" t="inlineStr">
        <is>
          <t>Ending balance</t>
        </is>
      </c>
      <c r="B5" s="5" t="n">
        <v>5688270</v>
      </c>
      <c r="C5" s="5" t="n">
        <v>6842074</v>
      </c>
    </row>
    <row r="6">
      <c r="A6" s="4" t="inlineStr">
        <is>
          <t>AOCI - Stockholders</t>
        </is>
      </c>
    </row>
    <row r="7">
      <c r="A7" s="3" t="inlineStr">
        <is>
          <t>AOCI Including Portion Attributable to Noncontrolling Interest, Net of Tax [Roll Forward]</t>
        </is>
      </c>
    </row>
    <row r="8">
      <c r="A8" s="4" t="inlineStr">
        <is>
          <t>Beginning balance</t>
        </is>
      </c>
      <c r="B8" s="5" t="n">
        <v>122123</v>
      </c>
      <c r="C8" s="5" t="n">
        <v>47668</v>
      </c>
    </row>
    <row r="9">
      <c r="A9" s="4" t="inlineStr">
        <is>
          <t>Other comprehensive income (loss) before reclassifications</t>
        </is>
      </c>
      <c r="B9" s="5" t="n">
        <v>-30882</v>
      </c>
      <c r="C9" s="5" t="n">
        <v>33227</v>
      </c>
    </row>
    <row r="10">
      <c r="A10" s="4" t="inlineStr">
        <is>
          <t>Amounts reclassified from AOCI</t>
        </is>
      </c>
      <c r="B10" s="5" t="n">
        <v>-24361</v>
      </c>
      <c r="C10" s="5" t="n">
        <v>-4285</v>
      </c>
    </row>
    <row r="11">
      <c r="A11" s="4" t="inlineStr">
        <is>
          <t>Ending balance</t>
        </is>
      </c>
      <c r="B11" s="5" t="n">
        <v>66880</v>
      </c>
      <c r="C11" s="5" t="n">
        <v>76610</v>
      </c>
    </row>
    <row r="12">
      <c r="A12" s="4" t="inlineStr">
        <is>
          <t>Company's Share in AOCI of Equity Method Investments</t>
        </is>
      </c>
    </row>
    <row r="13">
      <c r="A13" s="3" t="inlineStr">
        <is>
          <t>AOCI Including Portion Attributable to Noncontrolling Interest, Net of Tax [Roll Forward]</t>
        </is>
      </c>
    </row>
    <row r="14">
      <c r="A14" s="4" t="inlineStr">
        <is>
          <t>Beginning balance</t>
        </is>
      </c>
      <c r="B14" s="5" t="n">
        <v>17718</v>
      </c>
      <c r="C14" s="5" t="n">
        <v>9281</v>
      </c>
    </row>
    <row r="15">
      <c r="A15" s="4" t="inlineStr">
        <is>
          <t>Other comprehensive income (loss) before reclassifications</t>
        </is>
      </c>
      <c r="B15" s="5" t="n">
        <v>-2948</v>
      </c>
      <c r="C15" s="5" t="n">
        <v>3053</v>
      </c>
    </row>
    <row r="16">
      <c r="A16" s="4" t="inlineStr">
        <is>
          <t>Amounts reclassified from AOCI</t>
        </is>
      </c>
      <c r="B16" s="5" t="n">
        <v>-2998</v>
      </c>
      <c r="C16" s="5" t="n">
        <v>0</v>
      </c>
    </row>
    <row r="17">
      <c r="A17" s="4" t="inlineStr">
        <is>
          <t>Ending balance</t>
        </is>
      </c>
      <c r="B17" s="5" t="n">
        <v>11772</v>
      </c>
      <c r="C17" s="5" t="n">
        <v>12334</v>
      </c>
    </row>
    <row r="18">
      <c r="A18" s="4" t="inlineStr">
        <is>
          <t>Unrealized Gain (Loss) on AFS Debt Securities</t>
        </is>
      </c>
    </row>
    <row r="19">
      <c r="A19" s="3" t="inlineStr">
        <is>
          <t>AOCI Including Portion Attributable to Noncontrolling Interest, Net of Tax [Roll Forward]</t>
        </is>
      </c>
    </row>
    <row r="20">
      <c r="A20" s="4" t="inlineStr">
        <is>
          <t>Beginning balance</t>
        </is>
      </c>
      <c r="B20" s="5" t="n">
        <v>6072</v>
      </c>
      <c r="C20" s="5" t="n">
        <v>7823</v>
      </c>
    </row>
    <row r="21">
      <c r="A21" s="4" t="inlineStr">
        <is>
          <t>Other comprehensive income (loss) before reclassifications</t>
        </is>
      </c>
      <c r="B21" s="5" t="n">
        <v>-297</v>
      </c>
      <c r="C21" s="5" t="n">
        <v>395</v>
      </c>
    </row>
    <row r="22">
      <c r="A22" s="4" t="inlineStr">
        <is>
          <t>Amounts reclassified from AOCI</t>
        </is>
      </c>
      <c r="B22" s="5" t="n">
        <v>0</v>
      </c>
      <c r="C22" s="5" t="n">
        <v>-3585</v>
      </c>
    </row>
    <row r="23">
      <c r="A23" s="4" t="inlineStr">
        <is>
          <t>Ending balance</t>
        </is>
      </c>
      <c r="B23" s="5" t="n">
        <v>5775</v>
      </c>
      <c r="C23" s="5" t="n">
        <v>4633</v>
      </c>
    </row>
    <row r="24">
      <c r="A24" s="4" t="inlineStr">
        <is>
          <t>Unrealized Gain (Loss) on Cash Flow Hedges</t>
        </is>
      </c>
    </row>
    <row r="25">
      <c r="A25" s="3" t="inlineStr">
        <is>
          <t>AOCI Including Portion Attributable to Noncontrolling Interest, Net of Tax [Roll Forward]</t>
        </is>
      </c>
    </row>
    <row r="26">
      <c r="A26" s="4" t="inlineStr">
        <is>
          <t>Beginning balance</t>
        </is>
      </c>
      <c r="B26" s="5" t="n">
        <v>-233</v>
      </c>
      <c r="C26" s="5" t="n">
        <v>-226</v>
      </c>
    </row>
    <row r="27">
      <c r="A27" s="4" t="inlineStr">
        <is>
          <t>Other comprehensive income (loss) before reclassifications</t>
        </is>
      </c>
      <c r="B27" s="5" t="n">
        <v>0</v>
      </c>
      <c r="C27" s="5" t="n">
        <v>-3</v>
      </c>
    </row>
    <row r="28">
      <c r="A28" s="4" t="inlineStr">
        <is>
          <t>Amounts reclassified from AOCI</t>
        </is>
      </c>
      <c r="B28" s="5" t="n">
        <v>233</v>
      </c>
      <c r="C28" s="5" t="n">
        <v>0</v>
      </c>
    </row>
    <row r="29">
      <c r="A29" s="4" t="inlineStr">
        <is>
          <t>Ending balance</t>
        </is>
      </c>
      <c r="B29" s="5" t="n">
        <v>0</v>
      </c>
      <c r="C29" s="5" t="n">
        <v>-229</v>
      </c>
    </row>
    <row r="30">
      <c r="A30" s="4" t="inlineStr">
        <is>
          <t>Foreign Currency Translation Gain (Loss)</t>
        </is>
      </c>
    </row>
    <row r="31">
      <c r="A31" s="3" t="inlineStr">
        <is>
          <t>AOCI Including Portion Attributable to Noncontrolling Interest, Net of Tax [Roll Forward]</t>
        </is>
      </c>
    </row>
    <row r="32">
      <c r="A32" s="4" t="inlineStr">
        <is>
          <t>Beginning balance</t>
        </is>
      </c>
      <c r="B32" s="5" t="n">
        <v>52832</v>
      </c>
      <c r="C32" s="5" t="n">
        <v>139</v>
      </c>
    </row>
    <row r="33">
      <c r="A33" s="4" t="inlineStr">
        <is>
          <t>Other comprehensive income (loss) before reclassifications</t>
        </is>
      </c>
      <c r="B33" s="5" t="n">
        <v>-28950</v>
      </c>
      <c r="C33" s="5" t="n">
        <v>13961</v>
      </c>
    </row>
    <row r="34">
      <c r="A34" s="4" t="inlineStr">
        <is>
          <t>Amounts reclassified from AOCI</t>
        </is>
      </c>
      <c r="B34" s="5" t="n">
        <v>-20221</v>
      </c>
      <c r="C34" s="5" t="n">
        <v>225</v>
      </c>
    </row>
    <row r="35">
      <c r="A35" s="4" t="inlineStr">
        <is>
          <t>Ending balance</t>
        </is>
      </c>
      <c r="B35" s="5" t="n">
        <v>3661</v>
      </c>
      <c r="C35" s="5" t="n">
        <v>14325</v>
      </c>
    </row>
    <row r="36">
      <c r="A36" s="4" t="inlineStr">
        <is>
          <t>Unrealized Gain (Loss) on Net Investment Hedges</t>
        </is>
      </c>
    </row>
    <row r="37">
      <c r="A37" s="3" t="inlineStr">
        <is>
          <t>AOCI Including Portion Attributable to Noncontrolling Interest, Net of Tax [Roll Forward]</t>
        </is>
      </c>
    </row>
    <row r="38">
      <c r="A38" s="4" t="inlineStr">
        <is>
          <t>Beginning balance</t>
        </is>
      </c>
      <c r="B38" s="5" t="n">
        <v>45734</v>
      </c>
      <c r="C38" s="5" t="n">
        <v>30651</v>
      </c>
    </row>
    <row r="39">
      <c r="A39" s="4" t="inlineStr">
        <is>
          <t>Other comprehensive income (loss) before reclassifications</t>
        </is>
      </c>
      <c r="B39" s="5" t="n">
        <v>1313</v>
      </c>
      <c r="C39" s="5" t="n">
        <v>15821</v>
      </c>
    </row>
    <row r="40">
      <c r="A40" s="4" t="inlineStr">
        <is>
          <t>Amounts reclassified from AOCI</t>
        </is>
      </c>
      <c r="B40" s="5" t="n">
        <v>-1375</v>
      </c>
      <c r="C40" s="5" t="n">
        <v>-925</v>
      </c>
    </row>
    <row r="41">
      <c r="A41" s="4" t="inlineStr">
        <is>
          <t>Ending balance</t>
        </is>
      </c>
      <c r="B41" s="5" t="n">
        <v>45672</v>
      </c>
      <c r="C41" s="5" t="n">
        <v>45547</v>
      </c>
    </row>
    <row r="42">
      <c r="A42" s="4" t="inlineStr">
        <is>
          <t>AOCI Attributable to Noncontrolling Interest in Investment Entities</t>
        </is>
      </c>
    </row>
    <row r="43">
      <c r="A43" s="3" t="inlineStr">
        <is>
          <t>AOCI Including Portion Attributable to Noncontrolling Interest, Net of Tax [Roll Forward]</t>
        </is>
      </c>
    </row>
    <row r="44">
      <c r="A44" s="4" t="inlineStr">
        <is>
          <t>Beginning balance</t>
        </is>
      </c>
      <c r="B44" s="5" t="n">
        <v>97914</v>
      </c>
      <c r="C44" s="5" t="n">
        <v>-8259</v>
      </c>
    </row>
    <row r="45">
      <c r="A45" s="4" t="inlineStr">
        <is>
          <t>Other comprehensive income (loss) before reclassifications</t>
        </is>
      </c>
      <c r="B45" s="5" t="n">
        <v>-58995</v>
      </c>
      <c r="C45" s="5" t="n">
        <v>48471</v>
      </c>
    </row>
    <row r="46">
      <c r="A46" s="4" t="inlineStr">
        <is>
          <t>Amounts reclassified from AOCI</t>
        </is>
      </c>
      <c r="B46" s="5" t="n">
        <v>1840</v>
      </c>
      <c r="C46" s="5" t="n">
        <v>-968</v>
      </c>
    </row>
    <row r="47">
      <c r="A47" s="4" t="inlineStr">
        <is>
          <t>Ending balance</t>
        </is>
      </c>
      <c r="B47" s="5" t="n">
        <v>40759</v>
      </c>
      <c r="C47" s="5" t="n">
        <v>39244</v>
      </c>
    </row>
    <row r="48">
      <c r="A48" s="4" t="inlineStr">
        <is>
          <t>Unrealized Gain (Loss) on Cash Flow Hedges</t>
        </is>
      </c>
    </row>
    <row r="49">
      <c r="A49" s="3" t="inlineStr">
        <is>
          <t>AOCI Including Portion Attributable to Noncontrolling Interest, Net of Tax [Roll Forward]</t>
        </is>
      </c>
    </row>
    <row r="50">
      <c r="A50" s="4" t="inlineStr">
        <is>
          <t>Beginning balance</t>
        </is>
      </c>
      <c r="B50" s="5" t="n">
        <v>-1030</v>
      </c>
      <c r="C50" s="5" t="n">
        <v>-1005</v>
      </c>
    </row>
    <row r="51">
      <c r="A51" s="4" t="inlineStr">
        <is>
          <t>Other comprehensive income (loss) before reclassifications</t>
        </is>
      </c>
      <c r="B51" s="5" t="n">
        <v>0</v>
      </c>
      <c r="C51" s="5" t="n">
        <v>-12</v>
      </c>
    </row>
    <row r="52">
      <c r="A52" s="4" t="inlineStr">
        <is>
          <t>Amounts reclassified from AOCI</t>
        </is>
      </c>
      <c r="B52" s="5" t="n">
        <v>1030</v>
      </c>
      <c r="C52" s="5" t="n">
        <v>0</v>
      </c>
    </row>
    <row r="53">
      <c r="A53" s="4" t="inlineStr">
        <is>
          <t>Ending balance</t>
        </is>
      </c>
      <c r="B53" s="5" t="n">
        <v>0</v>
      </c>
      <c r="C53" s="5" t="n">
        <v>-1017</v>
      </c>
    </row>
    <row r="54">
      <c r="A54" s="4" t="inlineStr">
        <is>
          <t>Foreign Currency Translation Gain (Loss)</t>
        </is>
      </c>
    </row>
    <row r="55">
      <c r="A55" s="3" t="inlineStr">
        <is>
          <t>AOCI Including Portion Attributable to Noncontrolling Interest, Net of Tax [Roll Forward]</t>
        </is>
      </c>
    </row>
    <row r="56">
      <c r="A56" s="4" t="inlineStr">
        <is>
          <t>Beginning balance</t>
        </is>
      </c>
      <c r="B56" s="5" t="n">
        <v>83845</v>
      </c>
      <c r="C56" s="5" t="n">
        <v>-17913</v>
      </c>
    </row>
    <row r="57">
      <c r="A57" s="4" t="inlineStr">
        <is>
          <t>Other comprehensive income (loss) before reclassifications</t>
        </is>
      </c>
      <c r="B57" s="5" t="n">
        <v>-58995</v>
      </c>
      <c r="C57" s="5" t="n">
        <v>43170</v>
      </c>
    </row>
    <row r="58">
      <c r="A58" s="4" t="inlineStr">
        <is>
          <t>Amounts reclassified from AOCI</t>
        </is>
      </c>
      <c r="B58" s="5" t="n">
        <v>810</v>
      </c>
      <c r="C58" s="5" t="n">
        <v>-95</v>
      </c>
    </row>
    <row r="59">
      <c r="A59" s="4" t="inlineStr">
        <is>
          <t>Ending balance</t>
        </is>
      </c>
      <c r="B59" s="5" t="n">
        <v>25660</v>
      </c>
      <c r="C59" s="5" t="n">
        <v>25162</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5" t="n">
        <v>15099</v>
      </c>
      <c r="C62" s="5" t="n">
        <v>10659</v>
      </c>
    </row>
    <row r="63">
      <c r="A63" s="4" t="inlineStr">
        <is>
          <t>Other comprehensive income (loss) before reclassifications</t>
        </is>
      </c>
      <c r="B63" s="5" t="n">
        <v>0</v>
      </c>
      <c r="C63" s="5" t="n">
        <v>5313</v>
      </c>
    </row>
    <row r="64">
      <c r="A64" s="4" t="inlineStr">
        <is>
          <t>Amounts reclassified from AOCI</t>
        </is>
      </c>
      <c r="B64" s="5" t="n">
        <v>0</v>
      </c>
      <c r="C64" s="5" t="n">
        <v>-873</v>
      </c>
    </row>
    <row r="65">
      <c r="A65" s="4" t="inlineStr">
        <is>
          <t>Ending balance</t>
        </is>
      </c>
      <c r="B65" s="6" t="n">
        <v>15099</v>
      </c>
      <c r="C65" s="6" t="n">
        <v>150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Amount reclassified into earnings</t>
        </is>
      </c>
      <c r="B4" s="6" t="n">
        <v>4657</v>
      </c>
      <c r="C4" s="6" t="n">
        <v>1339</v>
      </c>
      <c r="D4" s="6" t="n">
        <v>-31734</v>
      </c>
      <c r="E4" s="6" t="n">
        <v>-632</v>
      </c>
    </row>
    <row r="5">
      <c r="A5" s="4" t="inlineStr">
        <is>
          <t>Equity method earnings (losses)</t>
        </is>
      </c>
      <c r="B5" s="5" t="n">
        <v>6987</v>
      </c>
      <c r="C5" s="5" t="n">
        <v>17289</v>
      </c>
      <c r="D5" s="5" t="n">
        <v>42051</v>
      </c>
      <c r="E5" s="5" t="n">
        <v>-309575</v>
      </c>
    </row>
    <row r="6">
      <c r="A6" s="4" t="inlineStr">
        <is>
          <t>Reclassification out of Accumulated Other Comprehensive Income</t>
        </is>
      </c>
    </row>
    <row r="7">
      <c r="A7" s="3" t="inlineStr">
        <is>
          <t>Reclassification Adjustment out of Accumulated Other Comprehensive Income [Line Items]</t>
        </is>
      </c>
    </row>
    <row r="8">
      <c r="A8" s="4" t="inlineStr">
        <is>
          <t>Equity method earnings (losses)</t>
        </is>
      </c>
      <c r="B8" s="5" t="n">
        <v>2998</v>
      </c>
      <c r="C8" s="5" t="n">
        <v>0</v>
      </c>
      <c r="D8" s="5" t="n">
        <v>2998</v>
      </c>
      <c r="E8" s="5" t="n">
        <v>0</v>
      </c>
    </row>
    <row r="9">
      <c r="A9" s="4" t="inlineStr">
        <is>
          <t>Other gain (loss), net | Relief of basis of AFS debt securities | Reclassification out of Accumulated Other Comprehensive Income</t>
        </is>
      </c>
    </row>
    <row r="10">
      <c r="A10" s="3" t="inlineStr">
        <is>
          <t>Reclassification Adjustment out of Accumulated Other Comprehensive Income [Line Items]</t>
        </is>
      </c>
    </row>
    <row r="11">
      <c r="A11" s="4" t="inlineStr">
        <is>
          <t>Amount reclassified into earnings</t>
        </is>
      </c>
      <c r="B11" s="5" t="n">
        <v>0</v>
      </c>
      <c r="C11" s="5" t="n">
        <v>41</v>
      </c>
      <c r="D11" s="5" t="n">
        <v>0</v>
      </c>
      <c r="E11" s="5" t="n">
        <v>3585</v>
      </c>
    </row>
    <row r="12">
      <c r="A12" s="4" t="inlineStr">
        <is>
          <t>Other gain (loss), net | Release of foreign currency cumulative translation adjustments | Reclassification out of Accumulated Other Comprehensive Income</t>
        </is>
      </c>
    </row>
    <row r="13">
      <c r="A13" s="3" t="inlineStr">
        <is>
          <t>Reclassification Adjustment out of Accumulated Other Comprehensive Income [Line Items]</t>
        </is>
      </c>
    </row>
    <row r="14">
      <c r="A14" s="4" t="inlineStr">
        <is>
          <t>Amount reclassified into earnings</t>
        </is>
      </c>
      <c r="B14" s="5" t="n">
        <v>0</v>
      </c>
      <c r="C14" s="5" t="n">
        <v>21</v>
      </c>
      <c r="D14" s="5" t="n">
        <v>20221</v>
      </c>
      <c r="E14" s="5" t="n">
        <v>-225</v>
      </c>
    </row>
    <row r="15">
      <c r="A15" s="4" t="inlineStr">
        <is>
          <t>Other gain (loss), net | Unrealized gain on dedesignated net investment hedges | Reclassification out of Accumulated Other Comprehensive Income</t>
        </is>
      </c>
    </row>
    <row r="16">
      <c r="A16" s="3" t="inlineStr">
        <is>
          <t>Reclassification Adjustment out of Accumulated Other Comprehensive Income [Line Items]</t>
        </is>
      </c>
    </row>
    <row r="17">
      <c r="A17" s="4" t="inlineStr">
        <is>
          <t>Amount reclassified into earnings</t>
        </is>
      </c>
      <c r="B17" s="5" t="n">
        <v>0</v>
      </c>
      <c r="C17" s="5" t="n">
        <v>0</v>
      </c>
      <c r="D17" s="5" t="n">
        <v>0</v>
      </c>
      <c r="E17" s="5" t="n">
        <v>552</v>
      </c>
    </row>
    <row r="18">
      <c r="A18" s="4" t="inlineStr">
        <is>
          <t>Other gain (loss), net | Realized gain on net investment hedges | Reclassification out of Accumulated Other Comprehensive Income</t>
        </is>
      </c>
    </row>
    <row r="19">
      <c r="A19" s="3" t="inlineStr">
        <is>
          <t>Reclassification Adjustment out of Accumulated Other Comprehensive Income [Line Items]</t>
        </is>
      </c>
    </row>
    <row r="20">
      <c r="A20" s="4" t="inlineStr">
        <is>
          <t>Amount reclassified into earnings</t>
        </is>
      </c>
      <c r="B20" s="5" t="n">
        <v>0</v>
      </c>
      <c r="C20" s="5" t="n">
        <v>373</v>
      </c>
      <c r="D20" s="5" t="n">
        <v>1375</v>
      </c>
      <c r="E20" s="5" t="n">
        <v>373</v>
      </c>
    </row>
    <row r="21">
      <c r="A21" s="4" t="inlineStr">
        <is>
          <t>Other gain (loss), net | Realized loss on cash flow hedges | Reclassification out of Accumulated Other Comprehensive Income</t>
        </is>
      </c>
    </row>
    <row r="22">
      <c r="A22" s="3" t="inlineStr">
        <is>
          <t>Reclassification Adjustment out of Accumulated Other Comprehensive Income [Line Items]</t>
        </is>
      </c>
    </row>
    <row r="23">
      <c r="A23" s="4" t="inlineStr">
        <is>
          <t>Amount reclassified into earnings</t>
        </is>
      </c>
      <c r="B23" s="6" t="n">
        <v>0</v>
      </c>
      <c r="C23" s="6" t="n">
        <v>0</v>
      </c>
      <c r="D23" s="6" t="n">
        <v>-233</v>
      </c>
      <c r="E23"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Changes in Redeemable Noncontrolling Interes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Temporary Equity [Roll Forward]</t>
        </is>
      </c>
    </row>
    <row r="4">
      <c r="A4" s="4" t="inlineStr">
        <is>
          <t>Beginning balance</t>
        </is>
      </c>
      <c r="D4" s="6" t="n">
        <v>305278</v>
      </c>
      <c r="G4" s="6" t="n">
        <v>6107</v>
      </c>
      <c r="H4" s="6" t="n">
        <v>305278</v>
      </c>
      <c r="I4" s="6" t="n">
        <v>6107</v>
      </c>
    </row>
    <row r="5">
      <c r="A5" s="4" t="inlineStr">
        <is>
          <t>Distributions and redemptions</t>
        </is>
      </c>
      <c r="B5" s="6" t="n">
        <v>-51584</v>
      </c>
      <c r="C5" s="6" t="n">
        <v>-33678</v>
      </c>
      <c r="D5" s="6" t="n">
        <v>-26739</v>
      </c>
      <c r="E5" s="6" t="n">
        <v>-63511</v>
      </c>
      <c r="F5" s="6" t="n">
        <v>-123495</v>
      </c>
      <c r="G5" s="6" t="n">
        <v>-61686</v>
      </c>
    </row>
    <row r="6">
      <c r="A6" s="4" t="inlineStr">
        <is>
          <t>Ending balance</t>
        </is>
      </c>
      <c r="B6" s="6" t="n">
        <v>348170</v>
      </c>
      <c r="E6" s="6" t="n">
        <v>287231</v>
      </c>
      <c r="H6" s="5" t="n">
        <v>348170</v>
      </c>
      <c r="I6" s="5" t="n">
        <v>287231</v>
      </c>
    </row>
    <row r="7">
      <c r="A7" s="4" t="inlineStr">
        <is>
          <t>Redeemable noncontrolling interests</t>
        </is>
      </c>
    </row>
    <row r="8">
      <c r="A8" s="3" t="inlineStr">
        <is>
          <t>Increase (Decrease) in Temporary Equity [Roll Forward]</t>
        </is>
      </c>
    </row>
    <row r="9">
      <c r="A9" s="4" t="inlineStr">
        <is>
          <t>Contributions</t>
        </is>
      </c>
      <c r="H9" s="5" t="n">
        <v>41014</v>
      </c>
      <c r="I9" s="5" t="n">
        <v>286215</v>
      </c>
    </row>
    <row r="10">
      <c r="A10" s="4" t="inlineStr">
        <is>
          <t>Distributions and redemptions</t>
        </is>
      </c>
      <c r="H10" s="5" t="n">
        <v>-13865</v>
      </c>
      <c r="I10" s="5" t="n">
        <v>-2775</v>
      </c>
    </row>
    <row r="11">
      <c r="A11" s="4" t="inlineStr">
        <is>
          <t>Net income (loss)</t>
        </is>
      </c>
      <c r="H11" s="6" t="n">
        <v>15743</v>
      </c>
      <c r="I11" s="6" t="n">
        <v>-2316</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45" customWidth="1" min="3" max="3"/>
    <col width="20" customWidth="1" min="4" max="4"/>
    <col width="27" customWidth="1" min="5" max="5"/>
  </cols>
  <sheetData>
    <row r="1">
      <c r="A1" s="1" t="inlineStr">
        <is>
          <t>Noncontrolling Interests - Narrative (Details) $ / shares in Units, $ in Millions</t>
        </is>
      </c>
      <c r="B1" s="2" t="inlineStr">
        <is>
          <t>1 Months Ended</t>
        </is>
      </c>
      <c r="D1" s="2" t="inlineStr">
        <is>
          <t>9 Months Ended</t>
        </is>
      </c>
      <c r="E1" s="2" t="inlineStr">
        <is>
          <t>12 Months Ended</t>
        </is>
      </c>
    </row>
    <row r="2">
      <c r="B2" s="2" t="inlineStr">
        <is>
          <t>Apr. 30, 2021USD ($)</t>
        </is>
      </c>
      <c r="C2" s="2" t="inlineStr">
        <is>
          <t>Jul. 31, 2020USD ($)security$ / sharesshares</t>
        </is>
      </c>
      <c r="D2" s="2" t="inlineStr">
        <is>
          <t>Sep. 30, 2021shares</t>
        </is>
      </c>
      <c r="E2" s="2" t="inlineStr">
        <is>
          <t>Dec. 31, 2020USD ($)shares</t>
        </is>
      </c>
    </row>
    <row r="3">
      <c r="A3" s="3" t="inlineStr">
        <is>
          <t>Noncontrolling Interest [Line Items]</t>
        </is>
      </c>
    </row>
    <row r="4">
      <c r="A4" s="4" t="inlineStr">
        <is>
          <t>OP units to common stock, conversion ratio</t>
        </is>
      </c>
      <c r="D4" s="5" t="n">
        <v>1</v>
      </c>
    </row>
    <row r="5">
      <c r="A5" s="4" t="inlineStr">
        <is>
          <t>OP Units</t>
        </is>
      </c>
    </row>
    <row r="6">
      <c r="A6" s="3" t="inlineStr">
        <is>
          <t>Noncontrolling Interest [Line Items]</t>
        </is>
      </c>
    </row>
    <row r="7">
      <c r="A7" s="4" t="inlineStr">
        <is>
          <t>OP units to common stock, conversion ratio</t>
        </is>
      </c>
      <c r="E7" s="5" t="n">
        <v>1</v>
      </c>
    </row>
    <row r="8">
      <c r="A8" s="4" t="inlineStr">
        <is>
          <t>OP units redeemed (in shares) | shares</t>
        </is>
      </c>
      <c r="D8" s="5" t="n">
        <v>505367</v>
      </c>
      <c r="E8" s="5" t="n">
        <v>2184395</v>
      </c>
    </row>
    <row r="9">
      <c r="A9" s="4" t="inlineStr">
        <is>
          <t>Common Stock Warrants | Class A Common Stock</t>
        </is>
      </c>
    </row>
    <row r="10">
      <c r="A10" s="3" t="inlineStr">
        <is>
          <t>Noncontrolling Interest [Line Items]</t>
        </is>
      </c>
    </row>
    <row r="11">
      <c r="A11" s="4" t="inlineStr">
        <is>
          <t>Number of warrants issued | security</t>
        </is>
      </c>
      <c r="C11" s="5" t="n">
        <v>5</v>
      </c>
    </row>
    <row r="12">
      <c r="A12" s="4" t="inlineStr">
        <is>
          <t>Aggregate percentage of common stock</t>
        </is>
      </c>
      <c r="C12" s="4" t="inlineStr">
        <is>
          <t>5.00%</t>
        </is>
      </c>
    </row>
    <row r="13">
      <c r="A13" s="4" t="inlineStr">
        <is>
          <t>Number of shares called by each warrant | shares</t>
        </is>
      </c>
      <c r="C13" s="5" t="n">
        <v>5352000</v>
      </c>
    </row>
    <row r="14">
      <c r="A14" s="4" t="inlineStr">
        <is>
          <t>Common Stock Warrants | Class A Common Stock | Minimum</t>
        </is>
      </c>
    </row>
    <row r="15">
      <c r="A15" s="3" t="inlineStr">
        <is>
          <t>Noncontrolling Interest [Line Items]</t>
        </is>
      </c>
    </row>
    <row r="16">
      <c r="A16" s="4" t="inlineStr">
        <is>
          <t>Strike price (in dollars per share) | $ / shares</t>
        </is>
      </c>
      <c r="C16" s="7" t="n">
        <v>2.43</v>
      </c>
    </row>
    <row r="17">
      <c r="A17" s="4" t="inlineStr">
        <is>
          <t>Common Stock Warrants | Class A Common Stock | Maximum</t>
        </is>
      </c>
    </row>
    <row r="18">
      <c r="A18" s="3" t="inlineStr">
        <is>
          <t>Noncontrolling Interest [Line Items]</t>
        </is>
      </c>
    </row>
    <row r="19">
      <c r="A19" s="4" t="inlineStr">
        <is>
          <t>Strike price (in dollars per share) | $ / shares</t>
        </is>
      </c>
      <c r="C19" s="6" t="n">
        <v>6</v>
      </c>
    </row>
    <row r="20">
      <c r="A20" s="4" t="inlineStr">
        <is>
          <t>Digital IM Business</t>
        </is>
      </c>
    </row>
    <row r="21">
      <c r="A21" s="3" t="inlineStr">
        <is>
          <t>Noncontrolling Interest [Line Items]</t>
        </is>
      </c>
    </row>
    <row r="22">
      <c r="A22" s="4" t="inlineStr">
        <is>
          <t>Percent of total asset threshold</t>
        </is>
      </c>
      <c r="C22" s="4" t="inlineStr">
        <is>
          <t>90.00%</t>
        </is>
      </c>
    </row>
    <row r="23">
      <c r="A23" s="4" t="inlineStr">
        <is>
          <t>Wafra, Inc. | Digital IM Business</t>
        </is>
      </c>
    </row>
    <row r="24">
      <c r="A24" s="3" t="inlineStr">
        <is>
          <t>Noncontrolling Interest [Line Items]</t>
        </is>
      </c>
    </row>
    <row r="25">
      <c r="A25" s="4" t="inlineStr">
        <is>
          <t>Cash consideration</t>
        </is>
      </c>
      <c r="C25" s="9" t="n">
        <v>253.6</v>
      </c>
    </row>
    <row r="26">
      <c r="A26" s="4" t="inlineStr">
        <is>
          <t>Contingent consideration</t>
        </is>
      </c>
      <c r="B26" s="9" t="n">
        <v>29.9</v>
      </c>
    </row>
    <row r="27">
      <c r="A27" s="4" t="inlineStr">
        <is>
          <t>Run-Rate of EBITDA threshold for contingent consideration</t>
        </is>
      </c>
      <c r="E27" s="6" t="n">
        <v>72</v>
      </c>
    </row>
    <row r="28">
      <c r="A28" s="4" t="inlineStr">
        <is>
          <t>Contingent consideration, allocation percent</t>
        </is>
      </c>
      <c r="D28" s="4" t="inlineStr">
        <is>
          <t>50.00%</t>
        </is>
      </c>
    </row>
    <row r="29">
      <c r="A29" s="4" t="inlineStr">
        <is>
          <t>Partnership | Wafra, Inc.</t>
        </is>
      </c>
    </row>
    <row r="30">
      <c r="A30" s="3" t="inlineStr">
        <is>
          <t>Noncontrolling Interest [Line Items]</t>
        </is>
      </c>
    </row>
    <row r="31">
      <c r="A31" s="4" t="inlineStr">
        <is>
          <t>Participation in net management fees and carried interest</t>
        </is>
      </c>
      <c r="C31" s="4" t="inlineStr">
        <is>
          <t>31.50%</t>
        </is>
      </c>
    </row>
    <row r="32">
      <c r="A32" s="4" t="inlineStr">
        <is>
          <t>Partnership | Wafra, Inc. | Commitments to DCP I</t>
        </is>
      </c>
    </row>
    <row r="33">
      <c r="A33" s="3" t="inlineStr">
        <is>
          <t>Noncontrolling Interest [Line Items]</t>
        </is>
      </c>
    </row>
    <row r="34">
      <c r="A34" s="4" t="inlineStr">
        <is>
          <t>Other commitments</t>
        </is>
      </c>
      <c r="C34" s="9" t="n">
        <v>124.9</v>
      </c>
    </row>
    <row r="35">
      <c r="A35" s="4" t="inlineStr">
        <is>
          <t>Partnership | Wafra, Inc. | Commitments to DCP II</t>
        </is>
      </c>
    </row>
    <row r="36">
      <c r="A36" s="3" t="inlineStr">
        <is>
          <t>Noncontrolling Interest [Line Items]</t>
        </is>
      </c>
    </row>
    <row r="37">
      <c r="A37" s="4" t="inlineStr">
        <is>
          <t>Other commitments</t>
        </is>
      </c>
      <c r="C37" s="6"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Consolidated Statements of Equity (Parenthetical) - $ / share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tatement of Stockholders' Equity [Abstract]</t>
        </is>
      </c>
    </row>
    <row r="4">
      <c r="A4" s="4" t="inlineStr">
        <is>
          <t>Dividends declared per common share (in dollars per share)</t>
        </is>
      </c>
      <c r="B4" s="6" t="n">
        <v>0</v>
      </c>
      <c r="C4" s="6" t="n">
        <v>0</v>
      </c>
      <c r="D4" s="7" t="n">
        <v>0.11</v>
      </c>
      <c r="E4" s="6" t="n">
        <v>0</v>
      </c>
      <c r="F4" s="7" t="n">
        <v>0.11</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Related Liabilities Held For Disposition - Discontinued Operations (Details) - USD ($) $ in Thousands</t>
        </is>
      </c>
      <c r="B1" s="2" t="inlineStr">
        <is>
          <t>Sep. 30, 2021</t>
        </is>
      </c>
      <c r="C1" s="2" t="inlineStr">
        <is>
          <t>Dec. 31, 2020</t>
        </is>
      </c>
    </row>
    <row r="2">
      <c r="A2" s="3" t="inlineStr">
        <is>
          <t>Assets</t>
        </is>
      </c>
    </row>
    <row r="3">
      <c r="A3" s="4" t="inlineStr">
        <is>
          <t>Restricted cash</t>
        </is>
      </c>
      <c r="B3" s="6" t="n">
        <v>63645</v>
      </c>
      <c r="C3" s="6" t="n">
        <v>191692</v>
      </c>
    </row>
    <row r="4">
      <c r="A4" s="4" t="inlineStr">
        <is>
          <t>Real estate, net</t>
        </is>
      </c>
      <c r="B4" s="5" t="n">
        <v>3814809</v>
      </c>
      <c r="C4" s="5" t="n">
        <v>8179025</v>
      </c>
    </row>
    <row r="5">
      <c r="A5" s="4" t="inlineStr">
        <is>
          <t>Loans receivable</t>
        </is>
      </c>
      <c r="B5" s="5" t="n">
        <v>387664</v>
      </c>
      <c r="C5" s="5" t="n">
        <v>1258539</v>
      </c>
    </row>
    <row r="6">
      <c r="A6" s="4" t="inlineStr">
        <is>
          <t>Equity and debt investments</t>
        </is>
      </c>
      <c r="B6" s="5" t="n">
        <v>791418</v>
      </c>
      <c r="C6" s="5" t="n">
        <v>944483</v>
      </c>
    </row>
    <row r="7">
      <c r="A7" s="4" t="inlineStr">
        <is>
          <t>Goodwill, deferred leasing costs and other intangible assets, net</t>
        </is>
      </c>
      <c r="B7" s="5" t="n">
        <v>144048</v>
      </c>
      <c r="C7" s="5" t="n">
        <v>275954</v>
      </c>
    </row>
    <row r="8">
      <c r="A8" s="4" t="inlineStr">
        <is>
          <t>Other assets</t>
        </is>
      </c>
      <c r="B8" s="5" t="n">
        <v>250132</v>
      </c>
      <c r="C8" s="5" t="n">
        <v>327309</v>
      </c>
    </row>
    <row r="9">
      <c r="A9" s="4" t="inlineStr">
        <is>
          <t>Due from affiliates</t>
        </is>
      </c>
      <c r="B9" s="5" t="n">
        <v>18311</v>
      </c>
      <c r="C9" s="5" t="n">
        <v>60317</v>
      </c>
    </row>
    <row r="10">
      <c r="A10" s="4" t="inlineStr">
        <is>
          <t>Total assets held for disposition</t>
        </is>
      </c>
      <c r="B10" s="5" t="n">
        <v>5470027</v>
      </c>
      <c r="C10" s="5" t="n">
        <v>11237319</v>
      </c>
    </row>
    <row r="11">
      <c r="A11" s="3" t="inlineStr">
        <is>
          <t>Liabilities</t>
        </is>
      </c>
    </row>
    <row r="12">
      <c r="A12" s="4" t="inlineStr">
        <is>
          <t>Debt, net</t>
        </is>
      </c>
      <c r="B12" s="5" t="n">
        <v>3443376</v>
      </c>
      <c r="C12" s="5" t="n">
        <v>7352828</v>
      </c>
    </row>
    <row r="13">
      <c r="A13" s="4" t="inlineStr">
        <is>
          <t>Lease intangibles and other liabilities</t>
        </is>
      </c>
      <c r="B13" s="5" t="n">
        <v>388187</v>
      </c>
      <c r="C13" s="5" t="n">
        <v>533688</v>
      </c>
    </row>
    <row r="14">
      <c r="A14" s="4" t="inlineStr">
        <is>
          <t>Total liabilities related to assets held for disposition</t>
        </is>
      </c>
      <c r="B14" s="6" t="n">
        <v>3831563</v>
      </c>
      <c r="C14" s="6" t="n">
        <v>7886516</v>
      </c>
    </row>
    <row r="15">
      <c r="A15" s="4" t="inlineStr">
        <is>
          <t>Senior Notes 5.375 Percent Due June 2033 | Senior Notes</t>
        </is>
      </c>
    </row>
    <row r="16">
      <c r="A16" s="3" t="inlineStr">
        <is>
          <t>Liabilities</t>
        </is>
      </c>
    </row>
    <row r="17">
      <c r="A17" s="4" t="inlineStr">
        <is>
          <t>Interest rate</t>
        </is>
      </c>
      <c r="B17" s="4" t="inlineStr">
        <is>
          <t>5.3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ssets and Related Liabilities Held For Disposition - Narrative (Details) $ in Thousands</t>
        </is>
      </c>
      <c r="B1" s="2" t="inlineStr">
        <is>
          <t>Apr. 30, 2021USD ($)</t>
        </is>
      </c>
      <c r="C1" s="2" t="inlineStr">
        <is>
          <t>Apr. 30, 2021USD ($)</t>
        </is>
      </c>
      <c r="D1" s="2" t="inlineStr">
        <is>
          <t>Sep. 30, 2021USD ($)</t>
        </is>
      </c>
      <c r="E1" s="2" t="inlineStr">
        <is>
          <t>Mar. 31, 2021USD ($)</t>
        </is>
      </c>
      <c r="F1" s="2" t="inlineStr">
        <is>
          <t>Sep. 30, 2020USD ($)</t>
        </is>
      </c>
      <c r="G1" s="2" t="inlineStr">
        <is>
          <t>Jun. 30, 2020USD ($)</t>
        </is>
      </c>
      <c r="H1" s="2" t="inlineStr">
        <is>
          <t>Mar. 31, 2020USD ($)</t>
        </is>
      </c>
      <c r="I1" s="2" t="inlineStr">
        <is>
          <t>Sep. 30, 2021USD ($)</t>
        </is>
      </c>
      <c r="J1" s="2" t="inlineStr">
        <is>
          <t>Sep. 30, 2020USD ($)</t>
        </is>
      </c>
      <c r="K1" s="2" t="inlineStr">
        <is>
          <t>Dec. 31, 2020USD ($)</t>
        </is>
      </c>
    </row>
    <row r="2">
      <c r="A2" s="3" t="inlineStr">
        <is>
          <t>Income Statement, Balance Sheet and Additional Disclosures by Disposal Groups, Including Discontinued Operations [Line Items]</t>
        </is>
      </c>
    </row>
    <row r="3">
      <c r="A3" s="4" t="inlineStr">
        <is>
          <t>Impairment loss</t>
        </is>
      </c>
      <c r="D3" s="6" t="n">
        <v>0</v>
      </c>
      <c r="F3" s="6" t="n">
        <v>3832</v>
      </c>
      <c r="I3" s="6" t="n">
        <v>0</v>
      </c>
      <c r="J3" s="6" t="n">
        <v>16129</v>
      </c>
    </row>
    <row r="4">
      <c r="A4" s="4" t="inlineStr">
        <is>
          <t>Goodwill</t>
        </is>
      </c>
      <c r="D4" s="5" t="n">
        <v>761368</v>
      </c>
      <c r="I4" s="5" t="n">
        <v>761368</v>
      </c>
      <c r="K4" s="6" t="n">
        <v>761368</v>
      </c>
    </row>
    <row r="5">
      <c r="A5" s="4" t="inlineStr">
        <is>
          <t>Goodwill impairment</t>
        </is>
      </c>
      <c r="I5" s="5" t="n">
        <v>0</v>
      </c>
      <c r="J5" s="5" t="n">
        <v>594000</v>
      </c>
    </row>
    <row r="6">
      <c r="A6" s="4" t="inlineStr">
        <is>
          <t>Carrying value</t>
        </is>
      </c>
      <c r="D6" s="5" t="n">
        <v>1241042</v>
      </c>
      <c r="I6" s="6" t="n">
        <v>1241042</v>
      </c>
      <c r="K6" s="5" t="n">
        <v>1340760</v>
      </c>
    </row>
    <row r="7">
      <c r="A7" s="4" t="inlineStr">
        <is>
          <t>BRSP</t>
        </is>
      </c>
    </row>
    <row r="8">
      <c r="A8" s="3" t="inlineStr">
        <is>
          <t>Income Statement, Balance Sheet and Additional Disclosures by Disposal Groups, Including Discontinued Operations [Line Items]</t>
        </is>
      </c>
    </row>
    <row r="9">
      <c r="A9" s="4" t="inlineStr">
        <is>
          <t>Cash received from termination fee</t>
        </is>
      </c>
      <c r="C9" s="6" t="n">
        <v>102300</v>
      </c>
    </row>
    <row r="10">
      <c r="A10" s="4" t="inlineStr">
        <is>
          <t>Minimum</t>
        </is>
      </c>
    </row>
    <row r="11">
      <c r="A11" s="3" t="inlineStr">
        <is>
          <t>Income Statement, Balance Sheet and Additional Disclosures by Disposal Groups, Including Discontinued Operations [Line Items]</t>
        </is>
      </c>
    </row>
    <row r="12">
      <c r="A12" s="4" t="inlineStr">
        <is>
          <t>Capitalization rate</t>
        </is>
      </c>
      <c r="I12" s="4" t="inlineStr">
        <is>
          <t>10.00%</t>
        </is>
      </c>
    </row>
    <row r="13">
      <c r="A13" s="4" t="inlineStr">
        <is>
          <t>Terminal capitalization rate</t>
        </is>
      </c>
      <c r="I13" s="4" t="inlineStr">
        <is>
          <t>7.30%</t>
        </is>
      </c>
    </row>
    <row r="14">
      <c r="A14" s="4" t="inlineStr">
        <is>
          <t>Discount rate</t>
        </is>
      </c>
      <c r="I14" s="4" t="inlineStr">
        <is>
          <t>8.50%</t>
        </is>
      </c>
    </row>
    <row r="15">
      <c r="A15" s="4" t="inlineStr">
        <is>
          <t>Maximum</t>
        </is>
      </c>
    </row>
    <row r="16">
      <c r="A16" s="3" t="inlineStr">
        <is>
          <t>Income Statement, Balance Sheet and Additional Disclosures by Disposal Groups, Including Discontinued Operations [Line Items]</t>
        </is>
      </c>
    </row>
    <row r="17">
      <c r="A17" s="4" t="inlineStr">
        <is>
          <t>Capitalization rate</t>
        </is>
      </c>
      <c r="I17" s="4" t="inlineStr">
        <is>
          <t>12.00%</t>
        </is>
      </c>
    </row>
    <row r="18">
      <c r="A18" s="4" t="inlineStr">
        <is>
          <t>Terminal capitalization rate</t>
        </is>
      </c>
      <c r="I18" s="4" t="inlineStr">
        <is>
          <t>11.30%</t>
        </is>
      </c>
    </row>
    <row r="19">
      <c r="A19" s="4" t="inlineStr">
        <is>
          <t>Discount rate</t>
        </is>
      </c>
      <c r="I19" s="4" t="inlineStr">
        <is>
          <t>9.50%</t>
        </is>
      </c>
    </row>
    <row r="20">
      <c r="A20" s="4" t="inlineStr">
        <is>
          <t>Investor Relationship</t>
        </is>
      </c>
    </row>
    <row r="21">
      <c r="A21" s="3" t="inlineStr">
        <is>
          <t>Income Statement, Balance Sheet and Additional Disclosures by Disposal Groups, Including Discontinued Operations [Line Items]</t>
        </is>
      </c>
    </row>
    <row r="22">
      <c r="A22" s="4" t="inlineStr">
        <is>
          <t>Impairment of intangibles</t>
        </is>
      </c>
      <c r="E22" s="6" t="n">
        <v>4000</v>
      </c>
    </row>
    <row r="23">
      <c r="A23" s="4" t="inlineStr">
        <is>
          <t>Other intangible assets, net</t>
        </is>
      </c>
      <c r="E23" s="6" t="n">
        <v>5500</v>
      </c>
    </row>
    <row r="24">
      <c r="A24" s="4" t="inlineStr">
        <is>
          <t>Level 3</t>
        </is>
      </c>
    </row>
    <row r="25">
      <c r="A25" s="3" t="inlineStr">
        <is>
          <t>Income Statement, Balance Sheet and Additional Disclosures by Disposal Groups, Including Discontinued Operations [Line Items]</t>
        </is>
      </c>
    </row>
    <row r="26">
      <c r="A26" s="4" t="inlineStr">
        <is>
          <t>Equity method investments</t>
        </is>
      </c>
      <c r="D26" s="6" t="n">
        <v>496000</v>
      </c>
      <c r="I26" s="6" t="n">
        <v>496000</v>
      </c>
      <c r="K26" s="6" t="n">
        <v>701800</v>
      </c>
    </row>
    <row r="27">
      <c r="A27" s="4" t="inlineStr">
        <is>
          <t>Level 3 | Discount rate</t>
        </is>
      </c>
    </row>
    <row r="28">
      <c r="A28" s="3" t="inlineStr">
        <is>
          <t>Income Statement, Balance Sheet and Additional Disclosures by Disposal Groups, Including Discontinued Operations [Line Items]</t>
        </is>
      </c>
    </row>
    <row r="29">
      <c r="A29" s="4" t="inlineStr">
        <is>
          <t>Measurement input</t>
        </is>
      </c>
      <c r="K29" s="12" t="n">
        <v>0.193</v>
      </c>
    </row>
    <row r="30">
      <c r="A30" s="4" t="inlineStr">
        <is>
          <t>Level 3 | Minimum | Discount rate</t>
        </is>
      </c>
    </row>
    <row r="31">
      <c r="A31" s="3" t="inlineStr">
        <is>
          <t>Income Statement, Balance Sheet and Additional Disclosures by Disposal Groups, Including Discontinued Operations [Line Items]</t>
        </is>
      </c>
    </row>
    <row r="32">
      <c r="A32" s="4" t="inlineStr">
        <is>
          <t>Measurement input</t>
        </is>
      </c>
      <c r="K32" s="12" t="n">
        <v>0.19</v>
      </c>
    </row>
    <row r="33">
      <c r="A33" s="4" t="inlineStr">
        <is>
          <t>Level 3 | Maximum | Discount rate</t>
        </is>
      </c>
    </row>
    <row r="34">
      <c r="A34" s="3" t="inlineStr">
        <is>
          <t>Income Statement, Balance Sheet and Additional Disclosures by Disposal Groups, Including Discontinued Operations [Line Items]</t>
        </is>
      </c>
    </row>
    <row r="35">
      <c r="A35" s="4" t="inlineStr">
        <is>
          <t>Measurement input</t>
        </is>
      </c>
      <c r="K35" s="12" t="n">
        <v>0.2</v>
      </c>
    </row>
    <row r="36">
      <c r="A36" s="4" t="inlineStr">
        <is>
          <t>Investments in Unconsolidated Ventures | Minimum | ADC Investments | Discount rate</t>
        </is>
      </c>
    </row>
    <row r="37">
      <c r="A37" s="3" t="inlineStr">
        <is>
          <t>Income Statement, Balance Sheet and Additional Disclosures by Disposal Groups, Including Discontinued Operations [Line Items]</t>
        </is>
      </c>
    </row>
    <row r="38">
      <c r="A38" s="4" t="inlineStr">
        <is>
          <t>Measurement input</t>
        </is>
      </c>
      <c r="D38" s="8" t="n">
        <v>0.1</v>
      </c>
      <c r="I38" s="8" t="n">
        <v>0.1</v>
      </c>
    </row>
    <row r="39">
      <c r="A39" s="4" t="inlineStr">
        <is>
          <t>Investments in Unconsolidated Ventures | Maximum | ADC Investments | Discount rate</t>
        </is>
      </c>
    </row>
    <row r="40">
      <c r="A40" s="3" t="inlineStr">
        <is>
          <t>Income Statement, Balance Sheet and Additional Disclosures by Disposal Groups, Including Discontinued Operations [Line Items]</t>
        </is>
      </c>
    </row>
    <row r="41">
      <c r="A41" s="4" t="inlineStr">
        <is>
          <t>Measurement input</t>
        </is>
      </c>
      <c r="D41" s="8" t="n">
        <v>0.2</v>
      </c>
      <c r="I41" s="8" t="n">
        <v>0.2</v>
      </c>
    </row>
    <row r="42">
      <c r="A42" s="4" t="inlineStr">
        <is>
          <t>Investments in Unconsolidated Ventures | Nonrecurring</t>
        </is>
      </c>
    </row>
    <row r="43">
      <c r="A43" s="3" t="inlineStr">
        <is>
          <t>Income Statement, Balance Sheet and Additional Disclosures by Disposal Groups, Including Discontinued Operations [Line Items]</t>
        </is>
      </c>
    </row>
    <row r="44">
      <c r="A44" s="4" t="inlineStr">
        <is>
          <t>Impairment loss</t>
        </is>
      </c>
      <c r="D44" s="6" t="n">
        <v>125300</v>
      </c>
      <c r="F44" s="5" t="n">
        <v>26000</v>
      </c>
      <c r="I44" s="6" t="n">
        <v>182900</v>
      </c>
      <c r="J44" s="5" t="n">
        <v>49100</v>
      </c>
    </row>
    <row r="45">
      <c r="A45" s="4" t="inlineStr">
        <is>
          <t>Properties Held-for-sale | Minimum</t>
        </is>
      </c>
    </row>
    <row r="46">
      <c r="A46" s="3" t="inlineStr">
        <is>
          <t>Income Statement, Balance Sheet and Additional Disclosures by Disposal Groups, Including Discontinued Operations [Line Items]</t>
        </is>
      </c>
    </row>
    <row r="47">
      <c r="A47" s="4" t="inlineStr">
        <is>
          <t>Selling costs, percentage</t>
        </is>
      </c>
      <c r="I47" s="4" t="inlineStr">
        <is>
          <t>1.00%</t>
        </is>
      </c>
    </row>
    <row r="48">
      <c r="A48" s="4" t="inlineStr">
        <is>
          <t>Properties Held-for-sale | Maximum</t>
        </is>
      </c>
    </row>
    <row r="49">
      <c r="A49" s="3" t="inlineStr">
        <is>
          <t>Income Statement, Balance Sheet and Additional Disclosures by Disposal Groups, Including Discontinued Operations [Line Items]</t>
        </is>
      </c>
    </row>
    <row r="50">
      <c r="A50" s="4" t="inlineStr">
        <is>
          <t>Selling costs, percentage</t>
        </is>
      </c>
      <c r="I50" s="4" t="inlineStr">
        <is>
          <t>3.00%</t>
        </is>
      </c>
    </row>
    <row r="51">
      <c r="A51" s="4" t="inlineStr">
        <is>
          <t>Investment Management Contracts Held For Sale</t>
        </is>
      </c>
    </row>
    <row r="52">
      <c r="A52" s="3" t="inlineStr">
        <is>
          <t>Income Statement, Balance Sheet and Additional Disclosures by Disposal Groups, Including Discontinued Operations [Line Items]</t>
        </is>
      </c>
    </row>
    <row r="53">
      <c r="A53" s="4" t="inlineStr">
        <is>
          <t>Intangible asset impairment</t>
        </is>
      </c>
      <c r="K53" s="6" t="n">
        <v>4300</v>
      </c>
    </row>
    <row r="54">
      <c r="A54" s="4" t="inlineStr">
        <is>
          <t>Carrying value</t>
        </is>
      </c>
      <c r="K54" s="6" t="n">
        <v>8400</v>
      </c>
    </row>
    <row r="55">
      <c r="A55" s="4" t="inlineStr">
        <is>
          <t>Level 3 fair value, discount rate</t>
        </is>
      </c>
      <c r="K55" s="4" t="inlineStr">
        <is>
          <t>10.00%</t>
        </is>
      </c>
    </row>
    <row r="56">
      <c r="A56" s="4" t="inlineStr">
        <is>
          <t>Other Disposal Group</t>
        </is>
      </c>
    </row>
    <row r="57">
      <c r="A57" s="3" t="inlineStr">
        <is>
          <t>Income Statement, Balance Sheet and Additional Disclosures by Disposal Groups, Including Discontinued Operations [Line Items]</t>
        </is>
      </c>
    </row>
    <row r="58">
      <c r="A58" s="4" t="inlineStr">
        <is>
          <t>Goodwill</t>
        </is>
      </c>
      <c r="B58" s="6" t="n">
        <v>81600</v>
      </c>
      <c r="C58" s="6" t="n">
        <v>81600</v>
      </c>
    </row>
    <row r="59">
      <c r="A59" s="4" t="inlineStr">
        <is>
          <t>Gain (loss) on disposal of discontinued operation</t>
        </is>
      </c>
      <c r="B59" s="6" t="n">
        <v>20700</v>
      </c>
    </row>
    <row r="60">
      <c r="A60" s="4" t="inlineStr">
        <is>
          <t>Goodwill impairment</t>
        </is>
      </c>
      <c r="G60" s="6" t="n">
        <v>515000</v>
      </c>
      <c r="H60" s="6" t="n">
        <v>79000</v>
      </c>
    </row>
    <row r="61">
      <c r="A61" s="4" t="inlineStr">
        <is>
          <t>Held for disposition | Loan and interest receivable</t>
        </is>
      </c>
    </row>
    <row r="62">
      <c r="A62" s="3" t="inlineStr">
        <is>
          <t>Income Statement, Balance Sheet and Additional Disclosures by Disposal Groups, Including Discontinued Operations [Line Items]</t>
        </is>
      </c>
    </row>
    <row r="63">
      <c r="A63" s="4" t="inlineStr">
        <is>
          <t>Impairment loss</t>
        </is>
      </c>
      <c r="I63" s="6" t="n">
        <v>94300</v>
      </c>
    </row>
    <row r="64">
      <c r="A64" s="4" t="inlineStr">
        <is>
          <t>Held for disposition | Private funds</t>
        </is>
      </c>
    </row>
    <row r="65">
      <c r="A65" s="3" t="inlineStr">
        <is>
          <t>Income Statement, Balance Sheet and Additional Disclosures by Disposal Groups, Including Discontinued Operations [Line Items]</t>
        </is>
      </c>
    </row>
    <row r="66">
      <c r="A66" s="4" t="inlineStr">
        <is>
          <t>Impairment loss</t>
        </is>
      </c>
      <c r="I66" s="5" t="n">
        <v>3100</v>
      </c>
    </row>
    <row r="67">
      <c r="A67" s="4" t="inlineStr">
        <is>
          <t>Held for disposition | Equity Method Investment</t>
        </is>
      </c>
    </row>
    <row r="68">
      <c r="A68" s="3" t="inlineStr">
        <is>
          <t>Income Statement, Balance Sheet and Additional Disclosures by Disposal Groups, Including Discontinued Operations [Line Items]</t>
        </is>
      </c>
    </row>
    <row r="69">
      <c r="A69" s="4" t="inlineStr">
        <is>
          <t>Impairment loss</t>
        </is>
      </c>
      <c r="I69" s="5" t="n">
        <v>24300</v>
      </c>
    </row>
    <row r="70">
      <c r="A70" s="4" t="inlineStr">
        <is>
          <t>Held for disposition | Properties Held-for-sale | Property operating income</t>
        </is>
      </c>
    </row>
    <row r="71">
      <c r="A71" s="3" t="inlineStr">
        <is>
          <t>Income Statement, Balance Sheet and Additional Disclosures by Disposal Groups, Including Discontinued Operations [Line Items]</t>
        </is>
      </c>
    </row>
    <row r="72">
      <c r="A72" s="4" t="inlineStr">
        <is>
          <t>Impairment loss</t>
        </is>
      </c>
      <c r="D72" s="5" t="n">
        <v>-8200</v>
      </c>
      <c r="F72" s="6" t="n">
        <v>143400</v>
      </c>
      <c r="I72" s="5" t="n">
        <v>354100</v>
      </c>
      <c r="J72" s="6" t="n">
        <v>1930000</v>
      </c>
    </row>
    <row r="73">
      <c r="A73" s="4" t="inlineStr">
        <is>
          <t>Held for disposition | Properties Held-for-sale | Nonrecurring | Level 3</t>
        </is>
      </c>
    </row>
    <row r="74">
      <c r="A74" s="3" t="inlineStr">
        <is>
          <t>Income Statement, Balance Sheet and Additional Disclosures by Disposal Groups, Including Discontinued Operations [Line Items]</t>
        </is>
      </c>
    </row>
    <row r="75">
      <c r="A75" s="4" t="inlineStr">
        <is>
          <t>Assets, fair value</t>
        </is>
      </c>
      <c r="D75" s="6" t="n">
        <v>3700000</v>
      </c>
      <c r="I75" s="6" t="n">
        <v>3700000</v>
      </c>
      <c r="K75" s="6" t="n">
        <v>4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1" customWidth="1" min="6" max="6"/>
    <col width="21" customWidth="1" min="7" max="7"/>
  </cols>
  <sheetData>
    <row r="1">
      <c r="A1" s="1" t="inlineStr">
        <is>
          <t>Discontinued Operations (Details) $ in Thousands</t>
        </is>
      </c>
      <c r="B1" s="2" t="inlineStr">
        <is>
          <t>1 Months Ended</t>
        </is>
      </c>
      <c r="D1" s="2" t="inlineStr">
        <is>
          <t>3 Months Ended</t>
        </is>
      </c>
      <c r="F1" s="2" t="inlineStr">
        <is>
          <t>9 Months Ended</t>
        </is>
      </c>
    </row>
    <row r="2">
      <c r="B2" s="2" t="inlineStr">
        <is>
          <t>Mar. 31, 2021security</t>
        </is>
      </c>
      <c r="C2" s="2" t="inlineStr">
        <is>
          <t>Dec. 31, 2020</t>
        </is>
      </c>
      <c r="D2" s="2" t="inlineStr">
        <is>
          <t>Sep. 30, 2021USD ($)</t>
        </is>
      </c>
      <c r="E2" s="2" t="inlineStr">
        <is>
          <t>Sep. 30, 2020USD ($)</t>
        </is>
      </c>
      <c r="F2" s="2" t="inlineStr">
        <is>
          <t>Sep. 30, 2021USD ($)</t>
        </is>
      </c>
      <c r="G2" s="2" t="inlineStr">
        <is>
          <t>Sep. 30, 2020USD ($)</t>
        </is>
      </c>
    </row>
    <row r="3">
      <c r="A3" s="3" t="inlineStr">
        <is>
          <t>Other Nonoperating Income (Expense) [Abstract]</t>
        </is>
      </c>
    </row>
    <row r="4">
      <c r="A4" s="4" t="inlineStr">
        <is>
          <t>Loss from discontinued operations</t>
        </is>
      </c>
      <c r="D4" s="6" t="n">
        <v>-10429</v>
      </c>
      <c r="E4" s="6" t="n">
        <v>-308581</v>
      </c>
      <c r="F4" s="6" t="n">
        <v>-590595</v>
      </c>
      <c r="G4" s="6" t="n">
        <v>-2960164</v>
      </c>
    </row>
    <row r="5">
      <c r="A5" s="4" t="inlineStr">
        <is>
          <t>Income (loss) from discontinued operations attributable to DigitalBridge Group, Inc.</t>
        </is>
      </c>
      <c r="D5" s="5" t="n">
        <v>68135</v>
      </c>
      <c r="E5" s="5" t="n">
        <v>-169602</v>
      </c>
      <c r="F5" s="5" t="n">
        <v>-221036</v>
      </c>
      <c r="G5" s="5" t="n">
        <v>-2143043</v>
      </c>
    </row>
    <row r="6">
      <c r="A6" s="4" t="inlineStr">
        <is>
          <t>Management fees</t>
        </is>
      </c>
    </row>
    <row r="7">
      <c r="A7" s="3" t="inlineStr">
        <is>
          <t>Other Nonoperating Income (Expense) [Abstract]</t>
        </is>
      </c>
    </row>
    <row r="8">
      <c r="A8" s="4" t="inlineStr">
        <is>
          <t>Revenue from contract with customer</t>
        </is>
      </c>
      <c r="D8" s="6" t="n">
        <v>47719</v>
      </c>
      <c r="E8" s="5" t="n">
        <v>18826</v>
      </c>
      <c r="F8" s="6" t="n">
        <v>115185</v>
      </c>
      <c r="G8" s="5" t="n">
        <v>55371</v>
      </c>
    </row>
    <row r="9">
      <c r="A9" s="4" t="inlineStr">
        <is>
          <t>Senior Notes 5.375 Percent Due June 2033 | Senior Notes</t>
        </is>
      </c>
    </row>
    <row r="10">
      <c r="A10" s="3" t="inlineStr">
        <is>
          <t>Income Statement, Balance Sheet and Additional Disclosures by Disposal Groups, Including Discontinued Operations [Line Items]</t>
        </is>
      </c>
    </row>
    <row r="11">
      <c r="A11" s="4" t="inlineStr">
        <is>
          <t>Interest rate</t>
        </is>
      </c>
      <c r="D11" s="4" t="inlineStr">
        <is>
          <t>5.375%</t>
        </is>
      </c>
      <c r="F11" s="4" t="inlineStr">
        <is>
          <t>5.375%</t>
        </is>
      </c>
    </row>
    <row r="12">
      <c r="A12" s="4" t="inlineStr">
        <is>
          <t>THL Hotel Portfolio</t>
        </is>
      </c>
    </row>
    <row r="13">
      <c r="A13" s="3" t="inlineStr">
        <is>
          <t>Income Statement, Balance Sheet and Additional Disclosures by Disposal Groups, Including Discontinued Operations [Line Items]</t>
        </is>
      </c>
    </row>
    <row r="14">
      <c r="A14" s="4" t="inlineStr">
        <is>
          <t>Interest sold (in percent)</t>
        </is>
      </c>
      <c r="B14" s="4" t="inlineStr">
        <is>
          <t>55.60%</t>
        </is>
      </c>
    </row>
    <row r="15">
      <c r="A15" s="4" t="inlineStr">
        <is>
          <t>Held for disposition</t>
        </is>
      </c>
    </row>
    <row r="16">
      <c r="A16" s="3" t="inlineStr">
        <is>
          <t>Revenues</t>
        </is>
      </c>
    </row>
    <row r="17">
      <c r="A17" s="4" t="inlineStr">
        <is>
          <t>Property operating income</t>
        </is>
      </c>
      <c r="D17" s="6" t="n">
        <v>196302</v>
      </c>
      <c r="E17" s="5" t="n">
        <v>297594</v>
      </c>
      <c r="F17" s="6" t="n">
        <v>607172</v>
      </c>
      <c r="G17" s="5" t="n">
        <v>939962</v>
      </c>
    </row>
    <row r="18">
      <c r="A18" s="4" t="inlineStr">
        <is>
          <t>Interest income</t>
        </is>
      </c>
      <c r="D18" s="5" t="n">
        <v>4469</v>
      </c>
      <c r="E18" s="5" t="n">
        <v>13578</v>
      </c>
      <c r="F18" s="5" t="n">
        <v>17703</v>
      </c>
      <c r="G18" s="5" t="n">
        <v>64975</v>
      </c>
    </row>
    <row r="19">
      <c r="A19" s="4" t="inlineStr">
        <is>
          <t>Fee income</t>
        </is>
      </c>
      <c r="D19" s="5" t="n">
        <v>12248</v>
      </c>
      <c r="E19" s="5" t="n">
        <v>24006</v>
      </c>
      <c r="F19" s="5" t="n">
        <v>46348</v>
      </c>
      <c r="G19" s="5" t="n">
        <v>71800</v>
      </c>
    </row>
    <row r="20">
      <c r="A20" s="4" t="inlineStr">
        <is>
          <t>Other income</t>
        </is>
      </c>
      <c r="D20" s="5" t="n">
        <v>5437</v>
      </c>
      <c r="E20" s="5" t="n">
        <v>8523</v>
      </c>
      <c r="F20" s="5" t="n">
        <v>23963</v>
      </c>
      <c r="G20" s="5" t="n">
        <v>19194</v>
      </c>
    </row>
    <row r="21">
      <c r="A21" s="4" t="inlineStr">
        <is>
          <t>Revenues from discontinued operations</t>
        </is>
      </c>
      <c r="D21" s="5" t="n">
        <v>218456</v>
      </c>
      <c r="E21" s="5" t="n">
        <v>343701</v>
      </c>
      <c r="F21" s="5" t="n">
        <v>695186</v>
      </c>
      <c r="G21" s="5" t="n">
        <v>1095931</v>
      </c>
    </row>
    <row r="22">
      <c r="A22" s="3" t="inlineStr">
        <is>
          <t>Expenses</t>
        </is>
      </c>
    </row>
    <row r="23">
      <c r="A23" s="4" t="inlineStr">
        <is>
          <t>Property operating expense</t>
        </is>
      </c>
      <c r="D23" s="5" t="n">
        <v>114593</v>
      </c>
      <c r="E23" s="5" t="n">
        <v>192429</v>
      </c>
      <c r="F23" s="5" t="n">
        <v>391418</v>
      </c>
      <c r="G23" s="5" t="n">
        <v>617609</v>
      </c>
    </row>
    <row r="24">
      <c r="A24" s="4" t="inlineStr">
        <is>
          <t>Interest expense</t>
        </is>
      </c>
      <c r="D24" s="5" t="n">
        <v>50376</v>
      </c>
      <c r="E24" s="5" t="n">
        <v>78126</v>
      </c>
      <c r="F24" s="5" t="n">
        <v>216812</v>
      </c>
      <c r="G24" s="5" t="n">
        <v>272500</v>
      </c>
    </row>
    <row r="25">
      <c r="A25" s="4" t="inlineStr">
        <is>
          <t>Transaction-related costs and investment expense</t>
        </is>
      </c>
      <c r="D25" s="5" t="n">
        <v>11800</v>
      </c>
      <c r="E25" s="5" t="n">
        <v>36614</v>
      </c>
      <c r="F25" s="5" t="n">
        <v>29856</v>
      </c>
      <c r="G25" s="5" t="n">
        <v>55517</v>
      </c>
    </row>
    <row r="26">
      <c r="A26" s="4" t="inlineStr">
        <is>
          <t>Depreciation and amortization</t>
        </is>
      </c>
      <c r="D26" s="5" t="n">
        <v>8909</v>
      </c>
      <c r="E26" s="5" t="n">
        <v>85787</v>
      </c>
      <c r="F26" s="5" t="n">
        <v>91673</v>
      </c>
      <c r="G26" s="5" t="n">
        <v>284076</v>
      </c>
    </row>
    <row r="27">
      <c r="A27" s="4" t="inlineStr">
        <is>
          <t>(Reversal of) impairment loss</t>
        </is>
      </c>
      <c r="D27" s="5" t="n">
        <v>-8210</v>
      </c>
      <c r="E27" s="5" t="n">
        <v>148130</v>
      </c>
      <c r="F27" s="5" t="n">
        <v>358137</v>
      </c>
      <c r="G27" s="5" t="n">
        <v>2524658</v>
      </c>
    </row>
    <row r="28">
      <c r="A28" s="4" t="inlineStr">
        <is>
          <t>Compensation and administrative expense</t>
        </is>
      </c>
      <c r="D28" s="5" t="n">
        <v>21901</v>
      </c>
      <c r="E28" s="5" t="n">
        <v>25646</v>
      </c>
      <c r="F28" s="5" t="n">
        <v>74617</v>
      </c>
      <c r="G28" s="5" t="n">
        <v>62626</v>
      </c>
    </row>
    <row r="29">
      <c r="A29" s="4" t="inlineStr">
        <is>
          <t>Expenses from discontinued operations</t>
        </is>
      </c>
      <c r="D29" s="5" t="n">
        <v>199369</v>
      </c>
      <c r="E29" s="5" t="n">
        <v>566732</v>
      </c>
      <c r="F29" s="5" t="n">
        <v>1162513</v>
      </c>
      <c r="G29" s="5" t="n">
        <v>3816986</v>
      </c>
    </row>
    <row r="30">
      <c r="A30" s="3" t="inlineStr">
        <is>
          <t>Other Nonoperating Income (Expense) [Abstract]</t>
        </is>
      </c>
    </row>
    <row r="31">
      <c r="A31" s="4" t="inlineStr">
        <is>
          <t>Gain on sale of real estate</t>
        </is>
      </c>
      <c r="D31" s="5" t="n">
        <v>514</v>
      </c>
      <c r="E31" s="5" t="n">
        <v>12248</v>
      </c>
      <c r="F31" s="5" t="n">
        <v>49232</v>
      </c>
      <c r="G31" s="5" t="n">
        <v>15261</v>
      </c>
    </row>
    <row r="32">
      <c r="A32" s="4" t="inlineStr">
        <is>
          <t>Other gain (loss), net</t>
        </is>
      </c>
      <c r="D32" s="5" t="n">
        <v>98286</v>
      </c>
      <c r="E32" s="5" t="n">
        <v>-14428</v>
      </c>
      <c r="F32" s="5" t="n">
        <v>40262</v>
      </c>
      <c r="G32" s="5" t="n">
        <v>-188956</v>
      </c>
    </row>
    <row r="33">
      <c r="A33" s="4" t="inlineStr">
        <is>
          <t>Equity method losses</t>
        </is>
      </c>
      <c r="D33" s="5" t="n">
        <v>-125565</v>
      </c>
      <c r="E33" s="5" t="n">
        <v>-80289</v>
      </c>
      <c r="F33" s="5" t="n">
        <v>-189824</v>
      </c>
      <c r="G33" s="5" t="n">
        <v>-31155</v>
      </c>
    </row>
    <row r="34">
      <c r="A34" s="4" t="inlineStr">
        <is>
          <t>Loss from discontinued operations before income taxes</t>
        </is>
      </c>
      <c r="D34" s="5" t="n">
        <v>-7678</v>
      </c>
      <c r="E34" s="5" t="n">
        <v>-305500</v>
      </c>
      <c r="F34" s="5" t="n">
        <v>-567657</v>
      </c>
      <c r="G34" s="5" t="n">
        <v>-2925905</v>
      </c>
    </row>
    <row r="35">
      <c r="A35" s="4" t="inlineStr">
        <is>
          <t>Income tax expense</t>
        </is>
      </c>
      <c r="D35" s="5" t="n">
        <v>-2751</v>
      </c>
      <c r="E35" s="5" t="n">
        <v>-3081</v>
      </c>
      <c r="F35" s="5" t="n">
        <v>-22938</v>
      </c>
      <c r="G35" s="5" t="n">
        <v>-34259</v>
      </c>
    </row>
    <row r="36">
      <c r="A36" s="4" t="inlineStr">
        <is>
          <t>Loss from discontinued operations</t>
        </is>
      </c>
      <c r="D36" s="5" t="n">
        <v>-10429</v>
      </c>
      <c r="E36" s="5" t="n">
        <v>-308581</v>
      </c>
      <c r="F36" s="5" t="n">
        <v>-590595</v>
      </c>
      <c r="G36" s="5" t="n">
        <v>-2960164</v>
      </c>
    </row>
    <row r="37">
      <c r="A37" s="4" t="inlineStr">
        <is>
          <t>Income (loss) from discontinued operations attributable to DigitalBridge Group, Inc.</t>
        </is>
      </c>
      <c r="D37" s="5" t="n">
        <v>68135</v>
      </c>
      <c r="E37" s="5" t="n">
        <v>-169602</v>
      </c>
      <c r="F37" s="5" t="n">
        <v>-221036</v>
      </c>
      <c r="G37" s="5" t="n">
        <v>-2143043</v>
      </c>
    </row>
    <row r="38">
      <c r="A38" s="4" t="inlineStr">
        <is>
          <t>Discontinued Operations, Disposed of by Sale | Exit of Hospitality Business</t>
        </is>
      </c>
    </row>
    <row r="39">
      <c r="A39" s="3" t="inlineStr">
        <is>
          <t>Income Statement, Balance Sheet and Additional Disclosures by Disposal Groups, Including Discontinued Operations [Line Items]</t>
        </is>
      </c>
    </row>
    <row r="40">
      <c r="A40" s="4" t="inlineStr">
        <is>
          <t>Interest sold (in percent)</t>
        </is>
      </c>
      <c r="B40" s="4" t="inlineStr">
        <is>
          <t>100.00%</t>
        </is>
      </c>
    </row>
    <row r="41">
      <c r="A41" s="4" t="inlineStr">
        <is>
          <t>Discontinued Operations, Disposed of by Sale | THL Hotel Portfolio | Exit of Hospitality Business</t>
        </is>
      </c>
    </row>
    <row r="42">
      <c r="A42" s="3" t="inlineStr">
        <is>
          <t>Income Statement, Balance Sheet and Additional Disclosures by Disposal Groups, Including Discontinued Operations [Line Items]</t>
        </is>
      </c>
    </row>
    <row r="43">
      <c r="A43" s="4" t="inlineStr">
        <is>
          <t>Interest sold (in percent)</t>
        </is>
      </c>
      <c r="B43" s="4" t="inlineStr">
        <is>
          <t>55.60%</t>
        </is>
      </c>
    </row>
    <row r="44">
      <c r="A44" s="4" t="inlineStr">
        <is>
          <t>Noncontrolling Interests in Investment Entities | Held for disposition</t>
        </is>
      </c>
    </row>
    <row r="45">
      <c r="A45" s="3" t="inlineStr">
        <is>
          <t>Other Nonoperating Income (Expense) [Abstract]</t>
        </is>
      </c>
    </row>
    <row r="46">
      <c r="A46" s="4" t="inlineStr">
        <is>
          <t>Income (loss) from discontinued operations attributable to:</t>
        </is>
      </c>
      <c r="D46" s="5" t="n">
        <v>-85741</v>
      </c>
      <c r="E46" s="5" t="n">
        <v>-120299</v>
      </c>
      <c r="F46" s="5" t="n">
        <v>-346205</v>
      </c>
      <c r="G46" s="5" t="n">
        <v>-581204</v>
      </c>
    </row>
    <row r="47">
      <c r="A47" s="4" t="inlineStr">
        <is>
          <t>Noncontrolling Interests in Operating Company | Held for disposition</t>
        </is>
      </c>
    </row>
    <row r="48">
      <c r="A48" s="3" t="inlineStr">
        <is>
          <t>Other Nonoperating Income (Expense) [Abstract]</t>
        </is>
      </c>
    </row>
    <row r="49">
      <c r="A49" s="4" t="inlineStr">
        <is>
          <t>Income (loss) from discontinued operations attributable to:</t>
        </is>
      </c>
      <c r="D49" s="6" t="n">
        <v>7177</v>
      </c>
      <c r="E49" s="6" t="n">
        <v>-18680</v>
      </c>
      <c r="F49" s="6" t="n">
        <v>-23354</v>
      </c>
      <c r="G49" s="6" t="n">
        <v>-235917</v>
      </c>
    </row>
    <row r="50">
      <c r="A50" s="4" t="inlineStr">
        <is>
          <t>Hospitality</t>
        </is>
      </c>
    </row>
    <row r="51">
      <c r="A51" s="3" t="inlineStr">
        <is>
          <t>Income Statement, Balance Sheet and Additional Disclosures by Disposal Groups, Including Discontinued Operations [Line Items]</t>
        </is>
      </c>
    </row>
    <row r="52">
      <c r="A52" s="4" t="inlineStr">
        <is>
          <t>Number of hotel portfolios owned prior to sale | security</t>
        </is>
      </c>
      <c r="B52" s="5" t="n">
        <v>6</v>
      </c>
    </row>
    <row r="53">
      <c r="A53" s="4" t="inlineStr">
        <is>
          <t>Hospitality | Discontinued Operations, Disposed of by Sale | Exit of Hospitality Business</t>
        </is>
      </c>
    </row>
    <row r="54">
      <c r="A54" s="3" t="inlineStr">
        <is>
          <t>Income Statement, Balance Sheet and Additional Disclosures by Disposal Groups, Including Discontinued Operations [Line Items]</t>
        </is>
      </c>
    </row>
    <row r="55">
      <c r="A55" s="4" t="inlineStr">
        <is>
          <t>Number of hotel portfolios sold | security</t>
        </is>
      </c>
      <c r="B55" s="5" t="n">
        <v>5</v>
      </c>
    </row>
    <row r="56">
      <c r="A56" s="4" t="inlineStr">
        <is>
          <t>Industrial</t>
        </is>
      </c>
    </row>
    <row r="57">
      <c r="A57" s="3" t="inlineStr">
        <is>
          <t>Income Statement, Balance Sheet and Additional Disclosures by Disposal Groups, Including Discontinued Operations [Line Items]</t>
        </is>
      </c>
    </row>
    <row r="58">
      <c r="A58" s="4" t="inlineStr">
        <is>
          <t>Interest sold (in percent)</t>
        </is>
      </c>
      <c r="C58" s="4" t="inlineStr">
        <is>
          <t>50.00%</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urring Fair Valu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Other assets—derivative assets</t>
        </is>
      </c>
      <c r="B3" s="6" t="n">
        <v>1179</v>
      </c>
      <c r="C3" s="6" t="n">
        <v>99</v>
      </c>
    </row>
    <row r="4">
      <c r="A4" s="4" t="inlineStr">
        <is>
          <t>Other liabilities—derivative liabilities</t>
        </is>
      </c>
      <c r="B4" s="5" t="n">
        <v>0</v>
      </c>
      <c r="C4" s="5" t="n">
        <v>103772</v>
      </c>
    </row>
    <row r="5">
      <c r="A5" s="4" t="inlineStr">
        <is>
          <t>Level 3</t>
        </is>
      </c>
    </row>
    <row r="6">
      <c r="A6" s="3" t="inlineStr">
        <is>
          <t>Fair Value, Assets and Liabilities Measured on Recurring and Nonrecurring Basis [Line Items]</t>
        </is>
      </c>
    </row>
    <row r="7">
      <c r="A7" s="4" t="inlineStr">
        <is>
          <t>Equity method investments</t>
        </is>
      </c>
      <c r="B7" s="5" t="n">
        <v>496000</v>
      </c>
      <c r="C7" s="5" t="n">
        <v>701800</v>
      </c>
    </row>
    <row r="8">
      <c r="A8" s="4" t="inlineStr">
        <is>
          <t>N-Star CDO Bonds</t>
        </is>
      </c>
    </row>
    <row r="9">
      <c r="A9" s="3" t="inlineStr">
        <is>
          <t>Fair Value, Assets and Liabilities Measured on Recurring and Nonrecurring Basis [Line Items]</t>
        </is>
      </c>
    </row>
    <row r="10">
      <c r="A10" s="4" t="inlineStr">
        <is>
          <t>AFS debt securities held for disposition</t>
        </is>
      </c>
      <c r="B10" s="5" t="n">
        <v>37108</v>
      </c>
      <c r="C10" s="5" t="n">
        <v>28576</v>
      </c>
    </row>
    <row r="11">
      <c r="A11" s="4" t="inlineStr">
        <is>
          <t>Recurring</t>
        </is>
      </c>
    </row>
    <row r="12">
      <c r="A12" s="3" t="inlineStr">
        <is>
          <t>Fair Value, Assets and Liabilities Measured on Recurring and Nonrecurring Basis [Line Items]</t>
        </is>
      </c>
    </row>
    <row r="13">
      <c r="A13" s="4" t="inlineStr">
        <is>
          <t>Marketable equity securities</t>
        </is>
      </c>
      <c r="B13" s="5" t="n">
        <v>180112</v>
      </c>
      <c r="C13" s="5" t="n">
        <v>218485</v>
      </c>
    </row>
    <row r="14">
      <c r="A14" s="4" t="inlineStr">
        <is>
          <t>Other assets—derivative assets</t>
        </is>
      </c>
      <c r="B14" s="5" t="n">
        <v>1179</v>
      </c>
      <c r="C14" s="5" t="n">
        <v>99</v>
      </c>
    </row>
    <row r="15">
      <c r="A15" s="4" t="inlineStr">
        <is>
          <t>Loans held for investment</t>
        </is>
      </c>
      <c r="B15" s="5" t="n">
        <v>112252</v>
      </c>
      <c r="C15" s="5" t="n">
        <v>36797</v>
      </c>
    </row>
    <row r="16">
      <c r="A16" s="4" t="inlineStr">
        <is>
          <t>Loans held for disposition</t>
        </is>
      </c>
      <c r="B16" s="5" t="n">
        <v>387664</v>
      </c>
      <c r="C16" s="5" t="n">
        <v>1258539</v>
      </c>
    </row>
    <row r="17">
      <c r="A17" s="4" t="inlineStr">
        <is>
          <t>Equity method investments</t>
        </is>
      </c>
      <c r="C17" s="5" t="n">
        <v>28540</v>
      </c>
    </row>
    <row r="18">
      <c r="A18" s="4" t="inlineStr">
        <is>
          <t>Equity method investments held for disposition</t>
        </is>
      </c>
      <c r="B18" s="5" t="n">
        <v>115753</v>
      </c>
      <c r="C18" s="5" t="n">
        <v>153259</v>
      </c>
    </row>
    <row r="19">
      <c r="A19" s="4" t="inlineStr">
        <is>
          <t>Other liabilities—derivative liabilities</t>
        </is>
      </c>
      <c r="C19" s="5" t="n">
        <v>103772</v>
      </c>
    </row>
    <row r="20">
      <c r="A20" s="4" t="inlineStr">
        <is>
          <t>Other liabilities—settlement liability</t>
        </is>
      </c>
      <c r="C20" s="5" t="n">
        <v>24285</v>
      </c>
    </row>
    <row r="21">
      <c r="A21" s="4" t="inlineStr">
        <is>
          <t>Recurring | Level 1</t>
        </is>
      </c>
    </row>
    <row r="22">
      <c r="A22" s="3" t="inlineStr">
        <is>
          <t>Fair Value, Assets and Liabilities Measured on Recurring and Nonrecurring Basis [Line Items]</t>
        </is>
      </c>
    </row>
    <row r="23">
      <c r="A23" s="4" t="inlineStr">
        <is>
          <t>Marketable equity securities</t>
        </is>
      </c>
      <c r="B23" s="5" t="n">
        <v>180112</v>
      </c>
      <c r="C23" s="5" t="n">
        <v>218485</v>
      </c>
    </row>
    <row r="24">
      <c r="A24" s="4" t="inlineStr">
        <is>
          <t>Other assets—derivative assets</t>
        </is>
      </c>
      <c r="B24" s="5" t="n">
        <v>0</v>
      </c>
      <c r="C24" s="5" t="n">
        <v>0</v>
      </c>
    </row>
    <row r="25">
      <c r="A25" s="4" t="inlineStr">
        <is>
          <t>Loans held for investment</t>
        </is>
      </c>
      <c r="B25" s="5" t="n">
        <v>0</v>
      </c>
      <c r="C25" s="5" t="n">
        <v>0</v>
      </c>
    </row>
    <row r="26">
      <c r="A26" s="4" t="inlineStr">
        <is>
          <t>Loans held for disposition</t>
        </is>
      </c>
      <c r="B26" s="5" t="n">
        <v>0</v>
      </c>
      <c r="C26" s="5" t="n">
        <v>0</v>
      </c>
    </row>
    <row r="27">
      <c r="A27" s="4" t="inlineStr">
        <is>
          <t>Equity method investments</t>
        </is>
      </c>
      <c r="C27" s="5" t="n">
        <v>0</v>
      </c>
    </row>
    <row r="28">
      <c r="A28" s="4" t="inlineStr">
        <is>
          <t>Equity method investments held for disposition</t>
        </is>
      </c>
      <c r="B28" s="5" t="n">
        <v>0</v>
      </c>
      <c r="C28" s="5" t="n">
        <v>0</v>
      </c>
    </row>
    <row r="29">
      <c r="A29" s="4" t="inlineStr">
        <is>
          <t>Other liabilities—derivative liabilities</t>
        </is>
      </c>
      <c r="C29" s="5" t="n">
        <v>0</v>
      </c>
    </row>
    <row r="30">
      <c r="A30" s="4" t="inlineStr">
        <is>
          <t>Other liabilities—settlement liability</t>
        </is>
      </c>
      <c r="C30" s="5" t="n">
        <v>0</v>
      </c>
    </row>
    <row r="31">
      <c r="A31" s="4" t="inlineStr">
        <is>
          <t>Recurring | Level 2</t>
        </is>
      </c>
    </row>
    <row r="32">
      <c r="A32" s="3" t="inlineStr">
        <is>
          <t>Fair Value, Assets and Liabilities Measured on Recurring and Nonrecurring Basis [Line Items]</t>
        </is>
      </c>
    </row>
    <row r="33">
      <c r="A33" s="4" t="inlineStr">
        <is>
          <t>Marketable equity securities</t>
        </is>
      </c>
      <c r="B33" s="5" t="n">
        <v>0</v>
      </c>
      <c r="C33" s="5" t="n">
        <v>0</v>
      </c>
    </row>
    <row r="34">
      <c r="A34" s="4" t="inlineStr">
        <is>
          <t>Other assets—derivative assets</t>
        </is>
      </c>
      <c r="B34" s="5" t="n">
        <v>1179</v>
      </c>
      <c r="C34" s="5" t="n">
        <v>99</v>
      </c>
    </row>
    <row r="35">
      <c r="A35" s="4" t="inlineStr">
        <is>
          <t>Loans held for investment</t>
        </is>
      </c>
      <c r="B35" s="5" t="n">
        <v>0</v>
      </c>
      <c r="C35" s="5" t="n">
        <v>0</v>
      </c>
    </row>
    <row r="36">
      <c r="A36" s="4" t="inlineStr">
        <is>
          <t>Loans held for disposition</t>
        </is>
      </c>
      <c r="B36" s="5" t="n">
        <v>0</v>
      </c>
      <c r="C36" s="5" t="n">
        <v>0</v>
      </c>
    </row>
    <row r="37">
      <c r="A37" s="4" t="inlineStr">
        <is>
          <t>Equity method investments</t>
        </is>
      </c>
      <c r="C37" s="5" t="n">
        <v>0</v>
      </c>
    </row>
    <row r="38">
      <c r="A38" s="4" t="inlineStr">
        <is>
          <t>Equity method investments held for disposition</t>
        </is>
      </c>
      <c r="B38" s="5" t="n">
        <v>0</v>
      </c>
      <c r="C38" s="5" t="n">
        <v>0</v>
      </c>
    </row>
    <row r="39">
      <c r="A39" s="4" t="inlineStr">
        <is>
          <t>Other liabilities—derivative liabilities</t>
        </is>
      </c>
      <c r="C39" s="5" t="n">
        <v>103772</v>
      </c>
    </row>
    <row r="40">
      <c r="A40" s="4" t="inlineStr">
        <is>
          <t>Other liabilities—settlement liability</t>
        </is>
      </c>
      <c r="C40" s="5" t="n">
        <v>0</v>
      </c>
    </row>
    <row r="41">
      <c r="A41" s="4" t="inlineStr">
        <is>
          <t>Recurring | Level 3</t>
        </is>
      </c>
    </row>
    <row r="42">
      <c r="A42" s="3" t="inlineStr">
        <is>
          <t>Fair Value, Assets and Liabilities Measured on Recurring and Nonrecurring Basis [Line Items]</t>
        </is>
      </c>
    </row>
    <row r="43">
      <c r="A43" s="4" t="inlineStr">
        <is>
          <t>Marketable equity securities</t>
        </is>
      </c>
      <c r="B43" s="5" t="n">
        <v>0</v>
      </c>
      <c r="C43" s="5" t="n">
        <v>0</v>
      </c>
    </row>
    <row r="44">
      <c r="A44" s="4" t="inlineStr">
        <is>
          <t>Other assets—derivative assets</t>
        </is>
      </c>
      <c r="B44" s="5" t="n">
        <v>0</v>
      </c>
      <c r="C44" s="5" t="n">
        <v>0</v>
      </c>
    </row>
    <row r="45">
      <c r="A45" s="4" t="inlineStr">
        <is>
          <t>Loans held for investment</t>
        </is>
      </c>
      <c r="B45" s="5" t="n">
        <v>112252</v>
      </c>
      <c r="C45" s="5" t="n">
        <v>36797</v>
      </c>
    </row>
    <row r="46">
      <c r="A46" s="4" t="inlineStr">
        <is>
          <t>Loans held for disposition</t>
        </is>
      </c>
      <c r="B46" s="5" t="n">
        <v>387664</v>
      </c>
      <c r="C46" s="5" t="n">
        <v>1258539</v>
      </c>
    </row>
    <row r="47">
      <c r="A47" s="4" t="inlineStr">
        <is>
          <t>Equity method investments</t>
        </is>
      </c>
      <c r="C47" s="5" t="n">
        <v>28540</v>
      </c>
    </row>
    <row r="48">
      <c r="A48" s="4" t="inlineStr">
        <is>
          <t>Equity method investments held for disposition</t>
        </is>
      </c>
      <c r="B48" s="5" t="n">
        <v>115753</v>
      </c>
      <c r="C48" s="5" t="n">
        <v>153259</v>
      </c>
    </row>
    <row r="49">
      <c r="A49" s="4" t="inlineStr">
        <is>
          <t>Other liabilities—derivative liabilities</t>
        </is>
      </c>
      <c r="C49" s="5" t="n">
        <v>0</v>
      </c>
    </row>
    <row r="50">
      <c r="A50" s="4" t="inlineStr">
        <is>
          <t>Other liabilities—settlement liability</t>
        </is>
      </c>
      <c r="C50" s="5" t="n">
        <v>24285</v>
      </c>
    </row>
    <row r="51">
      <c r="A51" s="4" t="inlineStr">
        <is>
          <t>Recurring | N-Star CDO Bonds</t>
        </is>
      </c>
    </row>
    <row r="52">
      <c r="A52" s="3" t="inlineStr">
        <is>
          <t>Fair Value, Assets and Liabilities Measured on Recurring and Nonrecurring Basis [Line Items]</t>
        </is>
      </c>
    </row>
    <row r="53">
      <c r="A53" s="4" t="inlineStr">
        <is>
          <t>AFS debt securities held for disposition</t>
        </is>
      </c>
      <c r="C53" s="5" t="n">
        <v>28576</v>
      </c>
    </row>
    <row r="54">
      <c r="A54" s="4" t="inlineStr">
        <is>
          <t>Recurring | N-Star CDO Bonds | Level 1</t>
        </is>
      </c>
    </row>
    <row r="55">
      <c r="A55" s="3" t="inlineStr">
        <is>
          <t>Fair Value, Assets and Liabilities Measured on Recurring and Nonrecurring Basis [Line Items]</t>
        </is>
      </c>
    </row>
    <row r="56">
      <c r="A56" s="4" t="inlineStr">
        <is>
          <t>AFS debt securities held for disposition</t>
        </is>
      </c>
      <c r="B56" s="5" t="n">
        <v>0</v>
      </c>
      <c r="C56" s="5" t="n">
        <v>0</v>
      </c>
    </row>
    <row r="57">
      <c r="A57" s="4" t="inlineStr">
        <is>
          <t>Recurring | N-Star CDO Bonds | Level 2</t>
        </is>
      </c>
    </row>
    <row r="58">
      <c r="A58" s="3" t="inlineStr">
        <is>
          <t>Fair Value, Assets and Liabilities Measured on Recurring and Nonrecurring Basis [Line Items]</t>
        </is>
      </c>
    </row>
    <row r="59">
      <c r="A59" s="4" t="inlineStr">
        <is>
          <t>AFS debt securities held for disposition</t>
        </is>
      </c>
      <c r="B59" s="5" t="n">
        <v>0</v>
      </c>
      <c r="C59" s="5" t="n">
        <v>0</v>
      </c>
    </row>
    <row r="60">
      <c r="A60" s="4" t="inlineStr">
        <is>
          <t>Recurring | N-Star CDO Bonds | Level 3</t>
        </is>
      </c>
    </row>
    <row r="61">
      <c r="A61" s="3" t="inlineStr">
        <is>
          <t>Fair Value, Assets and Liabilities Measured on Recurring and Nonrecurring Basis [Line Items]</t>
        </is>
      </c>
    </row>
    <row r="62">
      <c r="A62" s="4" t="inlineStr">
        <is>
          <t>AFS debt securities held for disposition</t>
        </is>
      </c>
      <c r="B62" s="6" t="n">
        <v>37108</v>
      </c>
      <c r="C62" s="6" t="n">
        <v>285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N-Star CDO Bonds (Details) - N-Star CDO Bonds - USD ($) $ in Thousands</t>
        </is>
      </c>
      <c r="B1" s="2" t="inlineStr">
        <is>
          <t>Sep. 30, 2021</t>
        </is>
      </c>
      <c r="C1" s="2" t="inlineStr">
        <is>
          <t>Dec. 31, 2020</t>
        </is>
      </c>
    </row>
    <row r="2">
      <c r="A2" s="3" t="inlineStr">
        <is>
          <t>Debt Securities, Available-for-sale [Line Items]</t>
        </is>
      </c>
    </row>
    <row r="3">
      <c r="A3" s="4" t="inlineStr">
        <is>
          <t>Amortized Cost without Allowance for Credit Loss</t>
        </is>
      </c>
      <c r="B3" s="6" t="n">
        <v>55618</v>
      </c>
      <c r="C3" s="6" t="n">
        <v>46561</v>
      </c>
    </row>
    <row r="4">
      <c r="A4" s="4" t="inlineStr">
        <is>
          <t>Allowance for Credit Loss</t>
        </is>
      </c>
      <c r="B4" s="5" t="n">
        <v>-24882</v>
      </c>
      <c r="C4" s="5" t="n">
        <v>-24688</v>
      </c>
    </row>
    <row r="5">
      <c r="A5" s="4" t="inlineStr">
        <is>
          <t>Gains</t>
        </is>
      </c>
      <c r="B5" s="5" t="n">
        <v>6372</v>
      </c>
      <c r="C5" s="5" t="n">
        <v>6703</v>
      </c>
    </row>
    <row r="6">
      <c r="A6" s="4" t="inlineStr">
        <is>
          <t>Losses</t>
        </is>
      </c>
      <c r="B6" s="5" t="n">
        <v>0</v>
      </c>
      <c r="C6" s="5" t="n">
        <v>0</v>
      </c>
    </row>
    <row r="7">
      <c r="A7" s="4" t="inlineStr">
        <is>
          <t>Fair Value</t>
        </is>
      </c>
      <c r="B7" s="6" t="n">
        <v>37108</v>
      </c>
      <c r="C7" s="6" t="n">
        <v>285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Allowance for Credit Losses (Details) - USD ($) $ in Thousands</t>
        </is>
      </c>
      <c r="B1" s="2" t="inlineStr">
        <is>
          <t>9 Months Ended</t>
        </is>
      </c>
    </row>
    <row r="2">
      <c r="B2" s="2" t="inlineStr">
        <is>
          <t>Sep. 30, 2021</t>
        </is>
      </c>
      <c r="C2" s="2" t="inlineStr">
        <is>
          <t>Sep. 30, 2020</t>
        </is>
      </c>
    </row>
    <row r="3">
      <c r="A3" s="3" t="inlineStr">
        <is>
          <t>Allowance for credit losses</t>
        </is>
      </c>
    </row>
    <row r="4">
      <c r="A4" s="4" t="inlineStr">
        <is>
          <t>Beginning balance</t>
        </is>
      </c>
      <c r="B4" s="6" t="n">
        <v>24688</v>
      </c>
      <c r="C4" s="6" t="n">
        <v>0</v>
      </c>
    </row>
    <row r="5">
      <c r="A5" s="4" t="inlineStr">
        <is>
          <t>Provision for credit losses</t>
        </is>
      </c>
      <c r="B5" s="5" t="n">
        <v>194</v>
      </c>
      <c r="C5" s="5" t="n">
        <v>23973</v>
      </c>
    </row>
    <row r="6">
      <c r="A6" s="4" t="inlineStr">
        <is>
          <t>Ending balance</t>
        </is>
      </c>
      <c r="B6" s="6" t="n">
        <v>24882</v>
      </c>
      <c r="C6" s="6" t="n">
        <v>239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9" customWidth="1" min="5" max="5"/>
    <col width="21" customWidth="1" min="6" max="6"/>
    <col width="29" customWidth="1" min="7" max="7"/>
  </cols>
  <sheetData>
    <row r="1">
      <c r="A1" s="1" t="inlineStr">
        <is>
          <t>Fair Value - Narrative (Details) shares in Thousands</t>
        </is>
      </c>
      <c r="B1" s="2" t="inlineStr">
        <is>
          <t>1 Months Ended</t>
        </is>
      </c>
      <c r="D1" s="2" t="inlineStr">
        <is>
          <t>3 Months Ended</t>
        </is>
      </c>
      <c r="E1" s="2" t="inlineStr">
        <is>
          <t>9 Months Ended</t>
        </is>
      </c>
      <c r="G1" s="2" t="inlineStr">
        <is>
          <t>12 Months Ended</t>
        </is>
      </c>
    </row>
    <row r="2">
      <c r="B2" s="2" t="inlineStr">
        <is>
          <t>Jun. 30, 2021USD ($)shares</t>
        </is>
      </c>
      <c r="C2" s="2" t="inlineStr">
        <is>
          <t>Mar. 31, 2020USD ($)</t>
        </is>
      </c>
      <c r="D2" s="2" t="inlineStr">
        <is>
          <t>Sep. 30, 2020USD ($)</t>
        </is>
      </c>
      <c r="E2" s="2" t="inlineStr">
        <is>
          <t>Sep. 30, 2021USD ($)security</t>
        </is>
      </c>
      <c r="F2" s="2" t="inlineStr">
        <is>
          <t>Sep. 30, 2020USD ($)</t>
        </is>
      </c>
      <c r="G2" s="2" t="inlineStr">
        <is>
          <t>Dec. 31, 2020USD ($)security</t>
        </is>
      </c>
    </row>
    <row r="3">
      <c r="A3" s="3" t="inlineStr">
        <is>
          <t>Fair Value, Assets and Liabilities Measured on Recurring and Nonrecurring Basis [Line Items]</t>
        </is>
      </c>
    </row>
    <row r="4">
      <c r="A4" s="4" t="inlineStr">
        <is>
          <t>Expected maturity period</t>
        </is>
      </c>
      <c r="E4" s="4" t="inlineStr">
        <is>
          <t>2 years 3 months 18 days</t>
        </is>
      </c>
    </row>
    <row r="5">
      <c r="A5" s="4" t="inlineStr">
        <is>
          <t>Number of AFS debt securities with unrealized loss in AOCI | security</t>
        </is>
      </c>
      <c r="E5" s="5" t="n">
        <v>0</v>
      </c>
      <c r="G5" s="5" t="n">
        <v>0</v>
      </c>
    </row>
    <row r="6">
      <c r="A6" s="4" t="inlineStr">
        <is>
          <t>Unrealized gain (loss) on marketable equity securities held at period end</t>
        </is>
      </c>
      <c r="D6" s="6" t="n">
        <v>2300000</v>
      </c>
      <c r="F6" s="6" t="n">
        <v>-20000000</v>
      </c>
    </row>
    <row r="7">
      <c r="A7" s="4" t="inlineStr">
        <is>
          <t>Period before considering liquidity alternatives</t>
        </is>
      </c>
      <c r="E7" s="4" t="inlineStr">
        <is>
          <t>5 years</t>
        </is>
      </c>
    </row>
    <row r="8">
      <c r="A8" s="4" t="inlineStr">
        <is>
          <t>Private fund—real estate</t>
        </is>
      </c>
    </row>
    <row r="9">
      <c r="A9" s="3" t="inlineStr">
        <is>
          <t>Fair Value, Assets and Liabilities Measured on Recurring and Nonrecurring Basis [Line Items]</t>
        </is>
      </c>
    </row>
    <row r="10">
      <c r="A10" s="4" t="inlineStr">
        <is>
          <t>Expected life of investment, extension increment period</t>
        </is>
      </c>
      <c r="E10" s="4" t="inlineStr">
        <is>
          <t>1 year</t>
        </is>
      </c>
    </row>
    <row r="11">
      <c r="A11" s="4" t="inlineStr">
        <is>
          <t>Expected life of investment, extension period threshold</t>
        </is>
      </c>
      <c r="E11" s="4" t="inlineStr">
        <is>
          <t>2 years</t>
        </is>
      </c>
    </row>
    <row r="12">
      <c r="A12" s="4" t="inlineStr">
        <is>
          <t>Minimum | Private fund—real estate</t>
        </is>
      </c>
    </row>
    <row r="13">
      <c r="A13" s="3" t="inlineStr">
        <is>
          <t>Fair Value, Assets and Liabilities Measured on Recurring and Nonrecurring Basis [Line Items]</t>
        </is>
      </c>
    </row>
    <row r="14">
      <c r="A14" s="4" t="inlineStr">
        <is>
          <t>Expected life of investment</t>
        </is>
      </c>
      <c r="E14" s="4" t="inlineStr">
        <is>
          <t>8 years</t>
        </is>
      </c>
    </row>
    <row r="15">
      <c r="A15" s="4" t="inlineStr">
        <is>
          <t>Maximum | Private fund—real estate</t>
        </is>
      </c>
    </row>
    <row r="16">
      <c r="A16" s="3" t="inlineStr">
        <is>
          <t>Fair Value, Assets and Liabilities Measured on Recurring and Nonrecurring Basis [Line Items]</t>
        </is>
      </c>
    </row>
    <row r="17">
      <c r="A17" s="4" t="inlineStr">
        <is>
          <t>Expected life of investment</t>
        </is>
      </c>
      <c r="E17" s="4" t="inlineStr">
        <is>
          <t>10 years</t>
        </is>
      </c>
    </row>
    <row r="18">
      <c r="A18" s="4" t="inlineStr">
        <is>
          <t>Recurring</t>
        </is>
      </c>
    </row>
    <row r="19">
      <c r="A19" s="3" t="inlineStr">
        <is>
          <t>Fair Value, Assets and Liabilities Measured on Recurring and Nonrecurring Basis [Line Items]</t>
        </is>
      </c>
    </row>
    <row r="20">
      <c r="A20" s="4" t="inlineStr">
        <is>
          <t>Other liabilities—settlement liability</t>
        </is>
      </c>
      <c r="G20" s="6" t="n">
        <v>24285000</v>
      </c>
    </row>
    <row r="21">
      <c r="A21" s="4" t="inlineStr">
        <is>
          <t>Expected volatility (percent)</t>
        </is>
      </c>
      <c r="G21" s="4" t="inlineStr">
        <is>
          <t>67.20%</t>
        </is>
      </c>
    </row>
    <row r="22">
      <c r="A22" s="4" t="inlineStr">
        <is>
          <t>Risk-free rate</t>
        </is>
      </c>
      <c r="G22" s="4" t="inlineStr">
        <is>
          <t>0.14%</t>
        </is>
      </c>
    </row>
    <row r="23">
      <c r="A23" s="4" t="inlineStr">
        <is>
          <t>Blackwell Capital LLC Joint Venture</t>
        </is>
      </c>
    </row>
    <row r="24">
      <c r="A24" s="3" t="inlineStr">
        <is>
          <t>Fair Value, Assets and Liabilities Measured on Recurring and Nonrecurring Basis [Line Items]</t>
        </is>
      </c>
    </row>
    <row r="25">
      <c r="A25" s="4" t="inlineStr">
        <is>
          <t>Common stock contributed</t>
        </is>
      </c>
      <c r="C25" s="6" t="n">
        <v>13230000</v>
      </c>
    </row>
    <row r="26">
      <c r="A26" s="4" t="inlineStr">
        <is>
          <t>Blackwells Capital LLC | Blackwell Capital LLC Joint Venture</t>
        </is>
      </c>
    </row>
    <row r="27">
      <c r="A27" s="3" t="inlineStr">
        <is>
          <t>Fair Value, Assets and Liabilities Measured on Recurring and Nonrecurring Basis [Line Items]</t>
        </is>
      </c>
    </row>
    <row r="28">
      <c r="A28" s="4" t="inlineStr">
        <is>
          <t>Common stock contributed</t>
        </is>
      </c>
      <c r="C28" s="5" t="n">
        <v>1470000</v>
      </c>
    </row>
    <row r="29">
      <c r="A29" s="4" t="inlineStr">
        <is>
          <t>Profit distribution</t>
        </is>
      </c>
      <c r="B29" s="6" t="n">
        <v>47000000</v>
      </c>
    </row>
    <row r="30">
      <c r="A30" s="4" t="inlineStr">
        <is>
          <t>Shares received from dissolution | shares</t>
        </is>
      </c>
      <c r="B30" s="5" t="n">
        <v>5950</v>
      </c>
    </row>
    <row r="31">
      <c r="A31" s="4" t="inlineStr">
        <is>
          <t>Joint venture other loss</t>
        </is>
      </c>
      <c r="B31" s="6" t="n">
        <v>22800000</v>
      </c>
    </row>
    <row r="32">
      <c r="A32" s="4" t="inlineStr">
        <is>
          <t>Colony | Commercial mortgage backed securities</t>
        </is>
      </c>
    </row>
    <row r="33">
      <c r="A33" s="3" t="inlineStr">
        <is>
          <t>Fair Value, Assets and Liabilities Measured on Recurring and Nonrecurring Basis [Line Items]</t>
        </is>
      </c>
    </row>
    <row r="34">
      <c r="A34" s="4" t="inlineStr">
        <is>
          <t>Proceeds from sale</t>
        </is>
      </c>
      <c r="E34" s="6" t="n">
        <v>0</v>
      </c>
      <c r="G34" s="6" t="n">
        <v>0</v>
      </c>
    </row>
    <row r="35">
      <c r="A35" s="4" t="inlineStr">
        <is>
          <t>DigitalBridge Operating Company | Blackwell Capital LLC Joint Venture</t>
        </is>
      </c>
    </row>
    <row r="36">
      <c r="A36" s="3" t="inlineStr">
        <is>
          <t>Fair Value, Assets and Liabilities Measured on Recurring and Nonrecurring Basis [Line Items]</t>
        </is>
      </c>
    </row>
    <row r="37">
      <c r="A37" s="4" t="inlineStr">
        <is>
          <t>Common stock contributed</t>
        </is>
      </c>
      <c r="C37" s="5" t="n">
        <v>14700000</v>
      </c>
    </row>
    <row r="38">
      <c r="A38" s="4" t="inlineStr">
        <is>
          <t>Level 3 | Recurring</t>
        </is>
      </c>
    </row>
    <row r="39">
      <c r="A39" s="3" t="inlineStr">
        <is>
          <t>Fair Value, Assets and Liabilities Measured on Recurring and Nonrecurring Basis [Line Items]</t>
        </is>
      </c>
    </row>
    <row r="40">
      <c r="A40" s="4" t="inlineStr">
        <is>
          <t>Other liabilities—settlement liability</t>
        </is>
      </c>
      <c r="G40" s="5" t="n">
        <v>24285000</v>
      </c>
    </row>
    <row r="41">
      <c r="A41" s="4" t="inlineStr">
        <is>
          <t>Settlement liability, increase in value from inception</t>
        </is>
      </c>
      <c r="C41" s="6" t="n">
        <v>20400000</v>
      </c>
    </row>
    <row r="42">
      <c r="A42" s="4" t="inlineStr">
        <is>
          <t>Foreign exchange contracts</t>
        </is>
      </c>
    </row>
    <row r="43">
      <c r="A43" s="3" t="inlineStr">
        <is>
          <t>Fair Value, Assets and Liabilities Measured on Recurring and Nonrecurring Basis [Line Items]</t>
        </is>
      </c>
    </row>
    <row r="44">
      <c r="A44" s="4" t="inlineStr">
        <is>
          <t>Notional amount</t>
        </is>
      </c>
      <c r="E44" s="5" t="n">
        <v>184900000</v>
      </c>
      <c r="G44" s="5" t="n">
        <v>350500000</v>
      </c>
    </row>
    <row r="45">
      <c r="A45" s="4" t="inlineStr">
        <is>
          <t>Interest rate contracts</t>
        </is>
      </c>
    </row>
    <row r="46">
      <c r="A46" s="3" t="inlineStr">
        <is>
          <t>Fair Value, Assets and Liabilities Measured on Recurring and Nonrecurring Basis [Line Items]</t>
        </is>
      </c>
    </row>
    <row r="47">
      <c r="A47" s="4" t="inlineStr">
        <is>
          <t>Notional amount</t>
        </is>
      </c>
      <c r="E47" s="6" t="n">
        <v>2800000000</v>
      </c>
      <c r="G47" s="5" t="n">
        <v>4600000000</v>
      </c>
    </row>
    <row r="48">
      <c r="A48" s="4" t="inlineStr">
        <is>
          <t>Forward contracts</t>
        </is>
      </c>
    </row>
    <row r="49">
      <c r="A49" s="3" t="inlineStr">
        <is>
          <t>Fair Value, Assets and Liabilities Measured on Recurring and Nonrecurring Basis [Line Items]</t>
        </is>
      </c>
    </row>
    <row r="50">
      <c r="A50" s="4" t="inlineStr">
        <is>
          <t>Notional amount</t>
        </is>
      </c>
      <c r="G50" s="5" t="n">
        <v>119000000</v>
      </c>
    </row>
    <row r="51">
      <c r="A51" s="4" t="inlineStr">
        <is>
          <t>Forward contracts | Derivative Liabilities | Non-Designated Hedges</t>
        </is>
      </c>
    </row>
    <row r="52">
      <c r="A52" s="3" t="inlineStr">
        <is>
          <t>Fair Value, Assets and Liabilities Measured on Recurring and Nonrecurring Basis [Line Items]</t>
        </is>
      </c>
    </row>
    <row r="53">
      <c r="A53" s="4" t="inlineStr">
        <is>
          <t>Derivative Liabilities</t>
        </is>
      </c>
      <c r="G53" s="5" t="n">
        <v>102700000</v>
      </c>
    </row>
    <row r="54">
      <c r="A54" s="4" t="inlineStr">
        <is>
          <t>Swap | Derivative Liabilities | Non-Designated Hedges</t>
        </is>
      </c>
    </row>
    <row r="55">
      <c r="A55" s="3" t="inlineStr">
        <is>
          <t>Fair Value, Assets and Liabilities Measured on Recurring and Nonrecurring Basis [Line Items]</t>
        </is>
      </c>
    </row>
    <row r="56">
      <c r="A56" s="4" t="inlineStr">
        <is>
          <t>Derivative Liabilities</t>
        </is>
      </c>
      <c r="G56" s="6" t="n">
        <v>100000</v>
      </c>
    </row>
    <row r="57">
      <c r="A57" s="4" t="inlineStr">
        <is>
          <t>Forward Contracts and Performance Swaps</t>
        </is>
      </c>
    </row>
    <row r="58">
      <c r="A58" s="3" t="inlineStr">
        <is>
          <t>Fair Value, Assets and Liabilities Measured on Recurring and Nonrecurring Basis [Line Items]</t>
        </is>
      </c>
    </row>
    <row r="59">
      <c r="A59" s="4" t="inlineStr">
        <is>
          <t>Unrealized gain (loss) in earnings</t>
        </is>
      </c>
      <c r="D59" s="6" t="n">
        <v>-200000</v>
      </c>
      <c r="F59" s="6" t="n">
        <v>27000000</v>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alized and Unrealized Gain (Loss) on Derivatives not Designated as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s | Net Investment Hedging | Non-Designated Hedges</t>
        </is>
      </c>
    </row>
    <row r="4">
      <c r="A4" s="3" t="inlineStr">
        <is>
          <t>Derivative Instruments, Gain (Loss) [Line Items]</t>
        </is>
      </c>
    </row>
    <row r="5">
      <c r="A5" s="4" t="inlineStr">
        <is>
          <t>Unrealized gain (loss) transferred from AOCI to earnings</t>
        </is>
      </c>
      <c r="B5" s="6" t="n">
        <v>0</v>
      </c>
      <c r="C5" s="6" t="n">
        <v>0</v>
      </c>
      <c r="D5" s="6" t="n">
        <v>0</v>
      </c>
      <c r="E5" s="6" t="n">
        <v>1485</v>
      </c>
    </row>
    <row r="6">
      <c r="A6" s="4" t="inlineStr">
        <is>
          <t>Unrealized gain (loss) in earnings on non-designated contracts</t>
        </is>
      </c>
      <c r="B6" s="5" t="n">
        <v>1457</v>
      </c>
      <c r="C6" s="5" t="n">
        <v>-840</v>
      </c>
      <c r="D6" s="5" t="n">
        <v>1129</v>
      </c>
      <c r="E6" s="5" t="n">
        <v>-1616</v>
      </c>
    </row>
    <row r="7">
      <c r="A7" s="4" t="inlineStr">
        <is>
          <t>Foreign exchange contracts | Net Investment Hedging | Designated Hedges | Other gain (loss), net</t>
        </is>
      </c>
    </row>
    <row r="8">
      <c r="A8" s="3" t="inlineStr">
        <is>
          <t>Derivative Instruments, Gain (Loss) [Line Items]</t>
        </is>
      </c>
    </row>
    <row r="9">
      <c r="A9" s="4" t="inlineStr">
        <is>
          <t>Realized gain transferred from AOCI to earnings</t>
        </is>
      </c>
      <c r="B9" s="5" t="n">
        <v>0</v>
      </c>
      <c r="C9" s="5" t="n">
        <v>414</v>
      </c>
      <c r="D9" s="5" t="n">
        <v>1520</v>
      </c>
      <c r="E9" s="5" t="n">
        <v>414</v>
      </c>
    </row>
    <row r="10">
      <c r="A10" s="4" t="inlineStr">
        <is>
          <t>Interest rate contracts</t>
        </is>
      </c>
    </row>
    <row r="11">
      <c r="A11" s="3" t="inlineStr">
        <is>
          <t>Derivative Instruments, Gain (Loss) [Line Items]</t>
        </is>
      </c>
    </row>
    <row r="12">
      <c r="A12" s="4" t="inlineStr">
        <is>
          <t>Realized gain (loss) transferred from AOCI to earnings and interest expense on interest rate contracts</t>
        </is>
      </c>
      <c r="B12" s="5" t="n">
        <v>0</v>
      </c>
      <c r="C12" s="5" t="n">
        <v>0</v>
      </c>
      <c r="D12" s="5" t="n">
        <v>-1328</v>
      </c>
      <c r="E12" s="5" t="n">
        <v>0</v>
      </c>
    </row>
    <row r="13">
      <c r="A13" s="4" t="inlineStr">
        <is>
          <t>Unrealized loss in earnings on non-designated contracts</t>
        </is>
      </c>
      <c r="B13" s="5" t="n">
        <v>-13</v>
      </c>
      <c r="C13" s="5" t="n">
        <v>-197</v>
      </c>
      <c r="D13" s="5" t="n">
        <v>-248</v>
      </c>
      <c r="E13" s="5" t="n">
        <v>-123</v>
      </c>
    </row>
    <row r="14">
      <c r="A14" s="4" t="inlineStr">
        <is>
          <t>Interest rate contracts | Interest expense</t>
        </is>
      </c>
    </row>
    <row r="15">
      <c r="A15" s="3" t="inlineStr">
        <is>
          <t>Derivative Instruments, Gain (Loss) [Line Items]</t>
        </is>
      </c>
    </row>
    <row r="16">
      <c r="A16" s="4" t="inlineStr">
        <is>
          <t>Realized gain (loss) transferred from AOCI to earnings and interest expense on interest rate contracts</t>
        </is>
      </c>
      <c r="B16" s="6" t="n">
        <v>0</v>
      </c>
      <c r="C16" s="6" t="n">
        <v>6</v>
      </c>
      <c r="D16" s="6" t="n">
        <v>-20</v>
      </c>
      <c r="E16" s="6" t="n">
        <v>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oans Receivable, Past Due (Details) - 90 days or more past due or nonaccrual - USD ($) $ in Thousands</t>
        </is>
      </c>
      <c r="B1" s="2" t="inlineStr">
        <is>
          <t>Sep. 30, 2021</t>
        </is>
      </c>
      <c r="C1" s="2" t="inlineStr">
        <is>
          <t>Dec. 31, 2020</t>
        </is>
      </c>
    </row>
    <row r="2">
      <c r="A2" s="3" t="inlineStr">
        <is>
          <t>Financing Receivable, Past Due [Line Items]</t>
        </is>
      </c>
    </row>
    <row r="3">
      <c r="A3" s="4" t="inlineStr">
        <is>
          <t>Fair Value less Unpaid Principal Balance, Past due, Loans held for disposition</t>
        </is>
      </c>
      <c r="B3" s="6" t="n">
        <v>-948792</v>
      </c>
      <c r="C3" s="6" t="n">
        <v>-1286333</v>
      </c>
    </row>
    <row r="4">
      <c r="A4" s="4" t="inlineStr">
        <is>
          <t>Fair Value</t>
        </is>
      </c>
    </row>
    <row r="5">
      <c r="A5" s="3" t="inlineStr">
        <is>
          <t>Financing Receivable, Past Due [Line Items]</t>
        </is>
      </c>
    </row>
    <row r="6">
      <c r="A6" s="4" t="inlineStr">
        <is>
          <t>Loans held for disposition</t>
        </is>
      </c>
      <c r="B6" s="5" t="n">
        <v>224274</v>
      </c>
      <c r="C6" s="5" t="n">
        <v>873205</v>
      </c>
    </row>
    <row r="7">
      <c r="A7" s="4" t="inlineStr">
        <is>
          <t>Carrying Value</t>
        </is>
      </c>
    </row>
    <row r="8">
      <c r="A8" s="3" t="inlineStr">
        <is>
          <t>Financing Receivable, Past Due [Line Items]</t>
        </is>
      </c>
    </row>
    <row r="9">
      <c r="A9" s="4" t="inlineStr">
        <is>
          <t>Loans held for disposition</t>
        </is>
      </c>
      <c r="B9" s="6" t="n">
        <v>1173066</v>
      </c>
      <c r="C9" s="6" t="n">
        <v>21595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Technique and Inputs (Details) $ in Thousands</t>
        </is>
      </c>
      <c r="B1" s="2" t="inlineStr">
        <is>
          <t>Sep. 30, 2021USD ($)</t>
        </is>
      </c>
      <c r="C1" s="2" t="inlineStr">
        <is>
          <t>Dec. 31, 2020USD ($)</t>
        </is>
      </c>
    </row>
    <row r="2">
      <c r="A2" s="4" t="inlineStr">
        <is>
          <t>N-Star CDO Bonds</t>
        </is>
      </c>
    </row>
    <row r="3">
      <c r="A3" s="3" t="inlineStr">
        <is>
          <t>Fair Value, Assets and Liabilities Measured on Recurring and Nonrecurring Basis [Line Items]</t>
        </is>
      </c>
    </row>
    <row r="4">
      <c r="A4" s="4" t="inlineStr">
        <is>
          <t>Fair Value</t>
        </is>
      </c>
      <c r="B4" s="6" t="n">
        <v>37108</v>
      </c>
      <c r="C4" s="6" t="n">
        <v>28576</v>
      </c>
    </row>
    <row r="5">
      <c r="A5" s="4" t="inlineStr">
        <is>
          <t>Discounted cash flows | Level 3</t>
        </is>
      </c>
    </row>
    <row r="6">
      <c r="A6" s="3" t="inlineStr">
        <is>
          <t>Fair Value, Assets and Liabilities Measured on Recurring and Nonrecurring Basis [Line Items]</t>
        </is>
      </c>
    </row>
    <row r="7">
      <c r="A7" s="4" t="inlineStr">
        <is>
          <t>Equity method investments held for disposition</t>
        </is>
      </c>
      <c r="C7" s="5" t="n">
        <v>8383</v>
      </c>
    </row>
    <row r="8">
      <c r="A8" s="4" t="inlineStr">
        <is>
          <t>Discounted cash flows | N-Star CDO Bonds | Level 3</t>
        </is>
      </c>
    </row>
    <row r="9">
      <c r="A9" s="3" t="inlineStr">
        <is>
          <t>Fair Value, Assets and Liabilities Measured on Recurring and Nonrecurring Basis [Line Items]</t>
        </is>
      </c>
    </row>
    <row r="10">
      <c r="A10" s="4" t="inlineStr">
        <is>
          <t>Fair Value</t>
        </is>
      </c>
      <c r="B10" s="5" t="n">
        <v>37108</v>
      </c>
      <c r="C10" s="5" t="n">
        <v>28576</v>
      </c>
    </row>
    <row r="11">
      <c r="A11" s="4" t="inlineStr">
        <is>
          <t>Transaction price | Level 3</t>
        </is>
      </c>
    </row>
    <row r="12">
      <c r="A12" s="3" t="inlineStr">
        <is>
          <t>Fair Value, Assets and Liabilities Measured on Recurring and Nonrecurring Basis [Line Items]</t>
        </is>
      </c>
    </row>
    <row r="13">
      <c r="A13" s="4" t="inlineStr">
        <is>
          <t>Loans held for disposition</t>
        </is>
      </c>
      <c r="B13" s="5" t="n">
        <v>387664</v>
      </c>
      <c r="C13" s="5" t="n">
        <v>1258539</v>
      </c>
    </row>
    <row r="14">
      <c r="A14" s="4" t="inlineStr">
        <is>
          <t>Equity method investments held for disposition</t>
        </is>
      </c>
      <c r="B14" s="5" t="n">
        <v>114200</v>
      </c>
      <c r="C14" s="5" t="n">
        <v>142404</v>
      </c>
    </row>
    <row r="15">
      <c r="A15" s="4" t="inlineStr">
        <is>
          <t>NAV | Level 3</t>
        </is>
      </c>
    </row>
    <row r="16">
      <c r="A16" s="3" t="inlineStr">
        <is>
          <t>Fair Value, Assets and Liabilities Measured on Recurring and Nonrecurring Basis [Line Items]</t>
        </is>
      </c>
    </row>
    <row r="17">
      <c r="A17" s="4" t="inlineStr">
        <is>
          <t>Fair Value Option:</t>
        </is>
      </c>
      <c r="B17" s="5" t="n">
        <v>1553</v>
      </c>
      <c r="C17" s="5" t="n">
        <v>2472</v>
      </c>
    </row>
    <row r="18">
      <c r="A18" s="4" t="inlineStr">
        <is>
          <t>Loan and interest receivable | Discounted cash flows | Level 3</t>
        </is>
      </c>
    </row>
    <row r="19">
      <c r="A19" s="3" t="inlineStr">
        <is>
          <t>Fair Value, Assets and Liabilities Measured on Recurring and Nonrecurring Basis [Line Items]</t>
        </is>
      </c>
    </row>
    <row r="20">
      <c r="A20" s="4" t="inlineStr">
        <is>
          <t>Fair Value Option:</t>
        </is>
      </c>
      <c r="B20" s="6" t="n">
        <v>112252</v>
      </c>
      <c r="C20" s="5" t="n">
        <v>36797</v>
      </c>
    </row>
    <row r="21">
      <c r="A21" s="4" t="inlineStr">
        <is>
          <t>Other | Discounted cash flows | Level 3</t>
        </is>
      </c>
    </row>
    <row r="22">
      <c r="A22" s="3" t="inlineStr">
        <is>
          <t>Fair Value, Assets and Liabilities Measured on Recurring and Nonrecurring Basis [Line Items]</t>
        </is>
      </c>
    </row>
    <row r="23">
      <c r="A23" s="4" t="inlineStr">
        <is>
          <t>Fair Value Option:</t>
        </is>
      </c>
      <c r="C23" s="6" t="n">
        <v>28540</v>
      </c>
    </row>
    <row r="24">
      <c r="A24" s="4" t="inlineStr">
        <is>
          <t>Discount rate | Level 3</t>
        </is>
      </c>
    </row>
    <row r="25">
      <c r="A25" s="3" t="inlineStr">
        <is>
          <t>Fair Value, Assets and Liabilities Measured on Recurring and Nonrecurring Basis [Line Items]</t>
        </is>
      </c>
    </row>
    <row r="26">
      <c r="A26" s="4" t="inlineStr">
        <is>
          <t>Measurement input</t>
        </is>
      </c>
      <c r="C26" s="12" t="n">
        <v>0.193</v>
      </c>
    </row>
    <row r="27">
      <c r="A27" s="4" t="inlineStr">
        <is>
          <t>Discount rate | Discounted cash flows | Level 3</t>
        </is>
      </c>
    </row>
    <row r="28">
      <c r="A28" s="3" t="inlineStr">
        <is>
          <t>Fair Value, Assets and Liabilities Measured on Recurring and Nonrecurring Basis [Line Items]</t>
        </is>
      </c>
    </row>
    <row r="29">
      <c r="A29" s="4" t="inlineStr">
        <is>
          <t>Measurement input</t>
        </is>
      </c>
      <c r="C29" s="12" t="n">
        <v>0.133</v>
      </c>
    </row>
    <row r="30">
      <c r="A30" s="4" t="inlineStr">
        <is>
          <t>Discount rate | Discounted cash flows | N-Star CDO Bonds | Level 3</t>
        </is>
      </c>
    </row>
    <row r="31">
      <c r="A31" s="3" t="inlineStr">
        <is>
          <t>Fair Value, Assets and Liabilities Measured on Recurring and Nonrecurring Basis [Line Items]</t>
        </is>
      </c>
    </row>
    <row r="32">
      <c r="A32" s="4" t="inlineStr">
        <is>
          <t>Measurement input</t>
        </is>
      </c>
      <c r="B32" s="12" t="n">
        <v>0.234</v>
      </c>
      <c r="C32" s="12" t="n">
        <v>0.289</v>
      </c>
    </row>
    <row r="33">
      <c r="A33" s="4" t="inlineStr">
        <is>
          <t>Discount rate | Loan and interest receivable | Discounted cash flows | Level 3</t>
        </is>
      </c>
    </row>
    <row r="34">
      <c r="A34" s="3" t="inlineStr">
        <is>
          <t>Fair Value, Assets and Liabilities Measured on Recurring and Nonrecurring Basis [Line Items]</t>
        </is>
      </c>
    </row>
    <row r="35">
      <c r="A35" s="4" t="inlineStr">
        <is>
          <t>Measurement input</t>
        </is>
      </c>
      <c r="B35" s="12" t="n">
        <v>0.08</v>
      </c>
      <c r="C35" s="12" t="n">
        <v>0.08699999999999999</v>
      </c>
    </row>
    <row r="36">
      <c r="A36" s="4" t="inlineStr">
        <is>
          <t>Discount rate | Other | Level 3</t>
        </is>
      </c>
    </row>
    <row r="37">
      <c r="A37" s="3" t="inlineStr">
        <is>
          <t>Fair Value, Assets and Liabilities Measured on Recurring and Nonrecurring Basis [Line Items]</t>
        </is>
      </c>
    </row>
    <row r="38">
      <c r="A38" s="4" t="inlineStr">
        <is>
          <t>Measurement input</t>
        </is>
      </c>
      <c r="C38" s="8" t="n">
        <v>0.3</v>
      </c>
    </row>
    <row r="39">
      <c r="A39" s="4" t="inlineStr">
        <is>
          <t>Discount rate | Minimum | Level 3</t>
        </is>
      </c>
    </row>
    <row r="40">
      <c r="A40" s="3" t="inlineStr">
        <is>
          <t>Fair Value, Assets and Liabilities Measured on Recurring and Nonrecurring Basis [Line Items]</t>
        </is>
      </c>
    </row>
    <row r="41">
      <c r="A41" s="4" t="inlineStr">
        <is>
          <t>Measurement input</t>
        </is>
      </c>
      <c r="C41" s="12" t="n">
        <v>0.19</v>
      </c>
    </row>
    <row r="42">
      <c r="A42" s="4" t="inlineStr">
        <is>
          <t>Discount rate | Minimum | Discounted cash flows | Level 3</t>
        </is>
      </c>
    </row>
    <row r="43">
      <c r="A43" s="3" t="inlineStr">
        <is>
          <t>Fair Value, Assets and Liabilities Measured on Recurring and Nonrecurring Basis [Line Items]</t>
        </is>
      </c>
    </row>
    <row r="44">
      <c r="A44" s="4" t="inlineStr">
        <is>
          <t>Measurement input</t>
        </is>
      </c>
      <c r="C44" s="12" t="n">
        <v>0.06900000000000001</v>
      </c>
    </row>
    <row r="45">
      <c r="A45" s="4" t="inlineStr">
        <is>
          <t>Discount rate | Minimum | Discounted cash flows | N-Star CDO Bonds | Level 3</t>
        </is>
      </c>
    </row>
    <row r="46">
      <c r="A46" s="3" t="inlineStr">
        <is>
          <t>Fair Value, Assets and Liabilities Measured on Recurring and Nonrecurring Basis [Line Items]</t>
        </is>
      </c>
    </row>
    <row r="47">
      <c r="A47" s="4" t="inlineStr">
        <is>
          <t>Measurement input</t>
        </is>
      </c>
      <c r="B47" s="12" t="n">
        <v>0.058</v>
      </c>
      <c r="C47" s="12" t="n">
        <v>0.183</v>
      </c>
    </row>
    <row r="48">
      <c r="A48" s="4" t="inlineStr">
        <is>
          <t>Discount rate | Minimum | Loan and interest receivable | Discounted cash flows | Level 3</t>
        </is>
      </c>
    </row>
    <row r="49">
      <c r="A49" s="3" t="inlineStr">
        <is>
          <t>Fair Value, Assets and Liabilities Measured on Recurring and Nonrecurring Basis [Line Items]</t>
        </is>
      </c>
    </row>
    <row r="50">
      <c r="A50" s="4" t="inlineStr">
        <is>
          <t>Measurement input</t>
        </is>
      </c>
      <c r="B50" s="12" t="n">
        <v>0.047</v>
      </c>
      <c r="C50" s="12" t="n">
        <v>0.07199999999999999</v>
      </c>
    </row>
    <row r="51">
      <c r="A51" s="4" t="inlineStr">
        <is>
          <t>Discount rate | Maximum | Level 3</t>
        </is>
      </c>
    </row>
    <row r="52">
      <c r="A52" s="3" t="inlineStr">
        <is>
          <t>Fair Value, Assets and Liabilities Measured on Recurring and Nonrecurring Basis [Line Items]</t>
        </is>
      </c>
    </row>
    <row r="53">
      <c r="A53" s="4" t="inlineStr">
        <is>
          <t>Measurement input</t>
        </is>
      </c>
      <c r="C53" s="12" t="n">
        <v>0.2</v>
      </c>
    </row>
    <row r="54">
      <c r="A54" s="4" t="inlineStr">
        <is>
          <t>Discount rate | Maximum | Discounted cash flows | Level 3</t>
        </is>
      </c>
    </row>
    <row r="55">
      <c r="A55" s="3" t="inlineStr">
        <is>
          <t>Fair Value, Assets and Liabilities Measured on Recurring and Nonrecurring Basis [Line Items]</t>
        </is>
      </c>
    </row>
    <row r="56">
      <c r="A56" s="4" t="inlineStr">
        <is>
          <t>Measurement input</t>
        </is>
      </c>
      <c r="C56" s="12" t="n">
        <v>0.257</v>
      </c>
    </row>
    <row r="57">
      <c r="A57" s="4" t="inlineStr">
        <is>
          <t>Discount rate | Maximum | Discounted cash flows | N-Star CDO Bonds | Level 3</t>
        </is>
      </c>
    </row>
    <row r="58">
      <c r="A58" s="3" t="inlineStr">
        <is>
          <t>Fair Value, Assets and Liabilities Measured on Recurring and Nonrecurring Basis [Line Items]</t>
        </is>
      </c>
    </row>
    <row r="59">
      <c r="A59" s="4" t="inlineStr">
        <is>
          <t>Measurement input</t>
        </is>
      </c>
      <c r="B59" s="12" t="n">
        <v>0.578</v>
      </c>
      <c r="C59" s="12" t="n">
        <v>0.578</v>
      </c>
    </row>
    <row r="60">
      <c r="A60" s="4" t="inlineStr">
        <is>
          <t>Discount rate | Maximum | Loan and interest receivable | Discounted cash flows | Level 3</t>
        </is>
      </c>
    </row>
    <row r="61">
      <c r="A61" s="3" t="inlineStr">
        <is>
          <t>Fair Value, Assets and Liabilities Measured on Recurring and Nonrecurring Basis [Line Items]</t>
        </is>
      </c>
    </row>
    <row r="62">
      <c r="A62" s="4" t="inlineStr">
        <is>
          <t>Measurement input</t>
        </is>
      </c>
      <c r="B62" s="12" t="n">
        <v>0.113</v>
      </c>
      <c r="C62" s="12" t="n">
        <v>0.0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74046</v>
      </c>
      <c r="C4" s="6" t="n">
        <v>-3484280</v>
      </c>
    </row>
    <row r="5">
      <c r="A5" s="3" t="inlineStr">
        <is>
          <t>Adjustments to reconcile net loss to net cash provided by operating activities:</t>
        </is>
      </c>
    </row>
    <row r="6">
      <c r="A6" s="4" t="inlineStr">
        <is>
          <t>Amortization of discount and net origination fees on loans receivable and debt securities</t>
        </is>
      </c>
      <c r="B6" s="5" t="n">
        <v>0</v>
      </c>
      <c r="C6" s="5" t="n">
        <v>-5090</v>
      </c>
    </row>
    <row r="7">
      <c r="A7" s="4" t="inlineStr">
        <is>
          <t>Paid-in-kind interest added to loan principal, net of interest received</t>
        </is>
      </c>
      <c r="B7" s="5" t="n">
        <v>8492</v>
      </c>
      <c r="C7" s="5" t="n">
        <v>-36856</v>
      </c>
    </row>
    <row r="8">
      <c r="A8" s="4" t="inlineStr">
        <is>
          <t>Straight-line rent income</t>
        </is>
      </c>
      <c r="B8" s="5" t="n">
        <v>9339</v>
      </c>
      <c r="C8" s="5" t="n">
        <v>-13916</v>
      </c>
    </row>
    <row r="9">
      <c r="A9" s="4" t="inlineStr">
        <is>
          <t>Amortization of above- and below-market lease values, net</t>
        </is>
      </c>
      <c r="B9" s="5" t="n">
        <v>5151</v>
      </c>
      <c r="C9" s="5" t="n">
        <v>-5503</v>
      </c>
    </row>
    <row r="10">
      <c r="A10" s="4" t="inlineStr">
        <is>
          <t>Amortization of deferred financing costs and debt discount and premium, net</t>
        </is>
      </c>
      <c r="B10" s="5" t="n">
        <v>56494</v>
      </c>
      <c r="C10" s="5" t="n">
        <v>31061</v>
      </c>
    </row>
    <row r="11">
      <c r="A11" s="4" t="inlineStr">
        <is>
          <t>Equity method losses</t>
        </is>
      </c>
      <c r="B11" s="5" t="n">
        <v>78444</v>
      </c>
      <c r="C11" s="5" t="n">
        <v>334648</v>
      </c>
    </row>
    <row r="12">
      <c r="A12" s="4" t="inlineStr">
        <is>
          <t>Distributions of income from equity method investments</t>
        </is>
      </c>
      <c r="B12" s="5" t="n">
        <v>3072</v>
      </c>
      <c r="C12" s="5" t="n">
        <v>92445</v>
      </c>
    </row>
    <row r="13">
      <c r="A13" s="4" t="inlineStr">
        <is>
          <t>Allowance for doubtful accounts</t>
        </is>
      </c>
      <c r="B13" s="5" t="n">
        <v>3640</v>
      </c>
      <c r="C13" s="5" t="n">
        <v>8655</v>
      </c>
    </row>
    <row r="14">
      <c r="A14" s="4" t="inlineStr">
        <is>
          <t>Impairment of real estate and related intangibles and right-of-use asset</t>
        </is>
      </c>
      <c r="B14" s="5" t="n">
        <v>359996</v>
      </c>
      <c r="C14" s="5" t="n">
        <v>1946786</v>
      </c>
    </row>
    <row r="15">
      <c r="A15" s="4" t="inlineStr">
        <is>
          <t>Goodwill impairment</t>
        </is>
      </c>
      <c r="B15" s="5" t="n">
        <v>0</v>
      </c>
      <c r="C15" s="5" t="n">
        <v>594000</v>
      </c>
    </row>
    <row r="16">
      <c r="A16" s="4" t="inlineStr">
        <is>
          <t>Depreciation and amortization</t>
        </is>
      </c>
      <c r="B16" s="5" t="n">
        <v>498513</v>
      </c>
      <c r="C16" s="5" t="n">
        <v>439463</v>
      </c>
    </row>
    <row r="17">
      <c r="A17" s="4" t="inlineStr">
        <is>
          <t>Equity-based compensation</t>
        </is>
      </c>
      <c r="B17" s="5" t="n">
        <v>40001</v>
      </c>
      <c r="C17" s="5" t="n">
        <v>26415</v>
      </c>
    </row>
    <row r="18">
      <c r="A18" s="4" t="inlineStr">
        <is>
          <t>Unrealized settlement loss</t>
        </is>
      </c>
      <c r="B18" s="5" t="n">
        <v>0</v>
      </c>
      <c r="C18" s="5" t="n">
        <v>3890</v>
      </c>
    </row>
    <row r="19">
      <c r="A19" s="4" t="inlineStr">
        <is>
          <t>Gain on sales of real estate, net</t>
        </is>
      </c>
      <c r="B19" s="5" t="n">
        <v>-49232</v>
      </c>
      <c r="C19" s="5" t="n">
        <v>-15261</v>
      </c>
    </row>
    <row r="20">
      <c r="A20" s="4" t="inlineStr">
        <is>
          <t>Payment of cash collateral on derivative</t>
        </is>
      </c>
      <c r="B20" s="5" t="n">
        <v>0</v>
      </c>
      <c r="C20" s="5" t="n">
        <v>-771</v>
      </c>
    </row>
    <row r="21">
      <c r="A21" s="4" t="inlineStr">
        <is>
          <t>Deferred income tax benefit</t>
        </is>
      </c>
      <c r="B21" s="5" t="n">
        <v>-99268</v>
      </c>
      <c r="C21" s="5" t="n">
        <v>-10602</v>
      </c>
    </row>
    <row r="22">
      <c r="A22" s="4" t="inlineStr">
        <is>
          <t>Other loss, net</t>
        </is>
      </c>
      <c r="B22" s="5" t="n">
        <v>102908</v>
      </c>
      <c r="C22" s="5" t="n">
        <v>195805</v>
      </c>
    </row>
    <row r="23">
      <c r="A23" s="4" t="inlineStr">
        <is>
          <t>(Increase) decrease in other assets and due from affiliates</t>
        </is>
      </c>
      <c r="B23" s="5" t="n">
        <v>-92223</v>
      </c>
      <c r="C23" s="5" t="n">
        <v>10344</v>
      </c>
    </row>
    <row r="24">
      <c r="A24" s="4" t="inlineStr">
        <is>
          <t>Increase (decrease) in accrued and other liabilities and due to affiliates</t>
        </is>
      </c>
      <c r="B24" s="5" t="n">
        <v>35026</v>
      </c>
      <c r="C24" s="5" t="n">
        <v>-16764</v>
      </c>
    </row>
    <row r="25">
      <c r="A25" s="4" t="inlineStr">
        <is>
          <t>Other adjustments, net</t>
        </is>
      </c>
      <c r="B25" s="5" t="n">
        <v>-4895</v>
      </c>
      <c r="C25" s="5" t="n">
        <v>-4583</v>
      </c>
    </row>
    <row r="26">
      <c r="A26" s="4" t="inlineStr">
        <is>
          <t>Net cash provided by operating activities</t>
        </is>
      </c>
      <c r="B26" s="5" t="n">
        <v>181412</v>
      </c>
      <c r="C26" s="5" t="n">
        <v>89886</v>
      </c>
    </row>
    <row r="27">
      <c r="A27" s="3" t="inlineStr">
        <is>
          <t>Cash Flows from Investing Activities</t>
        </is>
      </c>
    </row>
    <row r="28">
      <c r="A28" s="4" t="inlineStr">
        <is>
          <t>Contributions to and acquisition of equity investments</t>
        </is>
      </c>
      <c r="B28" s="5" t="n">
        <v>-411593</v>
      </c>
      <c r="C28" s="5" t="n">
        <v>-289091</v>
      </c>
    </row>
    <row r="29">
      <c r="A29" s="4" t="inlineStr">
        <is>
          <t>Return of capital from equity method investments</t>
        </is>
      </c>
      <c r="B29" s="5" t="n">
        <v>41779</v>
      </c>
      <c r="C29" s="5" t="n">
        <v>123952</v>
      </c>
    </row>
    <row r="30">
      <c r="A30" s="4" t="inlineStr">
        <is>
          <t>Acquisition of loans receivable and debt securities</t>
        </is>
      </c>
      <c r="B30" s="5" t="n">
        <v>-68453</v>
      </c>
      <c r="C30" s="5" t="n">
        <v>0</v>
      </c>
    </row>
    <row r="31">
      <c r="A31" s="4" t="inlineStr">
        <is>
          <t>Net disbursements on originated loans</t>
        </is>
      </c>
      <c r="B31" s="5" t="n">
        <v>-33272</v>
      </c>
      <c r="C31" s="5" t="n">
        <v>-180756</v>
      </c>
    </row>
    <row r="32">
      <c r="A32" s="4" t="inlineStr">
        <is>
          <t>Repayments of loans receivable</t>
        </is>
      </c>
      <c r="B32" s="5" t="n">
        <v>492022</v>
      </c>
      <c r="C32" s="5" t="n">
        <v>131368</v>
      </c>
    </row>
    <row r="33">
      <c r="A33" s="4" t="inlineStr">
        <is>
          <t>Acquisition of and additions to real estate, related intangibles and leasing commissions</t>
        </is>
      </c>
      <c r="B33" s="5" t="n">
        <v>-608155</v>
      </c>
      <c r="C33" s="5" t="n">
        <v>-1278957</v>
      </c>
    </row>
    <row r="34">
      <c r="A34" s="4" t="inlineStr">
        <is>
          <t>Proceeds from sales of real estate</t>
        </is>
      </c>
      <c r="B34" s="5" t="n">
        <v>363436</v>
      </c>
      <c r="C34" s="5" t="n">
        <v>258440</v>
      </c>
    </row>
    <row r="35">
      <c r="A35" s="4" t="inlineStr">
        <is>
          <t>Proceeds from paydown and maturity of debt securities</t>
        </is>
      </c>
      <c r="B35" s="5" t="n">
        <v>544</v>
      </c>
      <c r="C35" s="5" t="n">
        <v>4479</v>
      </c>
    </row>
    <row r="36">
      <c r="A36" s="4" t="inlineStr">
        <is>
          <t>Cash and restricted cash assumed by buyer upon sale of hotel portfolio in receivership</t>
        </is>
      </c>
      <c r="B36" s="5" t="n">
        <v>-35098</v>
      </c>
      <c r="C36" s="5" t="n">
        <v>0</v>
      </c>
    </row>
    <row r="37">
      <c r="A37" s="4" t="inlineStr">
        <is>
          <t>Proceeds from sale of equity investments</t>
        </is>
      </c>
      <c r="B37" s="5" t="n">
        <v>313595</v>
      </c>
      <c r="C37" s="5" t="n">
        <v>254921</v>
      </c>
    </row>
    <row r="38">
      <c r="A38" s="4" t="inlineStr">
        <is>
          <t>Investment deposits</t>
        </is>
      </c>
      <c r="B38" s="5" t="n">
        <v>-343</v>
      </c>
      <c r="C38" s="5" t="n">
        <v>-8150</v>
      </c>
    </row>
    <row r="39">
      <c r="A39" s="4" t="inlineStr">
        <is>
          <t>Proceeds from sale of corporate fixed assets</t>
        </is>
      </c>
      <c r="B39" s="5" t="n">
        <v>14946</v>
      </c>
      <c r="C39" s="5" t="n">
        <v>0</v>
      </c>
    </row>
    <row r="40">
      <c r="A40" s="4" t="inlineStr">
        <is>
          <t>Net receipts on settlement of derivatives</t>
        </is>
      </c>
      <c r="B40" s="5" t="n">
        <v>17123</v>
      </c>
      <c r="C40" s="5" t="n">
        <v>27097</v>
      </c>
    </row>
    <row r="41">
      <c r="A41" s="4" t="inlineStr">
        <is>
          <t>Other investing activities, net</t>
        </is>
      </c>
      <c r="B41" s="5" t="n">
        <v>-833</v>
      </c>
      <c r="C41" s="5" t="n">
        <v>7274</v>
      </c>
    </row>
    <row r="42">
      <c r="A42" s="4" t="inlineStr">
        <is>
          <t>Net cash provided by (used in) investing activities</t>
        </is>
      </c>
      <c r="B42" s="5" t="n">
        <v>85698</v>
      </c>
      <c r="C42" s="5" t="n">
        <v>-981923</v>
      </c>
    </row>
    <row r="43">
      <c r="A43" s="3" t="inlineStr">
        <is>
          <t>Cash Flows from Financing Activities</t>
        </is>
      </c>
    </row>
    <row r="44">
      <c r="A44" s="4" t="inlineStr">
        <is>
          <t>Dividends paid to preferred stockholders</t>
        </is>
      </c>
      <c r="B44" s="5" t="n">
        <v>-56105</v>
      </c>
      <c r="C44" s="5" t="n">
        <v>-60817</v>
      </c>
    </row>
    <row r="45">
      <c r="A45" s="4" t="inlineStr">
        <is>
          <t>Dividends paid to common stockholders</t>
        </is>
      </c>
      <c r="B45" s="5" t="n">
        <v>0</v>
      </c>
      <c r="C45" s="5" t="n">
        <v>-106510</v>
      </c>
    </row>
    <row r="46">
      <c r="A46" s="4" t="inlineStr">
        <is>
          <t>Repurchase of common stock</t>
        </is>
      </c>
      <c r="B46" s="5" t="n">
        <v>0</v>
      </c>
      <c r="C46" s="5" t="n">
        <v>-24749</v>
      </c>
    </row>
    <row r="47">
      <c r="A47" s="4" t="inlineStr">
        <is>
          <t>Payment of offering costs</t>
        </is>
      </c>
      <c r="B47" s="5" t="n">
        <v>0</v>
      </c>
      <c r="C47" s="5" t="n">
        <v>-2962</v>
      </c>
    </row>
    <row r="48">
      <c r="A48" s="4" t="inlineStr">
        <is>
          <t>Proceeds from issuance of exchangeable senior notes</t>
        </is>
      </c>
      <c r="B48" s="5" t="n">
        <v>0</v>
      </c>
      <c r="C48" s="5" t="n">
        <v>291000</v>
      </c>
    </row>
    <row r="49">
      <c r="A49" s="4" t="inlineStr">
        <is>
          <t>Repayment of senior notes</t>
        </is>
      </c>
      <c r="B49" s="5" t="n">
        <v>-31502</v>
      </c>
      <c r="C49" s="5" t="n">
        <v>-370998</v>
      </c>
    </row>
    <row r="50">
      <c r="A50" s="4" t="inlineStr">
        <is>
          <t>Borrowings from corporate credit facility and securitized financing facility</t>
        </is>
      </c>
      <c r="B50" s="5" t="n">
        <v>345000</v>
      </c>
      <c r="C50" s="5" t="n">
        <v>600000</v>
      </c>
    </row>
    <row r="51">
      <c r="A51" s="4" t="inlineStr">
        <is>
          <t>Repayment of borrowings from corporate credit facility</t>
        </is>
      </c>
      <c r="B51" s="5" t="n">
        <v>-45000</v>
      </c>
      <c r="C51" s="5" t="n">
        <v>-600000</v>
      </c>
    </row>
    <row r="52">
      <c r="A52" s="4" t="inlineStr">
        <is>
          <t>Borrowings from secured debt</t>
        </is>
      </c>
      <c r="B52" s="5" t="n">
        <v>1150909</v>
      </c>
      <c r="C52" s="5" t="n">
        <v>33407</v>
      </c>
    </row>
    <row r="53">
      <c r="A53" s="4" t="inlineStr">
        <is>
          <t>Repayments of secured debt</t>
        </is>
      </c>
      <c r="B53" s="5" t="n">
        <v>-1103172</v>
      </c>
      <c r="C53" s="5" t="n">
        <v>-323150</v>
      </c>
    </row>
    <row r="54">
      <c r="A54" s="4" t="inlineStr">
        <is>
          <t>Payment of deferred financing costs</t>
        </is>
      </c>
      <c r="B54" s="5" t="n">
        <v>-30358</v>
      </c>
      <c r="C54" s="5" t="n">
        <v>-8530</v>
      </c>
    </row>
    <row r="55">
      <c r="A55" s="4" t="inlineStr">
        <is>
          <t>Contributions from noncontrolling interests</t>
        </is>
      </c>
      <c r="B55" s="5" t="n">
        <v>203059</v>
      </c>
      <c r="C55" s="5" t="n">
        <v>1353866</v>
      </c>
    </row>
    <row r="56">
      <c r="A56" s="4" t="inlineStr">
        <is>
          <t>Distributions to and redemptions by noncontrolling interests</t>
        </is>
      </c>
      <c r="B56" s="5" t="n">
        <v>-129790</v>
      </c>
      <c r="C56" s="5" t="n">
        <v>-261314</v>
      </c>
    </row>
    <row r="57">
      <c r="A57" s="4" t="inlineStr">
        <is>
          <t>Contribution from Wafra (Note 10)</t>
        </is>
      </c>
      <c r="B57" s="5" t="n">
        <v>0</v>
      </c>
      <c r="C57" s="5" t="n">
        <v>253575</v>
      </c>
    </row>
    <row r="58">
      <c r="A58" s="4" t="inlineStr">
        <is>
          <t>Redemption of preferred stock</t>
        </is>
      </c>
      <c r="B58" s="5" t="n">
        <v>-86250</v>
      </c>
      <c r="C58" s="5" t="n">
        <v>-402855</v>
      </c>
    </row>
    <row r="59">
      <c r="A59" s="4" t="inlineStr">
        <is>
          <t>Shares canceled for tax withholdings on vested equity awards</t>
        </is>
      </c>
      <c r="B59" s="5" t="n">
        <v>-18570</v>
      </c>
      <c r="C59" s="5" t="n">
        <v>-6738</v>
      </c>
    </row>
    <row r="60">
      <c r="A60" s="4" t="inlineStr">
        <is>
          <t>Net cash provided by financing activities</t>
        </is>
      </c>
      <c r="B60" s="5" t="n">
        <v>198221</v>
      </c>
      <c r="C60" s="5" t="n">
        <v>363225</v>
      </c>
    </row>
    <row r="61">
      <c r="A61" s="4" t="inlineStr">
        <is>
          <t>Effect of exchange rates on cash, cash equivalents and restricted cash</t>
        </is>
      </c>
      <c r="B61" s="5" t="n">
        <v>590</v>
      </c>
      <c r="C61" s="5" t="n">
        <v>3500</v>
      </c>
    </row>
    <row r="62">
      <c r="A62" s="4" t="inlineStr">
        <is>
          <t>Net increase (decrease) in cash, cash equivalents and restricted cash</t>
        </is>
      </c>
      <c r="B62" s="5" t="n">
        <v>465921</v>
      </c>
      <c r="C62" s="5" t="n">
        <v>-525312</v>
      </c>
    </row>
    <row r="63">
      <c r="A63" s="4" t="inlineStr">
        <is>
          <t>Cash, cash equivalents and restricted cash, beginning of period</t>
        </is>
      </c>
      <c r="B63" s="5" t="n">
        <v>963008</v>
      </c>
      <c r="C63" s="5" t="n">
        <v>1424698</v>
      </c>
    </row>
    <row r="64">
      <c r="A64" s="4" t="inlineStr">
        <is>
          <t>Cash, cash equivalents and restricted cash, end of period</t>
        </is>
      </c>
      <c r="B64" s="5" t="n">
        <v>1428929</v>
      </c>
      <c r="C64" s="5" t="n">
        <v>899386</v>
      </c>
    </row>
    <row r="65">
      <c r="A65" s="3" t="inlineStr">
        <is>
          <t>Cash, Cash Equivalents, Restricted Cash and Restricted Cash Equivalents [Roll Forward]</t>
        </is>
      </c>
    </row>
    <row r="66">
      <c r="A66" s="4" t="inlineStr">
        <is>
          <t>Cash and cash equivalents, beginning balance</t>
        </is>
      </c>
      <c r="B66" s="5" t="n">
        <v>703544</v>
      </c>
      <c r="C66" s="5" t="n">
        <v>1205190</v>
      </c>
    </row>
    <row r="67">
      <c r="A67" s="4" t="inlineStr">
        <is>
          <t>Restricted cash, beginning balance</t>
        </is>
      </c>
      <c r="B67" s="5" t="n">
        <v>67772</v>
      </c>
      <c r="C67" s="5" t="n">
        <v>674</v>
      </c>
    </row>
    <row r="68">
      <c r="A68" s="4" t="inlineStr">
        <is>
          <t>Restricted cash included in assets held for disposition, beginning balance</t>
        </is>
      </c>
      <c r="B68" s="5" t="n">
        <v>191692</v>
      </c>
      <c r="C68" s="5" t="n">
        <v>218834</v>
      </c>
    </row>
    <row r="69">
      <c r="A69" s="4" t="inlineStr">
        <is>
          <t>Cash and cash equivalents, ending balance</t>
        </is>
      </c>
      <c r="B69" s="5" t="n">
        <v>1277733</v>
      </c>
      <c r="C69" s="5" t="n">
        <v>658446</v>
      </c>
    </row>
    <row r="70">
      <c r="A70" s="4" t="inlineStr">
        <is>
          <t>Restricted cash, ending balance</t>
        </is>
      </c>
      <c r="B70" s="5" t="n">
        <v>87551</v>
      </c>
      <c r="C70" s="5" t="n">
        <v>66944</v>
      </c>
    </row>
    <row r="71">
      <c r="A71" s="4" t="inlineStr">
        <is>
          <t>Restricted cash included in assets held for disposition, ending balance</t>
        </is>
      </c>
      <c r="B71" s="5" t="n">
        <v>63645</v>
      </c>
      <c r="C71" s="5" t="n">
        <v>173996</v>
      </c>
    </row>
    <row r="72">
      <c r="A72" s="4" t="inlineStr">
        <is>
          <t>Total cash, cash equivalents and restricted cash, beginning of period</t>
        </is>
      </c>
      <c r="B72" s="5" t="n">
        <v>1428929</v>
      </c>
      <c r="C72" s="5" t="n">
        <v>899386</v>
      </c>
    </row>
    <row r="73">
      <c r="A73" s="4" t="inlineStr">
        <is>
          <t>DBH</t>
        </is>
      </c>
    </row>
    <row r="74">
      <c r="A74" s="3" t="inlineStr">
        <is>
          <t>Cash Flows from Investing Activities</t>
        </is>
      </c>
    </row>
    <row r="75">
      <c r="A75" s="4" t="inlineStr">
        <is>
          <t>Acquisition of DBH, net of cash acquired, and payment of deferred purchase price</t>
        </is>
      </c>
      <c r="B75" s="6" t="n">
        <v>0</v>
      </c>
      <c r="C75" s="6" t="n">
        <v>-325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s in Level 3 Fair Value (Details) - Recurring - Level 3 - USD ($) $ in Thousands</t>
        </is>
      </c>
      <c r="B1" s="2" t="inlineStr">
        <is>
          <t>9 Months Ended</t>
        </is>
      </c>
    </row>
    <row r="2">
      <c r="B2" s="2" t="inlineStr">
        <is>
          <t>Sep. 30, 2021</t>
        </is>
      </c>
      <c r="C2" s="2" t="inlineStr">
        <is>
          <t>Sep. 30, 2020</t>
        </is>
      </c>
      <c r="D2" s="2" t="inlineStr">
        <is>
          <t>Jan. 01, 2020</t>
        </is>
      </c>
    </row>
    <row r="3">
      <c r="A3" s="4" t="inlineStr">
        <is>
          <t>AFS Debt Securities</t>
        </is>
      </c>
    </row>
    <row r="4">
      <c r="A4" s="3" t="inlineStr">
        <is>
          <t>Fair Value, Assets Measured on Recurring Basis, Unobservable Input Reconciliation, Calculation [Roll Forward]</t>
        </is>
      </c>
    </row>
    <row r="5">
      <c r="A5" s="4" t="inlineStr">
        <is>
          <t>Fair value, beginning</t>
        </is>
      </c>
      <c r="B5" s="6" t="n">
        <v>28576</v>
      </c>
      <c r="C5" s="6" t="n">
        <v>54859</v>
      </c>
    </row>
    <row r="6">
      <c r="A6" s="4" t="inlineStr">
        <is>
          <t>Election of fair value option on January 1, 2020</t>
        </is>
      </c>
      <c r="D6" s="6" t="n">
        <v>0</v>
      </c>
    </row>
    <row r="7">
      <c r="A7" s="4" t="inlineStr">
        <is>
          <t>Reclassification of accrued interest on January 1, 2020</t>
        </is>
      </c>
      <c r="D7" s="5" t="n">
        <v>0</v>
      </c>
    </row>
    <row r="8">
      <c r="A8" s="4" t="inlineStr">
        <is>
          <t>Purchases, drawdowns, contributions and accretion</t>
        </is>
      </c>
      <c r="B8" s="5" t="n">
        <v>11120</v>
      </c>
      <c r="C8" s="5" t="n">
        <v>2979</v>
      </c>
    </row>
    <row r="9">
      <c r="A9" s="4" t="inlineStr">
        <is>
          <t>Paydowns, distributions and sales</t>
        </is>
      </c>
      <c r="B9" s="5" t="n">
        <v>-2063</v>
      </c>
      <c r="C9" s="5" t="n">
        <v>-4542</v>
      </c>
    </row>
    <row r="10">
      <c r="A10" s="4" t="inlineStr">
        <is>
          <t>Change in accrued interest and capitalization of paid-in-kind interest</t>
        </is>
      </c>
      <c r="B10" s="5" t="n">
        <v>0</v>
      </c>
      <c r="C10" s="5" t="n">
        <v>0</v>
      </c>
    </row>
    <row r="11">
      <c r="A11" s="4" t="inlineStr">
        <is>
          <t>Transfer to held for disposition</t>
        </is>
      </c>
      <c r="C11" s="5" t="n">
        <v>0</v>
      </c>
    </row>
    <row r="12">
      <c r="A12" s="4" t="inlineStr">
        <is>
          <t>Change in accounting method for equity interest</t>
        </is>
      </c>
      <c r="B12" s="5" t="n">
        <v>0</v>
      </c>
    </row>
    <row r="13">
      <c r="A13" s="4" t="inlineStr">
        <is>
          <t>Deconsolidation of investment entities (Note 21)</t>
        </is>
      </c>
      <c r="B13" s="5" t="n">
        <v>0</v>
      </c>
    </row>
    <row r="14">
      <c r="A14" s="4" t="inlineStr">
        <is>
          <t>Allowance for credit losses</t>
        </is>
      </c>
      <c r="B14" s="5" t="n">
        <v>-194</v>
      </c>
      <c r="C14" s="5" t="n">
        <v>-23973</v>
      </c>
    </row>
    <row r="15">
      <c r="A15" s="4" t="inlineStr">
        <is>
          <t>Realized and unrealized losses in earnings, net</t>
        </is>
      </c>
      <c r="B15" s="5" t="n">
        <v>0</v>
      </c>
      <c r="C15" s="5" t="n">
        <v>0</v>
      </c>
    </row>
    <row r="16">
      <c r="A16" s="4" t="inlineStr">
        <is>
          <t>Realized and unrealized losses in earnings, net</t>
        </is>
      </c>
      <c r="B16" s="5" t="n">
        <v>0</v>
      </c>
    </row>
    <row r="17">
      <c r="A17" s="4" t="inlineStr">
        <is>
          <t>Other comprehensive income (loss)</t>
        </is>
      </c>
      <c r="B17" s="5" t="n">
        <v>-331</v>
      </c>
      <c r="C17" s="5" t="n">
        <v>-1425</v>
      </c>
    </row>
    <row r="18">
      <c r="A18" s="4" t="inlineStr">
        <is>
          <t>Fair value, ending</t>
        </is>
      </c>
      <c r="B18" s="5" t="n">
        <v>37108</v>
      </c>
      <c r="C18" s="5" t="n">
        <v>27898</v>
      </c>
    </row>
    <row r="19">
      <c r="A19" s="4" t="inlineStr">
        <is>
          <t>Net unrealized gains (losses) in earnings on instruments held</t>
        </is>
      </c>
      <c r="B19" s="5" t="n">
        <v>0</v>
      </c>
      <c r="C19" s="5" t="n">
        <v>0</v>
      </c>
    </row>
    <row r="20">
      <c r="A20" s="4" t="inlineStr">
        <is>
          <t>AFS Debt Securities | In other comprehensive loss</t>
        </is>
      </c>
    </row>
    <row r="21">
      <c r="A21" s="3" t="inlineStr">
        <is>
          <t>Fair Value, Assets Measured on Recurring Basis, Unobservable Input Reconciliation, Calculation [Roll Forward]</t>
        </is>
      </c>
    </row>
    <row r="22">
      <c r="A22" s="4" t="inlineStr">
        <is>
          <t>Net unrealized gains (losses) in earnings on instruments held</t>
        </is>
      </c>
      <c r="B22" s="5" t="n">
        <v>-331</v>
      </c>
      <c r="C22" s="5" t="n">
        <v>-1425</v>
      </c>
    </row>
    <row r="23">
      <c r="A23" s="4" t="inlineStr">
        <is>
          <t>Loans Held for Investment and Held for Disposition</t>
        </is>
      </c>
    </row>
    <row r="24">
      <c r="A24" s="3" t="inlineStr">
        <is>
          <t>Fair Value, Assets Measured on Recurring Basis, Unobservable Input Reconciliation, Calculation [Roll Forward]</t>
        </is>
      </c>
    </row>
    <row r="25">
      <c r="A25" s="4" t="inlineStr">
        <is>
          <t>Fair value, beginning</t>
        </is>
      </c>
      <c r="B25" s="5" t="n">
        <v>1295337</v>
      </c>
      <c r="C25" s="5" t="n">
        <v>0</v>
      </c>
    </row>
    <row r="26">
      <c r="A26" s="4" t="inlineStr">
        <is>
          <t>Election of fair value option on January 1, 2020</t>
        </is>
      </c>
      <c r="D26" s="5" t="n">
        <v>1556131</v>
      </c>
    </row>
    <row r="27">
      <c r="A27" s="4" t="inlineStr">
        <is>
          <t>Reclassification of accrued interest on January 1, 2020</t>
        </is>
      </c>
      <c r="D27" s="5" t="n">
        <v>13504</v>
      </c>
    </row>
    <row r="28">
      <c r="A28" s="4" t="inlineStr">
        <is>
          <t>Purchases, drawdowns, contributions and accretion</t>
        </is>
      </c>
      <c r="B28" s="5" t="n">
        <v>92967</v>
      </c>
      <c r="C28" s="5" t="n">
        <v>156179</v>
      </c>
    </row>
    <row r="29">
      <c r="A29" s="4" t="inlineStr">
        <is>
          <t>Paydowns, distributions and sales</t>
        </is>
      </c>
      <c r="B29" s="5" t="n">
        <v>-436502</v>
      </c>
      <c r="C29" s="5" t="n">
        <v>-131365</v>
      </c>
    </row>
    <row r="30">
      <c r="A30" s="4" t="inlineStr">
        <is>
          <t>Change in accrued interest and capitalization of paid-in-kind interest</t>
        </is>
      </c>
      <c r="B30" s="5" t="n">
        <v>11630</v>
      </c>
      <c r="C30" s="5" t="n">
        <v>32544</v>
      </c>
    </row>
    <row r="31">
      <c r="A31" s="4" t="inlineStr">
        <is>
          <t>Transfer to held for disposition</t>
        </is>
      </c>
      <c r="C31" s="5" t="n">
        <v>-42985</v>
      </c>
    </row>
    <row r="32">
      <c r="A32" s="4" t="inlineStr">
        <is>
          <t>Change in accounting method for equity interest</t>
        </is>
      </c>
      <c r="B32" s="5" t="n">
        <v>0</v>
      </c>
    </row>
    <row r="33">
      <c r="A33" s="4" t="inlineStr">
        <is>
          <t>Deconsolidation of investment entities (Note 21)</t>
        </is>
      </c>
      <c r="B33" s="5" t="n">
        <v>-341577</v>
      </c>
    </row>
    <row r="34">
      <c r="A34" s="4" t="inlineStr">
        <is>
          <t>Allowance for credit losses</t>
        </is>
      </c>
      <c r="B34" s="5" t="n">
        <v>0</v>
      </c>
      <c r="C34" s="5" t="n">
        <v>0</v>
      </c>
    </row>
    <row r="35">
      <c r="A35" s="4" t="inlineStr">
        <is>
          <t>Realized and unrealized losses in earnings, net</t>
        </is>
      </c>
      <c r="B35" s="5" t="n">
        <v>-91981</v>
      </c>
      <c r="C35" s="5" t="n">
        <v>-289283</v>
      </c>
    </row>
    <row r="36">
      <c r="A36" s="4" t="inlineStr">
        <is>
          <t>Realized and unrealized losses in earnings, net</t>
        </is>
      </c>
      <c r="B36" s="5" t="n">
        <v>4834</v>
      </c>
    </row>
    <row r="37">
      <c r="A37" s="4" t="inlineStr">
        <is>
          <t>Other comprehensive income (loss)</t>
        </is>
      </c>
      <c r="B37" s="5" t="n">
        <v>-34792</v>
      </c>
      <c r="C37" s="5" t="n">
        <v>30419</v>
      </c>
    </row>
    <row r="38">
      <c r="A38" s="4" t="inlineStr">
        <is>
          <t>Fair value, ending</t>
        </is>
      </c>
      <c r="B38" s="5" t="n">
        <v>499916</v>
      </c>
      <c r="C38" s="5" t="n">
        <v>1325144</v>
      </c>
    </row>
    <row r="39">
      <c r="A39" s="4" t="inlineStr">
        <is>
          <t>Net unrealized gains (losses) in earnings on instruments held</t>
        </is>
      </c>
      <c r="B39" s="5" t="n">
        <v>-42148</v>
      </c>
      <c r="C39" s="5" t="n">
        <v>-280822</v>
      </c>
    </row>
    <row r="40">
      <c r="A40" s="4" t="inlineStr">
        <is>
          <t>Equity Method Investments (including Held for Disposition)</t>
        </is>
      </c>
    </row>
    <row r="41">
      <c r="A41" s="3" t="inlineStr">
        <is>
          <t>Fair Value, Assets Measured on Recurring Basis, Unobservable Input Reconciliation, Calculation [Roll Forward]</t>
        </is>
      </c>
    </row>
    <row r="42">
      <c r="A42" s="4" t="inlineStr">
        <is>
          <t>Fair value, beginning</t>
        </is>
      </c>
      <c r="B42" s="5" t="n">
        <v>181799</v>
      </c>
      <c r="C42" s="5" t="n">
        <v>222875</v>
      </c>
    </row>
    <row r="43">
      <c r="A43" s="4" t="inlineStr">
        <is>
          <t>Election of fair value option on January 1, 2020</t>
        </is>
      </c>
      <c r="D43" s="5" t="n">
        <v>0</v>
      </c>
    </row>
    <row r="44">
      <c r="A44" s="4" t="inlineStr">
        <is>
          <t>Reclassification of accrued interest on January 1, 2020</t>
        </is>
      </c>
      <c r="D44" s="6" t="n">
        <v>0</v>
      </c>
    </row>
    <row r="45">
      <c r="A45" s="4" t="inlineStr">
        <is>
          <t>Purchases, drawdowns, contributions and accretion</t>
        </is>
      </c>
      <c r="B45" s="5" t="n">
        <v>8</v>
      </c>
      <c r="C45" s="5" t="n">
        <v>4614</v>
      </c>
    </row>
    <row r="46">
      <c r="A46" s="4" t="inlineStr">
        <is>
          <t>Paydowns, distributions and sales</t>
        </is>
      </c>
      <c r="B46" s="5" t="n">
        <v>-18128</v>
      </c>
      <c r="C46" s="5" t="n">
        <v>-900</v>
      </c>
    </row>
    <row r="47">
      <c r="A47" s="4" t="inlineStr">
        <is>
          <t>Change in accrued interest and capitalization of paid-in-kind interest</t>
        </is>
      </c>
      <c r="B47" s="4" t="inlineStr">
        <is>
          <t xml:space="preserve"> </t>
        </is>
      </c>
      <c r="C47" s="5" t="n">
        <v>0</v>
      </c>
    </row>
    <row r="48">
      <c r="A48" s="4" t="inlineStr">
        <is>
          <t>Transfer to held for disposition</t>
        </is>
      </c>
      <c r="C48" s="5" t="n">
        <v>0</v>
      </c>
    </row>
    <row r="49">
      <c r="A49" s="4" t="inlineStr">
        <is>
          <t>Change in accounting method for equity interest</t>
        </is>
      </c>
      <c r="B49" s="5" t="n">
        <v>-27626</v>
      </c>
    </row>
    <row r="50">
      <c r="A50" s="4" t="inlineStr">
        <is>
          <t>Deconsolidation of investment entities (Note 21)</t>
        </is>
      </c>
      <c r="B50" s="5" t="n">
        <v>0</v>
      </c>
    </row>
    <row r="51">
      <c r="A51" s="4" t="inlineStr">
        <is>
          <t>Allowance for credit losses</t>
        </is>
      </c>
      <c r="B51" s="5" t="n">
        <v>0</v>
      </c>
      <c r="C51" s="5" t="n">
        <v>0</v>
      </c>
    </row>
    <row r="52">
      <c r="A52" s="4" t="inlineStr">
        <is>
          <t>Realized and unrealized losses in earnings, net</t>
        </is>
      </c>
      <c r="B52" s="5" t="n">
        <v>-13846</v>
      </c>
      <c r="C52" s="5" t="n">
        <v>-66418</v>
      </c>
    </row>
    <row r="53">
      <c r="A53" s="4" t="inlineStr">
        <is>
          <t>Realized and unrealized losses in earnings, net</t>
        </is>
      </c>
      <c r="B53" s="5" t="n">
        <v>0</v>
      </c>
    </row>
    <row r="54">
      <c r="A54" s="4" t="inlineStr">
        <is>
          <t>Other comprehensive income (loss)</t>
        </is>
      </c>
      <c r="B54" s="5" t="n">
        <v>-6454</v>
      </c>
      <c r="C54" s="5" t="n">
        <v>5599</v>
      </c>
    </row>
    <row r="55">
      <c r="A55" s="4" t="inlineStr">
        <is>
          <t>Fair value, ending</t>
        </is>
      </c>
      <c r="B55" s="5" t="n">
        <v>115753</v>
      </c>
      <c r="C55" s="5" t="n">
        <v>165770</v>
      </c>
    </row>
    <row r="56">
      <c r="A56" s="4" t="inlineStr">
        <is>
          <t>Net unrealized gains (losses) in earnings on instruments held</t>
        </is>
      </c>
      <c r="B56" s="6" t="n">
        <v>-23031</v>
      </c>
      <c r="C56" s="6" t="n">
        <v>-664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vestments Carried at Fair Value (Details) - Recurring - Fair Value Measured at Net Asset Value Per Share - USD ($) $ in Thousands</t>
        </is>
      </c>
      <c r="B1" s="2" t="inlineStr">
        <is>
          <t>Sep. 30, 2021</t>
        </is>
      </c>
      <c r="C1" s="2" t="inlineStr">
        <is>
          <t>Dec. 31, 2020</t>
        </is>
      </c>
    </row>
    <row r="2">
      <c r="A2" s="4" t="inlineStr">
        <is>
          <t>Private fund—real estate</t>
        </is>
      </c>
    </row>
    <row r="3">
      <c r="A3" s="3" t="inlineStr">
        <is>
          <t>Fair Value, Investments, Entities that Calculate Net Asset Value Per Share [Line Items]</t>
        </is>
      </c>
    </row>
    <row r="4">
      <c r="A4" s="4" t="inlineStr">
        <is>
          <t>Fair Value</t>
        </is>
      </c>
      <c r="B4" s="6" t="n">
        <v>12064</v>
      </c>
      <c r="C4" s="6" t="n">
        <v>15680</v>
      </c>
    </row>
    <row r="5">
      <c r="A5" s="4" t="inlineStr">
        <is>
          <t>Unfunded Commitments</t>
        </is>
      </c>
      <c r="B5" s="5" t="n">
        <v>7117</v>
      </c>
      <c r="C5" s="5" t="n">
        <v>8026</v>
      </c>
    </row>
    <row r="6">
      <c r="A6" s="4" t="inlineStr">
        <is>
          <t>Non-traded REIT—real estate</t>
        </is>
      </c>
    </row>
    <row r="7">
      <c r="A7" s="3" t="inlineStr">
        <is>
          <t>Fair Value, Investments, Entities that Calculate Net Asset Value Per Share [Line Items]</t>
        </is>
      </c>
    </row>
    <row r="8">
      <c r="A8" s="4" t="inlineStr">
        <is>
          <t>Fair Value</t>
        </is>
      </c>
      <c r="B8" s="5" t="n">
        <v>26041</v>
      </c>
      <c r="C8" s="5" t="n">
        <v>18272</v>
      </c>
    </row>
    <row r="9">
      <c r="A9" s="4" t="inlineStr">
        <is>
          <t>Unfunded Commitments</t>
        </is>
      </c>
      <c r="B9" s="5" t="n">
        <v>0</v>
      </c>
      <c r="C9" s="5" t="n">
        <v>0</v>
      </c>
    </row>
    <row r="10">
      <c r="A10" s="4" t="inlineStr">
        <is>
          <t>Private fund—emerging market private equity</t>
        </is>
      </c>
    </row>
    <row r="11">
      <c r="A11" s="3" t="inlineStr">
        <is>
          <t>Fair Value, Investments, Entities that Calculate Net Asset Value Per Share [Line Items]</t>
        </is>
      </c>
    </row>
    <row r="12">
      <c r="A12" s="4" t="inlineStr">
        <is>
          <t>Fair Value</t>
        </is>
      </c>
      <c r="B12" s="5" t="n">
        <v>2172</v>
      </c>
      <c r="C12" s="5" t="n">
        <v>2224</v>
      </c>
    </row>
    <row r="13">
      <c r="A13" s="4" t="inlineStr">
        <is>
          <t>Unfunded Commitments</t>
        </is>
      </c>
      <c r="B13" s="6" t="n">
        <v>0</v>
      </c>
      <c r="C1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Sep. 30, 2021</t>
        </is>
      </c>
      <c r="C1" s="2" t="inlineStr">
        <is>
          <t>Dec. 31, 2020</t>
        </is>
      </c>
    </row>
    <row r="2">
      <c r="A2" s="4" t="inlineStr">
        <is>
          <t>Fair Value | Convertible and exchangeable senior notes</t>
        </is>
      </c>
    </row>
    <row r="3">
      <c r="A3" s="3" t="inlineStr">
        <is>
          <t>Liabilities</t>
        </is>
      </c>
    </row>
    <row r="4">
      <c r="A4" s="4" t="inlineStr">
        <is>
          <t>Secured and unsecured debt</t>
        </is>
      </c>
      <c r="B4" s="6" t="n">
        <v>1055861</v>
      </c>
      <c r="C4" s="6" t="n">
        <v>898231</v>
      </c>
    </row>
    <row r="5">
      <c r="A5" s="4" t="inlineStr">
        <is>
          <t>Fair Value | Secured debt</t>
        </is>
      </c>
    </row>
    <row r="6">
      <c r="A6" s="3" t="inlineStr">
        <is>
          <t>Liabilities</t>
        </is>
      </c>
    </row>
    <row r="7">
      <c r="A7" s="4" t="inlineStr">
        <is>
          <t>Secured and unsecured debt</t>
        </is>
      </c>
      <c r="B7" s="5" t="n">
        <v>3789416</v>
      </c>
      <c r="C7" s="5" t="n">
        <v>3407175</v>
      </c>
    </row>
    <row r="8">
      <c r="A8" s="4" t="inlineStr">
        <is>
          <t>Fair Value | Secured debt | Series 2021-1 Notes</t>
        </is>
      </c>
    </row>
    <row r="9">
      <c r="A9" s="3" t="inlineStr">
        <is>
          <t>Liabilities</t>
        </is>
      </c>
    </row>
    <row r="10">
      <c r="A10" s="4" t="inlineStr">
        <is>
          <t>Secured and unsecured debt</t>
        </is>
      </c>
      <c r="B10" s="5" t="n">
        <v>290939</v>
      </c>
    </row>
    <row r="11">
      <c r="A11" s="4" t="inlineStr">
        <is>
          <t>Fair Value | Debt related to assets held for disposition</t>
        </is>
      </c>
    </row>
    <row r="12">
      <c r="A12" s="3" t="inlineStr">
        <is>
          <t>Liabilities</t>
        </is>
      </c>
    </row>
    <row r="13">
      <c r="A13" s="4" t="inlineStr">
        <is>
          <t>Secured and unsecured debt</t>
        </is>
      </c>
      <c r="B13" s="5" t="n">
        <v>3443376</v>
      </c>
      <c r="C13" s="5" t="n">
        <v>7068332</v>
      </c>
    </row>
    <row r="14">
      <c r="A14" s="4" t="inlineStr">
        <is>
          <t>Carrying Value | Convertible and exchangeable senior notes</t>
        </is>
      </c>
    </row>
    <row r="15">
      <c r="A15" s="3" t="inlineStr">
        <is>
          <t>Liabilities</t>
        </is>
      </c>
    </row>
    <row r="16">
      <c r="A16" s="4" t="inlineStr">
        <is>
          <t>Secured and unsecured debt</t>
        </is>
      </c>
      <c r="B16" s="5" t="n">
        <v>490855</v>
      </c>
      <c r="C16" s="5" t="n">
        <v>520522</v>
      </c>
    </row>
    <row r="17">
      <c r="A17" s="4" t="inlineStr">
        <is>
          <t>Carrying Value | Secured debt</t>
        </is>
      </c>
    </row>
    <row r="18">
      <c r="A18" s="3" t="inlineStr">
        <is>
          <t>Liabilities</t>
        </is>
      </c>
    </row>
    <row r="19">
      <c r="A19" s="4" t="inlineStr">
        <is>
          <t>Secured and unsecured debt</t>
        </is>
      </c>
      <c r="B19" s="5" t="n">
        <v>3789416</v>
      </c>
      <c r="C19" s="5" t="n">
        <v>3410467</v>
      </c>
    </row>
    <row r="20">
      <c r="A20" s="4" t="inlineStr">
        <is>
          <t>Carrying Value | Secured debt | Series 2021-1 Notes</t>
        </is>
      </c>
    </row>
    <row r="21">
      <c r="A21" s="3" t="inlineStr">
        <is>
          <t>Liabilities</t>
        </is>
      </c>
    </row>
    <row r="22">
      <c r="A22" s="4" t="inlineStr">
        <is>
          <t>Secured and unsecured debt</t>
        </is>
      </c>
      <c r="B22" s="5" t="n">
        <v>290939</v>
      </c>
    </row>
    <row r="23">
      <c r="A23" s="4" t="inlineStr">
        <is>
          <t>Carrying Value | Debt related to assets held for disposition</t>
        </is>
      </c>
    </row>
    <row r="24">
      <c r="A24" s="3" t="inlineStr">
        <is>
          <t>Liabilities</t>
        </is>
      </c>
    </row>
    <row r="25">
      <c r="A25" s="4" t="inlineStr">
        <is>
          <t>Secured and unsecured debt</t>
        </is>
      </c>
      <c r="B25" s="5" t="n">
        <v>3443376</v>
      </c>
      <c r="C25" s="5" t="n">
        <v>7352828</v>
      </c>
    </row>
    <row r="26">
      <c r="A26" s="4" t="inlineStr">
        <is>
          <t>Level 1 | Convertible and exchangeable senior notes</t>
        </is>
      </c>
    </row>
    <row r="27">
      <c r="A27" s="3" t="inlineStr">
        <is>
          <t>Liabilities</t>
        </is>
      </c>
    </row>
    <row r="28">
      <c r="A28" s="4" t="inlineStr">
        <is>
          <t>Secured and unsecured debt</t>
        </is>
      </c>
      <c r="B28" s="5" t="n">
        <v>1055861</v>
      </c>
      <c r="C28" s="5" t="n">
        <v>898231</v>
      </c>
    </row>
    <row r="29">
      <c r="A29" s="4" t="inlineStr">
        <is>
          <t>Level 1 | Secured debt</t>
        </is>
      </c>
    </row>
    <row r="30">
      <c r="A30" s="3" t="inlineStr">
        <is>
          <t>Liabilities</t>
        </is>
      </c>
    </row>
    <row r="31">
      <c r="A31" s="4" t="inlineStr">
        <is>
          <t>Secured and unsecured debt</t>
        </is>
      </c>
      <c r="B31" s="5" t="n">
        <v>0</v>
      </c>
      <c r="C31" s="5" t="n">
        <v>0</v>
      </c>
    </row>
    <row r="32">
      <c r="A32" s="4" t="inlineStr">
        <is>
          <t>Level 1 | Secured debt | Series 2021-1 Notes</t>
        </is>
      </c>
    </row>
    <row r="33">
      <c r="A33" s="3" t="inlineStr">
        <is>
          <t>Liabilities</t>
        </is>
      </c>
    </row>
    <row r="34">
      <c r="A34" s="4" t="inlineStr">
        <is>
          <t>Secured and unsecured debt</t>
        </is>
      </c>
      <c r="B34" s="5" t="n">
        <v>0</v>
      </c>
    </row>
    <row r="35">
      <c r="A35" s="4" t="inlineStr">
        <is>
          <t>Level 1 | Debt related to assets held for disposition</t>
        </is>
      </c>
    </row>
    <row r="36">
      <c r="A36" s="3" t="inlineStr">
        <is>
          <t>Liabilities</t>
        </is>
      </c>
    </row>
    <row r="37">
      <c r="A37" s="4" t="inlineStr">
        <is>
          <t>Secured and unsecured debt</t>
        </is>
      </c>
      <c r="B37" s="5" t="n">
        <v>0</v>
      </c>
      <c r="C37" s="5" t="n">
        <v>0</v>
      </c>
    </row>
    <row r="38">
      <c r="A38" s="4" t="inlineStr">
        <is>
          <t>Level 2 | Convertible and exchangeable senior notes</t>
        </is>
      </c>
    </row>
    <row r="39">
      <c r="A39" s="3" t="inlineStr">
        <is>
          <t>Liabilities</t>
        </is>
      </c>
    </row>
    <row r="40">
      <c r="A40" s="4" t="inlineStr">
        <is>
          <t>Secured and unsecured debt</t>
        </is>
      </c>
      <c r="B40" s="5" t="n">
        <v>0</v>
      </c>
      <c r="C40" s="5" t="n">
        <v>0</v>
      </c>
    </row>
    <row r="41">
      <c r="A41" s="4" t="inlineStr">
        <is>
          <t>Level 2 | Secured debt</t>
        </is>
      </c>
    </row>
    <row r="42">
      <c r="A42" s="3" t="inlineStr">
        <is>
          <t>Liabilities</t>
        </is>
      </c>
    </row>
    <row r="43">
      <c r="A43" s="4" t="inlineStr">
        <is>
          <t>Secured and unsecured debt</t>
        </is>
      </c>
      <c r="B43" s="5" t="n">
        <v>0</v>
      </c>
      <c r="C43" s="5" t="n">
        <v>0</v>
      </c>
    </row>
    <row r="44">
      <c r="A44" s="4" t="inlineStr">
        <is>
          <t>Level 2 | Secured debt | Series 2021-1 Notes</t>
        </is>
      </c>
    </row>
    <row r="45">
      <c r="A45" s="3" t="inlineStr">
        <is>
          <t>Liabilities</t>
        </is>
      </c>
    </row>
    <row r="46">
      <c r="A46" s="4" t="inlineStr">
        <is>
          <t>Secured and unsecured debt</t>
        </is>
      </c>
      <c r="B46" s="5" t="n">
        <v>0</v>
      </c>
    </row>
    <row r="47">
      <c r="A47" s="4" t="inlineStr">
        <is>
          <t>Level 2 | Debt related to assets held for disposition</t>
        </is>
      </c>
    </row>
    <row r="48">
      <c r="A48" s="3" t="inlineStr">
        <is>
          <t>Liabilities</t>
        </is>
      </c>
    </row>
    <row r="49">
      <c r="A49" s="4" t="inlineStr">
        <is>
          <t>Secured and unsecured debt</t>
        </is>
      </c>
      <c r="B49" s="5" t="n">
        <v>0</v>
      </c>
      <c r="C49" s="5" t="n">
        <v>13095</v>
      </c>
    </row>
    <row r="50">
      <c r="A50" s="4" t="inlineStr">
        <is>
          <t>Level 3 | Convertible and exchangeable senior notes</t>
        </is>
      </c>
    </row>
    <row r="51">
      <c r="A51" s="3" t="inlineStr">
        <is>
          <t>Liabilities</t>
        </is>
      </c>
    </row>
    <row r="52">
      <c r="A52" s="4" t="inlineStr">
        <is>
          <t>Secured and unsecured debt</t>
        </is>
      </c>
      <c r="B52" s="5" t="n">
        <v>0</v>
      </c>
      <c r="C52" s="5" t="n">
        <v>0</v>
      </c>
    </row>
    <row r="53">
      <c r="A53" s="4" t="inlineStr">
        <is>
          <t>Level 3 | Secured debt</t>
        </is>
      </c>
    </row>
    <row r="54">
      <c r="A54" s="3" t="inlineStr">
        <is>
          <t>Liabilities</t>
        </is>
      </c>
    </row>
    <row r="55">
      <c r="A55" s="4" t="inlineStr">
        <is>
          <t>Secured and unsecured debt</t>
        </is>
      </c>
      <c r="B55" s="5" t="n">
        <v>3789416</v>
      </c>
      <c r="C55" s="5" t="n">
        <v>3407175</v>
      </c>
    </row>
    <row r="56">
      <c r="A56" s="4" t="inlineStr">
        <is>
          <t>Level 3 | Secured debt | Series 2021-1 Notes</t>
        </is>
      </c>
    </row>
    <row r="57">
      <c r="A57" s="3" t="inlineStr">
        <is>
          <t>Liabilities</t>
        </is>
      </c>
    </row>
    <row r="58">
      <c r="A58" s="4" t="inlineStr">
        <is>
          <t>Secured and unsecured debt</t>
        </is>
      </c>
      <c r="B58" s="5" t="n">
        <v>290939</v>
      </c>
    </row>
    <row r="59">
      <c r="A59" s="4" t="inlineStr">
        <is>
          <t>Level 3 | Debt related to assets held for disposition</t>
        </is>
      </c>
    </row>
    <row r="60">
      <c r="A60" s="3" t="inlineStr">
        <is>
          <t>Liabilities</t>
        </is>
      </c>
    </row>
    <row r="61">
      <c r="A61" s="4" t="inlineStr">
        <is>
          <t>Secured and unsecured debt</t>
        </is>
      </c>
      <c r="B61" s="6" t="n">
        <v>3443376</v>
      </c>
      <c r="C61" s="6" t="n">
        <v>70552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Sep. 30, 2021</t>
        </is>
      </c>
      <c r="C2" s="2" t="inlineStr">
        <is>
          <t>Dec. 31, 2020</t>
        </is>
      </c>
    </row>
    <row r="3">
      <c r="A3" s="3" t="inlineStr">
        <is>
          <t>Variable Interest Entity [Line Items]</t>
        </is>
      </c>
    </row>
    <row r="4">
      <c r="A4" s="4" t="inlineStr">
        <is>
          <t>Total assets of consolidated private fund</t>
        </is>
      </c>
      <c r="B4" s="6" t="n">
        <v>15442981</v>
      </c>
      <c r="C4" s="6" t="n">
        <v>20200560</v>
      </c>
    </row>
    <row r="5">
      <c r="A5" s="4" t="inlineStr">
        <is>
          <t>Total liabilities of consolidated private fund</t>
        </is>
      </c>
      <c r="B5" s="6" t="n">
        <v>9406541</v>
      </c>
      <c r="C5" s="5" t="n">
        <v>12910692</v>
      </c>
    </row>
    <row r="6">
      <c r="A6" s="4" t="inlineStr">
        <is>
          <t>Junior Notes</t>
        </is>
      </c>
    </row>
    <row r="7">
      <c r="A7" s="3" t="inlineStr">
        <is>
          <t>Variable Interest Entity [Line Items]</t>
        </is>
      </c>
    </row>
    <row r="8">
      <c r="A8" s="4" t="inlineStr">
        <is>
          <t>Redemption period</t>
        </is>
      </c>
      <c r="B8" s="4" t="inlineStr">
        <is>
          <t>5 years</t>
        </is>
      </c>
    </row>
    <row r="9">
      <c r="A9" s="4" t="inlineStr">
        <is>
          <t>Variable Interest Entity, Primary Beneficiary</t>
        </is>
      </c>
    </row>
    <row r="10">
      <c r="A10" s="3" t="inlineStr">
        <is>
          <t>Variable Interest Entity [Line Items]</t>
        </is>
      </c>
    </row>
    <row r="11">
      <c r="A11" s="4" t="inlineStr">
        <is>
          <t>Exposure to the obligations of the investment entities</t>
        </is>
      </c>
      <c r="B11" s="6" t="n">
        <v>50500</v>
      </c>
      <c r="C11" s="5" t="n">
        <v>46500</v>
      </c>
    </row>
    <row r="12">
      <c r="A12" s="4" t="inlineStr">
        <is>
          <t>Total assets of consolidated private fund</t>
        </is>
      </c>
      <c r="B12" s="5" t="n">
        <v>215300</v>
      </c>
      <c r="C12" s="5" t="n">
        <v>172200</v>
      </c>
    </row>
    <row r="13">
      <c r="A13" s="4" t="inlineStr">
        <is>
          <t>Total liabilities of consolidated private fund</t>
        </is>
      </c>
      <c r="B13" s="5" t="n">
        <v>59700</v>
      </c>
      <c r="C13" s="5" t="n">
        <v>41800</v>
      </c>
    </row>
    <row r="14">
      <c r="A14" s="4" t="inlineStr">
        <is>
          <t>Variable Interest Entity, Not Primary Beneficiary | Securitization Vehicles</t>
        </is>
      </c>
    </row>
    <row r="15">
      <c r="A15" s="3" t="inlineStr">
        <is>
          <t>Variable Interest Entity [Line Items]</t>
        </is>
      </c>
    </row>
    <row r="16">
      <c r="A16" s="4" t="inlineStr">
        <is>
          <t>Exposure to the obligations of the investment entities</t>
        </is>
      </c>
      <c r="B16" s="5" t="n">
        <v>30700</v>
      </c>
      <c r="C16" s="5" t="n">
        <v>21900</v>
      </c>
    </row>
    <row r="17">
      <c r="A17" s="4" t="inlineStr">
        <is>
          <t>Variable Interest Entity, Not Primary Beneficiary | Company-Sponsored Private Funds</t>
        </is>
      </c>
    </row>
    <row r="18">
      <c r="A18" s="3" t="inlineStr">
        <is>
          <t>Variable Interest Entity [Line Items]</t>
        </is>
      </c>
    </row>
    <row r="19">
      <c r="A19" s="4" t="inlineStr">
        <is>
          <t>Exposure to the obligations of the investment entities</t>
        </is>
      </c>
      <c r="B19" s="5" t="n">
        <v>362400</v>
      </c>
      <c r="C19" s="5" t="n">
        <v>214400</v>
      </c>
    </row>
    <row r="20">
      <c r="A20" s="4" t="inlineStr">
        <is>
          <t>Variable Interest Entity, Not Primary Beneficiary | The Trust</t>
        </is>
      </c>
    </row>
    <row r="21">
      <c r="A21" s="3" t="inlineStr">
        <is>
          <t>Variable Interest Entity [Line Items]</t>
        </is>
      </c>
    </row>
    <row r="22">
      <c r="A22" s="4" t="inlineStr">
        <is>
          <t>Exposure to the obligations of the investment entities</t>
        </is>
      </c>
      <c r="B22" s="6" t="n">
        <v>3700</v>
      </c>
      <c r="C22" s="6" t="n">
        <v>37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row>
    <row r="3">
      <c r="A3" s="3" t="inlineStr">
        <is>
          <t>Net loss allocated to common stockholders</t>
        </is>
      </c>
    </row>
    <row r="4">
      <c r="A4" s="4" t="inlineStr">
        <is>
          <t>Loss from continuing operations</t>
        </is>
      </c>
      <c r="B4" s="6" t="n">
        <v>-40935</v>
      </c>
      <c r="C4" s="6" t="n">
        <v>-52649</v>
      </c>
      <c r="D4" s="6" t="n">
        <v>-183451</v>
      </c>
      <c r="E4" s="6" t="n">
        <v>-524116</v>
      </c>
    </row>
    <row r="5">
      <c r="A5" s="4" t="inlineStr">
        <is>
          <t>Loss from continuing operations attributable to noncontrolling interests</t>
        </is>
      </c>
      <c r="B5" s="5" t="n">
        <v>34157</v>
      </c>
      <c r="C5" s="5" t="n">
        <v>34984</v>
      </c>
      <c r="D5" s="5" t="n">
        <v>96810</v>
      </c>
      <c r="E5" s="5" t="n">
        <v>113458</v>
      </c>
    </row>
    <row r="6">
      <c r="A6" s="4" t="inlineStr">
        <is>
          <t>Loss from continuing operations attributable to DigitalBridge Group, Inc.</t>
        </is>
      </c>
      <c r="B6" s="5" t="n">
        <v>-6778</v>
      </c>
      <c r="C6" s="5" t="n">
        <v>-17665</v>
      </c>
      <c r="D6" s="5" t="n">
        <v>-86641</v>
      </c>
      <c r="E6" s="5" t="n">
        <v>-410658</v>
      </c>
    </row>
    <row r="7">
      <c r="A7" s="4" t="inlineStr">
        <is>
          <t>Income (loss) from discontinued operations attributable to DigitalBridge Group, Inc.</t>
        </is>
      </c>
      <c r="B7" s="5" t="n">
        <v>68135</v>
      </c>
      <c r="C7" s="5" t="n">
        <v>-169602</v>
      </c>
      <c r="D7" s="5" t="n">
        <v>-221036</v>
      </c>
      <c r="E7" s="5" t="n">
        <v>-2143043</v>
      </c>
    </row>
    <row r="8">
      <c r="A8" s="4" t="inlineStr">
        <is>
          <t>Preferred stock redemption</t>
        </is>
      </c>
      <c r="B8" s="5" t="n">
        <v>-2865</v>
      </c>
      <c r="C8" s="5" t="n">
        <v>0</v>
      </c>
      <c r="D8" s="5" t="n">
        <v>-2865</v>
      </c>
      <c r="E8" s="5" t="n">
        <v>0</v>
      </c>
    </row>
    <row r="9">
      <c r="A9" s="4" t="inlineStr">
        <is>
          <t>Preferred dividends</t>
        </is>
      </c>
      <c r="B9" s="5" t="n">
        <v>-17456</v>
      </c>
      <c r="C9" s="5" t="n">
        <v>-18517</v>
      </c>
      <c r="D9" s="5" t="n">
        <v>-54488</v>
      </c>
      <c r="E9" s="5" t="n">
        <v>-56507</v>
      </c>
    </row>
    <row r="10">
      <c r="A10" s="4" t="inlineStr">
        <is>
          <t>Net income (loss) attributable to common stockholders</t>
        </is>
      </c>
      <c r="B10" s="5" t="n">
        <v>41036</v>
      </c>
      <c r="C10" s="5" t="n">
        <v>-205784</v>
      </c>
      <c r="D10" s="5" t="n">
        <v>-365030</v>
      </c>
      <c r="E10" s="5" t="n">
        <v>-2610208</v>
      </c>
    </row>
    <row r="11">
      <c r="A11" s="4" t="inlineStr">
        <is>
          <t>Net income allocated to participating securities</t>
        </is>
      </c>
      <c r="B11" s="5" t="n">
        <v>-736</v>
      </c>
      <c r="C11" s="5" t="n">
        <v>0</v>
      </c>
      <c r="D11" s="5" t="n">
        <v>0</v>
      </c>
      <c r="E11" s="5" t="n">
        <v>-1250</v>
      </c>
    </row>
    <row r="12">
      <c r="A12" s="4" t="inlineStr">
        <is>
          <t>Net income (loss) allocated to common stockholders—basic</t>
        </is>
      </c>
      <c r="B12" s="5" t="n">
        <v>40300</v>
      </c>
      <c r="C12" s="5" t="n">
        <v>-205784</v>
      </c>
      <c r="D12" s="5" t="n">
        <v>-365030</v>
      </c>
      <c r="E12" s="5" t="n">
        <v>-2611458</v>
      </c>
    </row>
    <row r="13">
      <c r="A13" s="4" t="inlineStr">
        <is>
          <t>Interest expense attributable to convertible and exchangeable notes</t>
        </is>
      </c>
      <c r="B13" s="5" t="n">
        <v>0</v>
      </c>
      <c r="C13" s="5" t="n">
        <v>0</v>
      </c>
      <c r="D13" s="5" t="n">
        <v>0</v>
      </c>
      <c r="E13" s="5" t="n">
        <v>0</v>
      </c>
    </row>
    <row r="14">
      <c r="A14" s="4" t="inlineStr">
        <is>
          <t>Net income (loss) allocated to common stockholders—diluted</t>
        </is>
      </c>
      <c r="B14" s="6" t="n">
        <v>40300</v>
      </c>
      <c r="C14" s="6" t="n">
        <v>-205784</v>
      </c>
      <c r="D14" s="6" t="n">
        <v>-365030</v>
      </c>
      <c r="E14" s="6" t="n">
        <v>-2611458</v>
      </c>
    </row>
    <row r="15">
      <c r="A15" s="3" t="inlineStr">
        <is>
          <t>Weighted average common shares outstanding</t>
        </is>
      </c>
    </row>
    <row r="16">
      <c r="A16" s="4" t="inlineStr">
        <is>
          <t>Weighted average number of common shares outstanding - basic (in shares) | shares</t>
        </is>
      </c>
      <c r="B16" s="5" t="n">
        <v>485833000</v>
      </c>
      <c r="C16" s="5" t="n">
        <v>471739000</v>
      </c>
      <c r="D16" s="5" t="n">
        <v>480165000</v>
      </c>
      <c r="E16" s="5" t="n">
        <v>474081000</v>
      </c>
    </row>
    <row r="17">
      <c r="A17" s="4" t="inlineStr">
        <is>
          <t>Weighted average effect of dilutive shares (in shares) | shares</t>
        </is>
      </c>
      <c r="B17" s="5" t="n">
        <v>0</v>
      </c>
      <c r="C17" s="5" t="n">
        <v>0</v>
      </c>
      <c r="D17" s="5" t="n">
        <v>0</v>
      </c>
      <c r="E17" s="5" t="n">
        <v>0</v>
      </c>
    </row>
    <row r="18">
      <c r="A18" s="4" t="inlineStr">
        <is>
          <t>Weighted average number of common shares outstanding - diluted (in shares) | shares</t>
        </is>
      </c>
      <c r="B18" s="5" t="n">
        <v>485833000</v>
      </c>
      <c r="C18" s="5" t="n">
        <v>471739000</v>
      </c>
      <c r="D18" s="5" t="n">
        <v>480165000</v>
      </c>
      <c r="E18" s="5" t="n">
        <v>474081000</v>
      </c>
    </row>
    <row r="19">
      <c r="A19" s="3" t="inlineStr">
        <is>
          <t>Income (Loss) per share—basic</t>
        </is>
      </c>
    </row>
    <row r="20">
      <c r="A20" s="4" t="inlineStr">
        <is>
          <t>Loss from continuing operations (in dollars per share) | $ / shares</t>
        </is>
      </c>
      <c r="B20" s="7" t="n">
        <v>-0.06</v>
      </c>
      <c r="C20" s="7" t="n">
        <v>-0.08</v>
      </c>
      <c r="D20" s="7" t="n">
        <v>-0.3</v>
      </c>
      <c r="E20" s="7" t="n">
        <v>-0.99</v>
      </c>
    </row>
    <row r="21">
      <c r="A21" s="4" t="inlineStr">
        <is>
          <t>Loss from discontinued operations (in dollars per share) | $ / shares</t>
        </is>
      </c>
      <c r="B21" s="8" t="n">
        <v>0.14</v>
      </c>
      <c r="C21" s="8" t="n">
        <v>-0.36</v>
      </c>
      <c r="D21" s="8" t="n">
        <v>-0.46</v>
      </c>
      <c r="E21" s="8" t="n">
        <v>-4.52</v>
      </c>
    </row>
    <row r="22">
      <c r="A22" s="4" t="inlineStr">
        <is>
          <t>Net loss attributable to common stockholders per common shares - basic (in dollars per share) | $ / shares</t>
        </is>
      </c>
      <c r="B22" s="8" t="n">
        <v>0.08</v>
      </c>
      <c r="C22" s="8" t="n">
        <v>-0.44</v>
      </c>
      <c r="D22" s="8" t="n">
        <v>-0.76</v>
      </c>
      <c r="E22" s="8" t="n">
        <v>-5.51</v>
      </c>
    </row>
    <row r="23">
      <c r="A23" s="3" t="inlineStr">
        <is>
          <t>Income (Loss) per share—diluted</t>
        </is>
      </c>
    </row>
    <row r="24">
      <c r="A24" s="4" t="inlineStr">
        <is>
          <t>Loss from continuing operations (in dollars per share) | $ / shares</t>
        </is>
      </c>
      <c r="B24" s="8" t="n">
        <v>-0.06</v>
      </c>
      <c r="C24" s="8" t="n">
        <v>-0.08</v>
      </c>
      <c r="D24" s="8" t="n">
        <v>-0.3</v>
      </c>
      <c r="E24" s="8" t="n">
        <v>-0.99</v>
      </c>
    </row>
    <row r="25">
      <c r="A25" s="4" t="inlineStr">
        <is>
          <t>Loss from discontinued operations (in dollars per share) | $ / shares</t>
        </is>
      </c>
      <c r="B25" s="8" t="n">
        <v>0.14</v>
      </c>
      <c r="C25" s="8" t="n">
        <v>-0.36</v>
      </c>
      <c r="D25" s="8" t="n">
        <v>-0.46</v>
      </c>
      <c r="E25" s="8" t="n">
        <v>-4.52</v>
      </c>
    </row>
    <row r="26">
      <c r="A26" s="4" t="inlineStr">
        <is>
          <t>Net loss attributable to common stockholders per common share - diluted (in dollars per share) | $ / shares</t>
        </is>
      </c>
      <c r="B26" s="7" t="n">
        <v>0.08</v>
      </c>
      <c r="C26" s="7" t="n">
        <v>-0.44</v>
      </c>
      <c r="D26" s="7" t="n">
        <v>-0.76</v>
      </c>
      <c r="E26" s="7" t="n">
        <v>-5.51</v>
      </c>
    </row>
    <row r="27">
      <c r="A27" s="4" t="inlineStr">
        <is>
          <t>Conversion ratio</t>
        </is>
      </c>
      <c r="D27" s="5" t="n">
        <v>1</v>
      </c>
    </row>
    <row r="28">
      <c r="A28" s="4" t="inlineStr">
        <is>
          <t>Convertible Debt Securities</t>
        </is>
      </c>
    </row>
    <row r="29">
      <c r="A29" s="3" t="inlineStr">
        <is>
          <t>Income (Loss) per share—diluted</t>
        </is>
      </c>
    </row>
    <row r="30">
      <c r="A30" s="4" t="inlineStr">
        <is>
          <t>Interest expense on convertible note excluded from diluted EPS</t>
        </is>
      </c>
      <c r="B30" s="6" t="n">
        <v>7600</v>
      </c>
      <c r="C30" s="6" t="n">
        <v>8200</v>
      </c>
      <c r="D30" s="6" t="n">
        <v>23300</v>
      </c>
      <c r="E30" s="6" t="n">
        <v>22400</v>
      </c>
    </row>
    <row r="31">
      <c r="A31" s="4" t="inlineStr">
        <is>
          <t>Weighted average dilutive common share (in shares) | shares</t>
        </is>
      </c>
      <c r="B31" s="5" t="n">
        <v>144259100</v>
      </c>
      <c r="C31" s="5" t="n">
        <v>126454900</v>
      </c>
      <c r="D31" s="5" t="n">
        <v>144363600</v>
      </c>
      <c r="E31" s="5" t="n">
        <v>67774600</v>
      </c>
    </row>
    <row r="32">
      <c r="A32" s="4" t="inlineStr">
        <is>
          <t>Performance Shares</t>
        </is>
      </c>
    </row>
    <row r="33">
      <c r="A33" s="3" t="inlineStr">
        <is>
          <t>Income (Loss) per share—diluted</t>
        </is>
      </c>
    </row>
    <row r="34">
      <c r="A34" s="4" t="inlineStr">
        <is>
          <t>Weighted average dilutive common share (in shares) | shares</t>
        </is>
      </c>
      <c r="B34" s="5" t="n">
        <v>9891200</v>
      </c>
      <c r="C34" s="5" t="n">
        <v>5183400</v>
      </c>
      <c r="D34" s="5" t="n">
        <v>11170700</v>
      </c>
      <c r="E34" s="5" t="n">
        <v>4250400</v>
      </c>
    </row>
    <row r="35">
      <c r="A35" s="4" t="inlineStr">
        <is>
          <t>Common Stock Warrants</t>
        </is>
      </c>
    </row>
    <row r="36">
      <c r="A36" s="3" t="inlineStr">
        <is>
          <t>Income (Loss) per share—diluted</t>
        </is>
      </c>
    </row>
    <row r="37">
      <c r="A37" s="4" t="inlineStr">
        <is>
          <t>Weighted average dilutive common share (in shares) | shares</t>
        </is>
      </c>
      <c r="B37" s="5" t="n">
        <v>10903700</v>
      </c>
      <c r="D37" s="5" t="n">
        <v>10111300</v>
      </c>
    </row>
    <row r="38">
      <c r="A38" s="4" t="inlineStr">
        <is>
          <t>OP Units</t>
        </is>
      </c>
    </row>
    <row r="39">
      <c r="A39" s="3" t="inlineStr">
        <is>
          <t>Income (Loss) per share—diluted</t>
        </is>
      </c>
    </row>
    <row r="40">
      <c r="A40" s="4" t="inlineStr">
        <is>
          <t>Weighted average dilutive common share (in shares) | shares</t>
        </is>
      </c>
      <c r="D40" s="5" t="n">
        <v>51955100</v>
      </c>
      <c r="E40" s="5" t="n">
        <v>530767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ee Income - Summary of Fe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nagement fees</t>
        </is>
      </c>
    </row>
    <row r="4">
      <c r="A4" s="3" t="inlineStr">
        <is>
          <t>Related Party Transaction [Line Items]</t>
        </is>
      </c>
    </row>
    <row r="5">
      <c r="A5" s="4" t="inlineStr">
        <is>
          <t>Revenue from contract with customer</t>
        </is>
      </c>
      <c r="B5" s="6" t="n">
        <v>47719</v>
      </c>
      <c r="C5" s="6" t="n">
        <v>18826</v>
      </c>
      <c r="D5" s="6" t="n">
        <v>115185</v>
      </c>
      <c r="E5" s="6" t="n">
        <v>55371</v>
      </c>
    </row>
    <row r="6">
      <c r="A6" s="4" t="inlineStr">
        <is>
          <t>Other fee income</t>
        </is>
      </c>
    </row>
    <row r="7">
      <c r="A7" s="3" t="inlineStr">
        <is>
          <t>Related Party Transaction [Line Items]</t>
        </is>
      </c>
    </row>
    <row r="8">
      <c r="A8" s="4" t="inlineStr">
        <is>
          <t>Revenue from contract with customer</t>
        </is>
      </c>
      <c r="B8" s="5" t="n">
        <v>1194</v>
      </c>
      <c r="C8" s="5" t="n">
        <v>1088</v>
      </c>
      <c r="D8" s="5" t="n">
        <v>3245</v>
      </c>
      <c r="E8" s="5" t="n">
        <v>3794</v>
      </c>
    </row>
    <row r="9">
      <c r="A9" s="4" t="inlineStr">
        <is>
          <t>Total fee income—affiliates</t>
        </is>
      </c>
    </row>
    <row r="10">
      <c r="A10" s="3" t="inlineStr">
        <is>
          <t>Related Party Transaction [Line Items]</t>
        </is>
      </c>
    </row>
    <row r="11">
      <c r="A11" s="4" t="inlineStr">
        <is>
          <t>Revenue from contract with customer</t>
        </is>
      </c>
      <c r="B11" s="5" t="n">
        <v>50226</v>
      </c>
      <c r="C11" s="5" t="n">
        <v>19914</v>
      </c>
      <c r="D11" s="5" t="n">
        <v>124826</v>
      </c>
      <c r="E11" s="5" t="n">
        <v>59165</v>
      </c>
    </row>
    <row r="12">
      <c r="A12" s="4" t="inlineStr">
        <is>
          <t>Affiliated Entity</t>
        </is>
      </c>
    </row>
    <row r="13">
      <c r="A13" s="3" t="inlineStr">
        <is>
          <t>Related Party Transaction [Line Items]</t>
        </is>
      </c>
    </row>
    <row r="14">
      <c r="A14" s="4" t="inlineStr">
        <is>
          <t>Revenue from contract with customer</t>
        </is>
      </c>
      <c r="B14" s="5" t="n">
        <v>3124</v>
      </c>
      <c r="C14" s="5" t="n">
        <v>2485</v>
      </c>
      <c r="D14" s="5" t="n">
        <v>4551</v>
      </c>
      <c r="E14" s="5" t="n">
        <v>8538</v>
      </c>
    </row>
    <row r="15">
      <c r="A15" s="4" t="inlineStr">
        <is>
          <t>Affiliated Entity | Incentive fees</t>
        </is>
      </c>
    </row>
    <row r="16">
      <c r="A16" s="3" t="inlineStr">
        <is>
          <t>Related Party Transaction [Line Items]</t>
        </is>
      </c>
    </row>
    <row r="17">
      <c r="A17" s="4" t="inlineStr">
        <is>
          <t>Revenue from contract with customer</t>
        </is>
      </c>
      <c r="B17" s="6" t="n">
        <v>1313</v>
      </c>
      <c r="C17" s="6" t="n">
        <v>0</v>
      </c>
      <c r="D17" s="6" t="n">
        <v>6396</v>
      </c>
      <c r="E17"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ee Income - Narrative (Details) - Base Management Fees - Private funds - Fee income</t>
        </is>
      </c>
      <c r="B1" s="2" t="inlineStr">
        <is>
          <t>9 Months Ended</t>
        </is>
      </c>
    </row>
    <row r="2">
      <c r="B2" s="2" t="inlineStr">
        <is>
          <t>Sep. 30, 2021</t>
        </is>
      </c>
    </row>
    <row r="3">
      <c r="A3" s="4" t="inlineStr">
        <is>
          <t>Minimum</t>
        </is>
      </c>
    </row>
    <row r="4">
      <c r="A4" s="3" t="inlineStr">
        <is>
          <t>Management Fee Income [Line Items]</t>
        </is>
      </c>
    </row>
    <row r="5">
      <c r="A5" s="4" t="inlineStr">
        <is>
          <t>Management fee revenue, percent of total commitments during commitment period and thereafter invested capital</t>
        </is>
      </c>
      <c r="B5" s="4" t="inlineStr">
        <is>
          <t>0.30%</t>
        </is>
      </c>
    </row>
    <row r="6">
      <c r="A6" s="4" t="inlineStr">
        <is>
          <t>Maximum</t>
        </is>
      </c>
    </row>
    <row r="7">
      <c r="A7" s="3" t="inlineStr">
        <is>
          <t>Management Fee Income [Line Items]</t>
        </is>
      </c>
    </row>
    <row r="8">
      <c r="A8" s="4" t="inlineStr">
        <is>
          <t>Management fee revenue, percent of total commitments during commitment period and thereafter invested capital</t>
        </is>
      </c>
      <c r="B8" s="4" t="inlineStr">
        <is>
          <t>1.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Equity-Based Compensation - Narrative (Details) shares in Millions, $ in Millions</t>
        </is>
      </c>
      <c r="B1" s="2" t="inlineStr">
        <is>
          <t>3 Months Ended</t>
        </is>
      </c>
      <c r="D1" s="2" t="inlineStr">
        <is>
          <t>9 Months Ended</t>
        </is>
      </c>
    </row>
    <row r="2">
      <c r="B2" s="2" t="inlineStr">
        <is>
          <t>Sep. 30, 2021USD ($)shares</t>
        </is>
      </c>
      <c r="C2" s="2" t="inlineStr">
        <is>
          <t>Sep. 30, 2020USD ($)</t>
        </is>
      </c>
      <c r="D2" s="2" t="inlineStr">
        <is>
          <t>Sep. 30, 2021USD ($)shares</t>
        </is>
      </c>
      <c r="E2" s="2" t="inlineStr">
        <is>
          <t>Sep. 30, 2020USD ($)</t>
        </is>
      </c>
    </row>
    <row r="3">
      <c r="A3" s="3" t="inlineStr">
        <is>
          <t>Share-based Compensation Arrangement by Share-based Payment Award [Line Items]</t>
        </is>
      </c>
    </row>
    <row r="4">
      <c r="A4" s="4" t="inlineStr">
        <is>
          <t>Conversion of units, conversion ratio (LTIP to common OP Unit)</t>
        </is>
      </c>
      <c r="D4" s="5" t="n">
        <v>1</v>
      </c>
    </row>
    <row r="5">
      <c r="A5" s="4" t="inlineStr">
        <is>
          <t>Fair value of shares vested</t>
        </is>
      </c>
      <c r="B5" s="9" t="n">
        <v>7.5</v>
      </c>
      <c r="C5" s="9" t="n">
        <v>1.4</v>
      </c>
      <c r="D5" s="9" t="n">
        <v>61.1</v>
      </c>
      <c r="E5" s="9" t="n">
        <v>14.8</v>
      </c>
    </row>
    <row r="6">
      <c r="A6" s="4" t="inlineStr">
        <is>
          <t>Aggregate unrecognized compensation cost related to restricted stock granted</t>
        </is>
      </c>
      <c r="B6" s="9" t="n">
        <v>72.8</v>
      </c>
      <c r="D6" s="9" t="n">
        <v>72.8</v>
      </c>
    </row>
    <row r="7">
      <c r="A7" s="4" t="inlineStr">
        <is>
          <t>Weighted average period of expected cost</t>
        </is>
      </c>
      <c r="D7" s="4" t="inlineStr">
        <is>
          <t>2 years 3 months 18 days</t>
        </is>
      </c>
    </row>
    <row r="8">
      <c r="A8" s="4" t="inlineStr">
        <is>
          <t>Restricted Stock</t>
        </is>
      </c>
    </row>
    <row r="9">
      <c r="A9" s="3" t="inlineStr">
        <is>
          <t>Share-based Compensation Arrangement by Share-based Payment Award [Line Items]</t>
        </is>
      </c>
    </row>
    <row r="10">
      <c r="A10" s="4" t="inlineStr">
        <is>
          <t>Vesting period</t>
        </is>
      </c>
      <c r="D10" s="4" t="inlineStr">
        <is>
          <t>3 years</t>
        </is>
      </c>
    </row>
    <row r="11">
      <c r="A11" s="4" t="inlineStr">
        <is>
          <t>DSUs</t>
        </is>
      </c>
    </row>
    <row r="12">
      <c r="A12" s="3" t="inlineStr">
        <is>
          <t>Share-based Compensation Arrangement by Share-based Payment Award [Line Items]</t>
        </is>
      </c>
    </row>
    <row r="13">
      <c r="A13" s="4" t="inlineStr">
        <is>
          <t>Vesting period</t>
        </is>
      </c>
      <c r="D13" s="4" t="inlineStr">
        <is>
          <t>1 year</t>
        </is>
      </c>
    </row>
    <row r="14">
      <c r="A14" s="4" t="inlineStr">
        <is>
          <t>Managed Company Awards</t>
        </is>
      </c>
    </row>
    <row r="15">
      <c r="A15" s="3" t="inlineStr">
        <is>
          <t>Share-based Compensation Arrangement by Share-based Payment Award [Line Items]</t>
        </is>
      </c>
    </row>
    <row r="16">
      <c r="A16" s="4" t="inlineStr">
        <is>
          <t>Share-based compensation expenses (reversals)</t>
        </is>
      </c>
      <c r="D16" s="9" t="n">
        <v>5.3</v>
      </c>
      <c r="E16" s="9" t="n">
        <v>1.3</v>
      </c>
    </row>
    <row r="17">
      <c r="A17" s="4" t="inlineStr">
        <is>
          <t>Class A Common Stock | PSUs</t>
        </is>
      </c>
    </row>
    <row r="18">
      <c r="A18" s="3" t="inlineStr">
        <is>
          <t>Share-based Compensation Arrangement by Share-based Payment Award [Line Items]</t>
        </is>
      </c>
    </row>
    <row r="19">
      <c r="A19" s="4" t="inlineStr">
        <is>
          <t>Measurement period</t>
        </is>
      </c>
      <c r="D19" s="4" t="inlineStr">
        <is>
          <t>3 years</t>
        </is>
      </c>
    </row>
    <row r="20">
      <c r="A20" s="4" t="inlineStr">
        <is>
          <t>Minimum | Class A Common Stock | PSUs</t>
        </is>
      </c>
    </row>
    <row r="21">
      <c r="A21" s="3" t="inlineStr">
        <is>
          <t>Share-based Compensation Arrangement by Share-based Payment Award [Line Items]</t>
        </is>
      </c>
    </row>
    <row r="22">
      <c r="A22" s="4" t="inlineStr">
        <is>
          <t>Shares issued, percent of PSU granted</t>
        </is>
      </c>
      <c r="D22" s="4" t="inlineStr">
        <is>
          <t>0.00%</t>
        </is>
      </c>
    </row>
    <row r="23">
      <c r="A23" s="4" t="inlineStr">
        <is>
          <t>Maximum | Class A Common Stock | PSUs</t>
        </is>
      </c>
    </row>
    <row r="24">
      <c r="A24" s="3" t="inlineStr">
        <is>
          <t>Share-based Compensation Arrangement by Share-based Payment Award [Line Items]</t>
        </is>
      </c>
    </row>
    <row r="25">
      <c r="A25" s="4" t="inlineStr">
        <is>
          <t>Shares issued, percent of PSU granted</t>
        </is>
      </c>
      <c r="D25" s="4" t="inlineStr">
        <is>
          <t>200.00%</t>
        </is>
      </c>
    </row>
    <row r="26">
      <c r="A26" s="4" t="inlineStr">
        <is>
          <t>CLNS Equity Incentive Plan</t>
        </is>
      </c>
    </row>
    <row r="27">
      <c r="A27" s="3" t="inlineStr">
        <is>
          <t>Share-based Compensation Arrangement by Share-based Payment Award [Line Items]</t>
        </is>
      </c>
    </row>
    <row r="28">
      <c r="A28" s="4" t="inlineStr">
        <is>
          <t>Common stock, shares reserved for future issuance, annual increase</t>
        </is>
      </c>
      <c r="B28" s="4" t="inlineStr">
        <is>
          <t>2.00%</t>
        </is>
      </c>
      <c r="D28" s="4" t="inlineStr">
        <is>
          <t>2.00%</t>
        </is>
      </c>
    </row>
    <row r="29">
      <c r="A29" s="4" t="inlineStr">
        <is>
          <t>Common stock, shares reserved for future issuance (in shares) | shares</t>
        </is>
      </c>
      <c r="B29" s="10" t="n">
        <v>73.8</v>
      </c>
      <c r="D29" s="10" t="n">
        <v>73.8</v>
      </c>
    </row>
    <row r="30">
      <c r="A30" s="4" t="inlineStr">
        <is>
          <t>CLNS Equity Incentive Plan | LTIP Units</t>
        </is>
      </c>
    </row>
    <row r="31">
      <c r="A31" s="3" t="inlineStr">
        <is>
          <t>Share-based Compensation Arrangement by Share-based Payment Award [Line Items]</t>
        </is>
      </c>
    </row>
    <row r="32">
      <c r="A32" s="4" t="inlineStr">
        <is>
          <t>Conversion of units, conversion ratio (LTIP to common OP Unit)</t>
        </is>
      </c>
      <c r="D32" s="5"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Equity-Based Compensation - Valuation Technique (Details) - $ / shares</t>
        </is>
      </c>
      <c r="B1" s="2" t="inlineStr">
        <is>
          <t>1 Months Ended</t>
        </is>
      </c>
      <c r="C1" s="2" t="inlineStr">
        <is>
          <t>9 Months Ended</t>
        </is>
      </c>
    </row>
    <row r="2">
      <c r="B2" s="2" t="inlineStr">
        <is>
          <t>Jul. 31, 2019</t>
        </is>
      </c>
      <c r="C2" s="2" t="inlineStr">
        <is>
          <t>Sep. 30, 2021</t>
        </is>
      </c>
    </row>
    <row r="3">
      <c r="A3" s="3" t="inlineStr">
        <is>
          <t>Fair Value Measurement Inputs and Valuation Techniques [Line Items]</t>
        </is>
      </c>
    </row>
    <row r="4">
      <c r="A4" s="4" t="inlineStr">
        <is>
          <t>LTIP units issued (in shares)</t>
        </is>
      </c>
      <c r="C4" s="5" t="n">
        <v>7744594</v>
      </c>
    </row>
    <row r="5">
      <c r="A5" s="4" t="inlineStr">
        <is>
          <t>2021 PSU Grant</t>
        </is>
      </c>
    </row>
    <row r="6">
      <c r="A6" s="3" t="inlineStr">
        <is>
          <t>Fair Value Measurement Inputs and Valuation Techniques [Line Items]</t>
        </is>
      </c>
    </row>
    <row r="7">
      <c r="A7" s="4" t="inlineStr">
        <is>
          <t>Expected volatility of the Company's class A common stock</t>
        </is>
      </c>
      <c r="C7" s="4" t="inlineStr">
        <is>
          <t>35.40%</t>
        </is>
      </c>
    </row>
    <row r="8">
      <c r="A8" s="4" t="inlineStr">
        <is>
          <t>Expected annual dividend yield</t>
        </is>
      </c>
      <c r="C8" s="4" t="inlineStr">
        <is>
          <t>0.00%</t>
        </is>
      </c>
    </row>
    <row r="9">
      <c r="A9" s="4" t="inlineStr">
        <is>
          <t>Risk-free rate (per annum)</t>
        </is>
      </c>
      <c r="C9" s="4" t="inlineStr">
        <is>
          <t>0.30%</t>
        </is>
      </c>
    </row>
    <row r="10">
      <c r="A10" s="4" t="inlineStr">
        <is>
          <t>2020 PSU Grants</t>
        </is>
      </c>
    </row>
    <row r="11">
      <c r="A11" s="3" t="inlineStr">
        <is>
          <t>Fair Value Measurement Inputs and Valuation Techniques [Line Items]</t>
        </is>
      </c>
    </row>
    <row r="12">
      <c r="A12" s="4" t="inlineStr">
        <is>
          <t>Expected volatility of the Company's class A common stock</t>
        </is>
      </c>
      <c r="C12" s="4" t="inlineStr">
        <is>
          <t>34.10%</t>
        </is>
      </c>
    </row>
    <row r="13">
      <c r="A13" s="4" t="inlineStr">
        <is>
          <t>Expected annual dividend yield</t>
        </is>
      </c>
      <c r="C13" s="4" t="inlineStr">
        <is>
          <t>9.30%</t>
        </is>
      </c>
    </row>
    <row r="14">
      <c r="A14" s="4" t="inlineStr">
        <is>
          <t>Risk-free rate (per annum)</t>
        </is>
      </c>
      <c r="C14" s="4" t="inlineStr">
        <is>
          <t>0.40%</t>
        </is>
      </c>
    </row>
    <row r="15">
      <c r="A15" s="4" t="inlineStr">
        <is>
          <t>2019 PSU Grants</t>
        </is>
      </c>
    </row>
    <row r="16">
      <c r="A16" s="3" t="inlineStr">
        <is>
          <t>Fair Value Measurement Inputs and Valuation Techniques [Line Items]</t>
        </is>
      </c>
    </row>
    <row r="17">
      <c r="A17" s="4" t="inlineStr">
        <is>
          <t>Expected volatility of the Company's class A common stock</t>
        </is>
      </c>
      <c r="C17" s="4" t="inlineStr">
        <is>
          <t>26.20%</t>
        </is>
      </c>
    </row>
    <row r="18">
      <c r="A18" s="4" t="inlineStr">
        <is>
          <t>2019 PSU Grants | Minimum</t>
        </is>
      </c>
    </row>
    <row r="19">
      <c r="A19" s="3" t="inlineStr">
        <is>
          <t>Fair Value Measurement Inputs and Valuation Techniques [Line Items]</t>
        </is>
      </c>
    </row>
    <row r="20">
      <c r="A20" s="4" t="inlineStr">
        <is>
          <t>Expected annual dividend yield</t>
        </is>
      </c>
      <c r="C20" s="4" t="inlineStr">
        <is>
          <t>8.50%</t>
        </is>
      </c>
    </row>
    <row r="21">
      <c r="A21" s="4" t="inlineStr">
        <is>
          <t>Risk-free rate (per annum)</t>
        </is>
      </c>
      <c r="C21" s="4" t="inlineStr">
        <is>
          <t>2.20%</t>
        </is>
      </c>
    </row>
    <row r="22">
      <c r="A22" s="4" t="inlineStr">
        <is>
          <t>2019 PSU Grants | Maximum</t>
        </is>
      </c>
    </row>
    <row r="23">
      <c r="A23" s="3" t="inlineStr">
        <is>
          <t>Fair Value Measurement Inputs and Valuation Techniques [Line Items]</t>
        </is>
      </c>
    </row>
    <row r="24">
      <c r="A24" s="4" t="inlineStr">
        <is>
          <t>Expected annual dividend yield</t>
        </is>
      </c>
      <c r="C24" s="4" t="inlineStr">
        <is>
          <t>8.70%</t>
        </is>
      </c>
    </row>
    <row r="25">
      <c r="A25" s="4" t="inlineStr">
        <is>
          <t>Risk-free rate (per annum)</t>
        </is>
      </c>
      <c r="C25" s="4" t="inlineStr">
        <is>
          <t>2.40%</t>
        </is>
      </c>
    </row>
    <row r="26">
      <c r="A26" s="4" t="inlineStr">
        <is>
          <t>LTIP Units</t>
        </is>
      </c>
    </row>
    <row r="27">
      <c r="A27" s="3" t="inlineStr">
        <is>
          <t>Fair Value Measurement Inputs and Valuation Techniques [Line Items]</t>
        </is>
      </c>
    </row>
    <row r="28">
      <c r="A28" s="4" t="inlineStr">
        <is>
          <t>LTIP units issued (in shares)</t>
        </is>
      </c>
      <c r="B28" s="5" t="n">
        <v>10000000</v>
      </c>
      <c r="C28" s="5" t="n">
        <v>0</v>
      </c>
    </row>
    <row r="29">
      <c r="A29" s="4" t="inlineStr">
        <is>
          <t>Target share price for LTIP vesting (in dollars per share)</t>
        </is>
      </c>
      <c r="B29" s="6" t="n">
        <v>10</v>
      </c>
    </row>
    <row r="30">
      <c r="A30" s="4" t="inlineStr">
        <is>
          <t>LTIP vesting period, threshold of consecutive trading days</t>
        </is>
      </c>
      <c r="B30" s="4" t="inlineStr">
        <is>
          <t>90 days</t>
        </is>
      </c>
    </row>
    <row r="31">
      <c r="A31" s="4" t="inlineStr">
        <is>
          <t>LTIP Units | 2020 LTIP Grant</t>
        </is>
      </c>
    </row>
    <row r="32">
      <c r="A32" s="3" t="inlineStr">
        <is>
          <t>Fair Value Measurement Inputs and Valuation Techniques [Line Items]</t>
        </is>
      </c>
    </row>
    <row r="33">
      <c r="A33" s="4" t="inlineStr">
        <is>
          <t>Expected volatility of the Company's class A common stock</t>
        </is>
      </c>
      <c r="C33" s="4" t="inlineStr">
        <is>
          <t>43.10%</t>
        </is>
      </c>
    </row>
    <row r="34">
      <c r="A34" s="4" t="inlineStr">
        <is>
          <t>Expected annual dividend yield</t>
        </is>
      </c>
      <c r="C34" s="4" t="inlineStr">
        <is>
          <t>0.00%</t>
        </is>
      </c>
    </row>
    <row r="35">
      <c r="A35" s="4" t="inlineStr">
        <is>
          <t>Risk-free rate (per annum)</t>
        </is>
      </c>
      <c r="C35" s="4" t="inlineStr">
        <is>
          <t>0.20%</t>
        </is>
      </c>
    </row>
    <row r="36">
      <c r="A36" s="4" t="inlineStr">
        <is>
          <t>LTIP Units | 2019 LTIP Grant</t>
        </is>
      </c>
    </row>
    <row r="37">
      <c r="A37" s="3" t="inlineStr">
        <is>
          <t>Fair Value Measurement Inputs and Valuation Techniques [Line Items]</t>
        </is>
      </c>
    </row>
    <row r="38">
      <c r="A38" s="4" t="inlineStr">
        <is>
          <t>Expected volatility of the Company's class A common stock</t>
        </is>
      </c>
      <c r="C38" s="4" t="inlineStr">
        <is>
          <t>28.30%</t>
        </is>
      </c>
    </row>
    <row r="39">
      <c r="A39" s="4" t="inlineStr">
        <is>
          <t>Expected annual dividend yield</t>
        </is>
      </c>
      <c r="C39" s="4" t="inlineStr">
        <is>
          <t>8.10%</t>
        </is>
      </c>
    </row>
    <row r="40">
      <c r="A40" s="4" t="inlineStr">
        <is>
          <t>Risk-free rate (per annum)</t>
        </is>
      </c>
      <c r="C40" s="4" t="inlineStr">
        <is>
          <t>1.8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onents of Share-Based Compensation (Details) - Compensation expen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 (including $50, $358, $1,164 and $1,221 related to dividend equivalent rights)</t>
        </is>
      </c>
      <c r="B4" s="6" t="n">
        <v>6914</v>
      </c>
      <c r="C4" s="6" t="n">
        <v>4997</v>
      </c>
      <c r="D4" s="6" t="n">
        <v>30593</v>
      </c>
      <c r="E4" s="6" t="n">
        <v>16439</v>
      </c>
    </row>
    <row r="5">
      <c r="A5" s="4" t="inlineStr">
        <is>
          <t>Amortization of fair value of dividend equivalent right</t>
        </is>
      </c>
      <c r="B5" s="6" t="n">
        <v>50</v>
      </c>
      <c r="C5" s="6" t="n">
        <v>358</v>
      </c>
      <c r="D5" s="6" t="n">
        <v>1164</v>
      </c>
      <c r="E5" s="6" t="n">
        <v>12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3:56Z</dcterms:created>
  <dcterms:modified xmlns:dcterms="http://purl.org/dc/terms/" xmlns:xsi="http://www.w3.org/2001/XMLSchema-instance" xsi:type="dcterms:W3CDTF">2021-11-09T21:13:56Z</dcterms:modified>
</cp:coreProperties>
</file>